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</t>
        </is>
      </c>
    </row>
    <row r="7">
      <c r="A7" s="4" t="inlineStr">
        <is>
          <t>Entity Central Index Key</t>
        </is>
      </c>
      <c r="B7" s="4" t="inlineStr">
        <is>
          <t>00009174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I30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  <col width="30" customWidth="1" min="4" max="4"/>
    <col width="30" customWidth="1" min="5" max="5"/>
    <col width="30" customWidth="1" min="6" max="6"/>
    <col width="30" customWidth="1" min="7" max="7"/>
    <col width="30" customWidth="1" min="8" max="8"/>
    <col width="30" customWidth="1" min="9" max="9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68 Months Ended</t>
        </is>
      </c>
      <c r="D1" s="2" t="inlineStr">
        <is>
          <t>92 Months Ended</t>
        </is>
      </c>
      <c r="E1" s="2" t="inlineStr">
        <is>
          <t>140 Months Ended</t>
        </is>
      </c>
      <c r="F1" s="2" t="inlineStr">
        <is>
          <t>172 Months Ended</t>
        </is>
      </c>
      <c r="G1" s="2" t="inlineStr">
        <is>
          <t>297 Months Ended</t>
        </is>
      </c>
      <c r="H1" s="2" t="inlineStr">
        <is>
          <t>321 Months Ended</t>
        </is>
      </c>
      <c r="I1" s="2" t="inlineStr">
        <is>
          <t>333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  <c r="E2" s="2" t="inlineStr">
        <is>
          <t>Sep. 30, 2024 USD ($) Holding</t>
        </is>
      </c>
      <c r="F2" s="2" t="inlineStr">
        <is>
          <t>Sep. 30, 2024 USD ($) Holding</t>
        </is>
      </c>
      <c r="G2" s="2" t="inlineStr">
        <is>
          <t>Sep. 30, 2024 USD ($) Holding</t>
        </is>
      </c>
      <c r="H2" s="2" t="inlineStr">
        <is>
          <t>Sep. 30, 2024 USD ($) Holding</t>
        </is>
      </c>
      <c r="I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LOOMIS SAYLES FUNDS I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917469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C00001812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Fixed Income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LSFI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 important information about Loomis Sayles Fixed Income Fund for the period of October 1, 2023 to September 30, 2024. 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m.natixis.com/funddocument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66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061</v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Previous Investment Adviser [Text Block]</t>
        </is>
      </c>
      <c r="B20" s="4" t="inlineStr">
        <is>
          <t xml:space="preserve"> 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AssetsNet</t>
        </is>
      </c>
      <c r="B21" s="5" t="n">
        <v>459951656</v>
      </c>
      <c r="C21" s="5" t="n">
        <v>459951656</v>
      </c>
      <c r="D21" s="5" t="n">
        <v>459951656</v>
      </c>
      <c r="E21" s="5" t="n">
        <v>459951656</v>
      </c>
      <c r="F21" s="5" t="n">
        <v>459951656</v>
      </c>
      <c r="G21" s="5" t="n">
        <v>459951656</v>
      </c>
      <c r="H21" s="5" t="n">
        <v>459951656</v>
      </c>
      <c r="I21" s="5" t="n">
        <v>459951656</v>
      </c>
    </row>
    <row r="22">
      <c r="A22" s="4" t="inlineStr">
        <is>
          <t>Holdings Count | Holding</t>
        </is>
      </c>
      <c r="B22" s="7" t="n">
        <v>665</v>
      </c>
      <c r="C22" s="7" t="n">
        <v>665</v>
      </c>
      <c r="D22" s="7" t="n">
        <v>665</v>
      </c>
      <c r="E22" s="7" t="n">
        <v>665</v>
      </c>
      <c r="F22" s="7" t="n">
        <v>665</v>
      </c>
      <c r="G22" s="7" t="n">
        <v>665</v>
      </c>
      <c r="H22" s="7" t="n">
        <v>665</v>
      </c>
      <c r="I22" s="7" t="n">
        <v>665</v>
      </c>
    </row>
    <row r="23">
      <c r="A23" s="4" t="inlineStr">
        <is>
          <t>Advisory Fees Paid, Amount</t>
        </is>
      </c>
      <c r="B23" s="5" t="n">
        <v>2190546</v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InvestmentCompanyPortfolioTurnover</t>
        </is>
      </c>
      <c r="B24" s="8" t="n">
        <v>0.63</v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C000125494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3" t="inlineStr">
        <is>
          <t>Shareholder Report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Fund Name</t>
        </is>
      </c>
      <c r="B27" s="4" t="inlineStr">
        <is>
          <t>Loomis Sayles Global Bond Fund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4" t="inlineStr">
        <is>
          <t>Class Name</t>
        </is>
      </c>
      <c r="B28" s="4" t="inlineStr">
        <is>
          <t>Class N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LSGN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nnual or Semi-Annual Statement [Text Block]</t>
        </is>
      </c>
      <c r="B30" s="4" t="inlineStr">
        <is>
          <t xml:space="preserve">This annual shareholder report contains important information about Loomis Sayles Global Bond Fund for the period of October 1, 2023 to September 30, 2024. 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Shareholder Report Annual or Semi-Annual</t>
        </is>
      </c>
      <c r="B31" s="4" t="inlineStr">
        <is>
          <t>Annual Shareholder Report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dditional Information [Text Block]</t>
        </is>
      </c>
      <c r="B32" s="4" t="inlineStr">
        <is>
          <t>You can find additional information about the Fund at im.natixis.com/funddocuments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Expenses Paid, Amount</t>
        </is>
      </c>
      <c r="B33" s="5" t="n">
        <v>68</v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Expense Ratio, Percent</t>
        </is>
      </c>
      <c r="B34" s="6" t="n">
        <v>0.0064</v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Performance Inception Dat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>Feb.  01,  2013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Previous Investment Adviser [Text Block]</t>
        </is>
      </c>
      <c r="B36" s="4" t="inlineStr">
        <is>
          <t xml:space="preserve"> 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AssetsNet</t>
        </is>
      </c>
      <c r="B37" s="5" t="n">
        <v>370778274</v>
      </c>
      <c r="C37" s="5" t="n">
        <v>370778274</v>
      </c>
      <c r="D37" s="5" t="n">
        <v>370778274</v>
      </c>
      <c r="E37" s="5" t="n">
        <v>370778274</v>
      </c>
      <c r="F37" s="5" t="n">
        <v>370778274</v>
      </c>
      <c r="G37" s="5" t="n">
        <v>370778274</v>
      </c>
      <c r="H37" s="5" t="n">
        <v>370778274</v>
      </c>
      <c r="I37" s="5" t="n">
        <v>370778274</v>
      </c>
    </row>
    <row r="38">
      <c r="A38" s="4" t="inlineStr">
        <is>
          <t>Holdings Count | Holding</t>
        </is>
      </c>
      <c r="B38" s="7" t="n">
        <v>234</v>
      </c>
      <c r="C38" s="7" t="n">
        <v>234</v>
      </c>
      <c r="D38" s="7" t="n">
        <v>234</v>
      </c>
      <c r="E38" s="7" t="n">
        <v>234</v>
      </c>
      <c r="F38" s="7" t="n">
        <v>234</v>
      </c>
      <c r="G38" s="7" t="n">
        <v>234</v>
      </c>
      <c r="H38" s="7" t="n">
        <v>234</v>
      </c>
      <c r="I38" s="7" t="n">
        <v>234</v>
      </c>
    </row>
    <row r="39">
      <c r="A39" s="4" t="inlineStr">
        <is>
          <t>Advisory Fees Paid, Amount</t>
        </is>
      </c>
      <c r="B39" s="5" t="n">
        <v>1793932</v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InvestmentCompanyPortfolioTurnover</t>
        </is>
      </c>
      <c r="B40" s="8" t="n">
        <v>0.63</v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C000018127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Loomis Sayles Global Bond Fund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Class Name</t>
        </is>
      </c>
      <c r="B44" s="4" t="inlineStr">
        <is>
          <t>Institutional Class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LSGB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nnual or Semi-Annual Statement [Text Block]</t>
        </is>
      </c>
      <c r="B46" s="4" t="inlineStr">
        <is>
          <t xml:space="preserve">This annual shareholder report contains important information about Loomis Sayles Global Bond Fund for the period of October 1, 2023 to September 30, 2024. 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Shareholder Report Annual or Semi-Annual</t>
        </is>
      </c>
      <c r="B47" s="4" t="inlineStr">
        <is>
          <t>Annual Shareholder Report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im.natixis.com/funddocuments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Expenses Paid, Amount</t>
        </is>
      </c>
      <c r="B49" s="5" t="n">
        <v>73</v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Expense Ratio, Percent</t>
        </is>
      </c>
      <c r="B50" s="6" t="n">
        <v>0.0069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>Dec. 30,  2096</t>
        </is>
      </c>
    </row>
    <row r="52">
      <c r="A52" s="4" t="inlineStr">
        <is>
          <t>Previous Investment Adviser [Text Block]</t>
        </is>
      </c>
      <c r="B52" s="4" t="inlineStr">
        <is>
          <t xml:space="preserve"> 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AssetsNet</t>
        </is>
      </c>
      <c r="B53" s="5" t="n">
        <v>370778274</v>
      </c>
      <c r="C53" s="5" t="n">
        <v>370778274</v>
      </c>
      <c r="D53" s="5" t="n">
        <v>370778274</v>
      </c>
      <c r="E53" s="5" t="n">
        <v>370778274</v>
      </c>
      <c r="F53" s="5" t="n">
        <v>370778274</v>
      </c>
      <c r="G53" s="5" t="n">
        <v>370778274</v>
      </c>
      <c r="H53" s="5" t="n">
        <v>370778274</v>
      </c>
      <c r="I53" s="5" t="n">
        <v>370778274</v>
      </c>
    </row>
    <row r="54">
      <c r="A54" s="4" t="inlineStr">
        <is>
          <t>Holdings Count | Holding</t>
        </is>
      </c>
      <c r="B54" s="7" t="n">
        <v>234</v>
      </c>
      <c r="C54" s="7" t="n">
        <v>234</v>
      </c>
      <c r="D54" s="7" t="n">
        <v>234</v>
      </c>
      <c r="E54" s="7" t="n">
        <v>234</v>
      </c>
      <c r="F54" s="7" t="n">
        <v>234</v>
      </c>
      <c r="G54" s="7" t="n">
        <v>234</v>
      </c>
      <c r="H54" s="7" t="n">
        <v>234</v>
      </c>
      <c r="I54" s="7" t="n">
        <v>234</v>
      </c>
    </row>
    <row r="55">
      <c r="A55" s="4" t="inlineStr">
        <is>
          <t>Advisory Fees Paid, Amount</t>
        </is>
      </c>
      <c r="B55" s="5" t="n">
        <v>1793932</v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63</v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C000018128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Loomis Sayles Global Bond Fund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Retail Class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LSGL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 xml:space="preserve">This annual shareholder report contains important information about Loomis Sayles Global Bond Fund for the period of October 1, 2023 to September 30, 2024. 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im.natixis.com/funddocuments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Expenses Paid, Amount</t>
        </is>
      </c>
      <c r="B65" s="5" t="n">
        <v>100</v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Expense Ratio, Percent</t>
        </is>
      </c>
      <c r="B66" s="6" t="n">
        <v>0.0094</v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4" t="inlineStr">
        <is>
          <t>Performance Inception Dat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>Dec. 30,  2096</t>
        </is>
      </c>
    </row>
    <row r="68">
      <c r="A68" s="4" t="inlineStr">
        <is>
          <t>Previous Investment Adviser [Text Block]</t>
        </is>
      </c>
      <c r="B68" s="4" t="inlineStr">
        <is>
          <t xml:space="preserve"> 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AssetsNet</t>
        </is>
      </c>
      <c r="B69" s="5" t="n">
        <v>370778274</v>
      </c>
      <c r="C69" s="5" t="n">
        <v>370778274</v>
      </c>
      <c r="D69" s="5" t="n">
        <v>370778274</v>
      </c>
      <c r="E69" s="5" t="n">
        <v>370778274</v>
      </c>
      <c r="F69" s="5" t="n">
        <v>370778274</v>
      </c>
      <c r="G69" s="5" t="n">
        <v>370778274</v>
      </c>
      <c r="H69" s="5" t="n">
        <v>370778274</v>
      </c>
      <c r="I69" s="5" t="n">
        <v>370778274</v>
      </c>
    </row>
    <row r="70">
      <c r="A70" s="4" t="inlineStr">
        <is>
          <t>Holdings Count | Holding</t>
        </is>
      </c>
      <c r="B70" s="7" t="n">
        <v>234</v>
      </c>
      <c r="C70" s="7" t="n">
        <v>234</v>
      </c>
      <c r="D70" s="7" t="n">
        <v>234</v>
      </c>
      <c r="E70" s="7" t="n">
        <v>234</v>
      </c>
      <c r="F70" s="7" t="n">
        <v>234</v>
      </c>
      <c r="G70" s="7" t="n">
        <v>234</v>
      </c>
      <c r="H70" s="7" t="n">
        <v>234</v>
      </c>
      <c r="I70" s="7" t="n">
        <v>234</v>
      </c>
    </row>
    <row r="71">
      <c r="A71" s="4" t="inlineStr">
        <is>
          <t>Advisory Fees Paid, Amount</t>
        </is>
      </c>
      <c r="B71" s="5" t="n">
        <v>1793932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4" t="inlineStr">
        <is>
          <t>InvestmentCompanyPortfolioTurnover</t>
        </is>
      </c>
      <c r="B72" s="8" t="n">
        <v>0.63</v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C000018129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Loomis Sayles High Income Opportunities Fund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4" t="inlineStr">
        <is>
          <t>Class Name</t>
        </is>
      </c>
      <c r="B76" s="4" t="inlineStr">
        <is>
          <t>Institutional Class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Trading Symbol</t>
        </is>
      </c>
      <c r="B77" s="4" t="inlineStr">
        <is>
          <t>LSIO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annual shareholder report contains important information about Loomis Sayles High Income Opportunities Fund for the period of October 1, 2023 to September 30, 2024. 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Shareholder Report Annual or Semi-Annual</t>
        </is>
      </c>
      <c r="B79" s="4" t="inlineStr">
        <is>
          <t>Annual Shareholder Report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loomissayles.com/website/intermediary-advisory/prospectuses-and-fund-reports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Expenses Paid, Amount</t>
        </is>
      </c>
      <c r="B81" s="5" t="n">
        <v>0</v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Expense Ratio, Percent</t>
        </is>
      </c>
      <c r="B82" s="8" t="n">
        <v>0</v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Previous Investment Adviser [Text Block]</t>
        </is>
      </c>
      <c r="B83" s="4" t="inlineStr">
        <is>
          <t xml:space="preserve"> 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4" t="inlineStr">
        <is>
          <t>AssetsNet</t>
        </is>
      </c>
      <c r="B84" s="5" t="n">
        <v>261255748</v>
      </c>
      <c r="C84" s="5" t="n">
        <v>261255748</v>
      </c>
      <c r="D84" s="5" t="n">
        <v>261255748</v>
      </c>
      <c r="E84" s="5" t="n">
        <v>261255748</v>
      </c>
      <c r="F84" s="5" t="n">
        <v>261255748</v>
      </c>
      <c r="G84" s="5" t="n">
        <v>261255748</v>
      </c>
      <c r="H84" s="5" t="n">
        <v>261255748</v>
      </c>
      <c r="I84" s="5" t="n">
        <v>261255748</v>
      </c>
    </row>
    <row r="85">
      <c r="A85" s="4" t="inlineStr">
        <is>
          <t>Holdings Count | Holding</t>
        </is>
      </c>
      <c r="B85" s="7" t="n">
        <v>480</v>
      </c>
      <c r="C85" s="7" t="n">
        <v>480</v>
      </c>
      <c r="D85" s="7" t="n">
        <v>480</v>
      </c>
      <c r="E85" s="7" t="n">
        <v>480</v>
      </c>
      <c r="F85" s="7" t="n">
        <v>480</v>
      </c>
      <c r="G85" s="7" t="n">
        <v>480</v>
      </c>
      <c r="H85" s="7" t="n">
        <v>480</v>
      </c>
      <c r="I85" s="7" t="n">
        <v>480</v>
      </c>
    </row>
    <row r="86">
      <c r="A86" s="4" t="inlineStr">
        <is>
          <t>Advisory Fees Paid, Amount</t>
        </is>
      </c>
      <c r="B86" s="5" t="n">
        <v>0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4" t="inlineStr">
        <is>
          <t>InvestmentCompanyPortfolioTurnover</t>
        </is>
      </c>
      <c r="B87" s="8" t="n">
        <v>0.88</v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4" t="inlineStr">
        <is>
          <t>C000182246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Loomis Sayles Inflation Protected Securities Fund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</row>
    <row r="91">
      <c r="A91" s="4" t="inlineStr">
        <is>
          <t>Class Name</t>
        </is>
      </c>
      <c r="B91" s="4" t="inlineStr">
        <is>
          <t>Class N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LIPNX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This annual shareholder report contains important information about Loomis Sayles Inflation Protected Securities Fund for the period of October 1, 2023 to September 30, 2024. 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im.natixis.com/funddocuments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37</v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035</v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Performance Inception Dat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>Feb.  01,  2017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4" t="inlineStr">
        <is>
          <t>Previous Investment Adviser [Text Block]</t>
        </is>
      </c>
      <c r="B99" s="4" t="inlineStr">
        <is>
          <t xml:space="preserve"> 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4" t="inlineStr">
        <is>
          <t>AssetsNet</t>
        </is>
      </c>
      <c r="B100" s="5" t="n">
        <v>108091501</v>
      </c>
      <c r="C100" s="5" t="n">
        <v>108091501</v>
      </c>
      <c r="D100" s="5" t="n">
        <v>108091501</v>
      </c>
      <c r="E100" s="5" t="n">
        <v>108091501</v>
      </c>
      <c r="F100" s="5" t="n">
        <v>108091501</v>
      </c>
      <c r="G100" s="5" t="n">
        <v>108091501</v>
      </c>
      <c r="H100" s="5" t="n">
        <v>108091501</v>
      </c>
      <c r="I100" s="5" t="n">
        <v>108091501</v>
      </c>
    </row>
    <row r="101">
      <c r="A101" s="4" t="inlineStr">
        <is>
          <t>Holdings Count | Holding</t>
        </is>
      </c>
      <c r="B101" s="7" t="n">
        <v>43</v>
      </c>
      <c r="C101" s="7" t="n">
        <v>43</v>
      </c>
      <c r="D101" s="7" t="n">
        <v>43</v>
      </c>
      <c r="E101" s="7" t="n">
        <v>43</v>
      </c>
      <c r="F101" s="7" t="n">
        <v>43</v>
      </c>
      <c r="G101" s="7" t="n">
        <v>43</v>
      </c>
      <c r="H101" s="7" t="n">
        <v>43</v>
      </c>
      <c r="I101" s="7" t="n">
        <v>43</v>
      </c>
    </row>
    <row r="102">
      <c r="A102" s="4" t="inlineStr">
        <is>
          <t>Advisory Fees Paid, Amount</t>
        </is>
      </c>
      <c r="B102" s="5" t="n">
        <v>19399</v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8" t="n">
        <v>0.4</v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</row>
    <row r="104">
      <c r="A104" s="4" t="inlineStr">
        <is>
          <t>C000018130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Loomis Sayles Inflation Protected Securities Fund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Class Name</t>
        </is>
      </c>
      <c r="B107" s="4" t="inlineStr">
        <is>
          <t>Institutional Class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</row>
    <row r="108">
      <c r="A108" s="4" t="inlineStr">
        <is>
          <t>Trading Symbol</t>
        </is>
      </c>
      <c r="B108" s="4" t="inlineStr">
        <is>
          <t>LSGSX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4" t="inlineStr">
        <is>
          <t>Annual or Semi-Annual Statement [Text Block]</t>
        </is>
      </c>
      <c r="B109" s="4" t="inlineStr">
        <is>
          <t xml:space="preserve">This annual shareholder report contains important information about Loomis Sayles Inflation Protected Securities Fund for the period of October 1, 2023 to September 30, 2024. 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Shareholder Report Annual or Semi-Annual</t>
        </is>
      </c>
      <c r="B110" s="4" t="inlineStr">
        <is>
          <t>Annual Shareholder Report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im.natixis.com/funddocuments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</row>
    <row r="112">
      <c r="A112" s="4" t="inlineStr">
        <is>
          <t>Expenses Paid, Amount</t>
        </is>
      </c>
      <c r="B112" s="5" t="n">
        <v>42</v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4" t="inlineStr">
        <is>
          <t>Expense Ratio, Percent</t>
        </is>
      </c>
      <c r="B113" s="6" t="n">
        <v>0.004</v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</row>
    <row r="114">
      <c r="A114" s="4" t="inlineStr">
        <is>
          <t>Performance Inception Dat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>May 27,  2010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</row>
    <row r="115">
      <c r="A115" s="4" t="inlineStr">
        <is>
          <t>Previous Investment Adviser [Text Block]</t>
        </is>
      </c>
      <c r="B115" s="4" t="inlineStr">
        <is>
          <t xml:space="preserve"> 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</row>
    <row r="116">
      <c r="A116" s="4" t="inlineStr">
        <is>
          <t>AssetsNet</t>
        </is>
      </c>
      <c r="B116" s="5" t="n">
        <v>108091501</v>
      </c>
      <c r="C116" s="5" t="n">
        <v>108091501</v>
      </c>
      <c r="D116" s="5" t="n">
        <v>108091501</v>
      </c>
      <c r="E116" s="5" t="n">
        <v>108091501</v>
      </c>
      <c r="F116" s="5" t="n">
        <v>108091501</v>
      </c>
      <c r="G116" s="5" t="n">
        <v>108091501</v>
      </c>
      <c r="H116" s="5" t="n">
        <v>108091501</v>
      </c>
      <c r="I116" s="5" t="n">
        <v>108091501</v>
      </c>
    </row>
    <row r="117">
      <c r="A117" s="4" t="inlineStr">
        <is>
          <t>Holdings Count | Holding</t>
        </is>
      </c>
      <c r="B117" s="7" t="n">
        <v>43</v>
      </c>
      <c r="C117" s="7" t="n">
        <v>43</v>
      </c>
      <c r="D117" s="7" t="n">
        <v>43</v>
      </c>
      <c r="E117" s="7" t="n">
        <v>43</v>
      </c>
      <c r="F117" s="7" t="n">
        <v>43</v>
      </c>
      <c r="G117" s="7" t="n">
        <v>43</v>
      </c>
      <c r="H117" s="7" t="n">
        <v>43</v>
      </c>
      <c r="I117" s="7" t="n">
        <v>43</v>
      </c>
    </row>
    <row r="118">
      <c r="A118" s="4" t="inlineStr">
        <is>
          <t>Advisory Fees Paid, Amount</t>
        </is>
      </c>
      <c r="B118" s="5" t="n">
        <v>19399</v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</row>
    <row r="119">
      <c r="A119" s="4" t="inlineStr">
        <is>
          <t>InvestmentCompanyPortfolioTurnover</t>
        </is>
      </c>
      <c r="B119" s="8" t="n">
        <v>0.4</v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</row>
    <row r="120">
      <c r="A120" s="4" t="inlineStr">
        <is>
          <t>C000089752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Loomis Sayles Inflation Protected Securities Fund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</row>
    <row r="123">
      <c r="A123" s="4" t="inlineStr">
        <is>
          <t>Class Name</t>
        </is>
      </c>
      <c r="B123" s="4" t="inlineStr">
        <is>
          <t>Retail Class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</row>
    <row r="124">
      <c r="A124" s="4" t="inlineStr">
        <is>
          <t>Trading Symbol</t>
        </is>
      </c>
      <c r="B124" s="4" t="inlineStr">
        <is>
          <t>LIPRX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</row>
    <row r="125">
      <c r="A125" s="4" t="inlineStr">
        <is>
          <t>Annual or Semi-Annual Statement [Text Block]</t>
        </is>
      </c>
      <c r="B125" s="4" t="inlineStr">
        <is>
          <t xml:space="preserve">This annual shareholder report contains important information about Loomis Sayles Inflation Protected Securities Fund for the period of October 1, 2023 to September 30, 2024. 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im.natixis.com/funddocuments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</row>
    <row r="128">
      <c r="A128" s="4" t="inlineStr">
        <is>
          <t>Expenses Paid, Amount</t>
        </is>
      </c>
      <c r="B128" s="5" t="n">
        <v>68</v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</row>
    <row r="129">
      <c r="A129" s="4" t="inlineStr">
        <is>
          <t>Expense Ratio, Percent</t>
        </is>
      </c>
      <c r="B129" s="6" t="n">
        <v>0.0065</v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</row>
    <row r="130">
      <c r="A130" s="4" t="inlineStr">
        <is>
          <t>Performance Inception Dat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>May 27,  2010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</row>
    <row r="131">
      <c r="A131" s="4" t="inlineStr">
        <is>
          <t>Previous Investment Adviser [Text Block]</t>
        </is>
      </c>
      <c r="B131" s="4" t="inlineStr">
        <is>
          <t xml:space="preserve"> 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</row>
    <row r="132">
      <c r="A132" s="4" t="inlineStr">
        <is>
          <t>AssetsNet</t>
        </is>
      </c>
      <c r="B132" s="5" t="n">
        <v>108091501</v>
      </c>
      <c r="C132" s="5" t="n">
        <v>108091501</v>
      </c>
      <c r="D132" s="5" t="n">
        <v>108091501</v>
      </c>
      <c r="E132" s="5" t="n">
        <v>108091501</v>
      </c>
      <c r="F132" s="5" t="n">
        <v>108091501</v>
      </c>
      <c r="G132" s="5" t="n">
        <v>108091501</v>
      </c>
      <c r="H132" s="5" t="n">
        <v>108091501</v>
      </c>
      <c r="I132" s="5" t="n">
        <v>108091501</v>
      </c>
    </row>
    <row r="133">
      <c r="A133" s="4" t="inlineStr">
        <is>
          <t>Holdings Count | Holding</t>
        </is>
      </c>
      <c r="B133" s="7" t="n">
        <v>43</v>
      </c>
      <c r="C133" s="7" t="n">
        <v>43</v>
      </c>
      <c r="D133" s="7" t="n">
        <v>43</v>
      </c>
      <c r="E133" s="7" t="n">
        <v>43</v>
      </c>
      <c r="F133" s="7" t="n">
        <v>43</v>
      </c>
      <c r="G133" s="7" t="n">
        <v>43</v>
      </c>
      <c r="H133" s="7" t="n">
        <v>43</v>
      </c>
      <c r="I133" s="7" t="n">
        <v>43</v>
      </c>
    </row>
    <row r="134">
      <c r="A134" s="4" t="inlineStr">
        <is>
          <t>Advisory Fees Paid, Amount</t>
        </is>
      </c>
      <c r="B134" s="5" t="n">
        <v>19399</v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</row>
    <row r="135">
      <c r="A135" s="4" t="inlineStr">
        <is>
          <t>InvestmentCompanyPortfolioTurnover</t>
        </is>
      </c>
      <c r="B135" s="8" t="n">
        <v>0.4</v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</row>
    <row r="136">
      <c r="A136" s="4" t="inlineStr">
        <is>
          <t>C000018131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Loomis Sayles Institutional High Income Fund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</row>
    <row r="139">
      <c r="A139" s="4" t="inlineStr">
        <is>
          <t>Class Name</t>
        </is>
      </c>
      <c r="B139" s="4" t="inlineStr">
        <is>
          <t>Institutional Class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</row>
    <row r="140">
      <c r="A140" s="4" t="inlineStr">
        <is>
          <t>Trading Symbol</t>
        </is>
      </c>
      <c r="B140" s="4" t="inlineStr">
        <is>
          <t>LSHIX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annual shareholder report contains important information about Loomis Sayles Institutional High Income Fund for the period of October 1, 2023 to September 30, 2024. 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im.natixis.com/funddocuments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</row>
    <row r="144">
      <c r="A144" s="4" t="inlineStr">
        <is>
          <t>Expenses Paid, Amount</t>
        </is>
      </c>
      <c r="B144" s="5" t="n">
        <v>78</v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</row>
    <row r="145">
      <c r="A145" s="4" t="inlineStr">
        <is>
          <t>Expense Ratio, Percent</t>
        </is>
      </c>
      <c r="B145" s="6" t="n">
        <v>0.0072</v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</row>
    <row r="146">
      <c r="A146" s="4" t="inlineStr">
        <is>
          <t>Previous Investment Adviser [Text Block]</t>
        </is>
      </c>
      <c r="B146" s="4" t="inlineStr">
        <is>
          <t xml:space="preserve"> 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</row>
    <row r="147">
      <c r="A147" s="4" t="inlineStr">
        <is>
          <t>AssetsNet</t>
        </is>
      </c>
      <c r="B147" s="5" t="n">
        <v>333857326</v>
      </c>
      <c r="C147" s="5" t="n">
        <v>333857326</v>
      </c>
      <c r="D147" s="5" t="n">
        <v>333857326</v>
      </c>
      <c r="E147" s="5" t="n">
        <v>333857326</v>
      </c>
      <c r="F147" s="5" t="n">
        <v>333857326</v>
      </c>
      <c r="G147" s="5" t="n">
        <v>333857326</v>
      </c>
      <c r="H147" s="5" t="n">
        <v>333857326</v>
      </c>
      <c r="I147" s="5" t="n">
        <v>333857326</v>
      </c>
    </row>
    <row r="148">
      <c r="A148" s="4" t="inlineStr">
        <is>
          <t>Holdings Count | Holding</t>
        </is>
      </c>
      <c r="B148" s="7" t="n">
        <v>451</v>
      </c>
      <c r="C148" s="7" t="n">
        <v>451</v>
      </c>
      <c r="D148" s="7" t="n">
        <v>451</v>
      </c>
      <c r="E148" s="7" t="n">
        <v>451</v>
      </c>
      <c r="F148" s="7" t="n">
        <v>451</v>
      </c>
      <c r="G148" s="7" t="n">
        <v>451</v>
      </c>
      <c r="H148" s="7" t="n">
        <v>451</v>
      </c>
      <c r="I148" s="7" t="n">
        <v>451</v>
      </c>
    </row>
    <row r="149">
      <c r="A149" s="4" t="inlineStr">
        <is>
          <t>Advisory Fees Paid, Amount</t>
        </is>
      </c>
      <c r="B149" s="5" t="n">
        <v>1887370</v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</row>
    <row r="150">
      <c r="A150" s="4" t="inlineStr">
        <is>
          <t>InvestmentCompanyPortfolioTurnover</t>
        </is>
      </c>
      <c r="B150" s="8" t="n">
        <v>0.9</v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</row>
    <row r="151">
      <c r="A151" s="4" t="inlineStr">
        <is>
          <t>C000089753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Loomis Sayles Intermediate Duration Bond Fund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</row>
    <row r="154">
      <c r="A154" s="4" t="inlineStr">
        <is>
          <t>Class Name</t>
        </is>
      </c>
      <c r="B154" s="4" t="inlineStr">
        <is>
          <t>Class A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</row>
    <row r="155">
      <c r="A155" s="4" t="inlineStr">
        <is>
          <t>Trading Symbol</t>
        </is>
      </c>
      <c r="B155" s="4" t="inlineStr">
        <is>
          <t>LSDRX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</row>
    <row r="156">
      <c r="A156" s="4" t="inlineStr">
        <is>
          <t>Annual or Semi-Annual Statement [Text Block]</t>
        </is>
      </c>
      <c r="B156" s="4" t="inlineStr">
        <is>
          <t>This annual shareholder report contains important information about Loomis Sayles Intermediate Duration Bond Fund for the period of October 1, 2023 to September 30, 2024.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</row>
    <row r="157">
      <c r="A157" s="4" t="inlineStr">
        <is>
          <t>Shareholder Report Annual or Semi-Annual</t>
        </is>
      </c>
      <c r="B157" s="4" t="inlineStr">
        <is>
          <t>Annual Shareholder Report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(including tax information) about the Fund at im.natixis.com/funddocuments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</row>
    <row r="159">
      <c r="A159" s="4" t="inlineStr">
        <is>
          <t>Additional Information Phone Number</t>
        </is>
      </c>
      <c r="B159" s="4" t="inlineStr">
        <is>
          <t>(800) 225-5478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</row>
    <row r="160">
      <c r="A160" s="4" t="inlineStr">
        <is>
          <t>Additional Information Website</t>
        </is>
      </c>
      <c r="B16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</row>
    <row r="161">
      <c r="A161" s="4" t="inlineStr">
        <is>
          <t>Expenses Paid, Amount</t>
        </is>
      </c>
      <c r="B161" s="5" t="n">
        <v>68</v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</row>
    <row r="162">
      <c r="A162" s="4" t="inlineStr">
        <is>
          <t>Expense Ratio, Percent</t>
        </is>
      </c>
      <c r="B162" s="6" t="n">
        <v>0.0065</v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</row>
    <row r="163">
      <c r="A163" s="4" t="inlineStr">
        <is>
          <t>Performance Inception Date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>May 27,  2010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</row>
    <row r="164">
      <c r="A164" s="4" t="inlineStr">
        <is>
          <t>Previous Investment Adviser [Text Block]</t>
        </is>
      </c>
      <c r="B164" s="4" t="inlineStr">
        <is>
          <t xml:space="preserve"> 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</row>
    <row r="165">
      <c r="A165" s="4" t="inlineStr">
        <is>
          <t>AssetsNet</t>
        </is>
      </c>
      <c r="B165" s="5" t="n">
        <v>265345303</v>
      </c>
      <c r="C165" s="5" t="n">
        <v>265345303</v>
      </c>
      <c r="D165" s="5" t="n">
        <v>265345303</v>
      </c>
      <c r="E165" s="5" t="n">
        <v>265345303</v>
      </c>
      <c r="F165" s="5" t="n">
        <v>265345303</v>
      </c>
      <c r="G165" s="5" t="n">
        <v>265345303</v>
      </c>
      <c r="H165" s="5" t="n">
        <v>265345303</v>
      </c>
      <c r="I165" s="5" t="n">
        <v>265345303</v>
      </c>
    </row>
    <row r="166">
      <c r="A166" s="4" t="inlineStr">
        <is>
          <t>Holdings Count | Holding</t>
        </is>
      </c>
      <c r="B166" s="7" t="n">
        <v>468</v>
      </c>
      <c r="C166" s="7" t="n">
        <v>468</v>
      </c>
      <c r="D166" s="7" t="n">
        <v>468</v>
      </c>
      <c r="E166" s="7" t="n">
        <v>468</v>
      </c>
      <c r="F166" s="7" t="n">
        <v>468</v>
      </c>
      <c r="G166" s="7" t="n">
        <v>468</v>
      </c>
      <c r="H166" s="7" t="n">
        <v>468</v>
      </c>
      <c r="I166" s="7" t="n">
        <v>468</v>
      </c>
    </row>
    <row r="167">
      <c r="A167" s="4" t="inlineStr">
        <is>
          <t>Advisory Fees Paid, Amount</t>
        </is>
      </c>
      <c r="B167" s="5" t="n">
        <v>521187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</row>
    <row r="168">
      <c r="A168" s="4" t="inlineStr">
        <is>
          <t>InvestmentCompanyPortfolioTurnover</t>
        </is>
      </c>
      <c r="B168" s="8" t="n">
        <v>1.32</v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</row>
    <row r="169">
      <c r="A169" s="4" t="inlineStr">
        <is>
          <t>C000173092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Loomis Sayles Intermediate Duration Bond Fund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</row>
    <row r="172">
      <c r="A172" s="4" t="inlineStr">
        <is>
          <t>Class Name</t>
        </is>
      </c>
      <c r="B172" s="4" t="inlineStr">
        <is>
          <t>Class C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</row>
    <row r="173">
      <c r="A173" s="4" t="inlineStr">
        <is>
          <t>Trading Symbol</t>
        </is>
      </c>
      <c r="B173" s="4" t="inlineStr">
        <is>
          <t>LSCD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</row>
    <row r="174">
      <c r="A174" s="4" t="inlineStr">
        <is>
          <t>Annual or Semi-Annual Statement [Text Block]</t>
        </is>
      </c>
      <c r="B174" s="4" t="inlineStr">
        <is>
          <t>This annual shareholder report contains important information about Loomis Sayles Intermediate Duration Bond Fund for the period of October 1, 2023 to September 30, 2024.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</row>
    <row r="175">
      <c r="A175" s="4" t="inlineStr">
        <is>
          <t>Shareholder Report Annual or Semi-Annual</t>
        </is>
      </c>
      <c r="B175" s="4" t="inlineStr">
        <is>
          <t>Annual Shareholder Report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(including tax information) about the Fund at im.natixis.com/funddocuments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</row>
    <row r="177">
      <c r="A177" s="4" t="inlineStr">
        <is>
          <t>Additional Information Phone Number</t>
        </is>
      </c>
      <c r="B177" s="4" t="inlineStr">
        <is>
          <t>(800) 225-5478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</row>
    <row r="178">
      <c r="A178" s="4" t="inlineStr">
        <is>
          <t>Additional Information Website</t>
        </is>
      </c>
      <c r="B17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</row>
    <row r="179">
      <c r="A179" s="4" t="inlineStr">
        <is>
          <t>Expenses Paid, Amount</t>
        </is>
      </c>
      <c r="B179" s="5" t="n">
        <v>146</v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</row>
    <row r="180">
      <c r="A180" s="4" t="inlineStr">
        <is>
          <t>Expense Ratio, Percent</t>
        </is>
      </c>
      <c r="B180" s="6" t="n">
        <v>0.014</v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</row>
    <row r="181">
      <c r="A181" s="4" t="inlineStr">
        <is>
          <t>Performance Inception Date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>Jan.  01,  2000</t>
        </is>
      </c>
      <c r="H181" s="4" t="inlineStr">
        <is>
          <t xml:space="preserve"> </t>
        </is>
      </c>
      <c r="I181" s="4" t="inlineStr">
        <is>
          <t xml:space="preserve"> </t>
        </is>
      </c>
    </row>
    <row r="182">
      <c r="A182" s="4" t="inlineStr">
        <is>
          <t>Previous Investment Adviser [Text Block]</t>
        </is>
      </c>
      <c r="B182" s="4" t="inlineStr">
        <is>
          <t xml:space="preserve"> 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</row>
    <row r="183">
      <c r="A183" s="4" t="inlineStr">
        <is>
          <t>AssetsNet</t>
        </is>
      </c>
      <c r="B183" s="5" t="n">
        <v>265345303</v>
      </c>
      <c r="C183" s="5" t="n">
        <v>265345303</v>
      </c>
      <c r="D183" s="5" t="n">
        <v>265345303</v>
      </c>
      <c r="E183" s="5" t="n">
        <v>265345303</v>
      </c>
      <c r="F183" s="5" t="n">
        <v>265345303</v>
      </c>
      <c r="G183" s="5" t="n">
        <v>265345303</v>
      </c>
      <c r="H183" s="5" t="n">
        <v>265345303</v>
      </c>
      <c r="I183" s="5" t="n">
        <v>265345303</v>
      </c>
    </row>
    <row r="184">
      <c r="A184" s="4" t="inlineStr">
        <is>
          <t>Holdings Count | Holding</t>
        </is>
      </c>
      <c r="B184" s="7" t="n">
        <v>468</v>
      </c>
      <c r="C184" s="7" t="n">
        <v>468</v>
      </c>
      <c r="D184" s="7" t="n">
        <v>468</v>
      </c>
      <c r="E184" s="7" t="n">
        <v>468</v>
      </c>
      <c r="F184" s="7" t="n">
        <v>468</v>
      </c>
      <c r="G184" s="7" t="n">
        <v>468</v>
      </c>
      <c r="H184" s="7" t="n">
        <v>468</v>
      </c>
      <c r="I184" s="7" t="n">
        <v>468</v>
      </c>
    </row>
    <row r="185">
      <c r="A185" s="4" t="inlineStr">
        <is>
          <t>Advisory Fees Paid, Amount</t>
        </is>
      </c>
      <c r="B185" s="5" t="n">
        <v>521187</v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</row>
    <row r="186">
      <c r="A186" s="4" t="inlineStr">
        <is>
          <t>InvestmentCompanyPortfolioTurnover</t>
        </is>
      </c>
      <c r="B186" s="8" t="n">
        <v>1.32</v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</row>
    <row r="187">
      <c r="A187" s="4" t="inlineStr">
        <is>
          <t>C000211126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>Loomis Sayles Intermediate Duration Bond Fund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</row>
    <row r="190">
      <c r="A190" s="4" t="inlineStr">
        <is>
          <t>Class Name</t>
        </is>
      </c>
      <c r="B190" s="4" t="inlineStr">
        <is>
          <t>Class N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</row>
    <row r="191">
      <c r="A191" s="4" t="inlineStr">
        <is>
          <t>Trading Symbol</t>
        </is>
      </c>
      <c r="B191" s="4" t="inlineStr">
        <is>
          <t>LSDN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</row>
    <row r="192">
      <c r="A192" s="4" t="inlineStr">
        <is>
          <t>Annual or Semi-Annual Statement [Text Block]</t>
        </is>
      </c>
      <c r="B192" s="4" t="inlineStr">
        <is>
          <t>This annual shareholder report contains important information about Loomis Sayles Intermediate Duration Bond Fund for the period of October 1, 2023 to September 30, 2024.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</row>
    <row r="193">
      <c r="A193" s="4" t="inlineStr">
        <is>
          <t>Shareholder Report Annual or Semi-Annual</t>
        </is>
      </c>
      <c r="B193" s="4" t="inlineStr">
        <is>
          <t>Annual Shareholder Report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</row>
    <row r="194">
      <c r="A194" s="4" t="inlineStr">
        <is>
          <t>Additional Information [Text Block]</t>
        </is>
      </c>
      <c r="B194" s="4" t="inlineStr">
        <is>
          <t>You can find additional information (including tax information) about the Fund at im.natixis.com/funddocuments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</row>
    <row r="195">
      <c r="A195" s="4" t="inlineStr">
        <is>
          <t>Additional Information Phone Number</t>
        </is>
      </c>
      <c r="B195" s="4" t="inlineStr">
        <is>
          <t>(800) 225-5478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</row>
    <row r="196">
      <c r="A196" s="4" t="inlineStr">
        <is>
          <t>Additional Information Website</t>
        </is>
      </c>
      <c r="B19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</row>
    <row r="197">
      <c r="A197" s="4" t="inlineStr">
        <is>
          <t>Expenses Paid, Amount</t>
        </is>
      </c>
      <c r="B197" s="5" t="n">
        <v>37</v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</row>
    <row r="198">
      <c r="A198" s="4" t="inlineStr">
        <is>
          <t>Expense Ratio, Percent</t>
        </is>
      </c>
      <c r="B198" s="6" t="n">
        <v>0.0035</v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</row>
    <row r="199">
      <c r="A199" s="4" t="inlineStr">
        <is>
          <t>Performance Inception Date</t>
        </is>
      </c>
      <c r="B199" s="4" t="inlineStr">
        <is>
          <t xml:space="preserve"> </t>
        </is>
      </c>
      <c r="C199" s="4" t="inlineStr">
        <is>
          <t>Feb.  01,  2019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</row>
    <row r="200">
      <c r="A200" s="4" t="inlineStr">
        <is>
          <t>Previous Investment Adviser [Text Block]</t>
        </is>
      </c>
      <c r="B200" s="4" t="inlineStr">
        <is>
          <t xml:space="preserve"> 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</row>
    <row r="201">
      <c r="A201" s="4" t="inlineStr">
        <is>
          <t>AssetsNet</t>
        </is>
      </c>
      <c r="B201" s="5" t="n">
        <v>265345303</v>
      </c>
      <c r="C201" s="5" t="n">
        <v>265345303</v>
      </c>
      <c r="D201" s="5" t="n">
        <v>265345303</v>
      </c>
      <c r="E201" s="5" t="n">
        <v>265345303</v>
      </c>
      <c r="F201" s="5" t="n">
        <v>265345303</v>
      </c>
      <c r="G201" s="5" t="n">
        <v>265345303</v>
      </c>
      <c r="H201" s="5" t="n">
        <v>265345303</v>
      </c>
      <c r="I201" s="5" t="n">
        <v>265345303</v>
      </c>
    </row>
    <row r="202">
      <c r="A202" s="4" t="inlineStr">
        <is>
          <t>Holdings Count | Holding</t>
        </is>
      </c>
      <c r="B202" s="7" t="n">
        <v>468</v>
      </c>
      <c r="C202" s="7" t="n">
        <v>468</v>
      </c>
      <c r="D202" s="7" t="n">
        <v>468</v>
      </c>
      <c r="E202" s="7" t="n">
        <v>468</v>
      </c>
      <c r="F202" s="7" t="n">
        <v>468</v>
      </c>
      <c r="G202" s="7" t="n">
        <v>468</v>
      </c>
      <c r="H202" s="7" t="n">
        <v>468</v>
      </c>
      <c r="I202" s="7" t="n">
        <v>468</v>
      </c>
    </row>
    <row r="203">
      <c r="A203" s="4" t="inlineStr">
        <is>
          <t>Advisory Fees Paid, Amount</t>
        </is>
      </c>
      <c r="B203" s="5" t="n">
        <v>521187</v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</row>
    <row r="204">
      <c r="A204" s="4" t="inlineStr">
        <is>
          <t>InvestmentCompanyPortfolioTurnover</t>
        </is>
      </c>
      <c r="B204" s="8" t="n">
        <v>1.32</v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</row>
    <row r="205">
      <c r="A205" s="4" t="inlineStr">
        <is>
          <t>C000018132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</row>
    <row r="206">
      <c r="A206" s="3" t="inlineStr">
        <is>
          <t>Shareholder Report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</row>
    <row r="207">
      <c r="A207" s="4" t="inlineStr">
        <is>
          <t>Fund Name</t>
        </is>
      </c>
      <c r="B207" s="4" t="inlineStr">
        <is>
          <t>Loomis Sayles Intermediate Duration Bond Fund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</row>
    <row r="208">
      <c r="A208" s="4" t="inlineStr">
        <is>
          <t>Class Name</t>
        </is>
      </c>
      <c r="B208" s="4" t="inlineStr">
        <is>
          <t>Class Y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</row>
    <row r="209">
      <c r="A209" s="4" t="inlineStr">
        <is>
          <t>Trading Symbol</t>
        </is>
      </c>
      <c r="B209" s="4" t="inlineStr">
        <is>
          <t>LSDIX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</row>
    <row r="210">
      <c r="A210" s="4" t="inlineStr">
        <is>
          <t>Annual or Semi-Annual Statement [Text Block]</t>
        </is>
      </c>
      <c r="B210" s="4" t="inlineStr">
        <is>
          <t>This annual shareholder report contains important information about Loomis Sayles Intermediate Duration Bond Fund for the period of October 1, 2023 to September 30, 2024.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</row>
    <row r="211">
      <c r="A211" s="4" t="inlineStr">
        <is>
          <t>Shareholder Report Annual or Semi-Annual</t>
        </is>
      </c>
      <c r="B211" s="4" t="inlineStr">
        <is>
          <t>Annual Shareholder Report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</row>
    <row r="212">
      <c r="A212" s="4" t="inlineStr">
        <is>
          <t>Additional Information [Text Block]</t>
        </is>
      </c>
      <c r="B212" s="4" t="inlineStr">
        <is>
          <t>You can find additional information (including tax information) about the Fund at im.natixis.com/funddocuments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</row>
    <row r="213">
      <c r="A213" s="4" t="inlineStr">
        <is>
          <t>Additional Information Phone Number</t>
        </is>
      </c>
      <c r="B213" s="4" t="inlineStr">
        <is>
          <t>(800) 225-5478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</row>
    <row r="214">
      <c r="A214" s="4" t="inlineStr">
        <is>
          <t>Additional Information Website</t>
        </is>
      </c>
      <c r="B21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</row>
    <row r="215">
      <c r="A215" s="4" t="inlineStr">
        <is>
          <t>Expenses Paid, Amount</t>
        </is>
      </c>
      <c r="B215" s="5" t="n">
        <v>42</v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</row>
    <row r="216">
      <c r="A216" s="4" t="inlineStr">
        <is>
          <t>Expense Ratio, Percent</t>
        </is>
      </c>
      <c r="B216" s="6" t="n">
        <v>0.004</v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</row>
    <row r="217">
      <c r="A217" s="4" t="inlineStr">
        <is>
          <t>Performance Inception Dat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>May 27,  2010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</row>
    <row r="218">
      <c r="A218" s="4" t="inlineStr">
        <is>
          <t>Previous Investment Adviser [Text Block]</t>
        </is>
      </c>
      <c r="B218" s="4" t="inlineStr">
        <is>
          <t xml:space="preserve"> 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</row>
    <row r="219">
      <c r="A219" s="4" t="inlineStr">
        <is>
          <t>AssetsNet</t>
        </is>
      </c>
      <c r="B219" s="5" t="n">
        <v>265345303</v>
      </c>
      <c r="C219" s="5" t="n">
        <v>265345303</v>
      </c>
      <c r="D219" s="5" t="n">
        <v>265345303</v>
      </c>
      <c r="E219" s="5" t="n">
        <v>265345303</v>
      </c>
      <c r="F219" s="5" t="n">
        <v>265345303</v>
      </c>
      <c r="G219" s="5" t="n">
        <v>265345303</v>
      </c>
      <c r="H219" s="5" t="n">
        <v>265345303</v>
      </c>
      <c r="I219" s="5" t="n">
        <v>265345303</v>
      </c>
    </row>
    <row r="220">
      <c r="A220" s="4" t="inlineStr">
        <is>
          <t>Holdings Count | Holding</t>
        </is>
      </c>
      <c r="B220" s="7" t="n">
        <v>468</v>
      </c>
      <c r="C220" s="7" t="n">
        <v>468</v>
      </c>
      <c r="D220" s="7" t="n">
        <v>468</v>
      </c>
      <c r="E220" s="7" t="n">
        <v>468</v>
      </c>
      <c r="F220" s="7" t="n">
        <v>468</v>
      </c>
      <c r="G220" s="7" t="n">
        <v>468</v>
      </c>
      <c r="H220" s="7" t="n">
        <v>468</v>
      </c>
      <c r="I220" s="7" t="n">
        <v>468</v>
      </c>
    </row>
    <row r="221">
      <c r="A221" s="4" t="inlineStr">
        <is>
          <t>Advisory Fees Paid, Amount</t>
        </is>
      </c>
      <c r="B221" s="5" t="n">
        <v>521187</v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</row>
    <row r="222">
      <c r="A222" s="4" t="inlineStr">
        <is>
          <t>InvestmentCompanyPortfolioTurnover</t>
        </is>
      </c>
      <c r="B222" s="8" t="n">
        <v>1.32</v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</row>
    <row r="223">
      <c r="A223" s="4" t="inlineStr">
        <is>
          <t>C000018125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</row>
    <row r="224">
      <c r="A224" s="3" t="inlineStr">
        <is>
          <t>Shareholder Report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</row>
    <row r="225">
      <c r="A225" s="4" t="inlineStr">
        <is>
          <t>Fund Name</t>
        </is>
      </c>
      <c r="B225" s="4" t="inlineStr">
        <is>
          <t>Loomis Sayles Securitized Asset Fund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</row>
    <row r="226">
      <c r="A226" s="4" t="inlineStr">
        <is>
          <t>Class Name</t>
        </is>
      </c>
      <c r="B226" s="4" t="inlineStr">
        <is>
          <t>Institutional Class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</row>
    <row r="227">
      <c r="A227" s="4" t="inlineStr">
        <is>
          <t>Trading Symbol</t>
        </is>
      </c>
      <c r="B227" s="4" t="inlineStr">
        <is>
          <t>LSSAX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</row>
    <row r="228">
      <c r="A228" s="4" t="inlineStr">
        <is>
          <t>Annual or Semi-Annual Statement [Text Block]</t>
        </is>
      </c>
      <c r="B228" s="4" t="inlineStr">
        <is>
          <t xml:space="preserve">This annual shareholder report contains important information about Loomis Sayles Securitized Asset Fund for the period of October 1, 2023 to September 30, 2024. 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</row>
    <row r="229">
      <c r="A229" s="4" t="inlineStr">
        <is>
          <t>Shareholder Report Annual or Semi-Annual</t>
        </is>
      </c>
      <c r="B229" s="4" t="inlineStr">
        <is>
          <t>Annual Shareholder Report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</row>
    <row r="230">
      <c r="A230" s="4" t="inlineStr">
        <is>
          <t>Additional Information [Text Block]</t>
        </is>
      </c>
      <c r="B230" s="4" t="inlineStr">
        <is>
          <t>You can find additional information about the Fund at loomissayles.com/website/intermediary-advisory/prospectuses-and-fund-reports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</row>
    <row r="231">
      <c r="A231" s="4" t="inlineStr">
        <is>
          <t>Expenses Paid, Amount</t>
        </is>
      </c>
      <c r="B231" s="5" t="n">
        <v>0</v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</row>
    <row r="232">
      <c r="A232" s="4" t="inlineStr">
        <is>
          <t>Expense Ratio, Percent</t>
        </is>
      </c>
      <c r="B232" s="8" t="n">
        <v>0</v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</row>
    <row r="233">
      <c r="A233" s="4" t="inlineStr">
        <is>
          <t>Previous Investment Adviser [Text Block]</t>
        </is>
      </c>
      <c r="B233" s="4" t="inlineStr">
        <is>
          <t xml:space="preserve"> 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</row>
    <row r="234">
      <c r="A234" s="4" t="inlineStr">
        <is>
          <t>AssetsNet</t>
        </is>
      </c>
      <c r="B234" s="5" t="n">
        <v>1492251789</v>
      </c>
      <c r="C234" s="5" t="n">
        <v>1492251789</v>
      </c>
      <c r="D234" s="5" t="n">
        <v>1492251789</v>
      </c>
      <c r="E234" s="5" t="n">
        <v>1492251789</v>
      </c>
      <c r="F234" s="5" t="n">
        <v>1492251789</v>
      </c>
      <c r="G234" s="5" t="n">
        <v>1492251789</v>
      </c>
      <c r="H234" s="5" t="n">
        <v>1492251789</v>
      </c>
      <c r="I234" s="5" t="n">
        <v>1492251789</v>
      </c>
    </row>
    <row r="235">
      <c r="A235" s="4" t="inlineStr">
        <is>
          <t>Holdings Count | Holding</t>
        </is>
      </c>
      <c r="B235" s="7" t="n">
        <v>623</v>
      </c>
      <c r="C235" s="7" t="n">
        <v>623</v>
      </c>
      <c r="D235" s="7" t="n">
        <v>623</v>
      </c>
      <c r="E235" s="7" t="n">
        <v>623</v>
      </c>
      <c r="F235" s="7" t="n">
        <v>623</v>
      </c>
      <c r="G235" s="7" t="n">
        <v>623</v>
      </c>
      <c r="H235" s="7" t="n">
        <v>623</v>
      </c>
      <c r="I235" s="7" t="n">
        <v>623</v>
      </c>
    </row>
    <row r="236">
      <c r="A236" s="4" t="inlineStr">
        <is>
          <t>Advisory Fees Paid, Amount</t>
        </is>
      </c>
      <c r="B236" s="5" t="n">
        <v>0</v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</row>
    <row r="237">
      <c r="A237" s="4" t="inlineStr">
        <is>
          <t>InvestmentCompanyPortfolioTurnover</t>
        </is>
      </c>
      <c r="B237" s="8" t="n">
        <v>0.9</v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</row>
    <row r="238">
      <c r="A238" s="4" t="inlineStr">
        <is>
          <t>C000018136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Loomis Sayles Small Cap Value Fund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</row>
    <row r="241">
      <c r="A241" s="4" t="inlineStr">
        <is>
          <t>Class Name</t>
        </is>
      </c>
      <c r="B241" s="4" t="inlineStr">
        <is>
          <t>Admin Class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</row>
    <row r="242">
      <c r="A242" s="4" t="inlineStr">
        <is>
          <t>Trading Symbol</t>
        </is>
      </c>
      <c r="B242" s="4" t="inlineStr">
        <is>
          <t>LSVAX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annual shareholder report contains important information about Loomis Sayles Small Cap Value Fund for the period of October 1, 2023 to September 30, 2024. 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</row>
    <row r="244">
      <c r="A244" s="4" t="inlineStr">
        <is>
          <t>Shareholder Report Annual or Semi-Annual</t>
        </is>
      </c>
      <c r="B244" s="4" t="inlineStr">
        <is>
          <t>Annual Shareholder Report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im.natixis.com/funddocuments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</row>
    <row r="246">
      <c r="A246" s="4" t="inlineStr">
        <is>
          <t>Expenses Paid, Amount</t>
        </is>
      </c>
      <c r="B246" s="5" t="n">
        <v>155</v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</row>
    <row r="247">
      <c r="A247" s="4" t="inlineStr">
        <is>
          <t>Expense Ratio, Percent</t>
        </is>
      </c>
      <c r="B247" s="6" t="n">
        <v>0.014</v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</row>
    <row r="248">
      <c r="A248" s="4" t="inlineStr">
        <is>
          <t>Performance Inception Date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>Dec. 31,  2097</t>
        </is>
      </c>
      <c r="I248" s="4" t="inlineStr">
        <is>
          <t xml:space="preserve"> </t>
        </is>
      </c>
    </row>
    <row r="249">
      <c r="A249" s="4" t="inlineStr">
        <is>
          <t>Previous Investment Adviser [Text Block]</t>
        </is>
      </c>
      <c r="B249" s="4" t="inlineStr">
        <is>
          <t xml:space="preserve"> 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</row>
    <row r="250">
      <c r="A250" s="4" t="inlineStr">
        <is>
          <t>AssetsNet</t>
        </is>
      </c>
      <c r="B250" s="5" t="n">
        <v>392961104</v>
      </c>
      <c r="C250" s="5" t="n">
        <v>392961104</v>
      </c>
      <c r="D250" s="5" t="n">
        <v>392961104</v>
      </c>
      <c r="E250" s="5" t="n">
        <v>392961104</v>
      </c>
      <c r="F250" s="5" t="n">
        <v>392961104</v>
      </c>
      <c r="G250" s="5" t="n">
        <v>392961104</v>
      </c>
      <c r="H250" s="5" t="n">
        <v>392961104</v>
      </c>
      <c r="I250" s="5" t="n">
        <v>392961104</v>
      </c>
    </row>
    <row r="251">
      <c r="A251" s="4" t="inlineStr">
        <is>
          <t>Holdings Count | Holding</t>
        </is>
      </c>
      <c r="B251" s="7" t="n">
        <v>116</v>
      </c>
      <c r="C251" s="7" t="n">
        <v>116</v>
      </c>
      <c r="D251" s="7" t="n">
        <v>116</v>
      </c>
      <c r="E251" s="7" t="n">
        <v>116</v>
      </c>
      <c r="F251" s="7" t="n">
        <v>116</v>
      </c>
      <c r="G251" s="7" t="n">
        <v>116</v>
      </c>
      <c r="H251" s="7" t="n">
        <v>116</v>
      </c>
      <c r="I251" s="7" t="n">
        <v>116</v>
      </c>
    </row>
    <row r="252">
      <c r="A252" s="4" t="inlineStr">
        <is>
          <t>Advisory Fees Paid, Amount</t>
        </is>
      </c>
      <c r="B252" s="5" t="n">
        <v>2614608</v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</row>
    <row r="253">
      <c r="A253" s="4" t="inlineStr">
        <is>
          <t>InvestmentCompanyPortfolioTurnover</t>
        </is>
      </c>
      <c r="B253" s="8" t="n">
        <v>0.25</v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</row>
    <row r="254">
      <c r="A254" s="4" t="inlineStr">
        <is>
          <t>C000125495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</row>
    <row r="255">
      <c r="A255" s="3" t="inlineStr">
        <is>
          <t>Shareholder Report [Line Items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</row>
    <row r="256">
      <c r="A256" s="4" t="inlineStr">
        <is>
          <t>Fund Name</t>
        </is>
      </c>
      <c r="B256" s="4" t="inlineStr">
        <is>
          <t>Loomis Sayles Small Cap Value Fund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</row>
    <row r="257">
      <c r="A257" s="4" t="inlineStr">
        <is>
          <t>Class Name</t>
        </is>
      </c>
      <c r="B257" s="4" t="inlineStr">
        <is>
          <t>Class N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</row>
    <row r="258">
      <c r="A258" s="4" t="inlineStr">
        <is>
          <t>Trading Symbol</t>
        </is>
      </c>
      <c r="B258" s="4" t="inlineStr">
        <is>
          <t>LSCNX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</row>
    <row r="259">
      <c r="A259" s="4" t="inlineStr">
        <is>
          <t>Annual or Semi-Annual Statement [Text Block]</t>
        </is>
      </c>
      <c r="B259" s="4" t="inlineStr">
        <is>
          <t xml:space="preserve">This annual shareholder report contains important information about Loomis Sayles Small Cap Value Fund for the period of October 1, 2023 to September 30, 2024. 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</row>
    <row r="260">
      <c r="A260" s="4" t="inlineStr">
        <is>
          <t>Shareholder Report Annual or Semi-Annual</t>
        </is>
      </c>
      <c r="B260" s="4" t="inlineStr">
        <is>
          <t>Annual Shareholder Report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</row>
    <row r="261">
      <c r="A261" s="4" t="inlineStr">
        <is>
          <t>Additional Information [Text Block]</t>
        </is>
      </c>
      <c r="B261" s="4" t="inlineStr">
        <is>
          <t>You can find additional information about the Fund at im.natixis.com/funddocuments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</row>
    <row r="262">
      <c r="A262" s="4" t="inlineStr">
        <is>
          <t>Expenses Paid, Amount</t>
        </is>
      </c>
      <c r="B262" s="5" t="n">
        <v>95</v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</row>
    <row r="263">
      <c r="A263" s="4" t="inlineStr">
        <is>
          <t>Expense Ratio, Percent</t>
        </is>
      </c>
      <c r="B263" s="6" t="n">
        <v>0.008500000000000001</v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</row>
    <row r="264">
      <c r="A264" s="4" t="inlineStr">
        <is>
          <t>Performance Inception Date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>Feb.  01,  2013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</row>
    <row r="265">
      <c r="A265" s="4" t="inlineStr">
        <is>
          <t>Previous Investment Adviser [Text Block]</t>
        </is>
      </c>
      <c r="B265" s="4" t="inlineStr">
        <is>
          <t xml:space="preserve"> 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</row>
    <row r="266">
      <c r="A266" s="4" t="inlineStr">
        <is>
          <t>AssetsNet</t>
        </is>
      </c>
      <c r="B266" s="5" t="n">
        <v>392961104</v>
      </c>
      <c r="C266" s="5" t="n">
        <v>392961104</v>
      </c>
      <c r="D266" s="5" t="n">
        <v>392961104</v>
      </c>
      <c r="E266" s="5" t="n">
        <v>392961104</v>
      </c>
      <c r="F266" s="5" t="n">
        <v>392961104</v>
      </c>
      <c r="G266" s="5" t="n">
        <v>392961104</v>
      </c>
      <c r="H266" s="5" t="n">
        <v>392961104</v>
      </c>
      <c r="I266" s="5" t="n">
        <v>392961104</v>
      </c>
    </row>
    <row r="267">
      <c r="A267" s="4" t="inlineStr">
        <is>
          <t>Holdings Count | Holding</t>
        </is>
      </c>
      <c r="B267" s="7" t="n">
        <v>116</v>
      </c>
      <c r="C267" s="7" t="n">
        <v>116</v>
      </c>
      <c r="D267" s="7" t="n">
        <v>116</v>
      </c>
      <c r="E267" s="7" t="n">
        <v>116</v>
      </c>
      <c r="F267" s="7" t="n">
        <v>116</v>
      </c>
      <c r="G267" s="7" t="n">
        <v>116</v>
      </c>
      <c r="H267" s="7" t="n">
        <v>116</v>
      </c>
      <c r="I267" s="7" t="n">
        <v>116</v>
      </c>
    </row>
    <row r="268">
      <c r="A268" s="4" t="inlineStr">
        <is>
          <t>Advisory Fees Paid, Amount</t>
        </is>
      </c>
      <c r="B268" s="5" t="n">
        <v>2614608</v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</row>
    <row r="269">
      <c r="A269" s="4" t="inlineStr">
        <is>
          <t>InvestmentCompanyPortfolioTurnover</t>
        </is>
      </c>
      <c r="B269" s="8" t="n">
        <v>0.25</v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</row>
    <row r="270">
      <c r="A270" s="4" t="inlineStr">
        <is>
          <t>C000018134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Loomis Sayles Small Cap Value Fund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</row>
    <row r="273">
      <c r="A273" s="4" t="inlineStr">
        <is>
          <t>Class Name</t>
        </is>
      </c>
      <c r="B273" s="4" t="inlineStr">
        <is>
          <t>Institutional Class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</row>
    <row r="274">
      <c r="A274" s="4" t="inlineStr">
        <is>
          <t>Trading Symbol</t>
        </is>
      </c>
      <c r="B274" s="4" t="inlineStr">
        <is>
          <t>LSSCX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annual shareholder report contains important information about Loomis Sayles Small Cap Value Fund for the period of October 1, 2023 to September 30, 2024. 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</row>
    <row r="276">
      <c r="A276" s="4" t="inlineStr">
        <is>
          <t>Shareholder Report Annual or Semi-Annual</t>
        </is>
      </c>
      <c r="B276" s="4" t="inlineStr">
        <is>
          <t>Annual Shareholder Report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im.natixis.com/funddocuments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</row>
    <row r="278">
      <c r="A278" s="4" t="inlineStr">
        <is>
          <t>Expenses Paid, Amount</t>
        </is>
      </c>
      <c r="B278" s="5" t="n">
        <v>100</v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</row>
    <row r="279">
      <c r="A279" s="4" t="inlineStr">
        <is>
          <t>Expense Ratio, Percent</t>
        </is>
      </c>
      <c r="B279" s="6" t="n">
        <v>0.008999999999999999</v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</row>
    <row r="280">
      <c r="A280" s="4" t="inlineStr">
        <is>
          <t>Performance Inception Date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>Dec. 30,  2096</t>
        </is>
      </c>
    </row>
    <row r="281">
      <c r="A281" s="4" t="inlineStr">
        <is>
          <t>Previous Investment Adviser [Text Block]</t>
        </is>
      </c>
      <c r="B281" s="4" t="inlineStr">
        <is>
          <t xml:space="preserve"> 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</row>
    <row r="282">
      <c r="A282" s="4" t="inlineStr">
        <is>
          <t>AssetsNet</t>
        </is>
      </c>
      <c r="B282" s="5" t="n">
        <v>392961104</v>
      </c>
      <c r="C282" s="5" t="n">
        <v>392961104</v>
      </c>
      <c r="D282" s="5" t="n">
        <v>392961104</v>
      </c>
      <c r="E282" s="5" t="n">
        <v>392961104</v>
      </c>
      <c r="F282" s="5" t="n">
        <v>392961104</v>
      </c>
      <c r="G282" s="5" t="n">
        <v>392961104</v>
      </c>
      <c r="H282" s="5" t="n">
        <v>392961104</v>
      </c>
      <c r="I282" s="5" t="n">
        <v>392961104</v>
      </c>
    </row>
    <row r="283">
      <c r="A283" s="4" t="inlineStr">
        <is>
          <t>Holdings Count | Holding</t>
        </is>
      </c>
      <c r="B283" s="7" t="n">
        <v>116</v>
      </c>
      <c r="C283" s="7" t="n">
        <v>116</v>
      </c>
      <c r="D283" s="7" t="n">
        <v>116</v>
      </c>
      <c r="E283" s="7" t="n">
        <v>116</v>
      </c>
      <c r="F283" s="7" t="n">
        <v>116</v>
      </c>
      <c r="G283" s="7" t="n">
        <v>116</v>
      </c>
      <c r="H283" s="7" t="n">
        <v>116</v>
      </c>
      <c r="I283" s="7" t="n">
        <v>116</v>
      </c>
    </row>
    <row r="284">
      <c r="A284" s="4" t="inlineStr">
        <is>
          <t>Advisory Fees Paid, Amount</t>
        </is>
      </c>
      <c r="B284" s="5" t="n">
        <v>2614608</v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</row>
    <row r="285">
      <c r="A285" s="4" t="inlineStr">
        <is>
          <t>InvestmentCompanyPortfolioTurnover</t>
        </is>
      </c>
      <c r="B285" s="8" t="n">
        <v>0.25</v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</row>
    <row r="286">
      <c r="A286" s="4" t="inlineStr">
        <is>
          <t>C000018135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</row>
    <row r="287">
      <c r="A287" s="3" t="inlineStr">
        <is>
          <t>Shareholder Report [Line Items]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</row>
    <row r="288">
      <c r="A288" s="4" t="inlineStr">
        <is>
          <t>Fund Name</t>
        </is>
      </c>
      <c r="B288" s="4" t="inlineStr">
        <is>
          <t>Loomis Sayles Small Cap Value Fund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</row>
    <row r="289">
      <c r="A289" s="4" t="inlineStr">
        <is>
          <t>Class Name</t>
        </is>
      </c>
      <c r="B289" s="4" t="inlineStr">
        <is>
          <t>Retail Class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</row>
    <row r="290">
      <c r="A290" s="4" t="inlineStr">
        <is>
          <t>Trading Symbol</t>
        </is>
      </c>
      <c r="B290" s="4" t="inlineStr">
        <is>
          <t>LSCRX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</row>
    <row r="291">
      <c r="A291" s="4" t="inlineStr">
        <is>
          <t>Annual or Semi-Annual Statement [Text Block]</t>
        </is>
      </c>
      <c r="B291" s="4" t="inlineStr">
        <is>
          <t xml:space="preserve">This annual shareholder report contains important information about Loomis Sayles Small Cap Value Fund for the period of October 1, 2023 to September 30, 2024. 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</row>
    <row r="292">
      <c r="A292" s="4" t="inlineStr">
        <is>
          <t>Shareholder Report Annual or Semi-Annual</t>
        </is>
      </c>
      <c r="B292" s="4" t="inlineStr">
        <is>
          <t>Annual Shareholder Report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</row>
    <row r="293">
      <c r="A293" s="4" t="inlineStr">
        <is>
          <t>Additional Information [Text Block]</t>
        </is>
      </c>
      <c r="B293" s="4" t="inlineStr">
        <is>
          <t>You can find additional information about the Fund at im.natixis.com/funddocuments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</row>
    <row r="294">
      <c r="A294" s="4" t="inlineStr">
        <is>
          <t>Expenses Paid, Amount</t>
        </is>
      </c>
      <c r="B294" s="5" t="n">
        <v>128</v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</row>
    <row r="295">
      <c r="A295" s="4" t="inlineStr">
        <is>
          <t>Expense Ratio, Percent</t>
        </is>
      </c>
      <c r="B295" s="6" t="n">
        <v>0.0115</v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</row>
    <row r="296">
      <c r="A296" s="4" t="inlineStr">
        <is>
          <t>Performance Inception Date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>Dec. 30,  2096</t>
        </is>
      </c>
    </row>
    <row r="297">
      <c r="A297" s="4" t="inlineStr">
        <is>
          <t>Previous Investment Adviser [Text Block]</t>
        </is>
      </c>
      <c r="B297" s="4" t="inlineStr">
        <is>
          <t xml:space="preserve"> 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</row>
    <row r="298">
      <c r="A298" s="4" t="inlineStr">
        <is>
          <t>AssetsNet</t>
        </is>
      </c>
      <c r="B298" s="5" t="n">
        <v>392961104</v>
      </c>
      <c r="C298" s="5" t="n">
        <v>392961104</v>
      </c>
      <c r="D298" s="5" t="n">
        <v>392961104</v>
      </c>
      <c r="E298" s="5" t="n">
        <v>392961104</v>
      </c>
      <c r="F298" s="5" t="n">
        <v>392961104</v>
      </c>
      <c r="G298" s="5" t="n">
        <v>392961104</v>
      </c>
      <c r="H298" s="5" t="n">
        <v>392961104</v>
      </c>
      <c r="I298" s="5" t="n">
        <v>392961104</v>
      </c>
    </row>
    <row r="299">
      <c r="A299" s="4" t="inlineStr">
        <is>
          <t>Holdings Count | Holding</t>
        </is>
      </c>
      <c r="B299" s="7" t="n">
        <v>116</v>
      </c>
      <c r="C299" s="7" t="n">
        <v>116</v>
      </c>
      <c r="D299" s="7" t="n">
        <v>116</v>
      </c>
      <c r="E299" s="7" t="n">
        <v>116</v>
      </c>
      <c r="F299" s="7" t="n">
        <v>116</v>
      </c>
      <c r="G299" s="7" t="n">
        <v>116</v>
      </c>
      <c r="H299" s="7" t="n">
        <v>116</v>
      </c>
      <c r="I299" s="7" t="n">
        <v>116</v>
      </c>
    </row>
    <row r="300">
      <c r="A300" s="4" t="inlineStr">
        <is>
          <t>Advisory Fees Paid, Amount</t>
        </is>
      </c>
      <c r="B300" s="5" t="n">
        <v>2614608</v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</row>
    <row r="301">
      <c r="A301" s="4" t="inlineStr">
        <is>
          <t>InvestmentCompanyPortfolioTurnover</t>
        </is>
      </c>
      <c r="B301" s="8" t="n">
        <v>0.25</v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06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81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3545</v>
      </c>
      <c r="C6" s="5" t="n">
        <v>13303</v>
      </c>
      <c r="D6" s="5" t="n">
        <v>13061</v>
      </c>
      <c r="E6" s="5" t="n">
        <v>12786</v>
      </c>
      <c r="F6" s="5" t="n">
        <v>12665</v>
      </c>
      <c r="G6" s="5" t="n">
        <v>12434</v>
      </c>
      <c r="H6" s="5" t="n">
        <v>12742</v>
      </c>
      <c r="I6" s="5" t="n">
        <v>12588</v>
      </c>
      <c r="J6" s="5" t="n">
        <v>12687</v>
      </c>
      <c r="K6" s="5" t="n">
        <v>12676</v>
      </c>
      <c r="L6" s="5" t="n">
        <v>12137</v>
      </c>
      <c r="M6" s="5" t="n">
        <v>11557</v>
      </c>
      <c r="N6" s="5" t="n">
        <v>11778</v>
      </c>
      <c r="O6" s="5" t="n">
        <v>12052</v>
      </c>
      <c r="P6" s="5" t="n">
        <v>12126</v>
      </c>
      <c r="Q6" s="5" t="n">
        <v>12031</v>
      </c>
      <c r="R6" s="5" t="n">
        <v>11968</v>
      </c>
      <c r="S6" s="5" t="n">
        <v>12158</v>
      </c>
      <c r="T6" s="5" t="n">
        <v>12105</v>
      </c>
      <c r="U6" s="5" t="n">
        <v>11915</v>
      </c>
      <c r="V6" s="5" t="n">
        <v>12179</v>
      </c>
      <c r="W6" s="5" t="n">
        <v>11715</v>
      </c>
      <c r="X6" s="5" t="n">
        <v>11738</v>
      </c>
      <c r="Y6" s="5" t="n">
        <v>11365</v>
      </c>
      <c r="Z6" s="5" t="n">
        <v>11406</v>
      </c>
      <c r="AA6" s="5" t="n">
        <v>11863</v>
      </c>
      <c r="AB6" s="5" t="n">
        <v>12050</v>
      </c>
      <c r="AC6" s="5" t="n">
        <v>11728</v>
      </c>
      <c r="AD6" s="5" t="n">
        <v>12195</v>
      </c>
      <c r="AE6" s="5" t="n">
        <v>12185</v>
      </c>
      <c r="AF6" s="5" t="n">
        <v>12610</v>
      </c>
      <c r="AG6" s="5" t="n">
        <v>12766</v>
      </c>
      <c r="AH6" s="5" t="n">
        <v>12963</v>
      </c>
      <c r="AI6" s="5" t="n">
        <v>13274</v>
      </c>
      <c r="AJ6" s="5" t="n">
        <v>13128</v>
      </c>
      <c r="AK6" s="5" t="n">
        <v>13255</v>
      </c>
      <c r="AL6" s="5" t="n">
        <v>13206</v>
      </c>
      <c r="AM6" s="5" t="n">
        <v>13343</v>
      </c>
      <c r="AN6" s="5" t="n">
        <v>13284</v>
      </c>
      <c r="AO6" s="5" t="n">
        <v>13196</v>
      </c>
      <c r="AP6" s="5" t="n">
        <v>13020</v>
      </c>
      <c r="AQ6" s="5" t="n">
        <v>12932</v>
      </c>
      <c r="AR6" s="5" t="n">
        <v>12766</v>
      </c>
      <c r="AS6" s="5" t="n">
        <v>12776</v>
      </c>
      <c r="AT6" s="5" t="n">
        <v>12844</v>
      </c>
      <c r="AU6" s="5" t="n">
        <v>12903</v>
      </c>
      <c r="AV6" s="5" t="n">
        <v>12695</v>
      </c>
      <c r="AW6" s="5" t="n">
        <v>12051</v>
      </c>
      <c r="AX6" s="5" t="n">
        <v>12106</v>
      </c>
      <c r="AY6" s="5" t="n">
        <v>12180</v>
      </c>
      <c r="AZ6" s="5" t="n">
        <v>12097</v>
      </c>
      <c r="BA6" s="5" t="n">
        <v>11628</v>
      </c>
      <c r="BB6" s="5" t="n">
        <v>11408</v>
      </c>
      <c r="BC6" s="5" t="n">
        <v>11022</v>
      </c>
      <c r="BD6" s="5" t="n">
        <v>10654</v>
      </c>
      <c r="BE6" s="5" t="n">
        <v>12143</v>
      </c>
      <c r="BF6" s="5" t="n">
        <v>12327</v>
      </c>
      <c r="BG6" s="5" t="n">
        <v>12244</v>
      </c>
      <c r="BH6" s="5" t="n">
        <v>11973</v>
      </c>
      <c r="BI6" s="5" t="n">
        <v>12009</v>
      </c>
      <c r="BJ6" s="5" t="n">
        <v>11894</v>
      </c>
      <c r="BK6" s="5" t="n">
        <v>11841</v>
      </c>
      <c r="BL6" s="5" t="n">
        <v>11744</v>
      </c>
      <c r="BM6" s="5" t="n">
        <v>11727</v>
      </c>
      <c r="BN6" s="5" t="n">
        <v>11427</v>
      </c>
      <c r="BO6" s="5" t="n">
        <v>11471</v>
      </c>
      <c r="BP6" s="5" t="n">
        <v>11374</v>
      </c>
      <c r="BQ6" s="5" t="n">
        <v>11259</v>
      </c>
      <c r="BR6" s="5" t="n">
        <v>11145</v>
      </c>
      <c r="BS6" s="5" t="n">
        <v>10783</v>
      </c>
      <c r="BT6" s="5" t="n">
        <v>10898</v>
      </c>
      <c r="BU6" s="5" t="n">
        <v>10965</v>
      </c>
      <c r="BV6" s="5" t="n">
        <v>11190</v>
      </c>
      <c r="BW6" s="5" t="n">
        <v>11140</v>
      </c>
      <c r="BX6" s="5" t="n">
        <v>11115</v>
      </c>
      <c r="BY6" s="5" t="n">
        <v>11015</v>
      </c>
      <c r="BZ6" s="5" t="n">
        <v>11015</v>
      </c>
      <c r="CA6" s="5" t="n">
        <v>11040</v>
      </c>
      <c r="CB6" s="5" t="n">
        <v>11065</v>
      </c>
      <c r="CC6" s="5" t="n">
        <v>11073</v>
      </c>
      <c r="CD6" s="5" t="n">
        <v>11199</v>
      </c>
      <c r="CE6" s="5" t="n">
        <v>11124</v>
      </c>
      <c r="CF6" s="5" t="n">
        <v>11060</v>
      </c>
      <c r="CG6" s="5" t="n">
        <v>11036</v>
      </c>
      <c r="CH6" s="5" t="n">
        <v>11036</v>
      </c>
      <c r="CI6" s="5" t="n">
        <v>10981</v>
      </c>
      <c r="CJ6" s="5" t="n">
        <v>10973</v>
      </c>
      <c r="CK6" s="5" t="n">
        <v>10855</v>
      </c>
      <c r="CL6" s="5" t="n">
        <v>10752</v>
      </c>
      <c r="CM6" s="5" t="n">
        <v>10657</v>
      </c>
      <c r="CN6" s="5" t="n">
        <v>10586</v>
      </c>
      <c r="CO6" s="5" t="n">
        <v>10586</v>
      </c>
      <c r="CP6" s="5" t="n">
        <v>10467</v>
      </c>
      <c r="CQ6" s="5" t="n">
        <v>10262</v>
      </c>
      <c r="CR6" s="5" t="n">
        <v>10143</v>
      </c>
      <c r="CS6" s="5" t="n">
        <v>10235</v>
      </c>
      <c r="CT6" s="5" t="n">
        <v>10319</v>
      </c>
      <c r="CU6" s="5" t="n">
        <v>10296</v>
      </c>
      <c r="CV6" s="5" t="n">
        <v>10204</v>
      </c>
      <c r="CW6" s="5" t="n">
        <v>9983</v>
      </c>
      <c r="CX6" s="5" t="n">
        <v>9838</v>
      </c>
      <c r="CY6" s="5" t="n">
        <v>9845</v>
      </c>
      <c r="CZ6" s="5" t="n">
        <v>9616</v>
      </c>
      <c r="DA6" s="5" t="n">
        <v>9204</v>
      </c>
      <c r="DB6" s="5" t="n">
        <v>9166</v>
      </c>
      <c r="DC6" s="5" t="n">
        <v>9334</v>
      </c>
      <c r="DD6" s="5" t="n">
        <v>9504</v>
      </c>
      <c r="DE6" s="5" t="n">
        <v>9633</v>
      </c>
      <c r="DF6" s="5" t="n">
        <v>9404</v>
      </c>
      <c r="DG6" s="5" t="n">
        <v>9533</v>
      </c>
      <c r="DH6" s="5" t="n">
        <v>9683</v>
      </c>
      <c r="DI6" s="5" t="n">
        <v>9790</v>
      </c>
      <c r="DJ6" s="5" t="n">
        <v>9962</v>
      </c>
      <c r="DK6" s="5" t="n">
        <v>10005</v>
      </c>
      <c r="DL6" s="5" t="n">
        <v>9862</v>
      </c>
      <c r="DM6" s="5" t="n">
        <v>9969</v>
      </c>
      <c r="DN6" s="5" t="n">
        <v>9847</v>
      </c>
      <c r="DO6" s="5" t="n">
        <v>9933</v>
      </c>
      <c r="DP6" s="5" t="n">
        <v>10059</v>
      </c>
      <c r="DQ6" s="5" t="n">
        <v>10039</v>
      </c>
      <c r="DR6" s="5" t="n">
        <v>10000</v>
      </c>
    </row>
    <row r="7">
      <c r="A7" s="4" t="inlineStr">
        <is>
          <t>C00012549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N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779</v>
      </c>
      <c r="C10" s="7" t="n">
        <v>10595</v>
      </c>
      <c r="D10" s="7" t="n">
        <v>10368</v>
      </c>
      <c r="E10" s="7" t="n">
        <v>10069</v>
      </c>
      <c r="F10" s="7" t="n">
        <v>10055</v>
      </c>
      <c r="G10" s="7" t="n">
        <v>9906</v>
      </c>
      <c r="H10" s="7" t="n">
        <v>10197</v>
      </c>
      <c r="I10" s="7" t="n">
        <v>10147</v>
      </c>
      <c r="J10" s="7" t="n">
        <v>10275</v>
      </c>
      <c r="K10" s="7" t="n">
        <v>10431</v>
      </c>
      <c r="L10" s="7" t="n">
        <v>9991</v>
      </c>
      <c r="M10" s="7" t="n">
        <v>9466</v>
      </c>
      <c r="N10" s="7" t="n">
        <v>9601</v>
      </c>
      <c r="O10" s="7" t="n">
        <v>9920</v>
      </c>
      <c r="P10" s="7" t="n">
        <v>10069</v>
      </c>
      <c r="Q10" s="7" t="n">
        <v>9998</v>
      </c>
      <c r="R10" s="7" t="n">
        <v>9998</v>
      </c>
      <c r="S10" s="7" t="n">
        <v>10190</v>
      </c>
      <c r="T10" s="7" t="n">
        <v>10162</v>
      </c>
      <c r="U10" s="7" t="n">
        <v>9835</v>
      </c>
      <c r="V10" s="7" t="n">
        <v>10218</v>
      </c>
      <c r="W10" s="7" t="n">
        <v>9892</v>
      </c>
      <c r="X10" s="7" t="n">
        <v>9885</v>
      </c>
      <c r="Y10" s="7" t="n">
        <v>9373</v>
      </c>
      <c r="Z10" s="7" t="n">
        <v>9416</v>
      </c>
      <c r="AA10" s="7" t="n">
        <v>9963</v>
      </c>
      <c r="AB10" s="7" t="n">
        <v>10382</v>
      </c>
      <c r="AC10" s="7" t="n">
        <v>10147</v>
      </c>
      <c r="AD10" s="7" t="n">
        <v>10595</v>
      </c>
      <c r="AE10" s="7" t="n">
        <v>10552</v>
      </c>
      <c r="AF10" s="7" t="n">
        <v>11227</v>
      </c>
      <c r="AG10" s="7" t="n">
        <v>11568</v>
      </c>
      <c r="AH10" s="7" t="n">
        <v>11695</v>
      </c>
      <c r="AI10" s="7" t="n">
        <v>11937</v>
      </c>
      <c r="AJ10" s="7" t="n">
        <v>11929</v>
      </c>
      <c r="AK10" s="7" t="n">
        <v>11976</v>
      </c>
      <c r="AL10" s="7" t="n">
        <v>12031</v>
      </c>
      <c r="AM10" s="7" t="n">
        <v>12242</v>
      </c>
      <c r="AN10" s="7" t="n">
        <v>12283</v>
      </c>
      <c r="AO10" s="7" t="n">
        <v>12181</v>
      </c>
      <c r="AP10" s="7" t="n">
        <v>12290</v>
      </c>
      <c r="AQ10" s="7" t="n">
        <v>12167</v>
      </c>
      <c r="AR10" s="7" t="n">
        <v>11990</v>
      </c>
      <c r="AS10" s="7" t="n">
        <v>12208</v>
      </c>
      <c r="AT10" s="7" t="n">
        <v>12426</v>
      </c>
      <c r="AU10" s="7" t="n">
        <v>12548</v>
      </c>
      <c r="AV10" s="7" t="n">
        <v>12293</v>
      </c>
      <c r="AW10" s="7" t="n">
        <v>11963</v>
      </c>
      <c r="AX10" s="7" t="n">
        <v>11918</v>
      </c>
      <c r="AY10" s="7" t="n">
        <v>12008</v>
      </c>
      <c r="AZ10" s="7" t="n">
        <v>11956</v>
      </c>
      <c r="BA10" s="7" t="n">
        <v>11509</v>
      </c>
      <c r="BB10" s="7" t="n">
        <v>11302</v>
      </c>
      <c r="BC10" s="7" t="n">
        <v>11075</v>
      </c>
      <c r="BD10" s="7" t="n">
        <v>10725</v>
      </c>
      <c r="BE10" s="7" t="n">
        <v>11198</v>
      </c>
      <c r="BF10" s="7" t="n">
        <v>11172</v>
      </c>
      <c r="BG10" s="7" t="n">
        <v>11049</v>
      </c>
      <c r="BH10" s="7" t="n">
        <v>10942</v>
      </c>
      <c r="BI10" s="7" t="n">
        <v>11045</v>
      </c>
      <c r="BJ10" s="7" t="n">
        <v>10968</v>
      </c>
      <c r="BK10" s="7" t="n">
        <v>11064</v>
      </c>
      <c r="BL10" s="7" t="n">
        <v>10865</v>
      </c>
      <c r="BM10" s="7" t="n">
        <v>10949</v>
      </c>
      <c r="BN10" s="7" t="n">
        <v>10705</v>
      </c>
      <c r="BO10" s="7" t="n">
        <v>10603</v>
      </c>
      <c r="BP10" s="7" t="n">
        <v>10609</v>
      </c>
      <c r="BQ10" s="7" t="n">
        <v>10526</v>
      </c>
      <c r="BR10" s="7" t="n">
        <v>10564</v>
      </c>
      <c r="BS10" s="7" t="n">
        <v>10346</v>
      </c>
      <c r="BT10" s="7" t="n">
        <v>10190</v>
      </c>
      <c r="BU10" s="7" t="n">
        <v>10171</v>
      </c>
      <c r="BV10" s="7" t="n">
        <v>10317</v>
      </c>
      <c r="BW10" s="7" t="n">
        <v>10368</v>
      </c>
      <c r="BX10" s="7" t="n">
        <v>10412</v>
      </c>
      <c r="BY10" s="7" t="n">
        <v>10387</v>
      </c>
      <c r="BZ10" s="7" t="n">
        <v>10463</v>
      </c>
      <c r="CA10" s="7" t="n">
        <v>10591</v>
      </c>
      <c r="CB10" s="7" t="n">
        <v>10762</v>
      </c>
      <c r="CC10" s="7" t="n">
        <v>10667</v>
      </c>
      <c r="CD10" s="7" t="n">
        <v>10769</v>
      </c>
      <c r="CE10" s="7" t="n">
        <v>10597</v>
      </c>
      <c r="CF10" s="7" t="n">
        <v>10548</v>
      </c>
      <c r="CG10" s="7" t="n">
        <v>10460</v>
      </c>
      <c r="CH10" s="7" t="n">
        <v>10504</v>
      </c>
      <c r="CI10" s="7" t="n">
        <v>10561</v>
      </c>
      <c r="CJ10" s="7" t="n">
        <v>10479</v>
      </c>
      <c r="CK10" s="7" t="n">
        <v>10263</v>
      </c>
      <c r="CL10" s="7" t="n">
        <v>10244</v>
      </c>
      <c r="CM10" s="7" t="n">
        <v>10091</v>
      </c>
      <c r="CN10" s="7" t="n">
        <v>9977</v>
      </c>
      <c r="CO10" s="7" t="n">
        <v>9933</v>
      </c>
      <c r="CP10" s="7" t="n">
        <v>9882</v>
      </c>
      <c r="CQ10" s="7" t="n">
        <v>9729</v>
      </c>
      <c r="CR10" s="7" t="n">
        <v>9745</v>
      </c>
      <c r="CS10" s="7" t="n">
        <v>10172</v>
      </c>
      <c r="CT10" s="7" t="n">
        <v>10419</v>
      </c>
      <c r="CU10" s="7" t="n">
        <v>10369</v>
      </c>
      <c r="CV10" s="7" t="n">
        <v>10375</v>
      </c>
      <c r="CW10" s="7" t="n">
        <v>10211</v>
      </c>
      <c r="CX10" s="7" t="n">
        <v>9958</v>
      </c>
      <c r="CY10" s="7" t="n">
        <v>10123</v>
      </c>
      <c r="CZ10" s="7" t="n">
        <v>9883</v>
      </c>
      <c r="DA10" s="7" t="n">
        <v>9516</v>
      </c>
      <c r="DB10" s="7" t="n">
        <v>9377</v>
      </c>
      <c r="DC10" s="7" t="n">
        <v>9377</v>
      </c>
      <c r="DD10" s="7" t="n">
        <v>9396</v>
      </c>
      <c r="DE10" s="7" t="n">
        <v>9548</v>
      </c>
      <c r="DF10" s="7" t="n">
        <v>9478</v>
      </c>
      <c r="DG10" s="7" t="n">
        <v>9504</v>
      </c>
      <c r="DH10" s="7" t="n">
        <v>9535</v>
      </c>
      <c r="DI10" s="7" t="n">
        <v>9548</v>
      </c>
      <c r="DJ10" s="7" t="n">
        <v>9636</v>
      </c>
      <c r="DK10" s="7" t="n">
        <v>9813</v>
      </c>
      <c r="DL10" s="7" t="n">
        <v>9706</v>
      </c>
      <c r="DM10" s="7" t="n">
        <v>9819</v>
      </c>
      <c r="DN10" s="7" t="n">
        <v>9883</v>
      </c>
      <c r="DO10" s="7" t="n">
        <v>9870</v>
      </c>
      <c r="DP10" s="7" t="n">
        <v>9943</v>
      </c>
      <c r="DQ10" s="7" t="n">
        <v>9997</v>
      </c>
      <c r="DR10" s="7" t="n">
        <v>10000</v>
      </c>
    </row>
    <row r="11">
      <c r="A11" s="4" t="inlineStr">
        <is>
          <t>C00001812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Clas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713</v>
      </c>
      <c r="C14" s="7" t="n">
        <v>10529</v>
      </c>
      <c r="D14" s="7" t="n">
        <v>10302</v>
      </c>
      <c r="E14" s="7" t="n">
        <v>10004</v>
      </c>
      <c r="F14" s="7" t="n">
        <v>9990</v>
      </c>
      <c r="G14" s="7" t="n">
        <v>9849</v>
      </c>
      <c r="H14" s="7" t="n">
        <v>10139</v>
      </c>
      <c r="I14" s="7" t="n">
        <v>10089</v>
      </c>
      <c r="J14" s="7" t="n">
        <v>10217</v>
      </c>
      <c r="K14" s="7" t="n">
        <v>10373</v>
      </c>
      <c r="L14" s="7" t="n">
        <v>9926</v>
      </c>
      <c r="M14" s="7" t="n">
        <v>9409</v>
      </c>
      <c r="N14" s="7" t="n">
        <v>9544</v>
      </c>
      <c r="O14" s="7" t="n">
        <v>9863</v>
      </c>
      <c r="P14" s="7" t="n">
        <v>10011</v>
      </c>
      <c r="Q14" s="7" t="n">
        <v>9941</v>
      </c>
      <c r="R14" s="7" t="n">
        <v>9941</v>
      </c>
      <c r="S14" s="7" t="n">
        <v>10132</v>
      </c>
      <c r="T14" s="7" t="n">
        <v>10104</v>
      </c>
      <c r="U14" s="7" t="n">
        <v>9785</v>
      </c>
      <c r="V14" s="7" t="n">
        <v>10160</v>
      </c>
      <c r="W14" s="7" t="n">
        <v>9834</v>
      </c>
      <c r="X14" s="7" t="n">
        <v>9827</v>
      </c>
      <c r="Y14" s="7" t="n">
        <v>9324</v>
      </c>
      <c r="Z14" s="7" t="n">
        <v>9367</v>
      </c>
      <c r="AA14" s="7" t="n">
        <v>9912</v>
      </c>
      <c r="AB14" s="7" t="n">
        <v>10323</v>
      </c>
      <c r="AC14" s="7" t="n">
        <v>10096</v>
      </c>
      <c r="AD14" s="7" t="n">
        <v>10543</v>
      </c>
      <c r="AE14" s="7" t="n">
        <v>10500</v>
      </c>
      <c r="AF14" s="7" t="n">
        <v>11166</v>
      </c>
      <c r="AG14" s="7" t="n">
        <v>11506</v>
      </c>
      <c r="AH14" s="7" t="n">
        <v>11634</v>
      </c>
      <c r="AI14" s="7" t="n">
        <v>11875</v>
      </c>
      <c r="AJ14" s="7" t="n">
        <v>11873</v>
      </c>
      <c r="AK14" s="7" t="n">
        <v>11920</v>
      </c>
      <c r="AL14" s="7" t="n">
        <v>11968</v>
      </c>
      <c r="AM14" s="7" t="n">
        <v>12185</v>
      </c>
      <c r="AN14" s="7" t="n">
        <v>12226</v>
      </c>
      <c r="AO14" s="7" t="n">
        <v>12124</v>
      </c>
      <c r="AP14" s="7" t="n">
        <v>12233</v>
      </c>
      <c r="AQ14" s="7" t="n">
        <v>12111</v>
      </c>
      <c r="AR14" s="7" t="n">
        <v>11934</v>
      </c>
      <c r="AS14" s="7" t="n">
        <v>12151</v>
      </c>
      <c r="AT14" s="7" t="n">
        <v>12369</v>
      </c>
      <c r="AU14" s="7" t="n">
        <v>12491</v>
      </c>
      <c r="AV14" s="7" t="n">
        <v>12236</v>
      </c>
      <c r="AW14" s="7" t="n">
        <v>11912</v>
      </c>
      <c r="AX14" s="7" t="n">
        <v>11861</v>
      </c>
      <c r="AY14" s="7" t="n">
        <v>11958</v>
      </c>
      <c r="AZ14" s="7" t="n">
        <v>11906</v>
      </c>
      <c r="BA14" s="7" t="n">
        <v>11459</v>
      </c>
      <c r="BB14" s="7" t="n">
        <v>11259</v>
      </c>
      <c r="BC14" s="7" t="n">
        <v>11026</v>
      </c>
      <c r="BD14" s="7" t="n">
        <v>10683</v>
      </c>
      <c r="BE14" s="7" t="n">
        <v>11155</v>
      </c>
      <c r="BF14" s="7" t="n">
        <v>11129</v>
      </c>
      <c r="BG14" s="7" t="n">
        <v>11006</v>
      </c>
      <c r="BH14" s="7" t="n">
        <v>10899</v>
      </c>
      <c r="BI14" s="7" t="n">
        <v>10995</v>
      </c>
      <c r="BJ14" s="7" t="n">
        <v>10925</v>
      </c>
      <c r="BK14" s="7" t="n">
        <v>11021</v>
      </c>
      <c r="BL14" s="7" t="n">
        <v>10822</v>
      </c>
      <c r="BM14" s="7" t="n">
        <v>10905</v>
      </c>
      <c r="BN14" s="7" t="n">
        <v>10669</v>
      </c>
      <c r="BO14" s="7" t="n">
        <v>10566</v>
      </c>
      <c r="BP14" s="7" t="n">
        <v>10573</v>
      </c>
      <c r="BQ14" s="7" t="n">
        <v>10483</v>
      </c>
      <c r="BR14" s="7" t="n">
        <v>10528</v>
      </c>
      <c r="BS14" s="7" t="n">
        <v>10304</v>
      </c>
      <c r="BT14" s="7" t="n">
        <v>10153</v>
      </c>
      <c r="BU14" s="7" t="n">
        <v>10134</v>
      </c>
      <c r="BV14" s="7" t="n">
        <v>10280</v>
      </c>
      <c r="BW14" s="7" t="n">
        <v>10331</v>
      </c>
      <c r="BX14" s="7" t="n">
        <v>10382</v>
      </c>
      <c r="BY14" s="7" t="n">
        <v>10350</v>
      </c>
      <c r="BZ14" s="7" t="n">
        <v>10427</v>
      </c>
      <c r="CA14" s="7" t="n">
        <v>10554</v>
      </c>
      <c r="CB14" s="7" t="n">
        <v>10725</v>
      </c>
      <c r="CC14" s="7" t="n">
        <v>10630</v>
      </c>
      <c r="CD14" s="7" t="n">
        <v>10732</v>
      </c>
      <c r="CE14" s="7" t="n">
        <v>10567</v>
      </c>
      <c r="CF14" s="7" t="n">
        <v>10512</v>
      </c>
      <c r="CG14" s="7" t="n">
        <v>10423</v>
      </c>
      <c r="CH14" s="7" t="n">
        <v>10474</v>
      </c>
      <c r="CI14" s="7" t="n">
        <v>10531</v>
      </c>
      <c r="CJ14" s="7" t="n">
        <v>10448</v>
      </c>
      <c r="CK14" s="7" t="n">
        <v>10233</v>
      </c>
      <c r="CL14" s="7" t="n">
        <v>10214</v>
      </c>
      <c r="CM14" s="7" t="n">
        <v>10061</v>
      </c>
      <c r="CN14" s="7" t="n">
        <v>9947</v>
      </c>
      <c r="CO14" s="7" t="n">
        <v>9909</v>
      </c>
      <c r="CP14" s="7" t="n">
        <v>9852</v>
      </c>
      <c r="CQ14" s="7" t="n">
        <v>9706</v>
      </c>
      <c r="CR14" s="7" t="n">
        <v>9722</v>
      </c>
      <c r="CS14" s="7" t="n">
        <v>10149</v>
      </c>
      <c r="CT14" s="7" t="n">
        <v>10397</v>
      </c>
      <c r="CU14" s="7" t="n">
        <v>10347</v>
      </c>
      <c r="CV14" s="7" t="n">
        <v>10353</v>
      </c>
      <c r="CW14" s="7" t="n">
        <v>10189</v>
      </c>
      <c r="CX14" s="7" t="n">
        <v>9943</v>
      </c>
      <c r="CY14" s="7" t="n">
        <v>10107</v>
      </c>
      <c r="CZ14" s="7" t="n">
        <v>9867</v>
      </c>
      <c r="DA14" s="7" t="n">
        <v>9501</v>
      </c>
      <c r="DB14" s="7" t="n">
        <v>9368</v>
      </c>
      <c r="DC14" s="7" t="n">
        <v>9368</v>
      </c>
      <c r="DD14" s="7" t="n">
        <v>9381</v>
      </c>
      <c r="DE14" s="7" t="n">
        <v>9538</v>
      </c>
      <c r="DF14" s="7" t="n">
        <v>9469</v>
      </c>
      <c r="DG14" s="7" t="n">
        <v>9494</v>
      </c>
      <c r="DH14" s="7" t="n">
        <v>9526</v>
      </c>
      <c r="DI14" s="7" t="n">
        <v>9538</v>
      </c>
      <c r="DJ14" s="7" t="n">
        <v>9627</v>
      </c>
      <c r="DK14" s="7" t="n">
        <v>9810</v>
      </c>
      <c r="DL14" s="7" t="n">
        <v>9703</v>
      </c>
      <c r="DM14" s="7" t="n">
        <v>9816</v>
      </c>
      <c r="DN14" s="7" t="n">
        <v>9879</v>
      </c>
      <c r="DO14" s="7" t="n">
        <v>9867</v>
      </c>
      <c r="DP14" s="7" t="n">
        <v>9941</v>
      </c>
      <c r="DQ14" s="7" t="n">
        <v>9996</v>
      </c>
      <c r="DR14" s="7" t="n">
        <v>10000</v>
      </c>
    </row>
    <row r="15">
      <c r="A15" s="4" t="inlineStr">
        <is>
          <t>C00001812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etai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443</v>
      </c>
      <c r="C18" s="7" t="n">
        <v>10273</v>
      </c>
      <c r="D18" s="7" t="n">
        <v>10046</v>
      </c>
      <c r="E18" s="7" t="n">
        <v>9763</v>
      </c>
      <c r="F18" s="7" t="n">
        <v>9756</v>
      </c>
      <c r="G18" s="7" t="n">
        <v>9614</v>
      </c>
      <c r="H18" s="7" t="n">
        <v>9897</v>
      </c>
      <c r="I18" s="7" t="n">
        <v>9855</v>
      </c>
      <c r="J18" s="7" t="n">
        <v>9975</v>
      </c>
      <c r="K18" s="7" t="n">
        <v>10131</v>
      </c>
      <c r="L18" s="7" t="n">
        <v>9706</v>
      </c>
      <c r="M18" s="7" t="n">
        <v>9203</v>
      </c>
      <c r="N18" s="7" t="n">
        <v>9331</v>
      </c>
      <c r="O18" s="7" t="n">
        <v>9649</v>
      </c>
      <c r="P18" s="7" t="n">
        <v>9791</v>
      </c>
      <c r="Q18" s="7" t="n">
        <v>9727</v>
      </c>
      <c r="R18" s="7" t="n">
        <v>9727</v>
      </c>
      <c r="S18" s="7" t="n">
        <v>9919</v>
      </c>
      <c r="T18" s="7" t="n">
        <v>9890</v>
      </c>
      <c r="U18" s="7" t="n">
        <v>9579</v>
      </c>
      <c r="V18" s="7" t="n">
        <v>9954</v>
      </c>
      <c r="W18" s="7" t="n">
        <v>9635</v>
      </c>
      <c r="X18" s="7" t="n">
        <v>9628</v>
      </c>
      <c r="Y18" s="7" t="n">
        <v>9139</v>
      </c>
      <c r="Z18" s="7" t="n">
        <v>9182</v>
      </c>
      <c r="AA18" s="7" t="n">
        <v>9713</v>
      </c>
      <c r="AB18" s="7" t="n">
        <v>10124</v>
      </c>
      <c r="AC18" s="7" t="n">
        <v>9904</v>
      </c>
      <c r="AD18" s="7" t="n">
        <v>10337</v>
      </c>
      <c r="AE18" s="7" t="n">
        <v>10301</v>
      </c>
      <c r="AF18" s="7" t="n">
        <v>10960</v>
      </c>
      <c r="AG18" s="7" t="n">
        <v>11300</v>
      </c>
      <c r="AH18" s="7" t="n">
        <v>11421</v>
      </c>
      <c r="AI18" s="7" t="n">
        <v>11661</v>
      </c>
      <c r="AJ18" s="7" t="n">
        <v>11656</v>
      </c>
      <c r="AK18" s="7" t="n">
        <v>11711</v>
      </c>
      <c r="AL18" s="7" t="n">
        <v>11765</v>
      </c>
      <c r="AM18" s="7" t="n">
        <v>11976</v>
      </c>
      <c r="AN18" s="7" t="n">
        <v>12017</v>
      </c>
      <c r="AO18" s="7" t="n">
        <v>11922</v>
      </c>
      <c r="AP18" s="7" t="n">
        <v>12030</v>
      </c>
      <c r="AQ18" s="7" t="n">
        <v>11915</v>
      </c>
      <c r="AR18" s="7" t="n">
        <v>11745</v>
      </c>
      <c r="AS18" s="7" t="n">
        <v>11956</v>
      </c>
      <c r="AT18" s="7" t="n">
        <v>12173</v>
      </c>
      <c r="AU18" s="7" t="n">
        <v>12296</v>
      </c>
      <c r="AV18" s="7" t="n">
        <v>12050</v>
      </c>
      <c r="AW18" s="7" t="n">
        <v>11732</v>
      </c>
      <c r="AX18" s="7" t="n">
        <v>11687</v>
      </c>
      <c r="AY18" s="7" t="n">
        <v>11778</v>
      </c>
      <c r="AZ18" s="7" t="n">
        <v>11732</v>
      </c>
      <c r="BA18" s="7" t="n">
        <v>11297</v>
      </c>
      <c r="BB18" s="7" t="n">
        <v>11096</v>
      </c>
      <c r="BC18" s="7" t="n">
        <v>10875</v>
      </c>
      <c r="BD18" s="7" t="n">
        <v>10538</v>
      </c>
      <c r="BE18" s="7" t="n">
        <v>11005</v>
      </c>
      <c r="BF18" s="7" t="n">
        <v>10979</v>
      </c>
      <c r="BG18" s="7" t="n">
        <v>10862</v>
      </c>
      <c r="BH18" s="7" t="n">
        <v>10757</v>
      </c>
      <c r="BI18" s="7" t="n">
        <v>10860</v>
      </c>
      <c r="BJ18" s="7" t="n">
        <v>10790</v>
      </c>
      <c r="BK18" s="7" t="n">
        <v>10886</v>
      </c>
      <c r="BL18" s="7" t="n">
        <v>10693</v>
      </c>
      <c r="BM18" s="7" t="n">
        <v>10777</v>
      </c>
      <c r="BN18" s="7" t="n">
        <v>10545</v>
      </c>
      <c r="BO18" s="7" t="n">
        <v>10442</v>
      </c>
      <c r="BP18" s="7" t="n">
        <v>10448</v>
      </c>
      <c r="BQ18" s="7" t="n">
        <v>10371</v>
      </c>
      <c r="BR18" s="7" t="n">
        <v>10410</v>
      </c>
      <c r="BS18" s="7" t="n">
        <v>10197</v>
      </c>
      <c r="BT18" s="7" t="n">
        <v>10050</v>
      </c>
      <c r="BU18" s="7" t="n">
        <v>10031</v>
      </c>
      <c r="BV18" s="7" t="n">
        <v>10172</v>
      </c>
      <c r="BW18" s="7" t="n">
        <v>10229</v>
      </c>
      <c r="BX18" s="7" t="n">
        <v>10281</v>
      </c>
      <c r="BY18" s="7" t="n">
        <v>10255</v>
      </c>
      <c r="BZ18" s="7" t="n">
        <v>10332</v>
      </c>
      <c r="CA18" s="7" t="n">
        <v>10460</v>
      </c>
      <c r="CB18" s="7" t="n">
        <v>10633</v>
      </c>
      <c r="CC18" s="7" t="n">
        <v>10544</v>
      </c>
      <c r="CD18" s="7" t="n">
        <v>10646</v>
      </c>
      <c r="CE18" s="7" t="n">
        <v>10480</v>
      </c>
      <c r="CF18" s="7" t="n">
        <v>10431</v>
      </c>
      <c r="CG18" s="7" t="n">
        <v>10348</v>
      </c>
      <c r="CH18" s="7" t="n">
        <v>10392</v>
      </c>
      <c r="CI18" s="7" t="n">
        <v>10450</v>
      </c>
      <c r="CJ18" s="7" t="n">
        <v>10373</v>
      </c>
      <c r="CK18" s="7" t="n">
        <v>10162</v>
      </c>
      <c r="CL18" s="7" t="n">
        <v>10143</v>
      </c>
      <c r="CM18" s="7" t="n">
        <v>9996</v>
      </c>
      <c r="CN18" s="7" t="n">
        <v>9887</v>
      </c>
      <c r="CO18" s="7" t="n">
        <v>9848</v>
      </c>
      <c r="CP18" s="7" t="n">
        <v>9797</v>
      </c>
      <c r="CQ18" s="7" t="n">
        <v>9645</v>
      </c>
      <c r="CR18" s="7" t="n">
        <v>9670</v>
      </c>
      <c r="CS18" s="7" t="n">
        <v>10091</v>
      </c>
      <c r="CT18" s="7" t="n">
        <v>10343</v>
      </c>
      <c r="CU18" s="7" t="n">
        <v>10298</v>
      </c>
      <c r="CV18" s="7" t="n">
        <v>10305</v>
      </c>
      <c r="CW18" s="7" t="n">
        <v>10145</v>
      </c>
      <c r="CX18" s="7" t="n">
        <v>9897</v>
      </c>
      <c r="CY18" s="7" t="n">
        <v>10063</v>
      </c>
      <c r="CZ18" s="7" t="n">
        <v>9827</v>
      </c>
      <c r="DA18" s="7" t="n">
        <v>9464</v>
      </c>
      <c r="DB18" s="7" t="n">
        <v>9330</v>
      </c>
      <c r="DC18" s="7" t="n">
        <v>9336</v>
      </c>
      <c r="DD18" s="7" t="n">
        <v>9355</v>
      </c>
      <c r="DE18" s="7" t="n">
        <v>9508</v>
      </c>
      <c r="DF18" s="7" t="n">
        <v>9444</v>
      </c>
      <c r="DG18" s="7" t="n">
        <v>9470</v>
      </c>
      <c r="DH18" s="7" t="n">
        <v>9502</v>
      </c>
      <c r="DI18" s="7" t="n">
        <v>9521</v>
      </c>
      <c r="DJ18" s="7" t="n">
        <v>9610</v>
      </c>
      <c r="DK18" s="7" t="n">
        <v>9795</v>
      </c>
      <c r="DL18" s="7" t="n">
        <v>9687</v>
      </c>
      <c r="DM18" s="7" t="n">
        <v>9801</v>
      </c>
      <c r="DN18" s="7" t="n">
        <v>9865</v>
      </c>
      <c r="DO18" s="7" t="n">
        <v>9859</v>
      </c>
      <c r="DP18" s="7" t="n">
        <v>9936</v>
      </c>
      <c r="DQ18" s="7" t="n">
        <v>9994</v>
      </c>
      <c r="DR18" s="7" t="n">
        <v>10000</v>
      </c>
    </row>
    <row r="19">
      <c r="A19" s="4" t="inlineStr">
        <is>
          <t>C000018129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968</v>
      </c>
      <c r="C22" s="7" t="n">
        <v>15610</v>
      </c>
      <c r="D22" s="7" t="n">
        <v>15358</v>
      </c>
      <c r="E22" s="7" t="n">
        <v>15075</v>
      </c>
      <c r="F22" s="7" t="n">
        <v>14946</v>
      </c>
      <c r="G22" s="7" t="n">
        <v>14764</v>
      </c>
      <c r="H22" s="7" t="n">
        <v>14909</v>
      </c>
      <c r="I22" s="7" t="n">
        <v>14748</v>
      </c>
      <c r="J22" s="7" t="n">
        <v>14657</v>
      </c>
      <c r="K22" s="7" t="n">
        <v>14674</v>
      </c>
      <c r="L22" s="7" t="n">
        <v>14108</v>
      </c>
      <c r="M22" s="7" t="n">
        <v>13553</v>
      </c>
      <c r="N22" s="7" t="n">
        <v>13831</v>
      </c>
      <c r="O22" s="7" t="n">
        <v>13991</v>
      </c>
      <c r="P22" s="7" t="n">
        <v>13956</v>
      </c>
      <c r="Q22" s="7" t="n">
        <v>13713</v>
      </c>
      <c r="R22" s="7" t="n">
        <v>13457</v>
      </c>
      <c r="S22" s="7" t="n">
        <v>13666</v>
      </c>
      <c r="T22" s="7" t="n">
        <v>13582</v>
      </c>
      <c r="U22" s="7" t="n">
        <v>13553</v>
      </c>
      <c r="V22" s="7" t="n">
        <v>13822</v>
      </c>
      <c r="W22" s="7" t="n">
        <v>13243</v>
      </c>
      <c r="X22" s="7" t="n">
        <v>13307</v>
      </c>
      <c r="Y22" s="7" t="n">
        <v>12982</v>
      </c>
      <c r="Z22" s="7" t="n">
        <v>12692</v>
      </c>
      <c r="AA22" s="7" t="n">
        <v>13258</v>
      </c>
      <c r="AB22" s="7" t="n">
        <v>13502</v>
      </c>
      <c r="AC22" s="7" t="n">
        <v>12734</v>
      </c>
      <c r="AD22" s="7" t="n">
        <v>13757</v>
      </c>
      <c r="AE22" s="7" t="n">
        <v>13804</v>
      </c>
      <c r="AF22" s="7" t="n">
        <v>14401</v>
      </c>
      <c r="AG22" s="7" t="n">
        <v>14535</v>
      </c>
      <c r="AH22" s="7" t="n">
        <v>14743</v>
      </c>
      <c r="AI22" s="7" t="n">
        <v>15196</v>
      </c>
      <c r="AJ22" s="7" t="n">
        <v>14893</v>
      </c>
      <c r="AK22" s="7" t="n">
        <v>15132</v>
      </c>
      <c r="AL22" s="7" t="n">
        <v>15216</v>
      </c>
      <c r="AM22" s="7" t="n">
        <v>15258</v>
      </c>
      <c r="AN22" s="7" t="n">
        <v>15176</v>
      </c>
      <c r="AO22" s="7" t="n">
        <v>15135</v>
      </c>
      <c r="AP22" s="7" t="n">
        <v>14940</v>
      </c>
      <c r="AQ22" s="7" t="n">
        <v>14897</v>
      </c>
      <c r="AR22" s="7" t="n">
        <v>14678</v>
      </c>
      <c r="AS22" s="7" t="n">
        <v>14648</v>
      </c>
      <c r="AT22" s="7" t="n">
        <v>14567</v>
      </c>
      <c r="AU22" s="7" t="n">
        <v>14567</v>
      </c>
      <c r="AV22" s="7" t="n">
        <v>14241</v>
      </c>
      <c r="AW22" s="7" t="n">
        <v>13575</v>
      </c>
      <c r="AX22" s="7" t="n">
        <v>13520</v>
      </c>
      <c r="AY22" s="7" t="n">
        <v>13699</v>
      </c>
      <c r="AZ22" s="7" t="n">
        <v>13552</v>
      </c>
      <c r="BA22" s="7" t="n">
        <v>12884</v>
      </c>
      <c r="BB22" s="7" t="n">
        <v>12741</v>
      </c>
      <c r="BC22" s="7" t="n">
        <v>12228</v>
      </c>
      <c r="BD22" s="7" t="n">
        <v>11727</v>
      </c>
      <c r="BE22" s="7" t="n">
        <v>13143</v>
      </c>
      <c r="BF22" s="7" t="n">
        <v>13347</v>
      </c>
      <c r="BG22" s="7" t="n">
        <v>13335</v>
      </c>
      <c r="BH22" s="7" t="n">
        <v>13070</v>
      </c>
      <c r="BI22" s="7" t="n">
        <v>13023</v>
      </c>
      <c r="BJ22" s="7" t="n">
        <v>12965</v>
      </c>
      <c r="BK22" s="7" t="n">
        <v>12951</v>
      </c>
      <c r="BL22" s="7" t="n">
        <v>12974</v>
      </c>
      <c r="BM22" s="7" t="n">
        <v>12938</v>
      </c>
      <c r="BN22" s="7" t="n">
        <v>12642</v>
      </c>
      <c r="BO22" s="7" t="n">
        <v>12798</v>
      </c>
      <c r="BP22" s="7" t="n">
        <v>12641</v>
      </c>
      <c r="BQ22" s="7" t="n">
        <v>12484</v>
      </c>
      <c r="BR22" s="7" t="n">
        <v>12325</v>
      </c>
      <c r="BS22" s="7" t="n">
        <v>11800</v>
      </c>
      <c r="BT22" s="7" t="n">
        <v>12055</v>
      </c>
      <c r="BU22" s="7" t="n">
        <v>12135</v>
      </c>
      <c r="BV22" s="7" t="n">
        <v>12332</v>
      </c>
      <c r="BW22" s="7" t="n">
        <v>12252</v>
      </c>
      <c r="BX22" s="7" t="n">
        <v>12194</v>
      </c>
      <c r="BY22" s="7" t="n">
        <v>12058</v>
      </c>
      <c r="BZ22" s="7" t="n">
        <v>12000</v>
      </c>
      <c r="CA22" s="7" t="n">
        <v>12001</v>
      </c>
      <c r="CB22" s="7" t="n">
        <v>11936</v>
      </c>
      <c r="CC22" s="7" t="n">
        <v>11981</v>
      </c>
      <c r="CD22" s="7" t="n">
        <v>12127</v>
      </c>
      <c r="CE22" s="7" t="n">
        <v>12050</v>
      </c>
      <c r="CF22" s="7" t="n">
        <v>12014</v>
      </c>
      <c r="CG22" s="7" t="n">
        <v>11981</v>
      </c>
      <c r="CH22" s="7" t="n">
        <v>11949</v>
      </c>
      <c r="CI22" s="7" t="n">
        <v>11829</v>
      </c>
      <c r="CJ22" s="7" t="n">
        <v>11817</v>
      </c>
      <c r="CK22" s="7" t="n">
        <v>11688</v>
      </c>
      <c r="CL22" s="7" t="n">
        <v>11656</v>
      </c>
      <c r="CM22" s="7" t="n">
        <v>11548</v>
      </c>
      <c r="CN22" s="7" t="n">
        <v>11451</v>
      </c>
      <c r="CO22" s="7" t="n">
        <v>11458</v>
      </c>
      <c r="CP22" s="7" t="n">
        <v>11285</v>
      </c>
      <c r="CQ22" s="7" t="n">
        <v>11117</v>
      </c>
      <c r="CR22" s="7" t="n">
        <v>10924</v>
      </c>
      <c r="CS22" s="7" t="n">
        <v>10973</v>
      </c>
      <c r="CT22" s="7" t="n">
        <v>10971</v>
      </c>
      <c r="CU22" s="7" t="n">
        <v>10905</v>
      </c>
      <c r="CV22" s="7" t="n">
        <v>10666</v>
      </c>
      <c r="CW22" s="7" t="n">
        <v>10395</v>
      </c>
      <c r="CX22" s="7" t="n">
        <v>10280</v>
      </c>
      <c r="CY22" s="7" t="n">
        <v>10210</v>
      </c>
      <c r="CZ22" s="7" t="n">
        <v>9838</v>
      </c>
      <c r="DA22" s="7" t="n">
        <v>9438</v>
      </c>
      <c r="DB22" s="7" t="n">
        <v>9388</v>
      </c>
      <c r="DC22" s="7" t="n">
        <v>9596</v>
      </c>
      <c r="DD22" s="7" t="n">
        <v>9873</v>
      </c>
      <c r="DE22" s="7" t="n">
        <v>10035</v>
      </c>
      <c r="DF22" s="7" t="n">
        <v>9739</v>
      </c>
      <c r="DG22" s="7" t="n">
        <v>9993</v>
      </c>
      <c r="DH22" s="7" t="n">
        <v>10207</v>
      </c>
      <c r="DI22" s="7" t="n">
        <v>10232</v>
      </c>
      <c r="DJ22" s="7" t="n">
        <v>10368</v>
      </c>
      <c r="DK22" s="7" t="n">
        <v>10309</v>
      </c>
      <c r="DL22" s="7" t="n">
        <v>10184</v>
      </c>
      <c r="DM22" s="7" t="n">
        <v>10212</v>
      </c>
      <c r="DN22" s="7" t="n">
        <v>9943</v>
      </c>
      <c r="DO22" s="7" t="n">
        <v>9906</v>
      </c>
      <c r="DP22" s="7" t="n">
        <v>10102</v>
      </c>
      <c r="DQ22" s="7" t="n">
        <v>10111</v>
      </c>
      <c r="DR22" s="7" t="n">
        <v>10000</v>
      </c>
    </row>
    <row r="23">
      <c r="A23" s="4" t="inlineStr">
        <is>
          <t>C00018224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N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522</v>
      </c>
      <c r="C26" s="7" t="n">
        <v>12333</v>
      </c>
      <c r="D26" s="7" t="n">
        <v>12231</v>
      </c>
      <c r="E26" s="7" t="n">
        <v>12016</v>
      </c>
      <c r="F26" s="7" t="n">
        <v>11915</v>
      </c>
      <c r="G26" s="7" t="n">
        <v>11716</v>
      </c>
      <c r="H26" s="7" t="n">
        <v>11915</v>
      </c>
      <c r="I26" s="7" t="n">
        <v>11833</v>
      </c>
      <c r="J26" s="7" t="n">
        <v>11969</v>
      </c>
      <c r="K26" s="7" t="n">
        <v>11919</v>
      </c>
      <c r="L26" s="7" t="n">
        <v>11615</v>
      </c>
      <c r="M26" s="7" t="n">
        <v>11294</v>
      </c>
      <c r="N26" s="7" t="n">
        <v>11393</v>
      </c>
      <c r="O26" s="7" t="n">
        <v>11621</v>
      </c>
      <c r="P26" s="7" t="n">
        <v>11731</v>
      </c>
      <c r="Q26" s="7" t="n">
        <v>11706</v>
      </c>
      <c r="R26" s="7" t="n">
        <v>11761</v>
      </c>
      <c r="S26" s="7" t="n">
        <v>11905</v>
      </c>
      <c r="T26" s="7" t="n">
        <v>11881</v>
      </c>
      <c r="U26" s="7" t="n">
        <v>11555</v>
      </c>
      <c r="V26" s="7" t="n">
        <v>11746</v>
      </c>
      <c r="W26" s="7" t="n">
        <v>11496</v>
      </c>
      <c r="X26" s="7" t="n">
        <v>11630</v>
      </c>
      <c r="Y26" s="7" t="n">
        <v>11381</v>
      </c>
      <c r="Z26" s="7" t="n">
        <v>11275</v>
      </c>
      <c r="AA26" s="7" t="n">
        <v>12076</v>
      </c>
      <c r="AB26" s="7" t="n">
        <v>12374</v>
      </c>
      <c r="AC26" s="7" t="n">
        <v>11846</v>
      </c>
      <c r="AD26" s="7" t="n">
        <v>12263</v>
      </c>
      <c r="AE26" s="7" t="n">
        <v>12386</v>
      </c>
      <c r="AF26" s="7" t="n">
        <v>12699</v>
      </c>
      <c r="AG26" s="7" t="n">
        <v>12925</v>
      </c>
      <c r="AH26" s="7" t="n">
        <v>12826</v>
      </c>
      <c r="AI26" s="7" t="n">
        <v>13123</v>
      </c>
      <c r="AJ26" s="7" t="n">
        <v>13079</v>
      </c>
      <c r="AK26" s="7" t="n">
        <v>12992</v>
      </c>
      <c r="AL26" s="7" t="n">
        <v>12884</v>
      </c>
      <c r="AM26" s="7" t="n">
        <v>12993</v>
      </c>
      <c r="AN26" s="7" t="n">
        <v>13025</v>
      </c>
      <c r="AO26" s="7" t="n">
        <v>12696</v>
      </c>
      <c r="AP26" s="7" t="n">
        <v>12596</v>
      </c>
      <c r="AQ26" s="7" t="n">
        <v>12471</v>
      </c>
      <c r="AR26" s="7" t="n">
        <v>12293</v>
      </c>
      <c r="AS26" s="7" t="n">
        <v>12324</v>
      </c>
      <c r="AT26" s="7" t="n">
        <v>12502</v>
      </c>
      <c r="AU26" s="7" t="n">
        <v>12491</v>
      </c>
      <c r="AV26" s="7" t="n">
        <v>12342</v>
      </c>
      <c r="AW26" s="7" t="n">
        <v>12155</v>
      </c>
      <c r="AX26" s="7" t="n">
        <v>12227</v>
      </c>
      <c r="AY26" s="7" t="n">
        <v>12280</v>
      </c>
      <c r="AZ26" s="7" t="n">
        <v>12197</v>
      </c>
      <c r="BA26" s="7" t="n">
        <v>11846</v>
      </c>
      <c r="BB26" s="7" t="n">
        <v>11691</v>
      </c>
      <c r="BC26" s="7" t="n">
        <v>11629</v>
      </c>
      <c r="BD26" s="7" t="n">
        <v>11257</v>
      </c>
      <c r="BE26" s="7" t="n">
        <v>11370</v>
      </c>
      <c r="BF26" s="7" t="n">
        <v>11195</v>
      </c>
      <c r="BG26" s="7" t="n">
        <v>10958</v>
      </c>
      <c r="BH26" s="7" t="n">
        <v>10916</v>
      </c>
      <c r="BI26" s="7" t="n">
        <v>10916</v>
      </c>
      <c r="BJ26" s="7" t="n">
        <v>10885</v>
      </c>
      <c r="BK26" s="7" t="n">
        <v>11064</v>
      </c>
      <c r="BL26" s="7" t="n">
        <v>10788</v>
      </c>
      <c r="BM26" s="7" t="n">
        <v>10747</v>
      </c>
      <c r="BN26" s="7" t="n">
        <v>10668</v>
      </c>
      <c r="BO26" s="7" t="n">
        <v>10486</v>
      </c>
      <c r="BP26" s="7" t="n">
        <v>10436</v>
      </c>
      <c r="BQ26" s="7" t="n">
        <v>10254</v>
      </c>
      <c r="BR26" s="7" t="n">
        <v>10254</v>
      </c>
      <c r="BS26" s="7" t="n">
        <v>10072</v>
      </c>
      <c r="BT26" s="7" t="n">
        <v>10053</v>
      </c>
      <c r="BU26" s="7" t="n">
        <v>10033</v>
      </c>
      <c r="BV26" s="7" t="n">
        <v>10194</v>
      </c>
      <c r="BW26" s="7" t="n">
        <v>10308</v>
      </c>
      <c r="BX26" s="7" t="n">
        <v>10228</v>
      </c>
      <c r="BY26" s="7" t="n">
        <v>10268</v>
      </c>
      <c r="BZ26" s="7" t="n">
        <v>10228</v>
      </c>
      <c r="CA26" s="7" t="n">
        <v>10198</v>
      </c>
      <c r="CB26" s="7" t="n">
        <v>10198</v>
      </c>
      <c r="CC26" s="7" t="n">
        <v>10100</v>
      </c>
      <c r="CD26" s="7" t="n">
        <v>10218</v>
      </c>
      <c r="CE26" s="7" t="n">
        <v>10297</v>
      </c>
      <c r="CF26" s="7" t="n">
        <v>10179</v>
      </c>
      <c r="CG26" s="7" t="n">
        <v>10169</v>
      </c>
      <c r="CH26" s="4" t="inlineStr">
        <is>
          <t xml:space="preserve"> </t>
        </is>
      </c>
      <c r="CI26" s="7" t="n">
        <v>10189</v>
      </c>
      <c r="CJ26" s="7" t="n">
        <v>10092</v>
      </c>
      <c r="CK26" s="7" t="n">
        <v>10034</v>
      </c>
      <c r="CL26" s="7" t="n">
        <v>10102</v>
      </c>
      <c r="CM26" s="7" t="n">
        <v>10112</v>
      </c>
      <c r="CN26" s="7" t="n">
        <v>10054</v>
      </c>
      <c r="CO26" s="7" t="n">
        <v>10058</v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C00001813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stitutional Clas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874</v>
      </c>
      <c r="C30" s="7" t="n">
        <v>12680</v>
      </c>
      <c r="D30" s="7" t="n">
        <v>12576</v>
      </c>
      <c r="E30" s="7" t="n">
        <v>12354</v>
      </c>
      <c r="F30" s="7" t="n">
        <v>12252</v>
      </c>
      <c r="G30" s="7" t="n">
        <v>12047</v>
      </c>
      <c r="H30" s="7" t="n">
        <v>12252</v>
      </c>
      <c r="I30" s="7" t="n">
        <v>12168</v>
      </c>
      <c r="J30" s="7" t="n">
        <v>12309</v>
      </c>
      <c r="K30" s="7" t="n">
        <v>12258</v>
      </c>
      <c r="L30" s="7" t="n">
        <v>11946</v>
      </c>
      <c r="M30" s="7" t="n">
        <v>11629</v>
      </c>
      <c r="N30" s="7" t="n">
        <v>11717</v>
      </c>
      <c r="O30" s="7" t="n">
        <v>11954</v>
      </c>
      <c r="P30" s="7" t="n">
        <v>12067</v>
      </c>
      <c r="Q30" s="7" t="n">
        <v>12042</v>
      </c>
      <c r="R30" s="7" t="n">
        <v>12100</v>
      </c>
      <c r="S30" s="7" t="n">
        <v>12248</v>
      </c>
      <c r="T30" s="7" t="n">
        <v>12236</v>
      </c>
      <c r="U30" s="7" t="n">
        <v>11889</v>
      </c>
      <c r="V30" s="7" t="n">
        <v>12085</v>
      </c>
      <c r="W30" s="7" t="n">
        <v>11828</v>
      </c>
      <c r="X30" s="7" t="n">
        <v>11968</v>
      </c>
      <c r="Y30" s="7" t="n">
        <v>11712</v>
      </c>
      <c r="Z30" s="7" t="n">
        <v>11602</v>
      </c>
      <c r="AA30" s="7" t="n">
        <v>12429</v>
      </c>
      <c r="AB30" s="7" t="n">
        <v>12737</v>
      </c>
      <c r="AC30" s="7" t="n">
        <v>12192</v>
      </c>
      <c r="AD30" s="7" t="n">
        <v>12612</v>
      </c>
      <c r="AE30" s="7" t="n">
        <v>12750</v>
      </c>
      <c r="AF30" s="7" t="n">
        <v>13072</v>
      </c>
      <c r="AG30" s="7" t="n">
        <v>13307</v>
      </c>
      <c r="AH30" s="7" t="n">
        <v>13205</v>
      </c>
      <c r="AI30" s="7" t="n">
        <v>13512</v>
      </c>
      <c r="AJ30" s="7" t="n">
        <v>13467</v>
      </c>
      <c r="AK30" s="7" t="n">
        <v>13378</v>
      </c>
      <c r="AL30" s="7" t="n">
        <v>13267</v>
      </c>
      <c r="AM30" s="7" t="n">
        <v>13369</v>
      </c>
      <c r="AN30" s="7" t="n">
        <v>13413</v>
      </c>
      <c r="AO30" s="7" t="n">
        <v>13074</v>
      </c>
      <c r="AP30" s="7" t="n">
        <v>12973</v>
      </c>
      <c r="AQ30" s="7" t="n">
        <v>12843</v>
      </c>
      <c r="AR30" s="7" t="n">
        <v>12660</v>
      </c>
      <c r="AS30" s="7" t="n">
        <v>12694</v>
      </c>
      <c r="AT30" s="7" t="n">
        <v>12877</v>
      </c>
      <c r="AU30" s="7" t="n">
        <v>12866</v>
      </c>
      <c r="AV30" s="7" t="n">
        <v>12714</v>
      </c>
      <c r="AW30" s="7" t="n">
        <v>12521</v>
      </c>
      <c r="AX30" s="7" t="n">
        <v>12596</v>
      </c>
      <c r="AY30" s="7" t="n">
        <v>12662</v>
      </c>
      <c r="AZ30" s="7" t="n">
        <v>12567</v>
      </c>
      <c r="BA30" s="7" t="n">
        <v>12204</v>
      </c>
      <c r="BB30" s="7" t="n">
        <v>12044</v>
      </c>
      <c r="BC30" s="7" t="n">
        <v>11980</v>
      </c>
      <c r="BD30" s="7" t="n">
        <v>11597</v>
      </c>
      <c r="BE30" s="7" t="n">
        <v>11715</v>
      </c>
      <c r="BF30" s="7" t="n">
        <v>11545</v>
      </c>
      <c r="BG30" s="7" t="n">
        <v>11289</v>
      </c>
      <c r="BH30" s="7" t="n">
        <v>11258</v>
      </c>
      <c r="BI30" s="7" t="n">
        <v>11258</v>
      </c>
      <c r="BJ30" s="7" t="n">
        <v>11227</v>
      </c>
      <c r="BK30" s="7" t="n">
        <v>11413</v>
      </c>
      <c r="BL30" s="7" t="n">
        <v>11118</v>
      </c>
      <c r="BM30" s="7" t="n">
        <v>11086</v>
      </c>
      <c r="BN30" s="7" t="n">
        <v>11007</v>
      </c>
      <c r="BO30" s="7" t="n">
        <v>10809</v>
      </c>
      <c r="BP30" s="7" t="n">
        <v>10767</v>
      </c>
      <c r="BQ30" s="7" t="n">
        <v>10579</v>
      </c>
      <c r="BR30" s="7" t="n">
        <v>10579</v>
      </c>
      <c r="BS30" s="7" t="n">
        <v>10392</v>
      </c>
      <c r="BT30" s="7" t="n">
        <v>10373</v>
      </c>
      <c r="BU30" s="7" t="n">
        <v>10353</v>
      </c>
      <c r="BV30" s="7" t="n">
        <v>10519</v>
      </c>
      <c r="BW30" s="7" t="n">
        <v>10638</v>
      </c>
      <c r="BX30" s="7" t="n">
        <v>10545</v>
      </c>
      <c r="BY30" s="7" t="n">
        <v>10586</v>
      </c>
      <c r="BZ30" s="7" t="n">
        <v>10547</v>
      </c>
      <c r="CA30" s="7" t="n">
        <v>10526</v>
      </c>
      <c r="CB30" s="7" t="n">
        <v>10526</v>
      </c>
      <c r="CC30" s="7" t="n">
        <v>10426</v>
      </c>
      <c r="CD30" s="7" t="n">
        <v>10548</v>
      </c>
      <c r="CE30" s="7" t="n">
        <v>10629</v>
      </c>
      <c r="CF30" s="7" t="n">
        <v>10508</v>
      </c>
      <c r="CG30" s="7" t="n">
        <v>10498</v>
      </c>
      <c r="CH30" s="7" t="n">
        <v>10468</v>
      </c>
      <c r="CI30" s="7" t="n">
        <v>10520</v>
      </c>
      <c r="CJ30" s="7" t="n">
        <v>10410</v>
      </c>
      <c r="CK30" s="7" t="n">
        <v>10360</v>
      </c>
      <c r="CL30" s="7" t="n">
        <v>10432</v>
      </c>
      <c r="CM30" s="7" t="n">
        <v>10432</v>
      </c>
      <c r="CN30" s="7" t="n">
        <v>10373</v>
      </c>
      <c r="CO30" s="7" t="n">
        <v>10387</v>
      </c>
      <c r="CP30" s="7" t="n">
        <v>10338</v>
      </c>
      <c r="CQ30" s="7" t="n">
        <v>10258</v>
      </c>
      <c r="CR30" s="7" t="n">
        <v>10266</v>
      </c>
      <c r="CS30" s="7" t="n">
        <v>10454</v>
      </c>
      <c r="CT30" s="7" t="n">
        <v>10503</v>
      </c>
      <c r="CU30" s="7" t="n">
        <v>10441</v>
      </c>
      <c r="CV30" s="7" t="n">
        <v>10500</v>
      </c>
      <c r="CW30" s="7" t="n">
        <v>10421</v>
      </c>
      <c r="CX30" s="7" t="n">
        <v>10209</v>
      </c>
      <c r="CY30" s="7" t="n">
        <v>10296</v>
      </c>
      <c r="CZ30" s="7" t="n">
        <v>10257</v>
      </c>
      <c r="DA30" s="7" t="n">
        <v>10082</v>
      </c>
      <c r="DB30" s="7" t="n">
        <v>9974</v>
      </c>
      <c r="DC30" s="7" t="n">
        <v>9828</v>
      </c>
      <c r="DD30" s="7" t="n">
        <v>9908</v>
      </c>
      <c r="DE30" s="7" t="n">
        <v>9918</v>
      </c>
      <c r="DF30" s="7" t="n">
        <v>9908</v>
      </c>
      <c r="DG30" s="7" t="n">
        <v>9978</v>
      </c>
      <c r="DH30" s="7" t="n">
        <v>10046</v>
      </c>
      <c r="DI30" s="7" t="n">
        <v>10036</v>
      </c>
      <c r="DJ30" s="7" t="n">
        <v>10133</v>
      </c>
      <c r="DK30" s="7" t="n">
        <v>10201</v>
      </c>
      <c r="DL30" s="7" t="n">
        <v>10133</v>
      </c>
      <c r="DM30" s="7" t="n">
        <v>10172</v>
      </c>
      <c r="DN30" s="7" t="n">
        <v>10317</v>
      </c>
      <c r="DO30" s="7" t="n">
        <v>9978</v>
      </c>
      <c r="DP30" s="7" t="n">
        <v>10097</v>
      </c>
      <c r="DQ30" s="7" t="n">
        <v>10097</v>
      </c>
      <c r="DR30" s="7" t="n">
        <v>10000</v>
      </c>
    </row>
    <row r="31">
      <c r="A31" s="4" t="inlineStr">
        <is>
          <t>C00008975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etail Clas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37</v>
      </c>
      <c r="C34" s="7" t="n">
        <v>12356</v>
      </c>
      <c r="D34" s="7" t="n">
        <v>12254</v>
      </c>
      <c r="E34" s="7" t="n">
        <v>12038</v>
      </c>
      <c r="F34" s="7" t="n">
        <v>11945</v>
      </c>
      <c r="G34" s="7" t="n">
        <v>11745</v>
      </c>
      <c r="H34" s="7" t="n">
        <v>11945</v>
      </c>
      <c r="I34" s="7" t="n">
        <v>11870</v>
      </c>
      <c r="J34" s="7" t="n">
        <v>12008</v>
      </c>
      <c r="K34" s="7" t="n">
        <v>11970</v>
      </c>
      <c r="L34" s="7" t="n">
        <v>11661</v>
      </c>
      <c r="M34" s="7" t="n">
        <v>11338</v>
      </c>
      <c r="N34" s="7" t="n">
        <v>11437</v>
      </c>
      <c r="O34" s="7" t="n">
        <v>11664</v>
      </c>
      <c r="P34" s="7" t="n">
        <v>11787</v>
      </c>
      <c r="Q34" s="7" t="n">
        <v>11762</v>
      </c>
      <c r="R34" s="7" t="n">
        <v>11815</v>
      </c>
      <c r="S34" s="7" t="n">
        <v>11972</v>
      </c>
      <c r="T34" s="7" t="n">
        <v>11948</v>
      </c>
      <c r="U34" s="7" t="n">
        <v>11627</v>
      </c>
      <c r="V34" s="7" t="n">
        <v>11820</v>
      </c>
      <c r="W34" s="7" t="n">
        <v>11567</v>
      </c>
      <c r="X34" s="7" t="n">
        <v>11711</v>
      </c>
      <c r="Y34" s="7" t="n">
        <v>11461</v>
      </c>
      <c r="Z34" s="7" t="n">
        <v>11353</v>
      </c>
      <c r="AA34" s="7" t="n">
        <v>12160</v>
      </c>
      <c r="AB34" s="7" t="n">
        <v>12474</v>
      </c>
      <c r="AC34" s="7" t="n">
        <v>11940</v>
      </c>
      <c r="AD34" s="7" t="n">
        <v>12360</v>
      </c>
      <c r="AE34" s="7" t="n">
        <v>12496</v>
      </c>
      <c r="AF34" s="7" t="n">
        <v>12812</v>
      </c>
      <c r="AG34" s="7" t="n">
        <v>13050</v>
      </c>
      <c r="AH34" s="7" t="n">
        <v>12950</v>
      </c>
      <c r="AI34" s="7" t="n">
        <v>13251</v>
      </c>
      <c r="AJ34" s="7" t="n">
        <v>13215</v>
      </c>
      <c r="AK34" s="7" t="n">
        <v>13117</v>
      </c>
      <c r="AL34" s="7" t="n">
        <v>13019</v>
      </c>
      <c r="AM34" s="7" t="n">
        <v>13127</v>
      </c>
      <c r="AN34" s="7" t="n">
        <v>13159</v>
      </c>
      <c r="AO34" s="7" t="n">
        <v>12837</v>
      </c>
      <c r="AP34" s="7" t="n">
        <v>12733</v>
      </c>
      <c r="AQ34" s="7" t="n">
        <v>12616</v>
      </c>
      <c r="AR34" s="7" t="n">
        <v>12436</v>
      </c>
      <c r="AS34" s="7" t="n">
        <v>12476</v>
      </c>
      <c r="AT34" s="7" t="n">
        <v>12655</v>
      </c>
      <c r="AU34" s="7" t="n">
        <v>12655</v>
      </c>
      <c r="AV34" s="7" t="n">
        <v>12500</v>
      </c>
      <c r="AW34" s="7" t="n">
        <v>12310</v>
      </c>
      <c r="AX34" s="7" t="n">
        <v>12394</v>
      </c>
      <c r="AY34" s="7" t="n">
        <v>12446</v>
      </c>
      <c r="AZ34" s="7" t="n">
        <v>12362</v>
      </c>
      <c r="BA34" s="7" t="n">
        <v>12015</v>
      </c>
      <c r="BB34" s="7" t="n">
        <v>11858</v>
      </c>
      <c r="BC34" s="7" t="n">
        <v>11795</v>
      </c>
      <c r="BD34" s="7" t="n">
        <v>11417</v>
      </c>
      <c r="BE34" s="7" t="n">
        <v>11533</v>
      </c>
      <c r="BF34" s="7" t="n">
        <v>11365</v>
      </c>
      <c r="BG34" s="7" t="n">
        <v>11124</v>
      </c>
      <c r="BH34" s="7" t="n">
        <v>11089</v>
      </c>
      <c r="BI34" s="7" t="n">
        <v>11089</v>
      </c>
      <c r="BJ34" s="7" t="n">
        <v>11057</v>
      </c>
      <c r="BK34" s="7" t="n">
        <v>11248</v>
      </c>
      <c r="BL34" s="7" t="n">
        <v>10967</v>
      </c>
      <c r="BM34" s="7" t="n">
        <v>10935</v>
      </c>
      <c r="BN34" s="7" t="n">
        <v>10850</v>
      </c>
      <c r="BO34" s="7" t="n">
        <v>10664</v>
      </c>
      <c r="BP34" s="7" t="n">
        <v>10623</v>
      </c>
      <c r="BQ34" s="7" t="n">
        <v>10437</v>
      </c>
      <c r="BR34" s="7" t="n">
        <v>10437</v>
      </c>
      <c r="BS34" s="7" t="n">
        <v>10262</v>
      </c>
      <c r="BT34" s="7" t="n">
        <v>10241</v>
      </c>
      <c r="BU34" s="7" t="n">
        <v>10231</v>
      </c>
      <c r="BV34" s="7" t="n">
        <v>10385</v>
      </c>
      <c r="BW34" s="7" t="n">
        <v>10510</v>
      </c>
      <c r="BX34" s="7" t="n">
        <v>10428</v>
      </c>
      <c r="BY34" s="7" t="n">
        <v>10469</v>
      </c>
      <c r="BZ34" s="7" t="n">
        <v>10437</v>
      </c>
      <c r="CA34" s="7" t="n">
        <v>10406</v>
      </c>
      <c r="CB34" s="7" t="n">
        <v>10416</v>
      </c>
      <c r="CC34" s="7" t="n">
        <v>10313</v>
      </c>
      <c r="CD34" s="7" t="n">
        <v>10434</v>
      </c>
      <c r="CE34" s="7" t="n">
        <v>10524</v>
      </c>
      <c r="CF34" s="7" t="n">
        <v>10402</v>
      </c>
      <c r="CG34" s="7" t="n">
        <v>10402</v>
      </c>
      <c r="CH34" s="7" t="n">
        <v>10362</v>
      </c>
      <c r="CI34" s="7" t="n">
        <v>10420</v>
      </c>
      <c r="CJ34" s="7" t="n">
        <v>10321</v>
      </c>
      <c r="CK34" s="7" t="n">
        <v>10261</v>
      </c>
      <c r="CL34" s="7" t="n">
        <v>10340</v>
      </c>
      <c r="CM34" s="7" t="n">
        <v>10349</v>
      </c>
      <c r="CN34" s="7" t="n">
        <v>10290</v>
      </c>
      <c r="CO34" s="7" t="n">
        <v>10302</v>
      </c>
      <c r="CP34" s="7" t="n">
        <v>10252</v>
      </c>
      <c r="CQ34" s="7" t="n">
        <v>10183</v>
      </c>
      <c r="CR34" s="7" t="n">
        <v>10188</v>
      </c>
      <c r="CS34" s="7" t="n">
        <v>10374</v>
      </c>
      <c r="CT34" s="7" t="n">
        <v>10423</v>
      </c>
      <c r="CU34" s="7" t="n">
        <v>10367</v>
      </c>
      <c r="CV34" s="7" t="n">
        <v>10436</v>
      </c>
      <c r="CW34" s="7" t="n">
        <v>10357</v>
      </c>
      <c r="CX34" s="7" t="n">
        <v>10147</v>
      </c>
      <c r="CY34" s="7" t="n">
        <v>10235</v>
      </c>
      <c r="CZ34" s="7" t="n">
        <v>10206</v>
      </c>
      <c r="DA34" s="7" t="n">
        <v>10030</v>
      </c>
      <c r="DB34" s="7" t="n">
        <v>9933</v>
      </c>
      <c r="DC34" s="7" t="n">
        <v>9777</v>
      </c>
      <c r="DD34" s="7" t="n">
        <v>9863</v>
      </c>
      <c r="DE34" s="7" t="n">
        <v>9873</v>
      </c>
      <c r="DF34" s="7" t="n">
        <v>9883</v>
      </c>
      <c r="DG34" s="7" t="n">
        <v>9942</v>
      </c>
      <c r="DH34" s="7" t="n">
        <v>10010</v>
      </c>
      <c r="DI34" s="7" t="n">
        <v>10000</v>
      </c>
      <c r="DJ34" s="7" t="n">
        <v>10107</v>
      </c>
      <c r="DK34" s="7" t="n">
        <v>10175</v>
      </c>
      <c r="DL34" s="7" t="n">
        <v>10116</v>
      </c>
      <c r="DM34" s="7" t="n">
        <v>10155</v>
      </c>
      <c r="DN34" s="7" t="n">
        <v>10301</v>
      </c>
      <c r="DO34" s="7" t="n">
        <v>9971</v>
      </c>
      <c r="DP34" s="7" t="n">
        <v>10087</v>
      </c>
      <c r="DQ34" s="7" t="n">
        <v>10097</v>
      </c>
      <c r="DR34" s="7" t="n">
        <v>10000</v>
      </c>
    </row>
    <row r="35">
      <c r="A35" s="4" t="inlineStr">
        <is>
          <t>C00001813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titutional Clas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4442</v>
      </c>
      <c r="C38" s="7" t="n">
        <v>14077</v>
      </c>
      <c r="D38" s="7" t="n">
        <v>13834</v>
      </c>
      <c r="E38" s="7" t="n">
        <v>13567</v>
      </c>
      <c r="F38" s="7" t="n">
        <v>13470</v>
      </c>
      <c r="G38" s="7" t="n">
        <v>13299</v>
      </c>
      <c r="H38" s="7" t="n">
        <v>13470</v>
      </c>
      <c r="I38" s="7" t="n">
        <v>13324</v>
      </c>
      <c r="J38" s="7" t="n">
        <v>13227</v>
      </c>
      <c r="K38" s="7" t="n">
        <v>13251</v>
      </c>
      <c r="L38" s="7" t="n">
        <v>12734</v>
      </c>
      <c r="M38" s="7" t="n">
        <v>12231</v>
      </c>
      <c r="N38" s="7" t="n">
        <v>12483</v>
      </c>
      <c r="O38" s="7" t="n">
        <v>12666</v>
      </c>
      <c r="P38" s="7" t="n">
        <v>12666</v>
      </c>
      <c r="Q38" s="7" t="n">
        <v>12414</v>
      </c>
      <c r="R38" s="7" t="n">
        <v>12185</v>
      </c>
      <c r="S38" s="7" t="n">
        <v>12368</v>
      </c>
      <c r="T38" s="7" t="n">
        <v>12323</v>
      </c>
      <c r="U38" s="7" t="n">
        <v>12277</v>
      </c>
      <c r="V38" s="7" t="n">
        <v>12528</v>
      </c>
      <c r="W38" s="7" t="n">
        <v>12048</v>
      </c>
      <c r="X38" s="7" t="n">
        <v>12115</v>
      </c>
      <c r="Y38" s="7" t="n">
        <v>11810</v>
      </c>
      <c r="Z38" s="7" t="n">
        <v>11571</v>
      </c>
      <c r="AA38" s="7" t="n">
        <v>12072</v>
      </c>
      <c r="AB38" s="7" t="n">
        <v>12290</v>
      </c>
      <c r="AC38" s="7" t="n">
        <v>11658</v>
      </c>
      <c r="AD38" s="7" t="n">
        <v>12486</v>
      </c>
      <c r="AE38" s="7" t="n">
        <v>12529</v>
      </c>
      <c r="AF38" s="7" t="n">
        <v>13052</v>
      </c>
      <c r="AG38" s="7" t="n">
        <v>13096</v>
      </c>
      <c r="AH38" s="7" t="n">
        <v>13270</v>
      </c>
      <c r="AI38" s="7" t="n">
        <v>13641</v>
      </c>
      <c r="AJ38" s="7" t="n">
        <v>13299</v>
      </c>
      <c r="AK38" s="7" t="n">
        <v>13546</v>
      </c>
      <c r="AL38" s="7" t="n">
        <v>13463</v>
      </c>
      <c r="AM38" s="7" t="n">
        <v>13546</v>
      </c>
      <c r="AN38" s="7" t="n">
        <v>13463</v>
      </c>
      <c r="AO38" s="7" t="n">
        <v>13422</v>
      </c>
      <c r="AP38" s="7" t="n">
        <v>13217</v>
      </c>
      <c r="AQ38" s="7" t="n">
        <v>13156</v>
      </c>
      <c r="AR38" s="7" t="n">
        <v>12909</v>
      </c>
      <c r="AS38" s="7" t="n">
        <v>12766</v>
      </c>
      <c r="AT38" s="7" t="n">
        <v>12663</v>
      </c>
      <c r="AU38" s="7" t="n">
        <v>12601</v>
      </c>
      <c r="AV38" s="7" t="n">
        <v>12394</v>
      </c>
      <c r="AW38" s="7" t="n">
        <v>11711</v>
      </c>
      <c r="AX38" s="7" t="n">
        <v>11691</v>
      </c>
      <c r="AY38" s="7" t="n">
        <v>11789</v>
      </c>
      <c r="AZ38" s="7" t="n">
        <v>11555</v>
      </c>
      <c r="BA38" s="7" t="n">
        <v>11028</v>
      </c>
      <c r="BB38" s="7" t="n">
        <v>10872</v>
      </c>
      <c r="BC38" s="7" t="n">
        <v>10442</v>
      </c>
      <c r="BD38" s="7" t="n">
        <v>9935</v>
      </c>
      <c r="BE38" s="7" t="n">
        <v>11672</v>
      </c>
      <c r="BF38" s="7" t="n">
        <v>12121</v>
      </c>
      <c r="BG38" s="7" t="n">
        <v>12179</v>
      </c>
      <c r="BH38" s="7" t="n">
        <v>11768</v>
      </c>
      <c r="BI38" s="7" t="n">
        <v>11805</v>
      </c>
      <c r="BJ38" s="7" t="n">
        <v>11805</v>
      </c>
      <c r="BK38" s="7" t="n">
        <v>11732</v>
      </c>
      <c r="BL38" s="7" t="n">
        <v>11805</v>
      </c>
      <c r="BM38" s="7" t="n">
        <v>11914</v>
      </c>
      <c r="BN38" s="7" t="n">
        <v>11585</v>
      </c>
      <c r="BO38" s="7" t="n">
        <v>11841</v>
      </c>
      <c r="BP38" s="7" t="n">
        <v>11732</v>
      </c>
      <c r="BQ38" s="7" t="n">
        <v>11695</v>
      </c>
      <c r="BR38" s="7" t="n">
        <v>11549</v>
      </c>
      <c r="BS38" s="7" t="n">
        <v>11019</v>
      </c>
      <c r="BT38" s="7" t="n">
        <v>11370</v>
      </c>
      <c r="BU38" s="7" t="n">
        <v>11489</v>
      </c>
      <c r="BV38" s="7" t="n">
        <v>11744</v>
      </c>
      <c r="BW38" s="7" t="n">
        <v>11608</v>
      </c>
      <c r="BX38" s="7" t="n">
        <v>11557</v>
      </c>
      <c r="BY38" s="7" t="n">
        <v>11370</v>
      </c>
      <c r="BZ38" s="7" t="n">
        <v>11336</v>
      </c>
      <c r="CA38" s="7" t="n">
        <v>11353</v>
      </c>
      <c r="CB38" s="7" t="n">
        <v>11285</v>
      </c>
      <c r="CC38" s="7" t="n">
        <v>11353</v>
      </c>
      <c r="CD38" s="7" t="n">
        <v>11506</v>
      </c>
      <c r="CE38" s="7" t="n">
        <v>11421</v>
      </c>
      <c r="CF38" s="7" t="n">
        <v>11355</v>
      </c>
      <c r="CG38" s="7" t="n">
        <v>11323</v>
      </c>
      <c r="CH38" s="7" t="n">
        <v>11259</v>
      </c>
      <c r="CI38" s="7" t="n">
        <v>11178</v>
      </c>
      <c r="CJ38" s="7" t="n">
        <v>11226</v>
      </c>
      <c r="CK38" s="7" t="n">
        <v>11162</v>
      </c>
      <c r="CL38" s="7" t="n">
        <v>11098</v>
      </c>
      <c r="CM38" s="7" t="n">
        <v>11018</v>
      </c>
      <c r="CN38" s="7" t="n">
        <v>10905</v>
      </c>
      <c r="CO38" s="7" t="n">
        <v>10937</v>
      </c>
      <c r="CP38" s="7" t="n">
        <v>10777</v>
      </c>
      <c r="CQ38" s="7" t="n">
        <v>10536</v>
      </c>
      <c r="CR38" s="7" t="n">
        <v>10356</v>
      </c>
      <c r="CS38" s="7" t="n">
        <v>10295</v>
      </c>
      <c r="CT38" s="7" t="n">
        <v>10311</v>
      </c>
      <c r="CU38" s="7" t="n">
        <v>10220</v>
      </c>
      <c r="CV38" s="7" t="n">
        <v>10008</v>
      </c>
      <c r="CW38" s="7" t="n">
        <v>9720</v>
      </c>
      <c r="CX38" s="7" t="n">
        <v>9523</v>
      </c>
      <c r="CY38" s="7" t="n">
        <v>9402</v>
      </c>
      <c r="CZ38" s="7" t="n">
        <v>9084</v>
      </c>
      <c r="DA38" s="7" t="n">
        <v>8569</v>
      </c>
      <c r="DB38" s="7" t="n">
        <v>8539</v>
      </c>
      <c r="DC38" s="7" t="n">
        <v>8857</v>
      </c>
      <c r="DD38" s="7" t="n">
        <v>9190</v>
      </c>
      <c r="DE38" s="7" t="n">
        <v>9449</v>
      </c>
      <c r="DF38" s="7" t="n">
        <v>9162</v>
      </c>
      <c r="DG38" s="7" t="n">
        <v>9421</v>
      </c>
      <c r="DH38" s="7" t="n">
        <v>9708</v>
      </c>
      <c r="DI38" s="7" t="n">
        <v>9858</v>
      </c>
      <c r="DJ38" s="7" t="n">
        <v>10089</v>
      </c>
      <c r="DK38" s="7" t="n">
        <v>10076</v>
      </c>
      <c r="DL38" s="7" t="n">
        <v>9953</v>
      </c>
      <c r="DM38" s="7" t="n">
        <v>10076</v>
      </c>
      <c r="DN38" s="7" t="n">
        <v>9844</v>
      </c>
      <c r="DO38" s="7" t="n">
        <v>9871</v>
      </c>
      <c r="DP38" s="7" t="n">
        <v>10049</v>
      </c>
      <c r="DQ38" s="7" t="n">
        <v>10037</v>
      </c>
      <c r="DR38" s="7" t="n">
        <v>10000</v>
      </c>
    </row>
    <row r="39">
      <c r="A39" s="4" t="inlineStr">
        <is>
          <t>C00008975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A with loa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711</v>
      </c>
      <c r="C42" s="7" t="n">
        <v>11588</v>
      </c>
      <c r="D42" s="7" t="n">
        <v>11467</v>
      </c>
      <c r="E42" s="7" t="n">
        <v>11258</v>
      </c>
      <c r="F42" s="7" t="n">
        <v>11171</v>
      </c>
      <c r="G42" s="7" t="n">
        <v>11038</v>
      </c>
      <c r="H42" s="7" t="n">
        <v>11180</v>
      </c>
      <c r="I42" s="7" t="n">
        <v>11095</v>
      </c>
      <c r="J42" s="7" t="n">
        <v>11203</v>
      </c>
      <c r="K42" s="7" t="n">
        <v>11144</v>
      </c>
      <c r="L42" s="7" t="n">
        <v>10896</v>
      </c>
      <c r="M42" s="7" t="n">
        <v>10614</v>
      </c>
      <c r="N42" s="7" t="n">
        <v>10661</v>
      </c>
      <c r="O42" s="7" t="n">
        <v>10769</v>
      </c>
      <c r="P42" s="7" t="n">
        <v>10769</v>
      </c>
      <c r="Q42" s="7" t="n">
        <v>10714</v>
      </c>
      <c r="R42" s="7" t="n">
        <v>10797</v>
      </c>
      <c r="S42" s="7" t="n">
        <v>10859</v>
      </c>
      <c r="T42" s="7" t="n">
        <v>10797</v>
      </c>
      <c r="U42" s="7" t="n">
        <v>10629</v>
      </c>
      <c r="V42" s="7" t="n">
        <v>10808</v>
      </c>
      <c r="W42" s="7" t="n">
        <v>10579</v>
      </c>
      <c r="X42" s="7" t="n">
        <v>10572</v>
      </c>
      <c r="Y42" s="7" t="n">
        <v>10331</v>
      </c>
      <c r="Z42" s="7" t="n">
        <v>10397</v>
      </c>
      <c r="AA42" s="7" t="n">
        <v>10691</v>
      </c>
      <c r="AB42" s="7" t="n">
        <v>10905</v>
      </c>
      <c r="AC42" s="7" t="n">
        <v>10729</v>
      </c>
      <c r="AD42" s="7" t="n">
        <v>10867</v>
      </c>
      <c r="AE42" s="7" t="n">
        <v>10808</v>
      </c>
      <c r="AF42" s="7" t="n">
        <v>11029</v>
      </c>
      <c r="AG42" s="7" t="n">
        <v>11316</v>
      </c>
      <c r="AH42" s="7" t="n">
        <v>11417</v>
      </c>
      <c r="AI42" s="7" t="n">
        <v>11586</v>
      </c>
      <c r="AJ42" s="7" t="n">
        <v>11610</v>
      </c>
      <c r="AK42" s="7" t="n">
        <v>11613</v>
      </c>
      <c r="AL42" s="7" t="n">
        <v>11680</v>
      </c>
      <c r="AM42" s="7" t="n">
        <v>11748</v>
      </c>
      <c r="AN42" s="7" t="n">
        <v>11771</v>
      </c>
      <c r="AO42" s="7" t="n">
        <v>11683</v>
      </c>
      <c r="AP42" s="7" t="n">
        <v>11684</v>
      </c>
      <c r="AQ42" s="7" t="n">
        <v>11640</v>
      </c>
      <c r="AR42" s="7" t="n">
        <v>11575</v>
      </c>
      <c r="AS42" s="7" t="n">
        <v>11663</v>
      </c>
      <c r="AT42" s="7" t="n">
        <v>11764</v>
      </c>
      <c r="AU42" s="7" t="n">
        <v>11788</v>
      </c>
      <c r="AV42" s="7" t="n">
        <v>11743</v>
      </c>
      <c r="AW42" s="7" t="n">
        <v>11669</v>
      </c>
      <c r="AX42" s="7" t="n">
        <v>11687</v>
      </c>
      <c r="AY42" s="7" t="n">
        <v>11695</v>
      </c>
      <c r="AZ42" s="7" t="n">
        <v>11681</v>
      </c>
      <c r="BA42" s="7" t="n">
        <v>11558</v>
      </c>
      <c r="BB42" s="7" t="n">
        <v>11394</v>
      </c>
      <c r="BC42" s="7" t="n">
        <v>11250</v>
      </c>
      <c r="BD42" s="7" t="n">
        <v>11002</v>
      </c>
      <c r="BE42" s="7" t="n">
        <v>11266</v>
      </c>
      <c r="BF42" s="7" t="n">
        <v>11123</v>
      </c>
      <c r="BG42" s="7" t="n">
        <v>10959</v>
      </c>
      <c r="BH42" s="7" t="n">
        <v>10943</v>
      </c>
      <c r="BI42" s="7" t="n">
        <v>10968</v>
      </c>
      <c r="BJ42" s="7" t="n">
        <v>10916</v>
      </c>
      <c r="BK42" s="7" t="n">
        <v>10949</v>
      </c>
      <c r="BL42" s="7" t="n">
        <v>10773</v>
      </c>
      <c r="BM42" s="7" t="n">
        <v>10770</v>
      </c>
      <c r="BN42" s="7" t="n">
        <v>10647</v>
      </c>
      <c r="BO42" s="7" t="n">
        <v>10530</v>
      </c>
      <c r="BP42" s="7" t="n">
        <v>10498</v>
      </c>
      <c r="BQ42" s="7" t="n">
        <v>10352</v>
      </c>
      <c r="BR42" s="7" t="n">
        <v>10311</v>
      </c>
      <c r="BS42" s="7" t="n">
        <v>10207</v>
      </c>
      <c r="BT42" s="7" t="n">
        <v>10101</v>
      </c>
      <c r="BU42" s="7" t="n">
        <v>10080</v>
      </c>
      <c r="BV42" s="7" t="n">
        <v>10098</v>
      </c>
      <c r="BW42" s="7" t="n">
        <v>10128</v>
      </c>
      <c r="BX42" s="7" t="n">
        <v>10076</v>
      </c>
      <c r="BY42" s="7" t="n">
        <v>10053</v>
      </c>
      <c r="BZ42" s="7" t="n">
        <v>10073</v>
      </c>
      <c r="CA42" s="7" t="n">
        <v>10023</v>
      </c>
      <c r="CB42" s="7" t="n">
        <v>10074</v>
      </c>
      <c r="CC42" s="7" t="n">
        <v>10044</v>
      </c>
      <c r="CD42" s="7" t="n">
        <v>10098</v>
      </c>
      <c r="CE42" s="7" t="n">
        <v>10180</v>
      </c>
      <c r="CF42" s="7" t="n">
        <v>10170</v>
      </c>
      <c r="CG42" s="7" t="n">
        <v>10191</v>
      </c>
      <c r="CH42" s="7" t="n">
        <v>10185</v>
      </c>
      <c r="CI42" s="7" t="n">
        <v>10226</v>
      </c>
      <c r="CJ42" s="7" t="n">
        <v>10171</v>
      </c>
      <c r="CK42" s="7" t="n">
        <v>10125</v>
      </c>
      <c r="CL42" s="7" t="n">
        <v>10138</v>
      </c>
      <c r="CM42" s="7" t="n">
        <v>10082</v>
      </c>
      <c r="CN42" s="7" t="n">
        <v>10028</v>
      </c>
      <c r="CO42" s="7" t="n">
        <v>10019</v>
      </c>
      <c r="CP42" s="7" t="n">
        <v>9976</v>
      </c>
      <c r="CQ42" s="7" t="n">
        <v>9952</v>
      </c>
      <c r="CR42" s="7" t="n">
        <v>9938</v>
      </c>
      <c r="CS42" s="7" t="n">
        <v>10106</v>
      </c>
      <c r="CT42" s="7" t="n">
        <v>10140</v>
      </c>
      <c r="CU42" s="7" t="n">
        <v>10136</v>
      </c>
      <c r="CV42" s="7" t="n">
        <v>10139</v>
      </c>
      <c r="CW42" s="7" t="n">
        <v>10104</v>
      </c>
      <c r="CX42" s="7" t="n">
        <v>9965</v>
      </c>
      <c r="CY42" s="7" t="n">
        <v>9965</v>
      </c>
      <c r="CZ42" s="7" t="n">
        <v>9912</v>
      </c>
      <c r="DA42" s="7" t="n">
        <v>9811</v>
      </c>
      <c r="DB42" s="7" t="n">
        <v>9786</v>
      </c>
      <c r="DC42" s="7" t="n">
        <v>9701</v>
      </c>
      <c r="DD42" s="7" t="n">
        <v>9763</v>
      </c>
      <c r="DE42" s="7" t="n">
        <v>9784</v>
      </c>
      <c r="DF42" s="7" t="n">
        <v>9784</v>
      </c>
      <c r="DG42" s="7" t="n">
        <v>9739</v>
      </c>
      <c r="DH42" s="7" t="n">
        <v>9759</v>
      </c>
      <c r="DI42" s="7" t="n">
        <v>9732</v>
      </c>
      <c r="DJ42" s="7" t="n">
        <v>9799</v>
      </c>
      <c r="DK42" s="7" t="n">
        <v>9800</v>
      </c>
      <c r="DL42" s="7" t="n">
        <v>9800</v>
      </c>
      <c r="DM42" s="7" t="n">
        <v>9757</v>
      </c>
      <c r="DN42" s="7" t="n">
        <v>9798</v>
      </c>
      <c r="DO42" s="7" t="n">
        <v>9652</v>
      </c>
      <c r="DP42" s="7" t="n">
        <v>9682</v>
      </c>
      <c r="DQ42" s="7" t="n">
        <v>9649</v>
      </c>
      <c r="DR42" s="7" t="n">
        <v>9576</v>
      </c>
    </row>
    <row r="43">
      <c r="A43" s="4" t="inlineStr">
        <is>
          <t>C00017309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C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509</v>
      </c>
      <c r="C46" s="7" t="n">
        <v>11388</v>
      </c>
      <c r="D46" s="7" t="n">
        <v>11269</v>
      </c>
      <c r="E46" s="7" t="n">
        <v>11064</v>
      </c>
      <c r="F46" s="7" t="n">
        <v>10978</v>
      </c>
      <c r="G46" s="7" t="n">
        <v>10848</v>
      </c>
      <c r="H46" s="7" t="n">
        <v>10987</v>
      </c>
      <c r="I46" s="7" t="n">
        <v>10904</v>
      </c>
      <c r="J46" s="7" t="n">
        <v>11010</v>
      </c>
      <c r="K46" s="7" t="n">
        <v>10951</v>
      </c>
      <c r="L46" s="7" t="n">
        <v>10708</v>
      </c>
      <c r="M46" s="7" t="n">
        <v>10430</v>
      </c>
      <c r="N46" s="7" t="n">
        <v>10477</v>
      </c>
      <c r="O46" s="7" t="n">
        <v>10583</v>
      </c>
      <c r="P46" s="7" t="n">
        <v>10583</v>
      </c>
      <c r="Q46" s="7" t="n">
        <v>10529</v>
      </c>
      <c r="R46" s="7" t="n">
        <v>10611</v>
      </c>
      <c r="S46" s="7" t="n">
        <v>10672</v>
      </c>
      <c r="T46" s="7" t="n">
        <v>10611</v>
      </c>
      <c r="U46" s="7" t="n">
        <v>10445</v>
      </c>
      <c r="V46" s="7" t="n">
        <v>10621</v>
      </c>
      <c r="W46" s="7" t="n">
        <v>10396</v>
      </c>
      <c r="X46" s="7" t="n">
        <v>10390</v>
      </c>
      <c r="Y46" s="7" t="n">
        <v>10153</v>
      </c>
      <c r="Z46" s="7" t="n">
        <v>10218</v>
      </c>
      <c r="AA46" s="7" t="n">
        <v>10512</v>
      </c>
      <c r="AB46" s="7" t="n">
        <v>10729</v>
      </c>
      <c r="AC46" s="7" t="n">
        <v>10562</v>
      </c>
      <c r="AD46" s="7" t="n">
        <v>10695</v>
      </c>
      <c r="AE46" s="7" t="n">
        <v>10656</v>
      </c>
      <c r="AF46" s="7" t="n">
        <v>10869</v>
      </c>
      <c r="AG46" s="7" t="n">
        <v>11170</v>
      </c>
      <c r="AH46" s="7" t="n">
        <v>11275</v>
      </c>
      <c r="AI46" s="7" t="n">
        <v>11448</v>
      </c>
      <c r="AJ46" s="7" t="n">
        <v>11481</v>
      </c>
      <c r="AK46" s="7" t="n">
        <v>11481</v>
      </c>
      <c r="AL46" s="7" t="n">
        <v>11565</v>
      </c>
      <c r="AM46" s="7" t="n">
        <v>11640</v>
      </c>
      <c r="AN46" s="7" t="n">
        <v>11670</v>
      </c>
      <c r="AO46" s="7" t="n">
        <v>11582</v>
      </c>
      <c r="AP46" s="7" t="n">
        <v>11590</v>
      </c>
      <c r="AQ46" s="7" t="n">
        <v>11555</v>
      </c>
      <c r="AR46" s="7" t="n">
        <v>11498</v>
      </c>
      <c r="AS46" s="7" t="n">
        <v>11593</v>
      </c>
      <c r="AT46" s="7" t="n">
        <v>11699</v>
      </c>
      <c r="AU46" s="7" t="n">
        <v>11730</v>
      </c>
      <c r="AV46" s="7" t="n">
        <v>11695</v>
      </c>
      <c r="AW46" s="7" t="n">
        <v>11628</v>
      </c>
      <c r="AX46" s="7" t="n">
        <v>11654</v>
      </c>
      <c r="AY46" s="7" t="n">
        <v>11659</v>
      </c>
      <c r="AZ46" s="7" t="n">
        <v>11662</v>
      </c>
      <c r="BA46" s="7" t="n">
        <v>11537</v>
      </c>
      <c r="BB46" s="7" t="n">
        <v>11391</v>
      </c>
      <c r="BC46" s="7" t="n">
        <v>11244</v>
      </c>
      <c r="BD46" s="7" t="n">
        <v>11012</v>
      </c>
      <c r="BE46" s="7" t="n">
        <v>11272</v>
      </c>
      <c r="BF46" s="7" t="n">
        <v>11135</v>
      </c>
      <c r="BG46" s="7" t="n">
        <v>10988</v>
      </c>
      <c r="BH46" s="7" t="n">
        <v>10980</v>
      </c>
      <c r="BI46" s="7" t="n">
        <v>11001</v>
      </c>
      <c r="BJ46" s="7" t="n">
        <v>10966</v>
      </c>
      <c r="BK46" s="7" t="n">
        <v>11006</v>
      </c>
      <c r="BL46" s="7" t="n">
        <v>10836</v>
      </c>
      <c r="BM46" s="7" t="n">
        <v>10840</v>
      </c>
      <c r="BN46" s="7" t="n">
        <v>10723</v>
      </c>
      <c r="BO46" s="7" t="n">
        <v>10612</v>
      </c>
      <c r="BP46" s="7" t="n">
        <v>10575</v>
      </c>
      <c r="BQ46" s="7" t="n">
        <v>10434</v>
      </c>
      <c r="BR46" s="7" t="n">
        <v>10409</v>
      </c>
      <c r="BS46" s="7" t="n">
        <v>10310</v>
      </c>
      <c r="BT46" s="7" t="n">
        <v>10201</v>
      </c>
      <c r="BU46" s="7" t="n">
        <v>10186</v>
      </c>
      <c r="BV46" s="7" t="n">
        <v>10222</v>
      </c>
      <c r="BW46" s="7" t="n">
        <v>10259</v>
      </c>
      <c r="BX46" s="7" t="n">
        <v>10204</v>
      </c>
      <c r="BY46" s="7" t="n">
        <v>10193</v>
      </c>
      <c r="BZ46" s="7" t="n">
        <v>10234</v>
      </c>
      <c r="CA46" s="7" t="n">
        <v>10190</v>
      </c>
      <c r="CB46" s="7" t="n">
        <v>10238</v>
      </c>
      <c r="CC46" s="7" t="n">
        <v>10224</v>
      </c>
      <c r="CD46" s="7" t="n">
        <v>10284</v>
      </c>
      <c r="CE46" s="7" t="n">
        <v>10374</v>
      </c>
      <c r="CF46" s="7" t="n">
        <v>10361</v>
      </c>
      <c r="CG46" s="7" t="n">
        <v>10399</v>
      </c>
      <c r="CH46" s="7" t="n">
        <v>10399</v>
      </c>
      <c r="CI46" s="7" t="n">
        <v>10448</v>
      </c>
      <c r="CJ46" s="7" t="n">
        <v>10388</v>
      </c>
      <c r="CK46" s="7" t="n">
        <v>10348</v>
      </c>
      <c r="CL46" s="7" t="n">
        <v>10368</v>
      </c>
      <c r="CM46" s="7" t="n">
        <v>10327</v>
      </c>
      <c r="CN46" s="7" t="n">
        <v>10267</v>
      </c>
      <c r="CO46" s="7" t="n">
        <v>10266</v>
      </c>
      <c r="CP46" s="7" t="n">
        <v>10226</v>
      </c>
      <c r="CQ46" s="7" t="n">
        <v>10208</v>
      </c>
      <c r="CR46" s="7" t="n">
        <v>10210</v>
      </c>
      <c r="CS46" s="7" t="n">
        <v>10380</v>
      </c>
      <c r="CT46" s="7" t="n">
        <v>10429</v>
      </c>
      <c r="CU46" s="7" t="n">
        <v>10421</v>
      </c>
      <c r="CV46" s="7" t="n">
        <v>10425</v>
      </c>
      <c r="CW46" s="7" t="n">
        <v>10398</v>
      </c>
      <c r="CX46" s="7" t="n">
        <v>10265</v>
      </c>
      <c r="CY46" s="7" t="n">
        <v>10265</v>
      </c>
      <c r="CZ46" s="7" t="n">
        <v>10220</v>
      </c>
      <c r="DA46" s="7" t="n">
        <v>10126</v>
      </c>
      <c r="DB46" s="7" t="n">
        <v>10101</v>
      </c>
      <c r="DC46" s="7" t="n">
        <v>10014</v>
      </c>
      <c r="DD46" s="7" t="n">
        <v>10097</v>
      </c>
      <c r="DE46" s="7" t="n">
        <v>10118</v>
      </c>
      <c r="DF46" s="7" t="n">
        <v>10127</v>
      </c>
      <c r="DG46" s="7" t="n">
        <v>10091</v>
      </c>
      <c r="DH46" s="7" t="n">
        <v>10112</v>
      </c>
      <c r="DI46" s="7" t="n">
        <v>10093</v>
      </c>
      <c r="DJ46" s="7" t="n">
        <v>10172</v>
      </c>
      <c r="DK46" s="7" t="n">
        <v>10182</v>
      </c>
      <c r="DL46" s="7" t="n">
        <v>10193</v>
      </c>
      <c r="DM46" s="7" t="n">
        <v>10157</v>
      </c>
      <c r="DN46" s="7" t="n">
        <v>10199</v>
      </c>
      <c r="DO46" s="7" t="n">
        <v>10059</v>
      </c>
      <c r="DP46" s="7" t="n">
        <v>10090</v>
      </c>
      <c r="DQ46" s="7" t="n">
        <v>10065</v>
      </c>
      <c r="DR46" s="7" t="n">
        <v>10000</v>
      </c>
    </row>
    <row r="47">
      <c r="A47" s="4" t="inlineStr">
        <is>
          <t>C000211126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N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581</v>
      </c>
      <c r="C50" s="7" t="n">
        <v>11456</v>
      </c>
      <c r="D50" s="7" t="n">
        <v>11322</v>
      </c>
      <c r="E50" s="7" t="n">
        <v>11113</v>
      </c>
      <c r="F50" s="7" t="n">
        <v>11023</v>
      </c>
      <c r="G50" s="7" t="n">
        <v>10890</v>
      </c>
      <c r="H50" s="7" t="n">
        <v>11027</v>
      </c>
      <c r="I50" s="7" t="n">
        <v>10952</v>
      </c>
      <c r="J50" s="7" t="n">
        <v>11045</v>
      </c>
      <c r="K50" s="7" t="n">
        <v>10995</v>
      </c>
      <c r="L50" s="7" t="n">
        <v>10734</v>
      </c>
      <c r="M50" s="7" t="n">
        <v>10453</v>
      </c>
      <c r="N50" s="7" t="n">
        <v>10508</v>
      </c>
      <c r="O50" s="7" t="n">
        <v>10613</v>
      </c>
      <c r="P50" s="7" t="n">
        <v>10598</v>
      </c>
      <c r="Q50" s="7" t="n">
        <v>10553</v>
      </c>
      <c r="R50" s="7" t="n">
        <v>10619</v>
      </c>
      <c r="S50" s="7" t="n">
        <v>10689</v>
      </c>
      <c r="T50" s="7" t="n">
        <v>10614</v>
      </c>
      <c r="U50" s="7" t="n">
        <v>10445</v>
      </c>
      <c r="V50" s="7" t="n">
        <v>10619</v>
      </c>
      <c r="W50" s="7" t="n">
        <v>10392</v>
      </c>
      <c r="X50" s="7" t="n">
        <v>10382</v>
      </c>
      <c r="Y50" s="7" t="n">
        <v>10143</v>
      </c>
      <c r="Z50" s="7" t="n">
        <v>10205</v>
      </c>
      <c r="AA50" s="7" t="n">
        <v>10503</v>
      </c>
      <c r="AB50" s="7" t="n">
        <v>10699</v>
      </c>
      <c r="AC50" s="7" t="n">
        <v>10534</v>
      </c>
      <c r="AD50" s="7" t="n">
        <v>10656</v>
      </c>
      <c r="AE50" s="7" t="n">
        <v>10595</v>
      </c>
      <c r="AF50" s="7" t="n">
        <v>10809</v>
      </c>
      <c r="AG50" s="7" t="n">
        <v>11088</v>
      </c>
      <c r="AH50" s="7" t="n">
        <v>11184</v>
      </c>
      <c r="AI50" s="7" t="n">
        <v>11358</v>
      </c>
      <c r="AJ50" s="7" t="n">
        <v>11368</v>
      </c>
      <c r="AK50" s="7" t="n">
        <v>11368</v>
      </c>
      <c r="AL50" s="7" t="n">
        <v>11432</v>
      </c>
      <c r="AM50" s="7" t="n">
        <v>11495</v>
      </c>
      <c r="AN50" s="7" t="n">
        <v>11515</v>
      </c>
      <c r="AO50" s="7" t="n">
        <v>11426</v>
      </c>
      <c r="AP50" s="7" t="n">
        <v>11424</v>
      </c>
      <c r="AQ50" s="7" t="n">
        <v>11377</v>
      </c>
      <c r="AR50" s="7" t="n">
        <v>11322</v>
      </c>
      <c r="AS50" s="7" t="n">
        <v>11395</v>
      </c>
      <c r="AT50" s="7" t="n">
        <v>11491</v>
      </c>
      <c r="AU50" s="7" t="n">
        <v>11512</v>
      </c>
      <c r="AV50" s="7" t="n">
        <v>11475</v>
      </c>
      <c r="AW50" s="7" t="n">
        <v>11389</v>
      </c>
      <c r="AX50" s="7" t="n">
        <v>11403</v>
      </c>
      <c r="AY50" s="7" t="n">
        <v>11398</v>
      </c>
      <c r="AZ50" s="7" t="n">
        <v>11392</v>
      </c>
      <c r="BA50" s="7" t="n">
        <v>11269</v>
      </c>
      <c r="BB50" s="7" t="n">
        <v>11106</v>
      </c>
      <c r="BC50" s="7" t="n">
        <v>10953</v>
      </c>
      <c r="BD50" s="7" t="n">
        <v>10718</v>
      </c>
      <c r="BE50" s="7" t="n">
        <v>10963</v>
      </c>
      <c r="BF50" s="7" t="n">
        <v>10821</v>
      </c>
      <c r="BG50" s="7" t="n">
        <v>10669</v>
      </c>
      <c r="BH50" s="7" t="n">
        <v>10650</v>
      </c>
      <c r="BI50" s="7" t="n">
        <v>10672</v>
      </c>
      <c r="BJ50" s="4" t="inlineStr">
        <is>
          <t xml:space="preserve"> </t>
        </is>
      </c>
      <c r="BK50" s="7" t="n">
        <v>10649</v>
      </c>
      <c r="BL50" s="7" t="n">
        <v>10475</v>
      </c>
      <c r="BM50" s="7" t="n">
        <v>10469</v>
      </c>
      <c r="BN50" s="7" t="n">
        <v>10357</v>
      </c>
      <c r="BO50" s="7" t="n">
        <v>10231</v>
      </c>
      <c r="BP50" s="7" t="n">
        <v>10197</v>
      </c>
      <c r="BQ50" s="7" t="n">
        <v>10052</v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4" t="inlineStr">
        <is>
          <t>C00001813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Y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2547</v>
      </c>
      <c r="C54" s="7" t="n">
        <v>12412</v>
      </c>
      <c r="D54" s="7" t="n">
        <v>12267</v>
      </c>
      <c r="E54" s="7" t="n">
        <v>12054</v>
      </c>
      <c r="F54" s="7" t="n">
        <v>11957</v>
      </c>
      <c r="G54" s="7" t="n">
        <v>11813</v>
      </c>
      <c r="H54" s="7" t="n">
        <v>11962</v>
      </c>
      <c r="I54" s="7" t="n">
        <v>11869</v>
      </c>
      <c r="J54" s="7" t="n">
        <v>11982</v>
      </c>
      <c r="K54" s="7" t="n">
        <v>11916</v>
      </c>
      <c r="L54" s="7" t="n">
        <v>11647</v>
      </c>
      <c r="M54" s="7" t="n">
        <v>11330</v>
      </c>
      <c r="N54" s="7" t="n">
        <v>11390</v>
      </c>
      <c r="O54" s="7" t="n">
        <v>11504</v>
      </c>
      <c r="P54" s="7" t="n">
        <v>11501</v>
      </c>
      <c r="Q54" s="7" t="n">
        <v>11440</v>
      </c>
      <c r="R54" s="7" t="n">
        <v>11513</v>
      </c>
      <c r="S54" s="7" t="n">
        <v>11589</v>
      </c>
      <c r="T54" s="7" t="n">
        <v>11520</v>
      </c>
      <c r="U54" s="7" t="n">
        <v>11325</v>
      </c>
      <c r="V54" s="7" t="n">
        <v>11526</v>
      </c>
      <c r="W54" s="7" t="n">
        <v>11268</v>
      </c>
      <c r="X54" s="7" t="n">
        <v>11270</v>
      </c>
      <c r="Y54" s="7" t="n">
        <v>11011</v>
      </c>
      <c r="Z54" s="7" t="n">
        <v>11079</v>
      </c>
      <c r="AA54" s="7" t="n">
        <v>11390</v>
      </c>
      <c r="AB54" s="7" t="n">
        <v>11603</v>
      </c>
      <c r="AC54" s="7" t="n">
        <v>11425</v>
      </c>
      <c r="AD54" s="7" t="n">
        <v>11558</v>
      </c>
      <c r="AE54" s="7" t="n">
        <v>11492</v>
      </c>
      <c r="AF54" s="7" t="n">
        <v>11724</v>
      </c>
      <c r="AG54" s="7" t="n">
        <v>12040</v>
      </c>
      <c r="AH54" s="7" t="n">
        <v>12144</v>
      </c>
      <c r="AI54" s="7" t="n">
        <v>12322</v>
      </c>
      <c r="AJ54" s="7" t="n">
        <v>12345</v>
      </c>
      <c r="AK54" s="7" t="n">
        <v>12334</v>
      </c>
      <c r="AL54" s="7" t="n">
        <v>12415</v>
      </c>
      <c r="AM54" s="7" t="n">
        <v>12484</v>
      </c>
      <c r="AN54" s="7" t="n">
        <v>12506</v>
      </c>
      <c r="AO54" s="7" t="n">
        <v>12410</v>
      </c>
      <c r="AP54" s="7" t="n">
        <v>12397</v>
      </c>
      <c r="AQ54" s="7" t="n">
        <v>12359</v>
      </c>
      <c r="AR54" s="7" t="n">
        <v>12288</v>
      </c>
      <c r="AS54" s="7" t="n">
        <v>12379</v>
      </c>
      <c r="AT54" s="7" t="n">
        <v>12483</v>
      </c>
      <c r="AU54" s="7" t="n">
        <v>12494</v>
      </c>
      <c r="AV54" s="7" t="n">
        <v>12455</v>
      </c>
      <c r="AW54" s="7" t="n">
        <v>12374</v>
      </c>
      <c r="AX54" s="7" t="n">
        <v>12390</v>
      </c>
      <c r="AY54" s="7" t="n">
        <v>12385</v>
      </c>
      <c r="AZ54" s="7" t="n">
        <v>12379</v>
      </c>
      <c r="BA54" s="7" t="n">
        <v>12235</v>
      </c>
      <c r="BB54" s="7" t="n">
        <v>12070</v>
      </c>
      <c r="BC54" s="7" t="n">
        <v>11903</v>
      </c>
      <c r="BD54" s="7" t="n">
        <v>11649</v>
      </c>
      <c r="BE54" s="7" t="n">
        <v>11915</v>
      </c>
      <c r="BF54" s="7" t="n">
        <v>11761</v>
      </c>
      <c r="BG54" s="7" t="n">
        <v>11597</v>
      </c>
      <c r="BH54" s="7" t="n">
        <v>11577</v>
      </c>
      <c r="BI54" s="7" t="n">
        <v>11591</v>
      </c>
      <c r="BJ54" s="7" t="n">
        <v>11544</v>
      </c>
      <c r="BK54" s="7" t="n">
        <v>11577</v>
      </c>
      <c r="BL54" s="7" t="n">
        <v>11388</v>
      </c>
      <c r="BM54" s="7" t="n">
        <v>11371</v>
      </c>
      <c r="BN54" s="7" t="n">
        <v>11251</v>
      </c>
      <c r="BO54" s="7" t="n">
        <v>11124</v>
      </c>
      <c r="BP54" s="7" t="n">
        <v>11078</v>
      </c>
      <c r="BQ54" s="7" t="n">
        <v>10920</v>
      </c>
      <c r="BR54" s="7" t="n">
        <v>10886</v>
      </c>
      <c r="BS54" s="7" t="n">
        <v>10774</v>
      </c>
      <c r="BT54" s="7" t="n">
        <v>10649</v>
      </c>
      <c r="BU54" s="7" t="n">
        <v>10635</v>
      </c>
      <c r="BV54" s="7" t="n">
        <v>10652</v>
      </c>
      <c r="BW54" s="7" t="n">
        <v>10681</v>
      </c>
      <c r="BX54" s="7" t="n">
        <v>10614</v>
      </c>
      <c r="BY54" s="7" t="n">
        <v>10598</v>
      </c>
      <c r="BZ54" s="7" t="n">
        <v>10616</v>
      </c>
      <c r="CA54" s="7" t="n">
        <v>10561</v>
      </c>
      <c r="CB54" s="7" t="n">
        <v>10602</v>
      </c>
      <c r="CC54" s="7" t="n">
        <v>10579</v>
      </c>
      <c r="CD54" s="7" t="n">
        <v>10633</v>
      </c>
      <c r="CE54" s="7" t="n">
        <v>10718</v>
      </c>
      <c r="CF54" s="7" t="n">
        <v>10694</v>
      </c>
      <c r="CG54" s="7" t="n">
        <v>10725</v>
      </c>
      <c r="CH54" s="7" t="n">
        <v>10716</v>
      </c>
      <c r="CI54" s="7" t="n">
        <v>10757</v>
      </c>
      <c r="CJ54" s="7" t="n">
        <v>10686</v>
      </c>
      <c r="CK54" s="7" t="n">
        <v>10636</v>
      </c>
      <c r="CL54" s="7" t="n">
        <v>10657</v>
      </c>
      <c r="CM54" s="7" t="n">
        <v>10597</v>
      </c>
      <c r="CN54" s="7" t="n">
        <v>10527</v>
      </c>
      <c r="CO54" s="7" t="n">
        <v>10526</v>
      </c>
      <c r="CP54" s="7" t="n">
        <v>10468</v>
      </c>
      <c r="CQ54" s="7" t="n">
        <v>10441</v>
      </c>
      <c r="CR54" s="7" t="n">
        <v>10435</v>
      </c>
      <c r="CS54" s="7" t="n">
        <v>10609</v>
      </c>
      <c r="CT54" s="7" t="n">
        <v>10642</v>
      </c>
      <c r="CU54" s="7" t="n">
        <v>10626</v>
      </c>
      <c r="CV54" s="7" t="n">
        <v>10637</v>
      </c>
      <c r="CW54" s="7" t="n">
        <v>10588</v>
      </c>
      <c r="CX54" s="7" t="n">
        <v>10450</v>
      </c>
      <c r="CY54" s="7" t="n">
        <v>10438</v>
      </c>
      <c r="CZ54" s="7" t="n">
        <v>10390</v>
      </c>
      <c r="DA54" s="7" t="n">
        <v>10282</v>
      </c>
      <c r="DB54" s="7" t="n">
        <v>10244</v>
      </c>
      <c r="DC54" s="7" t="n">
        <v>10163</v>
      </c>
      <c r="DD54" s="7" t="n">
        <v>10215</v>
      </c>
      <c r="DE54" s="7" t="n">
        <v>10245</v>
      </c>
      <c r="DF54" s="7" t="n">
        <v>10242</v>
      </c>
      <c r="DG54" s="7" t="n">
        <v>10193</v>
      </c>
      <c r="DH54" s="7" t="n">
        <v>10202</v>
      </c>
      <c r="DI54" s="7" t="n">
        <v>10182</v>
      </c>
      <c r="DJ54" s="7" t="n">
        <v>10250</v>
      </c>
      <c r="DK54" s="7" t="n">
        <v>10239</v>
      </c>
      <c r="DL54" s="7" t="n">
        <v>10247</v>
      </c>
      <c r="DM54" s="7" t="n">
        <v>10190</v>
      </c>
      <c r="DN54" s="7" t="n">
        <v>10240</v>
      </c>
      <c r="DO54" s="7" t="n">
        <v>10086</v>
      </c>
      <c r="DP54" s="7" t="n">
        <v>10115</v>
      </c>
      <c r="DQ54" s="7" t="n">
        <v>10069</v>
      </c>
      <c r="DR54" s="7" t="n">
        <v>10000</v>
      </c>
    </row>
    <row r="55">
      <c r="A55" s="4" t="inlineStr">
        <is>
          <t>C000018125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nstitutional Clas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748</v>
      </c>
      <c r="C58" s="7" t="n">
        <v>12559</v>
      </c>
      <c r="D58" s="7" t="n">
        <v>12373</v>
      </c>
      <c r="E58" s="7" t="n">
        <v>12089</v>
      </c>
      <c r="F58" s="7" t="n">
        <v>11924</v>
      </c>
      <c r="G58" s="7" t="n">
        <v>11739</v>
      </c>
      <c r="H58" s="7" t="n">
        <v>11998</v>
      </c>
      <c r="I58" s="7" t="n">
        <v>11866</v>
      </c>
      <c r="J58" s="7" t="n">
        <v>12030</v>
      </c>
      <c r="K58" s="7" t="n">
        <v>12014</v>
      </c>
      <c r="L58" s="7" t="n">
        <v>11520</v>
      </c>
      <c r="M58" s="7" t="n">
        <v>11020</v>
      </c>
      <c r="N58" s="7" t="n">
        <v>11218</v>
      </c>
      <c r="O58" s="7" t="n">
        <v>11499</v>
      </c>
      <c r="P58" s="7" t="n">
        <v>11538</v>
      </c>
      <c r="Q58" s="7" t="n">
        <v>11543</v>
      </c>
      <c r="R58" s="7" t="n">
        <v>11583</v>
      </c>
      <c r="S58" s="7" t="n">
        <v>11691</v>
      </c>
      <c r="T58" s="7" t="n">
        <v>11595</v>
      </c>
      <c r="U58" s="7" t="n">
        <v>11350</v>
      </c>
      <c r="V58" s="7" t="n">
        <v>11611</v>
      </c>
      <c r="W58" s="7" t="n">
        <v>11227</v>
      </c>
      <c r="X58" s="7" t="n">
        <v>11263</v>
      </c>
      <c r="Y58" s="7" t="n">
        <v>10878</v>
      </c>
      <c r="Z58" s="7" t="n">
        <v>11133</v>
      </c>
      <c r="AA58" s="7" t="n">
        <v>11613</v>
      </c>
      <c r="AB58" s="7" t="n">
        <v>11946</v>
      </c>
      <c r="AC58" s="7" t="n">
        <v>11661</v>
      </c>
      <c r="AD58" s="7" t="n">
        <v>11818</v>
      </c>
      <c r="AE58" s="7" t="n">
        <v>11799</v>
      </c>
      <c r="AF58" s="7" t="n">
        <v>12110</v>
      </c>
      <c r="AG58" s="7" t="n">
        <v>12461</v>
      </c>
      <c r="AH58" s="7" t="n">
        <v>12565</v>
      </c>
      <c r="AI58" s="7" t="n">
        <v>12732</v>
      </c>
      <c r="AJ58" s="7" t="n">
        <v>12753</v>
      </c>
      <c r="AK58" s="7" t="n">
        <v>12750</v>
      </c>
      <c r="AL58" s="7" t="n">
        <v>12814</v>
      </c>
      <c r="AM58" s="7" t="n">
        <v>12850</v>
      </c>
      <c r="AN58" s="7" t="n">
        <v>12860</v>
      </c>
      <c r="AO58" s="7" t="n">
        <v>12785</v>
      </c>
      <c r="AP58" s="7" t="n">
        <v>12771</v>
      </c>
      <c r="AQ58" s="7" t="n">
        <v>12749</v>
      </c>
      <c r="AR58" s="7" t="n">
        <v>12668</v>
      </c>
      <c r="AS58" s="7" t="n">
        <v>12710</v>
      </c>
      <c r="AT58" s="7" t="n">
        <v>12704</v>
      </c>
      <c r="AU58" s="7" t="n">
        <v>12651</v>
      </c>
      <c r="AV58" s="7" t="n">
        <v>12592</v>
      </c>
      <c r="AW58" s="7" t="n">
        <v>12540</v>
      </c>
      <c r="AX58" s="7" t="n">
        <v>12541</v>
      </c>
      <c r="AY58" s="7" t="n">
        <v>12495</v>
      </c>
      <c r="AZ58" s="7" t="n">
        <v>12458</v>
      </c>
      <c r="BA58" s="7" t="n">
        <v>12369</v>
      </c>
      <c r="BB58" s="7" t="n">
        <v>12213</v>
      </c>
      <c r="BC58" s="7" t="n">
        <v>12105</v>
      </c>
      <c r="BD58" s="7" t="n">
        <v>11913</v>
      </c>
      <c r="BE58" s="7" t="n">
        <v>12346</v>
      </c>
      <c r="BF58" s="7" t="n">
        <v>12235</v>
      </c>
      <c r="BG58" s="7" t="n">
        <v>12087</v>
      </c>
      <c r="BH58" s="7" t="n">
        <v>12090</v>
      </c>
      <c r="BI58" s="7" t="n">
        <v>12085</v>
      </c>
      <c r="BJ58" s="7" t="n">
        <v>12044</v>
      </c>
      <c r="BK58" s="7" t="n">
        <v>12053</v>
      </c>
      <c r="BL58" s="7" t="n">
        <v>11890</v>
      </c>
      <c r="BM58" s="7" t="n">
        <v>11874</v>
      </c>
      <c r="BN58" s="7" t="n">
        <v>11776</v>
      </c>
      <c r="BO58" s="7" t="n">
        <v>11601</v>
      </c>
      <c r="BP58" s="7" t="n">
        <v>11585</v>
      </c>
      <c r="BQ58" s="7" t="n">
        <v>11416</v>
      </c>
      <c r="BR58" s="7" t="n">
        <v>11410</v>
      </c>
      <c r="BS58" s="7" t="n">
        <v>11317</v>
      </c>
      <c r="BT58" s="7" t="n">
        <v>11118</v>
      </c>
      <c r="BU58" s="7" t="n">
        <v>11011</v>
      </c>
      <c r="BV58" s="7" t="n">
        <v>11053</v>
      </c>
      <c r="BW58" s="7" t="n">
        <v>11118</v>
      </c>
      <c r="BX58" s="7" t="n">
        <v>11026</v>
      </c>
      <c r="BY58" s="7" t="n">
        <v>11053</v>
      </c>
      <c r="BZ58" s="7" t="n">
        <v>11051</v>
      </c>
      <c r="CA58" s="7" t="n">
        <v>10967</v>
      </c>
      <c r="CB58" s="7" t="n">
        <v>10986</v>
      </c>
      <c r="CC58" s="7" t="n">
        <v>10916</v>
      </c>
      <c r="CD58" s="7" t="n">
        <v>10943</v>
      </c>
      <c r="CE58" s="7" t="n">
        <v>11043</v>
      </c>
      <c r="CF58" s="7" t="n">
        <v>11015</v>
      </c>
      <c r="CG58" s="7" t="n">
        <v>11027</v>
      </c>
      <c r="CH58" s="7" t="n">
        <v>11010</v>
      </c>
      <c r="CI58" s="7" t="n">
        <v>11051</v>
      </c>
      <c r="CJ58" s="7" t="n">
        <v>10953</v>
      </c>
      <c r="CK58" s="7" t="n">
        <v>10908</v>
      </c>
      <c r="CL58" s="7" t="n">
        <v>10929</v>
      </c>
      <c r="CM58" s="7" t="n">
        <v>10843</v>
      </c>
      <c r="CN58" s="7" t="n">
        <v>10762</v>
      </c>
      <c r="CO58" s="7" t="n">
        <v>10753</v>
      </c>
      <c r="CP58" s="7" t="n">
        <v>10700</v>
      </c>
      <c r="CQ58" s="7" t="n">
        <v>10679</v>
      </c>
      <c r="CR58" s="7" t="n">
        <v>10690</v>
      </c>
      <c r="CS58" s="7" t="n">
        <v>10833</v>
      </c>
      <c r="CT58" s="7" t="n">
        <v>10857</v>
      </c>
      <c r="CU58" s="7" t="n">
        <v>10814</v>
      </c>
      <c r="CV58" s="7" t="n">
        <v>10800</v>
      </c>
      <c r="CW58" s="7" t="n">
        <v>10759</v>
      </c>
      <c r="CX58" s="7" t="n">
        <v>10639</v>
      </c>
      <c r="CY58" s="7" t="n">
        <v>10611</v>
      </c>
      <c r="CZ58" s="7" t="n">
        <v>10565</v>
      </c>
      <c r="DA58" s="7" t="n">
        <v>10527</v>
      </c>
      <c r="DB58" s="7" t="n">
        <v>10508</v>
      </c>
      <c r="DC58" s="7" t="n">
        <v>10358</v>
      </c>
      <c r="DD58" s="7" t="n">
        <v>10379</v>
      </c>
      <c r="DE58" s="7" t="n">
        <v>10388</v>
      </c>
      <c r="DF58" s="7" t="n">
        <v>10413</v>
      </c>
      <c r="DG58" s="7" t="n">
        <v>10342</v>
      </c>
      <c r="DH58" s="7" t="n">
        <v>10339</v>
      </c>
      <c r="DI58" s="7" t="n">
        <v>10275</v>
      </c>
      <c r="DJ58" s="7" t="n">
        <v>10322</v>
      </c>
      <c r="DK58" s="7" t="n">
        <v>10314</v>
      </c>
      <c r="DL58" s="7" t="n">
        <v>10308</v>
      </c>
      <c r="DM58" s="7" t="n">
        <v>10251</v>
      </c>
      <c r="DN58" s="7" t="n">
        <v>10280</v>
      </c>
      <c r="DO58" s="7" t="n">
        <v>10157</v>
      </c>
      <c r="DP58" s="7" t="n">
        <v>10160</v>
      </c>
      <c r="DQ58" s="7" t="n">
        <v>10093</v>
      </c>
      <c r="DR58" s="7" t="n">
        <v>10000</v>
      </c>
    </row>
    <row r="59">
      <c r="A59" s="4" t="inlineStr">
        <is>
          <t>C000018136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Admin Class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2331</v>
      </c>
      <c r="C62" s="7" t="n">
        <v>22530</v>
      </c>
      <c r="D62" s="7" t="n">
        <v>23023</v>
      </c>
      <c r="E62" s="7" t="n">
        <v>21346</v>
      </c>
      <c r="F62" s="7" t="n">
        <v>21797</v>
      </c>
      <c r="G62" s="7" t="n">
        <v>20875</v>
      </c>
      <c r="H62" s="7" t="n">
        <v>21943</v>
      </c>
      <c r="I62" s="7" t="n">
        <v>20634</v>
      </c>
      <c r="J62" s="7" t="n">
        <v>19680</v>
      </c>
      <c r="K62" s="7" t="n">
        <v>20235</v>
      </c>
      <c r="L62" s="7" t="n">
        <v>18591</v>
      </c>
      <c r="M62" s="7" t="n">
        <v>17381</v>
      </c>
      <c r="N62" s="7" t="n">
        <v>18302</v>
      </c>
      <c r="O62" s="7" t="n">
        <v>19239</v>
      </c>
      <c r="P62" s="7" t="n">
        <v>19640</v>
      </c>
      <c r="Q62" s="7" t="n">
        <v>18677</v>
      </c>
      <c r="R62" s="7" t="n">
        <v>17091</v>
      </c>
      <c r="S62" s="7" t="n">
        <v>17372</v>
      </c>
      <c r="T62" s="7" t="n">
        <v>17560</v>
      </c>
      <c r="U62" s="7" t="n">
        <v>18540</v>
      </c>
      <c r="V62" s="7" t="n">
        <v>18421</v>
      </c>
      <c r="W62" s="7" t="n">
        <v>17031</v>
      </c>
      <c r="X62" s="7" t="n">
        <v>17905</v>
      </c>
      <c r="Y62" s="7" t="n">
        <v>17058</v>
      </c>
      <c r="Z62" s="7" t="n">
        <v>15228</v>
      </c>
      <c r="AA62" s="7" t="n">
        <v>16915</v>
      </c>
      <c r="AB62" s="7" t="n">
        <v>17403</v>
      </c>
      <c r="AC62" s="7" t="n">
        <v>15663</v>
      </c>
      <c r="AD62" s="7" t="n">
        <v>17283</v>
      </c>
      <c r="AE62" s="7" t="n">
        <v>16848</v>
      </c>
      <c r="AF62" s="7" t="n">
        <v>18108</v>
      </c>
      <c r="AG62" s="7" t="n">
        <v>18250</v>
      </c>
      <c r="AH62" s="7" t="n">
        <v>18258</v>
      </c>
      <c r="AI62" s="7" t="n">
        <v>19352</v>
      </c>
      <c r="AJ62" s="7" t="n">
        <v>18508</v>
      </c>
      <c r="AK62" s="7" t="n">
        <v>18967</v>
      </c>
      <c r="AL62" s="7" t="n">
        <v>18266</v>
      </c>
      <c r="AM62" s="7" t="n">
        <v>18440</v>
      </c>
      <c r="AN62" s="7" t="n">
        <v>18136</v>
      </c>
      <c r="AO62" s="7" t="n">
        <v>18421</v>
      </c>
      <c r="AP62" s="7" t="n">
        <v>18719</v>
      </c>
      <c r="AQ62" s="7" t="n">
        <v>18334</v>
      </c>
      <c r="AR62" s="7" t="n">
        <v>17633</v>
      </c>
      <c r="AS62" s="7" t="n">
        <v>16858</v>
      </c>
      <c r="AT62" s="7" t="n">
        <v>15387</v>
      </c>
      <c r="AU62" s="7" t="n">
        <v>15071</v>
      </c>
      <c r="AV62" s="7" t="n">
        <v>14029</v>
      </c>
      <c r="AW62" s="7" t="n">
        <v>12309</v>
      </c>
      <c r="AX62" s="7" t="n">
        <v>11839</v>
      </c>
      <c r="AY62" s="7" t="n">
        <v>12469</v>
      </c>
      <c r="AZ62" s="7" t="n">
        <v>12017</v>
      </c>
      <c r="BA62" s="7" t="n">
        <v>11638</v>
      </c>
      <c r="BB62" s="7" t="n">
        <v>11495</v>
      </c>
      <c r="BC62" s="7" t="n">
        <v>11002</v>
      </c>
      <c r="BD62" s="7" t="n">
        <v>9809</v>
      </c>
      <c r="BE62" s="7" t="n">
        <v>12785</v>
      </c>
      <c r="BF62" s="7" t="n">
        <v>14310</v>
      </c>
      <c r="BG62" s="7" t="n">
        <v>14826</v>
      </c>
      <c r="BH62" s="7" t="n">
        <v>14472</v>
      </c>
      <c r="BI62" s="7" t="n">
        <v>14177</v>
      </c>
      <c r="BJ62" s="7" t="n">
        <v>14051</v>
      </c>
      <c r="BK62" s="7" t="n">
        <v>13682</v>
      </c>
      <c r="BL62" s="7" t="n">
        <v>14214</v>
      </c>
      <c r="BM62" s="7" t="n">
        <v>14087</v>
      </c>
      <c r="BN62" s="7" t="n">
        <v>13192</v>
      </c>
      <c r="BO62" s="7" t="n">
        <v>14319</v>
      </c>
      <c r="BP62" s="7" t="n">
        <v>13598</v>
      </c>
      <c r="BQ62" s="7" t="n">
        <v>13950</v>
      </c>
      <c r="BR62" s="7" t="n">
        <v>13224</v>
      </c>
      <c r="BS62" s="7" t="n">
        <v>11912</v>
      </c>
      <c r="BT62" s="7" t="n">
        <v>13528</v>
      </c>
      <c r="BU62" s="7" t="n">
        <v>13382</v>
      </c>
      <c r="BV62" s="7" t="n">
        <v>14728</v>
      </c>
      <c r="BW62" s="7" t="n">
        <v>15184</v>
      </c>
      <c r="BX62" s="7" t="n">
        <v>14755</v>
      </c>
      <c r="BY62" s="7" t="n">
        <v>14458</v>
      </c>
      <c r="BZ62" s="7" t="n">
        <v>14391</v>
      </c>
      <c r="CA62" s="7" t="n">
        <v>14002</v>
      </c>
      <c r="CB62" s="7" t="n">
        <v>13993</v>
      </c>
      <c r="CC62" s="7" t="n">
        <v>13957</v>
      </c>
      <c r="CD62" s="7" t="n">
        <v>14671</v>
      </c>
      <c r="CE62" s="7" t="n">
        <v>14343</v>
      </c>
      <c r="CF62" s="7" t="n">
        <v>14516</v>
      </c>
      <c r="CG62" s="7" t="n">
        <v>14069</v>
      </c>
      <c r="CH62" s="7" t="n">
        <v>13936</v>
      </c>
      <c r="CI62" s="7" t="n">
        <v>13074</v>
      </c>
      <c r="CJ62" s="7" t="n">
        <v>13341</v>
      </c>
      <c r="CK62" s="7" t="n">
        <v>13106</v>
      </c>
      <c r="CL62" s="7" t="n">
        <v>12804</v>
      </c>
      <c r="CM62" s="7" t="n">
        <v>13129</v>
      </c>
      <c r="CN62" s="7" t="n">
        <v>13133</v>
      </c>
      <c r="CO62" s="7" t="n">
        <v>13290</v>
      </c>
      <c r="CP62" s="7" t="n">
        <v>13090</v>
      </c>
      <c r="CQ62" s="7" t="n">
        <v>13098</v>
      </c>
      <c r="CR62" s="7" t="n">
        <v>12639</v>
      </c>
      <c r="CS62" s="7" t="n">
        <v>11328</v>
      </c>
      <c r="CT62" s="7" t="n">
        <v>11701</v>
      </c>
      <c r="CU62" s="7" t="n">
        <v>11766</v>
      </c>
      <c r="CV62" s="7" t="n">
        <v>11578</v>
      </c>
      <c r="CW62" s="7" t="n">
        <v>11010</v>
      </c>
      <c r="CX62" s="7" t="n">
        <v>11086</v>
      </c>
      <c r="CY62" s="7" t="n">
        <v>10843</v>
      </c>
      <c r="CZ62" s="7" t="n">
        <v>10709</v>
      </c>
      <c r="DA62" s="7" t="n">
        <v>9836</v>
      </c>
      <c r="DB62" s="7" t="n">
        <v>9633</v>
      </c>
      <c r="DC62" s="7" t="n">
        <v>10412</v>
      </c>
      <c r="DD62" s="7" t="n">
        <v>10974</v>
      </c>
      <c r="DE62" s="7" t="n">
        <v>10713</v>
      </c>
      <c r="DF62" s="7" t="n">
        <v>10071</v>
      </c>
      <c r="DG62" s="7" t="n">
        <v>10364</v>
      </c>
      <c r="DH62" s="7" t="n">
        <v>11026</v>
      </c>
      <c r="DI62" s="7" t="n">
        <v>11232</v>
      </c>
      <c r="DJ62" s="7" t="n">
        <v>11180</v>
      </c>
      <c r="DK62" s="7" t="n">
        <v>11147</v>
      </c>
      <c r="DL62" s="7" t="n">
        <v>11323</v>
      </c>
      <c r="DM62" s="7" t="n">
        <v>11091</v>
      </c>
      <c r="DN62" s="7" t="n">
        <v>10420</v>
      </c>
      <c r="DO62" s="7" t="n">
        <v>10824</v>
      </c>
      <c r="DP62" s="7" t="n">
        <v>10610</v>
      </c>
      <c r="DQ62" s="7" t="n">
        <v>10696</v>
      </c>
      <c r="DR62" s="7" t="n">
        <v>10000</v>
      </c>
    </row>
    <row r="63">
      <c r="A63" s="4" t="inlineStr">
        <is>
          <t>C000125495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lass N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3611</v>
      </c>
      <c r="C66" s="7" t="n">
        <v>23802</v>
      </c>
      <c r="D66" s="7" t="n">
        <v>24318</v>
      </c>
      <c r="E66" s="7" t="n">
        <v>22540</v>
      </c>
      <c r="F66" s="7" t="n">
        <v>22999</v>
      </c>
      <c r="G66" s="7" t="n">
        <v>22014</v>
      </c>
      <c r="H66" s="7" t="n">
        <v>23133</v>
      </c>
      <c r="I66" s="7" t="n">
        <v>21747</v>
      </c>
      <c r="J66" s="7" t="n">
        <v>20733</v>
      </c>
      <c r="K66" s="7" t="n">
        <v>21307</v>
      </c>
      <c r="L66" s="7" t="n">
        <v>19570</v>
      </c>
      <c r="M66" s="7" t="n">
        <v>18289</v>
      </c>
      <c r="N66" s="7" t="n">
        <v>19235</v>
      </c>
      <c r="O66" s="7" t="n">
        <v>20222</v>
      </c>
      <c r="P66" s="7" t="n">
        <v>20636</v>
      </c>
      <c r="Q66" s="7" t="n">
        <v>19609</v>
      </c>
      <c r="R66" s="7" t="n">
        <v>17939</v>
      </c>
      <c r="S66" s="7" t="n">
        <v>18225</v>
      </c>
      <c r="T66" s="7" t="n">
        <v>18408</v>
      </c>
      <c r="U66" s="7" t="n">
        <v>19434</v>
      </c>
      <c r="V66" s="7" t="n">
        <v>19299</v>
      </c>
      <c r="W66" s="7" t="n">
        <v>17835</v>
      </c>
      <c r="X66" s="7" t="n">
        <v>18737</v>
      </c>
      <c r="Y66" s="7" t="n">
        <v>17841</v>
      </c>
      <c r="Z66" s="7" t="n">
        <v>15923</v>
      </c>
      <c r="AA66" s="7" t="n">
        <v>17679</v>
      </c>
      <c r="AB66" s="7" t="n">
        <v>18180</v>
      </c>
      <c r="AC66" s="7" t="n">
        <v>16353</v>
      </c>
      <c r="AD66" s="7" t="n">
        <v>18039</v>
      </c>
      <c r="AE66" s="7" t="n">
        <v>17580</v>
      </c>
      <c r="AF66" s="7" t="n">
        <v>18885</v>
      </c>
      <c r="AG66" s="7" t="n">
        <v>19019</v>
      </c>
      <c r="AH66" s="7" t="n">
        <v>19019</v>
      </c>
      <c r="AI66" s="7" t="n">
        <v>20147</v>
      </c>
      <c r="AJ66" s="7" t="n">
        <v>19264</v>
      </c>
      <c r="AK66" s="7" t="n">
        <v>19732</v>
      </c>
      <c r="AL66" s="7" t="n">
        <v>18992</v>
      </c>
      <c r="AM66" s="7" t="n">
        <v>19164</v>
      </c>
      <c r="AN66" s="7" t="n">
        <v>18844</v>
      </c>
      <c r="AO66" s="7" t="n">
        <v>19128</v>
      </c>
      <c r="AP66" s="7" t="n">
        <v>19430</v>
      </c>
      <c r="AQ66" s="7" t="n">
        <v>19022</v>
      </c>
      <c r="AR66" s="7" t="n">
        <v>18287</v>
      </c>
      <c r="AS66" s="7" t="n">
        <v>17476</v>
      </c>
      <c r="AT66" s="7" t="n">
        <v>15942</v>
      </c>
      <c r="AU66" s="7" t="n">
        <v>15610</v>
      </c>
      <c r="AV66" s="7" t="n">
        <v>14525</v>
      </c>
      <c r="AW66" s="7" t="n">
        <v>12740</v>
      </c>
      <c r="AX66" s="7" t="n">
        <v>12241</v>
      </c>
      <c r="AY66" s="7" t="n">
        <v>12888</v>
      </c>
      <c r="AZ66" s="7" t="n">
        <v>12417</v>
      </c>
      <c r="BA66" s="7" t="n">
        <v>12017</v>
      </c>
      <c r="BB66" s="7" t="n">
        <v>11869</v>
      </c>
      <c r="BC66" s="7" t="n">
        <v>11354</v>
      </c>
      <c r="BD66" s="7" t="n">
        <v>10116</v>
      </c>
      <c r="BE66" s="7" t="n">
        <v>13178</v>
      </c>
      <c r="BF66" s="7" t="n">
        <v>14739</v>
      </c>
      <c r="BG66" s="7" t="n">
        <v>15270</v>
      </c>
      <c r="BH66" s="7" t="n">
        <v>14897</v>
      </c>
      <c r="BI66" s="7" t="n">
        <v>14584</v>
      </c>
      <c r="BJ66" s="7" t="n">
        <v>14448</v>
      </c>
      <c r="BK66" s="7" t="n">
        <v>14065</v>
      </c>
      <c r="BL66" s="7" t="n">
        <v>14604</v>
      </c>
      <c r="BM66" s="7" t="n">
        <v>14463</v>
      </c>
      <c r="BN66" s="7" t="n">
        <v>13541</v>
      </c>
      <c r="BO66" s="7" t="n">
        <v>14690</v>
      </c>
      <c r="BP66" s="7" t="n">
        <v>13945</v>
      </c>
      <c r="BQ66" s="7" t="n">
        <v>14297</v>
      </c>
      <c r="BR66" s="7" t="n">
        <v>13547</v>
      </c>
      <c r="BS66" s="7" t="n">
        <v>12196</v>
      </c>
      <c r="BT66" s="7" t="n">
        <v>13845</v>
      </c>
      <c r="BU66" s="7" t="n">
        <v>13687</v>
      </c>
      <c r="BV66" s="7" t="n">
        <v>15061</v>
      </c>
      <c r="BW66" s="7" t="n">
        <v>15517</v>
      </c>
      <c r="BX66" s="7" t="n">
        <v>15073</v>
      </c>
      <c r="BY66" s="7" t="n">
        <v>14762</v>
      </c>
      <c r="BZ66" s="7" t="n">
        <v>14685</v>
      </c>
      <c r="CA66" s="7" t="n">
        <v>14284</v>
      </c>
      <c r="CB66" s="7" t="n">
        <v>14267</v>
      </c>
      <c r="CC66" s="7" t="n">
        <v>14225</v>
      </c>
      <c r="CD66" s="7" t="n">
        <v>14941</v>
      </c>
      <c r="CE66" s="7" t="n">
        <v>14604</v>
      </c>
      <c r="CF66" s="7" t="n">
        <v>14772</v>
      </c>
      <c r="CG66" s="7" t="n">
        <v>14310</v>
      </c>
      <c r="CH66" s="7" t="n">
        <v>14170</v>
      </c>
      <c r="CI66" s="7" t="n">
        <v>13288</v>
      </c>
      <c r="CJ66" s="7" t="n">
        <v>13549</v>
      </c>
      <c r="CK66" s="7" t="n">
        <v>13306</v>
      </c>
      <c r="CL66" s="7" t="n">
        <v>12992</v>
      </c>
      <c r="CM66" s="7" t="n">
        <v>13318</v>
      </c>
      <c r="CN66" s="7" t="n">
        <v>13318</v>
      </c>
      <c r="CO66" s="7" t="n">
        <v>13466</v>
      </c>
      <c r="CP66" s="7" t="n">
        <v>13257</v>
      </c>
      <c r="CQ66" s="7" t="n">
        <v>13261</v>
      </c>
      <c r="CR66" s="7" t="n">
        <v>12789</v>
      </c>
      <c r="CS66" s="7" t="n">
        <v>11460</v>
      </c>
      <c r="CT66" s="7" t="n">
        <v>11830</v>
      </c>
      <c r="CU66" s="7" t="n">
        <v>11890</v>
      </c>
      <c r="CV66" s="7" t="n">
        <v>11694</v>
      </c>
      <c r="CW66" s="7" t="n">
        <v>11113</v>
      </c>
      <c r="CX66" s="7" t="n">
        <v>11187</v>
      </c>
      <c r="CY66" s="7" t="n">
        <v>10938</v>
      </c>
      <c r="CZ66" s="7" t="n">
        <v>10795</v>
      </c>
      <c r="DA66" s="7" t="n">
        <v>9909</v>
      </c>
      <c r="DB66" s="7" t="n">
        <v>9703</v>
      </c>
      <c r="DC66" s="7" t="n">
        <v>10480</v>
      </c>
      <c r="DD66" s="7" t="n">
        <v>11043</v>
      </c>
      <c r="DE66" s="7" t="n">
        <v>10775</v>
      </c>
      <c r="DF66" s="7" t="n">
        <v>10125</v>
      </c>
      <c r="DG66" s="7" t="n">
        <v>10414</v>
      </c>
      <c r="DH66" s="7" t="n">
        <v>11074</v>
      </c>
      <c r="DI66" s="7" t="n">
        <v>11275</v>
      </c>
      <c r="DJ66" s="7" t="n">
        <v>11215</v>
      </c>
      <c r="DK66" s="7" t="n">
        <v>11181</v>
      </c>
      <c r="DL66" s="7" t="n">
        <v>11351</v>
      </c>
      <c r="DM66" s="7" t="n">
        <v>11112</v>
      </c>
      <c r="DN66" s="7" t="n">
        <v>10433</v>
      </c>
      <c r="DO66" s="7" t="n">
        <v>10835</v>
      </c>
      <c r="DP66" s="7" t="n">
        <v>10617</v>
      </c>
      <c r="DQ66" s="7" t="n">
        <v>10700</v>
      </c>
      <c r="DR66" s="7" t="n">
        <v>10000</v>
      </c>
    </row>
    <row r="67">
      <c r="A67" s="4" t="inlineStr">
        <is>
          <t>C000018134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nstitutional Class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3478</v>
      </c>
      <c r="C70" s="7" t="n">
        <v>23669</v>
      </c>
      <c r="D70" s="7" t="n">
        <v>24182</v>
      </c>
      <c r="E70" s="7" t="n">
        <v>22413</v>
      </c>
      <c r="F70" s="7" t="n">
        <v>22870</v>
      </c>
      <c r="G70" s="7" t="n">
        <v>21900</v>
      </c>
      <c r="H70" s="7" t="n">
        <v>23003</v>
      </c>
      <c r="I70" s="7" t="n">
        <v>21634</v>
      </c>
      <c r="J70" s="7" t="n">
        <v>20616</v>
      </c>
      <c r="K70" s="7" t="n">
        <v>21196</v>
      </c>
      <c r="L70" s="7" t="n">
        <v>19462</v>
      </c>
      <c r="M70" s="7" t="n">
        <v>18188</v>
      </c>
      <c r="N70" s="7" t="n">
        <v>19138</v>
      </c>
      <c r="O70" s="7" t="n">
        <v>20112</v>
      </c>
      <c r="P70" s="7" t="n">
        <v>20523</v>
      </c>
      <c r="Q70" s="7" t="n">
        <v>19510</v>
      </c>
      <c r="R70" s="7" t="n">
        <v>17847</v>
      </c>
      <c r="S70" s="7" t="n">
        <v>18132</v>
      </c>
      <c r="T70" s="7" t="n">
        <v>18322</v>
      </c>
      <c r="U70" s="7" t="n">
        <v>19336</v>
      </c>
      <c r="V70" s="7" t="n">
        <v>19201</v>
      </c>
      <c r="W70" s="7" t="n">
        <v>17744</v>
      </c>
      <c r="X70" s="7" t="n">
        <v>18647</v>
      </c>
      <c r="Y70" s="7" t="n">
        <v>17755</v>
      </c>
      <c r="Z70" s="7" t="n">
        <v>15851</v>
      </c>
      <c r="AA70" s="7" t="n">
        <v>17593</v>
      </c>
      <c r="AB70" s="7" t="n">
        <v>18092</v>
      </c>
      <c r="AC70" s="7" t="n">
        <v>16280</v>
      </c>
      <c r="AD70" s="7" t="n">
        <v>17951</v>
      </c>
      <c r="AE70" s="7" t="n">
        <v>17495</v>
      </c>
      <c r="AF70" s="7" t="n">
        <v>18801</v>
      </c>
      <c r="AG70" s="7" t="n">
        <v>18934</v>
      </c>
      <c r="AH70" s="7" t="n">
        <v>18934</v>
      </c>
      <c r="AI70" s="7" t="n">
        <v>20058</v>
      </c>
      <c r="AJ70" s="7" t="n">
        <v>19182</v>
      </c>
      <c r="AK70" s="7" t="n">
        <v>19643</v>
      </c>
      <c r="AL70" s="7" t="n">
        <v>18911</v>
      </c>
      <c r="AM70" s="7" t="n">
        <v>19082</v>
      </c>
      <c r="AN70" s="7" t="n">
        <v>18763</v>
      </c>
      <c r="AO70" s="7" t="n">
        <v>19047</v>
      </c>
      <c r="AP70" s="7" t="n">
        <v>19348</v>
      </c>
      <c r="AQ70" s="7" t="n">
        <v>18946</v>
      </c>
      <c r="AR70" s="7" t="n">
        <v>18209</v>
      </c>
      <c r="AS70" s="7" t="n">
        <v>17406</v>
      </c>
      <c r="AT70" s="7" t="n">
        <v>15878</v>
      </c>
      <c r="AU70" s="7" t="n">
        <v>15548</v>
      </c>
      <c r="AV70" s="7" t="n">
        <v>14468</v>
      </c>
      <c r="AW70" s="7" t="n">
        <v>12688</v>
      </c>
      <c r="AX70" s="7" t="n">
        <v>12197</v>
      </c>
      <c r="AY70" s="7" t="n">
        <v>12841</v>
      </c>
      <c r="AZ70" s="7" t="n">
        <v>12372</v>
      </c>
      <c r="BA70" s="7" t="n">
        <v>11973</v>
      </c>
      <c r="BB70" s="7" t="n">
        <v>11826</v>
      </c>
      <c r="BC70" s="7" t="n">
        <v>11312</v>
      </c>
      <c r="BD70" s="7" t="n">
        <v>10079</v>
      </c>
      <c r="BE70" s="7" t="n">
        <v>13130</v>
      </c>
      <c r="BF70" s="7" t="n">
        <v>14692</v>
      </c>
      <c r="BG70" s="7" t="n">
        <v>15216</v>
      </c>
      <c r="BH70" s="7" t="n">
        <v>14848</v>
      </c>
      <c r="BI70" s="7" t="n">
        <v>14537</v>
      </c>
      <c r="BJ70" s="7" t="n">
        <v>14401</v>
      </c>
      <c r="BK70" s="7" t="n">
        <v>14019</v>
      </c>
      <c r="BL70" s="7" t="n">
        <v>14557</v>
      </c>
      <c r="BM70" s="7" t="n">
        <v>14421</v>
      </c>
      <c r="BN70" s="7" t="n">
        <v>13497</v>
      </c>
      <c r="BO70" s="7" t="n">
        <v>14642</v>
      </c>
      <c r="BP70" s="7" t="n">
        <v>13904</v>
      </c>
      <c r="BQ70" s="7" t="n">
        <v>14255</v>
      </c>
      <c r="BR70" s="7" t="n">
        <v>13512</v>
      </c>
      <c r="BS70" s="7" t="n">
        <v>12165</v>
      </c>
      <c r="BT70" s="7" t="n">
        <v>13810</v>
      </c>
      <c r="BU70" s="7" t="n">
        <v>13652</v>
      </c>
      <c r="BV70" s="7" t="n">
        <v>15019</v>
      </c>
      <c r="BW70" s="7" t="n">
        <v>15479</v>
      </c>
      <c r="BX70" s="7" t="n">
        <v>15036</v>
      </c>
      <c r="BY70" s="7" t="n">
        <v>14725</v>
      </c>
      <c r="BZ70" s="7" t="n">
        <v>14653</v>
      </c>
      <c r="CA70" s="7" t="n">
        <v>14253</v>
      </c>
      <c r="CB70" s="7" t="n">
        <v>14236</v>
      </c>
      <c r="CC70" s="7" t="n">
        <v>14193</v>
      </c>
      <c r="CD70" s="7" t="n">
        <v>14908</v>
      </c>
      <c r="CE70" s="7" t="n">
        <v>14572</v>
      </c>
      <c r="CF70" s="7" t="n">
        <v>14743</v>
      </c>
      <c r="CG70" s="7" t="n">
        <v>14285</v>
      </c>
      <c r="CH70" s="7" t="n">
        <v>14141</v>
      </c>
      <c r="CI70" s="7" t="n">
        <v>13263</v>
      </c>
      <c r="CJ70" s="7" t="n">
        <v>13528</v>
      </c>
      <c r="CK70" s="7" t="n">
        <v>13282</v>
      </c>
      <c r="CL70" s="7" t="n">
        <v>12972</v>
      </c>
      <c r="CM70" s="7" t="n">
        <v>13293</v>
      </c>
      <c r="CN70" s="7" t="n">
        <v>13297</v>
      </c>
      <c r="CO70" s="7" t="n">
        <v>13445</v>
      </c>
      <c r="CP70" s="7" t="n">
        <v>13240</v>
      </c>
      <c r="CQ70" s="7" t="n">
        <v>13244</v>
      </c>
      <c r="CR70" s="7" t="n">
        <v>12774</v>
      </c>
      <c r="CS70" s="7" t="n">
        <v>11445</v>
      </c>
      <c r="CT70" s="7" t="n">
        <v>11815</v>
      </c>
      <c r="CU70" s="7" t="n">
        <v>11875</v>
      </c>
      <c r="CV70" s="7" t="n">
        <v>11683</v>
      </c>
      <c r="CW70" s="7" t="n">
        <v>11102</v>
      </c>
      <c r="CX70" s="7" t="n">
        <v>11175</v>
      </c>
      <c r="CY70" s="7" t="n">
        <v>10927</v>
      </c>
      <c r="CZ70" s="7" t="n">
        <v>10787</v>
      </c>
      <c r="DA70" s="7" t="n">
        <v>9902</v>
      </c>
      <c r="DB70" s="7" t="n">
        <v>9696</v>
      </c>
      <c r="DC70" s="7" t="n">
        <v>10472</v>
      </c>
      <c r="DD70" s="7" t="n">
        <v>11038</v>
      </c>
      <c r="DE70" s="7" t="n">
        <v>10771</v>
      </c>
      <c r="DF70" s="7" t="n">
        <v>10120</v>
      </c>
      <c r="DG70" s="7" t="n">
        <v>10409</v>
      </c>
      <c r="DH70" s="7" t="n">
        <v>11069</v>
      </c>
      <c r="DI70" s="7" t="n">
        <v>11271</v>
      </c>
      <c r="DJ70" s="7" t="n">
        <v>11214</v>
      </c>
      <c r="DK70" s="7" t="n">
        <v>11176</v>
      </c>
      <c r="DL70" s="7" t="n">
        <v>11349</v>
      </c>
      <c r="DM70" s="7" t="n">
        <v>11110</v>
      </c>
      <c r="DN70" s="7" t="n">
        <v>10434</v>
      </c>
      <c r="DO70" s="7" t="n">
        <v>10837</v>
      </c>
      <c r="DP70" s="7" t="n">
        <v>10615</v>
      </c>
      <c r="DQ70" s="7" t="n">
        <v>10701</v>
      </c>
      <c r="DR70" s="7" t="n">
        <v>10000</v>
      </c>
    </row>
    <row r="71">
      <c r="A71" s="4" t="inlineStr">
        <is>
          <t>C000018135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etail Class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2893</v>
      </c>
      <c r="C74" s="7" t="n">
        <v>23086</v>
      </c>
      <c r="D74" s="7" t="n">
        <v>23587</v>
      </c>
      <c r="E74" s="7" t="n">
        <v>21873</v>
      </c>
      <c r="F74" s="7" t="n">
        <v>22325</v>
      </c>
      <c r="G74" s="7" t="n">
        <v>21372</v>
      </c>
      <c r="H74" s="7" t="n">
        <v>22460</v>
      </c>
      <c r="I74" s="7" t="n">
        <v>21122</v>
      </c>
      <c r="J74" s="7" t="n">
        <v>20140</v>
      </c>
      <c r="K74" s="7" t="n">
        <v>20708</v>
      </c>
      <c r="L74" s="7" t="n">
        <v>19024</v>
      </c>
      <c r="M74" s="7" t="n">
        <v>17779</v>
      </c>
      <c r="N74" s="7" t="n">
        <v>18713</v>
      </c>
      <c r="O74" s="7" t="n">
        <v>19671</v>
      </c>
      <c r="P74" s="7" t="n">
        <v>20078</v>
      </c>
      <c r="Q74" s="7" t="n">
        <v>19088</v>
      </c>
      <c r="R74" s="7" t="n">
        <v>17468</v>
      </c>
      <c r="S74" s="7" t="n">
        <v>17747</v>
      </c>
      <c r="T74" s="7" t="n">
        <v>17931</v>
      </c>
      <c r="U74" s="7" t="n">
        <v>18929</v>
      </c>
      <c r="V74" s="7" t="n">
        <v>18809</v>
      </c>
      <c r="W74" s="7" t="n">
        <v>17388</v>
      </c>
      <c r="X74" s="7" t="n">
        <v>18265</v>
      </c>
      <c r="Y74" s="7" t="n">
        <v>17402</v>
      </c>
      <c r="Z74" s="7" t="n">
        <v>15534</v>
      </c>
      <c r="AA74" s="7" t="n">
        <v>17246</v>
      </c>
      <c r="AB74" s="7" t="n">
        <v>17742</v>
      </c>
      <c r="AC74" s="7" t="n">
        <v>15965</v>
      </c>
      <c r="AD74" s="7" t="n">
        <v>17614</v>
      </c>
      <c r="AE74" s="7" t="n">
        <v>17169</v>
      </c>
      <c r="AF74" s="7" t="n">
        <v>18449</v>
      </c>
      <c r="AG74" s="7" t="n">
        <v>18591</v>
      </c>
      <c r="AH74" s="7" t="n">
        <v>18591</v>
      </c>
      <c r="AI74" s="7" t="n">
        <v>19702</v>
      </c>
      <c r="AJ74" s="7" t="n">
        <v>18842</v>
      </c>
      <c r="AK74" s="7" t="n">
        <v>19299</v>
      </c>
      <c r="AL74" s="7" t="n">
        <v>18581</v>
      </c>
      <c r="AM74" s="7" t="n">
        <v>18759</v>
      </c>
      <c r="AN74" s="7" t="n">
        <v>18445</v>
      </c>
      <c r="AO74" s="7" t="n">
        <v>18729</v>
      </c>
      <c r="AP74" s="7" t="n">
        <v>19026</v>
      </c>
      <c r="AQ74" s="7" t="n">
        <v>18634</v>
      </c>
      <c r="AR74" s="7" t="n">
        <v>17917</v>
      </c>
      <c r="AS74" s="7" t="n">
        <v>17128</v>
      </c>
      <c r="AT74" s="7" t="n">
        <v>15633</v>
      </c>
      <c r="AU74" s="7" t="n">
        <v>15307</v>
      </c>
      <c r="AV74" s="7" t="n">
        <v>14247</v>
      </c>
      <c r="AW74" s="7" t="n">
        <v>12495</v>
      </c>
      <c r="AX74" s="7" t="n">
        <v>12012</v>
      </c>
      <c r="AY74" s="7" t="n">
        <v>12655</v>
      </c>
      <c r="AZ74" s="7" t="n">
        <v>12188</v>
      </c>
      <c r="BA74" s="7" t="n">
        <v>11803</v>
      </c>
      <c r="BB74" s="7" t="n">
        <v>11655</v>
      </c>
      <c r="BC74" s="7" t="n">
        <v>11155</v>
      </c>
      <c r="BD74" s="7" t="n">
        <v>9941</v>
      </c>
      <c r="BE74" s="7" t="n">
        <v>12957</v>
      </c>
      <c r="BF74" s="7" t="n">
        <v>14495</v>
      </c>
      <c r="BG74" s="7" t="n">
        <v>15016</v>
      </c>
      <c r="BH74" s="7" t="n">
        <v>14656</v>
      </c>
      <c r="BI74" s="7" t="n">
        <v>14352</v>
      </c>
      <c r="BJ74" s="7" t="n">
        <v>14226</v>
      </c>
      <c r="BK74" s="7" t="n">
        <v>13851</v>
      </c>
      <c r="BL74" s="7" t="n">
        <v>14383</v>
      </c>
      <c r="BM74" s="7" t="n">
        <v>14251</v>
      </c>
      <c r="BN74" s="7" t="n">
        <v>13340</v>
      </c>
      <c r="BO74" s="7" t="n">
        <v>14479</v>
      </c>
      <c r="BP74" s="7" t="n">
        <v>13745</v>
      </c>
      <c r="BQ74" s="7" t="n">
        <v>14099</v>
      </c>
      <c r="BR74" s="7" t="n">
        <v>13366</v>
      </c>
      <c r="BS74" s="7" t="n">
        <v>12035</v>
      </c>
      <c r="BT74" s="7" t="n">
        <v>13668</v>
      </c>
      <c r="BU74" s="7" t="n">
        <v>13514</v>
      </c>
      <c r="BV74" s="7" t="n">
        <v>14869</v>
      </c>
      <c r="BW74" s="7" t="n">
        <v>15328</v>
      </c>
      <c r="BX74" s="7" t="n">
        <v>14891</v>
      </c>
      <c r="BY74" s="7" t="n">
        <v>14591</v>
      </c>
      <c r="BZ74" s="7" t="n">
        <v>14518</v>
      </c>
      <c r="CA74" s="7" t="n">
        <v>14123</v>
      </c>
      <c r="CB74" s="7" t="n">
        <v>14110</v>
      </c>
      <c r="CC74" s="7" t="n">
        <v>14071</v>
      </c>
      <c r="CD74" s="7" t="n">
        <v>14788</v>
      </c>
      <c r="CE74" s="7" t="n">
        <v>14458</v>
      </c>
      <c r="CF74" s="7" t="n">
        <v>14626</v>
      </c>
      <c r="CG74" s="7" t="n">
        <v>14176</v>
      </c>
      <c r="CH74" s="7" t="n">
        <v>14035</v>
      </c>
      <c r="CI74" s="7" t="n">
        <v>13166</v>
      </c>
      <c r="CJ74" s="7" t="n">
        <v>13429</v>
      </c>
      <c r="CK74" s="7" t="n">
        <v>13193</v>
      </c>
      <c r="CL74" s="7" t="n">
        <v>12884</v>
      </c>
      <c r="CM74" s="7" t="n">
        <v>13208</v>
      </c>
      <c r="CN74" s="7" t="n">
        <v>13212</v>
      </c>
      <c r="CO74" s="7" t="n">
        <v>13364</v>
      </c>
      <c r="CP74" s="7" t="n">
        <v>13162</v>
      </c>
      <c r="CQ74" s="7" t="n">
        <v>13170</v>
      </c>
      <c r="CR74" s="7" t="n">
        <v>12702</v>
      </c>
      <c r="CS74" s="7" t="n">
        <v>11383</v>
      </c>
      <c r="CT74" s="7" t="n">
        <v>11757</v>
      </c>
      <c r="CU74" s="7" t="n">
        <v>11820</v>
      </c>
      <c r="CV74" s="7" t="n">
        <v>11630</v>
      </c>
      <c r="CW74" s="7" t="n">
        <v>11055</v>
      </c>
      <c r="CX74" s="7" t="n">
        <v>11129</v>
      </c>
      <c r="CY74" s="7" t="n">
        <v>10882</v>
      </c>
      <c r="CZ74" s="7" t="n">
        <v>10744</v>
      </c>
      <c r="DA74" s="7" t="n">
        <v>9866</v>
      </c>
      <c r="DB74" s="7" t="n">
        <v>9665</v>
      </c>
      <c r="DC74" s="7" t="n">
        <v>10441</v>
      </c>
      <c r="DD74" s="7" t="n">
        <v>11006</v>
      </c>
      <c r="DE74" s="7" t="n">
        <v>10742</v>
      </c>
      <c r="DF74" s="7" t="n">
        <v>10094</v>
      </c>
      <c r="DG74" s="7" t="n">
        <v>10386</v>
      </c>
      <c r="DH74" s="7" t="n">
        <v>11047</v>
      </c>
      <c r="DI74" s="7" t="n">
        <v>11250</v>
      </c>
      <c r="DJ74" s="7" t="n">
        <v>11196</v>
      </c>
      <c r="DK74" s="7" t="n">
        <v>11161</v>
      </c>
      <c r="DL74" s="7" t="n">
        <v>11333</v>
      </c>
      <c r="DM74" s="7" t="n">
        <v>11101</v>
      </c>
      <c r="DN74" s="7" t="n">
        <v>10425</v>
      </c>
      <c r="DO74" s="7" t="n">
        <v>10828</v>
      </c>
      <c r="DP74" s="7" t="n">
        <v>10611</v>
      </c>
      <c r="DQ74" s="7" t="n">
        <v>10698</v>
      </c>
      <c r="DR74" s="7" t="n">
        <v>10000</v>
      </c>
    </row>
    <row r="75">
      <c r="A75" s="4" t="inlineStr">
        <is>
          <t>Natixis Index: 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U.S. Aggregate Bon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2004</v>
      </c>
      <c r="C78" s="7" t="n">
        <v>11846</v>
      </c>
      <c r="D78" s="7" t="n">
        <v>11678</v>
      </c>
      <c r="E78" s="7" t="n">
        <v>11411</v>
      </c>
      <c r="F78" s="7" t="n">
        <v>11304</v>
      </c>
      <c r="G78" s="7" t="n">
        <v>11116</v>
      </c>
      <c r="H78" s="7" t="n">
        <v>11404</v>
      </c>
      <c r="I78" s="7" t="n">
        <v>11300</v>
      </c>
      <c r="J78" s="7" t="n">
        <v>11462</v>
      </c>
      <c r="K78" s="7" t="n">
        <v>11493</v>
      </c>
      <c r="L78" s="7" t="n">
        <v>11069</v>
      </c>
      <c r="M78" s="7" t="n">
        <v>10590</v>
      </c>
      <c r="N78" s="7" t="n">
        <v>10760</v>
      </c>
      <c r="O78" s="7" t="n">
        <v>11040</v>
      </c>
      <c r="P78" s="7" t="n">
        <v>11111</v>
      </c>
      <c r="Q78" s="7" t="n">
        <v>11119</v>
      </c>
      <c r="R78" s="7" t="n">
        <v>11159</v>
      </c>
      <c r="S78" s="7" t="n">
        <v>11282</v>
      </c>
      <c r="T78" s="7" t="n">
        <v>11214</v>
      </c>
      <c r="U78" s="7" t="n">
        <v>10936</v>
      </c>
      <c r="V78" s="7" t="n">
        <v>11226</v>
      </c>
      <c r="W78" s="7" t="n">
        <v>10891</v>
      </c>
      <c r="X78" s="7" t="n">
        <v>10940</v>
      </c>
      <c r="Y78" s="7" t="n">
        <v>10552</v>
      </c>
      <c r="Z78" s="7" t="n">
        <v>10691</v>
      </c>
      <c r="AA78" s="7" t="n">
        <v>11174</v>
      </c>
      <c r="AB78" s="7" t="n">
        <v>11498</v>
      </c>
      <c r="AC78" s="7" t="n">
        <v>11224</v>
      </c>
      <c r="AD78" s="7" t="n">
        <v>11403</v>
      </c>
      <c r="AE78" s="7" t="n">
        <v>11330</v>
      </c>
      <c r="AF78" s="7" t="n">
        <v>11777</v>
      </c>
      <c r="AG78" s="7" t="n">
        <v>12114</v>
      </c>
      <c r="AH78" s="7" t="n">
        <v>12250</v>
      </c>
      <c r="AI78" s="7" t="n">
        <v>12520</v>
      </c>
      <c r="AJ78" s="7" t="n">
        <v>12552</v>
      </c>
      <c r="AK78" s="7" t="n">
        <v>12515</v>
      </c>
      <c r="AL78" s="7" t="n">
        <v>12518</v>
      </c>
      <c r="AM78" s="7" t="n">
        <v>12628</v>
      </c>
      <c r="AN78" s="7" t="n">
        <v>12652</v>
      </c>
      <c r="AO78" s="7" t="n">
        <v>12512</v>
      </c>
      <c r="AP78" s="7" t="n">
        <v>12425</v>
      </c>
      <c r="AQ78" s="7" t="n">
        <v>12384</v>
      </c>
      <c r="AR78" s="7" t="n">
        <v>12287</v>
      </c>
      <c r="AS78" s="7" t="n">
        <v>12443</v>
      </c>
      <c r="AT78" s="7" t="n">
        <v>12625</v>
      </c>
      <c r="AU78" s="7" t="n">
        <v>12716</v>
      </c>
      <c r="AV78" s="7" t="n">
        <v>12698</v>
      </c>
      <c r="AW78" s="7" t="n">
        <v>12575</v>
      </c>
      <c r="AX78" s="7" t="n">
        <v>12632</v>
      </c>
      <c r="AY78" s="7" t="n">
        <v>12638</v>
      </c>
      <c r="AZ78" s="7" t="n">
        <v>12741</v>
      </c>
      <c r="BA78" s="7" t="n">
        <v>12554</v>
      </c>
      <c r="BB78" s="7" t="n">
        <v>12475</v>
      </c>
      <c r="BC78" s="7" t="n">
        <v>12417</v>
      </c>
      <c r="BD78" s="7" t="n">
        <v>12200</v>
      </c>
      <c r="BE78" s="7" t="n">
        <v>12273</v>
      </c>
      <c r="BF78" s="7" t="n">
        <v>12056</v>
      </c>
      <c r="BG78" s="7" t="n">
        <v>11828</v>
      </c>
      <c r="BH78" s="7" t="n">
        <v>11836</v>
      </c>
      <c r="BI78" s="7" t="n">
        <v>11842</v>
      </c>
      <c r="BJ78" s="7" t="n">
        <v>11807</v>
      </c>
      <c r="BK78" s="7" t="n">
        <v>11870</v>
      </c>
      <c r="BL78" s="7" t="n">
        <v>11570</v>
      </c>
      <c r="BM78" s="7" t="n">
        <v>11545</v>
      </c>
      <c r="BN78" s="7" t="n">
        <v>11402</v>
      </c>
      <c r="BO78" s="7" t="n">
        <v>11203</v>
      </c>
      <c r="BP78" s="7" t="n">
        <v>11200</v>
      </c>
      <c r="BQ78" s="7" t="n">
        <v>10989</v>
      </c>
      <c r="BR78" s="7" t="n">
        <v>10995</v>
      </c>
      <c r="BS78" s="7" t="n">
        <v>10880</v>
      </c>
      <c r="BT78" s="7" t="n">
        <v>10683</v>
      </c>
      <c r="BU78" s="7" t="n">
        <v>10620</v>
      </c>
      <c r="BV78" s="7" t="n">
        <v>10705</v>
      </c>
      <c r="BW78" s="7" t="n">
        <v>10774</v>
      </c>
      <c r="BX78" s="7" t="n">
        <v>10705</v>
      </c>
      <c r="BY78" s="7" t="n">
        <v>10703</v>
      </c>
      <c r="BZ78" s="7" t="n">
        <v>10716</v>
      </c>
      <c r="CA78" s="7" t="n">
        <v>10640</v>
      </c>
      <c r="CB78" s="7" t="n">
        <v>10720</v>
      </c>
      <c r="CC78" s="7" t="n">
        <v>10651</v>
      </c>
      <c r="CD78" s="7" t="n">
        <v>10753</v>
      </c>
      <c r="CE78" s="7" t="n">
        <v>10879</v>
      </c>
      <c r="CF78" s="7" t="n">
        <v>10829</v>
      </c>
      <c r="CG78" s="7" t="n">
        <v>10843</v>
      </c>
      <c r="CH78" s="7" t="n">
        <v>10836</v>
      </c>
      <c r="CI78" s="7" t="n">
        <v>10888</v>
      </c>
      <c r="CJ78" s="7" t="n">
        <v>10792</v>
      </c>
      <c r="CK78" s="7" t="n">
        <v>10745</v>
      </c>
      <c r="CL78" s="7" t="n">
        <v>10756</v>
      </c>
      <c r="CM78" s="7" t="n">
        <v>10674</v>
      </c>
      <c r="CN78" s="7" t="n">
        <v>10592</v>
      </c>
      <c r="CO78" s="7" t="n">
        <v>10598</v>
      </c>
      <c r="CP78" s="7" t="n">
        <v>10527</v>
      </c>
      <c r="CQ78" s="7" t="n">
        <v>10506</v>
      </c>
      <c r="CR78" s="7" t="n">
        <v>10492</v>
      </c>
      <c r="CS78" s="7" t="n">
        <v>10746</v>
      </c>
      <c r="CT78" s="7" t="n">
        <v>10829</v>
      </c>
      <c r="CU78" s="7" t="n">
        <v>10835</v>
      </c>
      <c r="CV78" s="7" t="n">
        <v>10847</v>
      </c>
      <c r="CW78" s="7" t="n">
        <v>10779</v>
      </c>
      <c r="CX78" s="7" t="n">
        <v>10589</v>
      </c>
      <c r="CY78" s="7" t="n">
        <v>10586</v>
      </c>
      <c r="CZ78" s="7" t="n">
        <v>10546</v>
      </c>
      <c r="DA78" s="7" t="n">
        <v>10450</v>
      </c>
      <c r="DB78" s="7" t="n">
        <v>10376</v>
      </c>
      <c r="DC78" s="7" t="n">
        <v>10235</v>
      </c>
      <c r="DD78" s="7" t="n">
        <v>10269</v>
      </c>
      <c r="DE78" s="7" t="n">
        <v>10296</v>
      </c>
      <c r="DF78" s="7" t="n">
        <v>10294</v>
      </c>
      <c r="DG78" s="7" t="n">
        <v>10225</v>
      </c>
      <c r="DH78" s="7" t="n">
        <v>10240</v>
      </c>
      <c r="DI78" s="7" t="n">
        <v>10169</v>
      </c>
      <c r="DJ78" s="7" t="n">
        <v>10281</v>
      </c>
      <c r="DK78" s="7" t="n">
        <v>10306</v>
      </c>
      <c r="DL78" s="7" t="n">
        <v>10343</v>
      </c>
      <c r="DM78" s="7" t="n">
        <v>10295</v>
      </c>
      <c r="DN78" s="7" t="n">
        <v>10393</v>
      </c>
      <c r="DO78" s="7" t="n">
        <v>10179</v>
      </c>
      <c r="DP78" s="7" t="n">
        <v>10170</v>
      </c>
      <c r="DQ78" s="7" t="n">
        <v>10098</v>
      </c>
      <c r="DR78" s="7" t="n">
        <v>10000</v>
      </c>
    </row>
    <row r="79">
      <c r="A79" s="4" t="inlineStr">
        <is>
          <t>NATIXIS INDEX: Bloomberg Global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 Global Aggregate Bon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0586</v>
      </c>
      <c r="C82" s="7" t="n">
        <v>10409</v>
      </c>
      <c r="D82" s="7" t="n">
        <v>10168</v>
      </c>
      <c r="E82" s="7" t="n">
        <v>9895</v>
      </c>
      <c r="F82" s="7" t="n">
        <v>9881</v>
      </c>
      <c r="G82" s="7" t="n">
        <v>9753</v>
      </c>
      <c r="H82" s="7" t="n">
        <v>10006</v>
      </c>
      <c r="I82" s="7" t="n">
        <v>9951</v>
      </c>
      <c r="J82" s="7" t="n">
        <v>10078</v>
      </c>
      <c r="K82" s="7" t="n">
        <v>10219</v>
      </c>
      <c r="L82" s="7" t="n">
        <v>9811</v>
      </c>
      <c r="M82" s="7" t="n">
        <v>9340</v>
      </c>
      <c r="N82" s="7" t="n">
        <v>9453</v>
      </c>
      <c r="O82" s="7" t="n">
        <v>9737</v>
      </c>
      <c r="P82" s="7" t="n">
        <v>9872</v>
      </c>
      <c r="Q82" s="7" t="n">
        <v>9804</v>
      </c>
      <c r="R82" s="7" t="n">
        <v>9805</v>
      </c>
      <c r="S82" s="7" t="n">
        <v>10001</v>
      </c>
      <c r="T82" s="7" t="n">
        <v>9957</v>
      </c>
      <c r="U82" s="7" t="n">
        <v>9652</v>
      </c>
      <c r="V82" s="7" t="n">
        <v>9983</v>
      </c>
      <c r="W82" s="7" t="n">
        <v>9666</v>
      </c>
      <c r="X82" s="7" t="n">
        <v>9614</v>
      </c>
      <c r="Y82" s="7" t="n">
        <v>9182</v>
      </c>
      <c r="Z82" s="7" t="n">
        <v>9246</v>
      </c>
      <c r="AA82" s="7" t="n">
        <v>9746</v>
      </c>
      <c r="AB82" s="7" t="n">
        <v>10147</v>
      </c>
      <c r="AC82" s="7" t="n">
        <v>9936</v>
      </c>
      <c r="AD82" s="7" t="n">
        <v>10265</v>
      </c>
      <c r="AE82" s="7" t="n">
        <v>10237</v>
      </c>
      <c r="AF82" s="7" t="n">
        <v>10830</v>
      </c>
      <c r="AG82" s="7" t="n">
        <v>11171</v>
      </c>
      <c r="AH82" s="7" t="n">
        <v>11305</v>
      </c>
      <c r="AI82" s="7" t="n">
        <v>11541</v>
      </c>
      <c r="AJ82" s="7" t="n">
        <v>11558</v>
      </c>
      <c r="AK82" s="7" t="n">
        <v>11591</v>
      </c>
      <c r="AL82" s="7" t="n">
        <v>11620</v>
      </c>
      <c r="AM82" s="7" t="n">
        <v>11830</v>
      </c>
      <c r="AN82" s="7" t="n">
        <v>11879</v>
      </c>
      <c r="AO82" s="7" t="n">
        <v>11723</v>
      </c>
      <c r="AP82" s="7" t="n">
        <v>11827</v>
      </c>
      <c r="AQ82" s="7" t="n">
        <v>11717</v>
      </c>
      <c r="AR82" s="7" t="n">
        <v>11571</v>
      </c>
      <c r="AS82" s="7" t="n">
        <v>11798</v>
      </c>
      <c r="AT82" s="7" t="n">
        <v>12005</v>
      </c>
      <c r="AU82" s="7" t="n">
        <v>12112</v>
      </c>
      <c r="AV82" s="7" t="n">
        <v>11951</v>
      </c>
      <c r="AW82" s="7" t="n">
        <v>11738</v>
      </c>
      <c r="AX82" s="7" t="n">
        <v>11726</v>
      </c>
      <c r="AY82" s="7" t="n">
        <v>11769</v>
      </c>
      <c r="AZ82" s="7" t="n">
        <v>11787</v>
      </c>
      <c r="BA82" s="7" t="n">
        <v>11422</v>
      </c>
      <c r="BB82" s="7" t="n">
        <v>11322</v>
      </c>
      <c r="BC82" s="7" t="n">
        <v>11272</v>
      </c>
      <c r="BD82" s="7" t="n">
        <v>11055</v>
      </c>
      <c r="BE82" s="7" t="n">
        <v>11309</v>
      </c>
      <c r="BF82" s="7" t="n">
        <v>11233</v>
      </c>
      <c r="BG82" s="7" t="n">
        <v>11092</v>
      </c>
      <c r="BH82" s="7" t="n">
        <v>11027</v>
      </c>
      <c r="BI82" s="7" t="n">
        <v>11111</v>
      </c>
      <c r="BJ82" s="7" t="n">
        <v>11038</v>
      </c>
      <c r="BK82" s="7" t="n">
        <v>11151</v>
      </c>
      <c r="BL82" s="7" t="n">
        <v>10929</v>
      </c>
      <c r="BM82" s="7" t="n">
        <v>10960</v>
      </c>
      <c r="BN82" s="7" t="n">
        <v>10722</v>
      </c>
      <c r="BO82" s="7" t="n">
        <v>10579</v>
      </c>
      <c r="BP82" s="7" t="n">
        <v>10610</v>
      </c>
      <c r="BQ82" s="7" t="n">
        <v>10479</v>
      </c>
      <c r="BR82" s="7" t="n">
        <v>10540</v>
      </c>
      <c r="BS82" s="7" t="n">
        <v>10381</v>
      </c>
      <c r="BT82" s="7" t="n">
        <v>10176</v>
      </c>
      <c r="BU82" s="7" t="n">
        <v>10144</v>
      </c>
      <c r="BV82" s="7" t="n">
        <v>10259</v>
      </c>
      <c r="BW82" s="7" t="n">
        <v>10348</v>
      </c>
      <c r="BX82" s="7" t="n">
        <v>10337</v>
      </c>
      <c r="BY82" s="7" t="n">
        <v>10354</v>
      </c>
      <c r="BZ82" s="7" t="n">
        <v>10401</v>
      </c>
      <c r="CA82" s="7" t="n">
        <v>10480</v>
      </c>
      <c r="CB82" s="7" t="n">
        <v>10651</v>
      </c>
      <c r="CC82" s="7" t="n">
        <v>10538</v>
      </c>
      <c r="CD82" s="7" t="n">
        <v>10633</v>
      </c>
      <c r="CE82" s="7" t="n">
        <v>10508</v>
      </c>
      <c r="CF82" s="7" t="n">
        <v>10471</v>
      </c>
      <c r="CG82" s="7" t="n">
        <v>10356</v>
      </c>
      <c r="CH82" s="7" t="n">
        <v>10396</v>
      </c>
      <c r="CI82" s="7" t="n">
        <v>10490</v>
      </c>
      <c r="CJ82" s="7" t="n">
        <v>10387</v>
      </c>
      <c r="CK82" s="7" t="n">
        <v>10215</v>
      </c>
      <c r="CL82" s="7" t="n">
        <v>10224</v>
      </c>
      <c r="CM82" s="7" t="n">
        <v>10069</v>
      </c>
      <c r="CN82" s="7" t="n">
        <v>9956</v>
      </c>
      <c r="CO82" s="7" t="n">
        <v>9941</v>
      </c>
      <c r="CP82" s="7" t="n">
        <v>9894</v>
      </c>
      <c r="CQ82" s="7" t="n">
        <v>9784</v>
      </c>
      <c r="CR82" s="7" t="n">
        <v>9829</v>
      </c>
      <c r="CS82" s="7" t="n">
        <v>10236</v>
      </c>
      <c r="CT82" s="7" t="n">
        <v>10528</v>
      </c>
      <c r="CU82" s="7" t="n">
        <v>10470</v>
      </c>
      <c r="CV82" s="7" t="n">
        <v>10522</v>
      </c>
      <c r="CW82" s="7" t="n">
        <v>10443</v>
      </c>
      <c r="CX82" s="7" t="n">
        <v>10147</v>
      </c>
      <c r="CY82" s="7" t="n">
        <v>10284</v>
      </c>
      <c r="CZ82" s="7" t="n">
        <v>10149</v>
      </c>
      <c r="DA82" s="7" t="n">
        <v>9882</v>
      </c>
      <c r="DB82" s="7" t="n">
        <v>9667</v>
      </c>
      <c r="DC82" s="7" t="n">
        <v>9584</v>
      </c>
      <c r="DD82" s="7" t="n">
        <v>9533</v>
      </c>
      <c r="DE82" s="7" t="n">
        <v>9694</v>
      </c>
      <c r="DF82" s="7" t="n">
        <v>9674</v>
      </c>
      <c r="DG82" s="7" t="n">
        <v>9624</v>
      </c>
      <c r="DH82" s="7" t="n">
        <v>9613</v>
      </c>
      <c r="DI82" s="7" t="n">
        <v>9592</v>
      </c>
      <c r="DJ82" s="7" t="n">
        <v>9634</v>
      </c>
      <c r="DK82" s="7" t="n">
        <v>9809</v>
      </c>
      <c r="DL82" s="7" t="n">
        <v>9706</v>
      </c>
      <c r="DM82" s="7" t="n">
        <v>9801</v>
      </c>
      <c r="DN82" s="7" t="n">
        <v>9881</v>
      </c>
      <c r="DO82" s="7" t="n">
        <v>9896</v>
      </c>
      <c r="DP82" s="7" t="n">
        <v>9965</v>
      </c>
      <c r="DQ82" s="7" t="n">
        <v>10001</v>
      </c>
      <c r="DR82" s="7" t="n">
        <v>10000</v>
      </c>
    </row>
    <row r="83">
      <c r="A83" s="4" t="inlineStr">
        <is>
          <t>NATIXIS INDEX: Bloomberg Global Aggregate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oomberg Global Aggregate Bond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0586</v>
      </c>
      <c r="C86" s="7" t="n">
        <v>10409</v>
      </c>
      <c r="D86" s="7" t="n">
        <v>10168</v>
      </c>
      <c r="E86" s="7" t="n">
        <v>9895</v>
      </c>
      <c r="F86" s="7" t="n">
        <v>9881</v>
      </c>
      <c r="G86" s="7" t="n">
        <v>9753</v>
      </c>
      <c r="H86" s="7" t="n">
        <v>10006</v>
      </c>
      <c r="I86" s="7" t="n">
        <v>9951</v>
      </c>
      <c r="J86" s="7" t="n">
        <v>10078</v>
      </c>
      <c r="K86" s="7" t="n">
        <v>10219</v>
      </c>
      <c r="L86" s="7" t="n">
        <v>9811</v>
      </c>
      <c r="M86" s="7" t="n">
        <v>9340</v>
      </c>
      <c r="N86" s="7" t="n">
        <v>9453</v>
      </c>
      <c r="O86" s="7" t="n">
        <v>9737</v>
      </c>
      <c r="P86" s="7" t="n">
        <v>9872</v>
      </c>
      <c r="Q86" s="7" t="n">
        <v>9804</v>
      </c>
      <c r="R86" s="7" t="n">
        <v>9805</v>
      </c>
      <c r="S86" s="7" t="n">
        <v>10001</v>
      </c>
      <c r="T86" s="7" t="n">
        <v>9957</v>
      </c>
      <c r="U86" s="7" t="n">
        <v>9652</v>
      </c>
      <c r="V86" s="7" t="n">
        <v>9983</v>
      </c>
      <c r="W86" s="7" t="n">
        <v>9666</v>
      </c>
      <c r="X86" s="7" t="n">
        <v>9614</v>
      </c>
      <c r="Y86" s="7" t="n">
        <v>9182</v>
      </c>
      <c r="Z86" s="7" t="n">
        <v>9246</v>
      </c>
      <c r="AA86" s="7" t="n">
        <v>9746</v>
      </c>
      <c r="AB86" s="7" t="n">
        <v>10147</v>
      </c>
      <c r="AC86" s="7" t="n">
        <v>9936</v>
      </c>
      <c r="AD86" s="7" t="n">
        <v>10265</v>
      </c>
      <c r="AE86" s="7" t="n">
        <v>10237</v>
      </c>
      <c r="AF86" s="7" t="n">
        <v>10830</v>
      </c>
      <c r="AG86" s="7" t="n">
        <v>11171</v>
      </c>
      <c r="AH86" s="7" t="n">
        <v>11305</v>
      </c>
      <c r="AI86" s="7" t="n">
        <v>11541</v>
      </c>
      <c r="AJ86" s="7" t="n">
        <v>11558</v>
      </c>
      <c r="AK86" s="7" t="n">
        <v>11591</v>
      </c>
      <c r="AL86" s="7" t="n">
        <v>11620</v>
      </c>
      <c r="AM86" s="7" t="n">
        <v>11830</v>
      </c>
      <c r="AN86" s="7" t="n">
        <v>11879</v>
      </c>
      <c r="AO86" s="7" t="n">
        <v>11723</v>
      </c>
      <c r="AP86" s="7" t="n">
        <v>11827</v>
      </c>
      <c r="AQ86" s="7" t="n">
        <v>11717</v>
      </c>
      <c r="AR86" s="7" t="n">
        <v>11571</v>
      </c>
      <c r="AS86" s="7" t="n">
        <v>11798</v>
      </c>
      <c r="AT86" s="7" t="n">
        <v>12005</v>
      </c>
      <c r="AU86" s="7" t="n">
        <v>12112</v>
      </c>
      <c r="AV86" s="7" t="n">
        <v>11951</v>
      </c>
      <c r="AW86" s="7" t="n">
        <v>11738</v>
      </c>
      <c r="AX86" s="7" t="n">
        <v>11726</v>
      </c>
      <c r="AY86" s="7" t="n">
        <v>11769</v>
      </c>
      <c r="AZ86" s="7" t="n">
        <v>11787</v>
      </c>
      <c r="BA86" s="7" t="n">
        <v>11422</v>
      </c>
      <c r="BB86" s="7" t="n">
        <v>11322</v>
      </c>
      <c r="BC86" s="7" t="n">
        <v>11272</v>
      </c>
      <c r="BD86" s="7" t="n">
        <v>11055</v>
      </c>
      <c r="BE86" s="7" t="n">
        <v>11309</v>
      </c>
      <c r="BF86" s="7" t="n">
        <v>11233</v>
      </c>
      <c r="BG86" s="7" t="n">
        <v>11092</v>
      </c>
      <c r="BH86" s="7" t="n">
        <v>11027</v>
      </c>
      <c r="BI86" s="7" t="n">
        <v>11111</v>
      </c>
      <c r="BJ86" s="7" t="n">
        <v>11038</v>
      </c>
      <c r="BK86" s="7" t="n">
        <v>11151</v>
      </c>
      <c r="BL86" s="7" t="n">
        <v>10929</v>
      </c>
      <c r="BM86" s="7" t="n">
        <v>10960</v>
      </c>
      <c r="BN86" s="7" t="n">
        <v>10722</v>
      </c>
      <c r="BO86" s="7" t="n">
        <v>10579</v>
      </c>
      <c r="BP86" s="7" t="n">
        <v>10610</v>
      </c>
      <c r="BQ86" s="7" t="n">
        <v>10479</v>
      </c>
      <c r="BR86" s="7" t="n">
        <v>10540</v>
      </c>
      <c r="BS86" s="7" t="n">
        <v>10381</v>
      </c>
      <c r="BT86" s="7" t="n">
        <v>10176</v>
      </c>
      <c r="BU86" s="7" t="n">
        <v>10144</v>
      </c>
      <c r="BV86" s="7" t="n">
        <v>10259</v>
      </c>
      <c r="BW86" s="7" t="n">
        <v>10348</v>
      </c>
      <c r="BX86" s="7" t="n">
        <v>10337</v>
      </c>
      <c r="BY86" s="7" t="n">
        <v>10354</v>
      </c>
      <c r="BZ86" s="7" t="n">
        <v>10401</v>
      </c>
      <c r="CA86" s="7" t="n">
        <v>10480</v>
      </c>
      <c r="CB86" s="7" t="n">
        <v>10651</v>
      </c>
      <c r="CC86" s="7" t="n">
        <v>10538</v>
      </c>
      <c r="CD86" s="7" t="n">
        <v>10633</v>
      </c>
      <c r="CE86" s="7" t="n">
        <v>10508</v>
      </c>
      <c r="CF86" s="7" t="n">
        <v>10471</v>
      </c>
      <c r="CG86" s="7" t="n">
        <v>10356</v>
      </c>
      <c r="CH86" s="7" t="n">
        <v>10396</v>
      </c>
      <c r="CI86" s="7" t="n">
        <v>10490</v>
      </c>
      <c r="CJ86" s="7" t="n">
        <v>10387</v>
      </c>
      <c r="CK86" s="7" t="n">
        <v>10215</v>
      </c>
      <c r="CL86" s="7" t="n">
        <v>10224</v>
      </c>
      <c r="CM86" s="7" t="n">
        <v>10069</v>
      </c>
      <c r="CN86" s="7" t="n">
        <v>9956</v>
      </c>
      <c r="CO86" s="7" t="n">
        <v>9941</v>
      </c>
      <c r="CP86" s="7" t="n">
        <v>9894</v>
      </c>
      <c r="CQ86" s="7" t="n">
        <v>9784</v>
      </c>
      <c r="CR86" s="7" t="n">
        <v>9829</v>
      </c>
      <c r="CS86" s="7" t="n">
        <v>10236</v>
      </c>
      <c r="CT86" s="7" t="n">
        <v>10528</v>
      </c>
      <c r="CU86" s="7" t="n">
        <v>10470</v>
      </c>
      <c r="CV86" s="7" t="n">
        <v>10522</v>
      </c>
      <c r="CW86" s="7" t="n">
        <v>10443</v>
      </c>
      <c r="CX86" s="7" t="n">
        <v>10147</v>
      </c>
      <c r="CY86" s="7" t="n">
        <v>10284</v>
      </c>
      <c r="CZ86" s="7" t="n">
        <v>10149</v>
      </c>
      <c r="DA86" s="7" t="n">
        <v>9882</v>
      </c>
      <c r="DB86" s="7" t="n">
        <v>9667</v>
      </c>
      <c r="DC86" s="7" t="n">
        <v>9584</v>
      </c>
      <c r="DD86" s="7" t="n">
        <v>9533</v>
      </c>
      <c r="DE86" s="7" t="n">
        <v>9694</v>
      </c>
      <c r="DF86" s="7" t="n">
        <v>9674</v>
      </c>
      <c r="DG86" s="7" t="n">
        <v>9624</v>
      </c>
      <c r="DH86" s="7" t="n">
        <v>9613</v>
      </c>
      <c r="DI86" s="7" t="n">
        <v>9592</v>
      </c>
      <c r="DJ86" s="7" t="n">
        <v>9634</v>
      </c>
      <c r="DK86" s="7" t="n">
        <v>9809</v>
      </c>
      <c r="DL86" s="7" t="n">
        <v>9706</v>
      </c>
      <c r="DM86" s="7" t="n">
        <v>9801</v>
      </c>
      <c r="DN86" s="7" t="n">
        <v>9881</v>
      </c>
      <c r="DO86" s="7" t="n">
        <v>9896</v>
      </c>
      <c r="DP86" s="7" t="n">
        <v>9965</v>
      </c>
      <c r="DQ86" s="7" t="n">
        <v>10001</v>
      </c>
      <c r="DR86" s="7" t="n">
        <v>10000</v>
      </c>
    </row>
    <row r="87">
      <c r="A87" s="4" t="inlineStr">
        <is>
          <t>NATIXIS INDEX: Bloomberg Global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Global Aggregate Bond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586</v>
      </c>
      <c r="C90" s="7" t="n">
        <v>10409</v>
      </c>
      <c r="D90" s="7" t="n">
        <v>10168</v>
      </c>
      <c r="E90" s="7" t="n">
        <v>9895</v>
      </c>
      <c r="F90" s="7" t="n">
        <v>9881</v>
      </c>
      <c r="G90" s="7" t="n">
        <v>9753</v>
      </c>
      <c r="H90" s="7" t="n">
        <v>10006</v>
      </c>
      <c r="I90" s="7" t="n">
        <v>9951</v>
      </c>
      <c r="J90" s="7" t="n">
        <v>10078</v>
      </c>
      <c r="K90" s="7" t="n">
        <v>10219</v>
      </c>
      <c r="L90" s="7" t="n">
        <v>9811</v>
      </c>
      <c r="M90" s="7" t="n">
        <v>9340</v>
      </c>
      <c r="N90" s="7" t="n">
        <v>9453</v>
      </c>
      <c r="O90" s="7" t="n">
        <v>9737</v>
      </c>
      <c r="P90" s="7" t="n">
        <v>9872</v>
      </c>
      <c r="Q90" s="7" t="n">
        <v>9804</v>
      </c>
      <c r="R90" s="7" t="n">
        <v>9805</v>
      </c>
      <c r="S90" s="7" t="n">
        <v>10001</v>
      </c>
      <c r="T90" s="7" t="n">
        <v>9957</v>
      </c>
      <c r="U90" s="7" t="n">
        <v>9652</v>
      </c>
      <c r="V90" s="7" t="n">
        <v>9983</v>
      </c>
      <c r="W90" s="7" t="n">
        <v>9666</v>
      </c>
      <c r="X90" s="7" t="n">
        <v>9614</v>
      </c>
      <c r="Y90" s="7" t="n">
        <v>9182</v>
      </c>
      <c r="Z90" s="7" t="n">
        <v>9246</v>
      </c>
      <c r="AA90" s="7" t="n">
        <v>9746</v>
      </c>
      <c r="AB90" s="7" t="n">
        <v>10147</v>
      </c>
      <c r="AC90" s="7" t="n">
        <v>9936</v>
      </c>
      <c r="AD90" s="7" t="n">
        <v>10265</v>
      </c>
      <c r="AE90" s="7" t="n">
        <v>10237</v>
      </c>
      <c r="AF90" s="7" t="n">
        <v>10830</v>
      </c>
      <c r="AG90" s="7" t="n">
        <v>11171</v>
      </c>
      <c r="AH90" s="7" t="n">
        <v>11305</v>
      </c>
      <c r="AI90" s="7" t="n">
        <v>11541</v>
      </c>
      <c r="AJ90" s="7" t="n">
        <v>11558</v>
      </c>
      <c r="AK90" s="7" t="n">
        <v>11591</v>
      </c>
      <c r="AL90" s="7" t="n">
        <v>11620</v>
      </c>
      <c r="AM90" s="7" t="n">
        <v>11830</v>
      </c>
      <c r="AN90" s="7" t="n">
        <v>11879</v>
      </c>
      <c r="AO90" s="7" t="n">
        <v>11723</v>
      </c>
      <c r="AP90" s="7" t="n">
        <v>11827</v>
      </c>
      <c r="AQ90" s="7" t="n">
        <v>11717</v>
      </c>
      <c r="AR90" s="7" t="n">
        <v>11571</v>
      </c>
      <c r="AS90" s="7" t="n">
        <v>11798</v>
      </c>
      <c r="AT90" s="7" t="n">
        <v>12005</v>
      </c>
      <c r="AU90" s="7" t="n">
        <v>12112</v>
      </c>
      <c r="AV90" s="7" t="n">
        <v>11951</v>
      </c>
      <c r="AW90" s="7" t="n">
        <v>11738</v>
      </c>
      <c r="AX90" s="7" t="n">
        <v>11726</v>
      </c>
      <c r="AY90" s="7" t="n">
        <v>11769</v>
      </c>
      <c r="AZ90" s="7" t="n">
        <v>11787</v>
      </c>
      <c r="BA90" s="7" t="n">
        <v>11422</v>
      </c>
      <c r="BB90" s="7" t="n">
        <v>11322</v>
      </c>
      <c r="BC90" s="7" t="n">
        <v>11272</v>
      </c>
      <c r="BD90" s="7" t="n">
        <v>11055</v>
      </c>
      <c r="BE90" s="7" t="n">
        <v>11309</v>
      </c>
      <c r="BF90" s="7" t="n">
        <v>11233</v>
      </c>
      <c r="BG90" s="7" t="n">
        <v>11092</v>
      </c>
      <c r="BH90" s="7" t="n">
        <v>11027</v>
      </c>
      <c r="BI90" s="7" t="n">
        <v>11111</v>
      </c>
      <c r="BJ90" s="7" t="n">
        <v>11038</v>
      </c>
      <c r="BK90" s="7" t="n">
        <v>11151</v>
      </c>
      <c r="BL90" s="7" t="n">
        <v>10929</v>
      </c>
      <c r="BM90" s="7" t="n">
        <v>10960</v>
      </c>
      <c r="BN90" s="7" t="n">
        <v>10722</v>
      </c>
      <c r="BO90" s="7" t="n">
        <v>10579</v>
      </c>
      <c r="BP90" s="7" t="n">
        <v>10610</v>
      </c>
      <c r="BQ90" s="7" t="n">
        <v>10479</v>
      </c>
      <c r="BR90" s="7" t="n">
        <v>10540</v>
      </c>
      <c r="BS90" s="7" t="n">
        <v>10381</v>
      </c>
      <c r="BT90" s="7" t="n">
        <v>10176</v>
      </c>
      <c r="BU90" s="7" t="n">
        <v>10144</v>
      </c>
      <c r="BV90" s="7" t="n">
        <v>10259</v>
      </c>
      <c r="BW90" s="7" t="n">
        <v>10348</v>
      </c>
      <c r="BX90" s="7" t="n">
        <v>10337</v>
      </c>
      <c r="BY90" s="7" t="n">
        <v>10354</v>
      </c>
      <c r="BZ90" s="7" t="n">
        <v>10401</v>
      </c>
      <c r="CA90" s="7" t="n">
        <v>10480</v>
      </c>
      <c r="CB90" s="7" t="n">
        <v>10651</v>
      </c>
      <c r="CC90" s="7" t="n">
        <v>10538</v>
      </c>
      <c r="CD90" s="7" t="n">
        <v>10633</v>
      </c>
      <c r="CE90" s="7" t="n">
        <v>10508</v>
      </c>
      <c r="CF90" s="7" t="n">
        <v>10471</v>
      </c>
      <c r="CG90" s="7" t="n">
        <v>10356</v>
      </c>
      <c r="CH90" s="7" t="n">
        <v>10396</v>
      </c>
      <c r="CI90" s="7" t="n">
        <v>10490</v>
      </c>
      <c r="CJ90" s="7" t="n">
        <v>10387</v>
      </c>
      <c r="CK90" s="7" t="n">
        <v>10215</v>
      </c>
      <c r="CL90" s="7" t="n">
        <v>10224</v>
      </c>
      <c r="CM90" s="7" t="n">
        <v>10069</v>
      </c>
      <c r="CN90" s="7" t="n">
        <v>9956</v>
      </c>
      <c r="CO90" s="7" t="n">
        <v>9941</v>
      </c>
      <c r="CP90" s="7" t="n">
        <v>9894</v>
      </c>
      <c r="CQ90" s="7" t="n">
        <v>9784</v>
      </c>
      <c r="CR90" s="7" t="n">
        <v>9829</v>
      </c>
      <c r="CS90" s="7" t="n">
        <v>10236</v>
      </c>
      <c r="CT90" s="7" t="n">
        <v>10528</v>
      </c>
      <c r="CU90" s="7" t="n">
        <v>10470</v>
      </c>
      <c r="CV90" s="7" t="n">
        <v>10522</v>
      </c>
      <c r="CW90" s="7" t="n">
        <v>10443</v>
      </c>
      <c r="CX90" s="7" t="n">
        <v>10147</v>
      </c>
      <c r="CY90" s="7" t="n">
        <v>10284</v>
      </c>
      <c r="CZ90" s="7" t="n">
        <v>10149</v>
      </c>
      <c r="DA90" s="7" t="n">
        <v>9882</v>
      </c>
      <c r="DB90" s="7" t="n">
        <v>9667</v>
      </c>
      <c r="DC90" s="7" t="n">
        <v>9584</v>
      </c>
      <c r="DD90" s="7" t="n">
        <v>9533</v>
      </c>
      <c r="DE90" s="7" t="n">
        <v>9694</v>
      </c>
      <c r="DF90" s="7" t="n">
        <v>9674</v>
      </c>
      <c r="DG90" s="7" t="n">
        <v>9624</v>
      </c>
      <c r="DH90" s="7" t="n">
        <v>9613</v>
      </c>
      <c r="DI90" s="7" t="n">
        <v>9592</v>
      </c>
      <c r="DJ90" s="7" t="n">
        <v>9634</v>
      </c>
      <c r="DK90" s="7" t="n">
        <v>9809</v>
      </c>
      <c r="DL90" s="7" t="n">
        <v>9706</v>
      </c>
      <c r="DM90" s="7" t="n">
        <v>9801</v>
      </c>
      <c r="DN90" s="7" t="n">
        <v>9881</v>
      </c>
      <c r="DO90" s="7" t="n">
        <v>9896</v>
      </c>
      <c r="DP90" s="7" t="n">
        <v>9965</v>
      </c>
      <c r="DQ90" s="7" t="n">
        <v>10001</v>
      </c>
      <c r="DR90" s="7" t="n">
        <v>10000</v>
      </c>
    </row>
    <row r="91">
      <c r="A91" s="4" t="inlineStr">
        <is>
          <t>Natixis Index: Bloomberg U.S. Aggreg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Bloomberg U.S. Aggregate Bond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2004</v>
      </c>
      <c r="C94" s="7" t="n">
        <v>11846</v>
      </c>
      <c r="D94" s="7" t="n">
        <v>11678</v>
      </c>
      <c r="E94" s="7" t="n">
        <v>11411</v>
      </c>
      <c r="F94" s="7" t="n">
        <v>11304</v>
      </c>
      <c r="G94" s="7" t="n">
        <v>11116</v>
      </c>
      <c r="H94" s="7" t="n">
        <v>11404</v>
      </c>
      <c r="I94" s="7" t="n">
        <v>11300</v>
      </c>
      <c r="J94" s="7" t="n">
        <v>11462</v>
      </c>
      <c r="K94" s="7" t="n">
        <v>11493</v>
      </c>
      <c r="L94" s="7" t="n">
        <v>11069</v>
      </c>
      <c r="M94" s="7" t="n">
        <v>10590</v>
      </c>
      <c r="N94" s="7" t="n">
        <v>10760</v>
      </c>
      <c r="O94" s="7" t="n">
        <v>11040</v>
      </c>
      <c r="P94" s="7" t="n">
        <v>11111</v>
      </c>
      <c r="Q94" s="7" t="n">
        <v>11119</v>
      </c>
      <c r="R94" s="7" t="n">
        <v>11159</v>
      </c>
      <c r="S94" s="7" t="n">
        <v>11282</v>
      </c>
      <c r="T94" s="7" t="n">
        <v>11214</v>
      </c>
      <c r="U94" s="7" t="n">
        <v>10936</v>
      </c>
      <c r="V94" s="7" t="n">
        <v>11226</v>
      </c>
      <c r="W94" s="7" t="n">
        <v>10891</v>
      </c>
      <c r="X94" s="7" t="n">
        <v>10940</v>
      </c>
      <c r="Y94" s="7" t="n">
        <v>10552</v>
      </c>
      <c r="Z94" s="7" t="n">
        <v>10691</v>
      </c>
      <c r="AA94" s="7" t="n">
        <v>11174</v>
      </c>
      <c r="AB94" s="7" t="n">
        <v>11498</v>
      </c>
      <c r="AC94" s="7" t="n">
        <v>11224</v>
      </c>
      <c r="AD94" s="7" t="n">
        <v>11403</v>
      </c>
      <c r="AE94" s="7" t="n">
        <v>11330</v>
      </c>
      <c r="AF94" s="7" t="n">
        <v>11777</v>
      </c>
      <c r="AG94" s="7" t="n">
        <v>12114</v>
      </c>
      <c r="AH94" s="7" t="n">
        <v>12250</v>
      </c>
      <c r="AI94" s="7" t="n">
        <v>12520</v>
      </c>
      <c r="AJ94" s="7" t="n">
        <v>12552</v>
      </c>
      <c r="AK94" s="7" t="n">
        <v>12515</v>
      </c>
      <c r="AL94" s="7" t="n">
        <v>12518</v>
      </c>
      <c r="AM94" s="7" t="n">
        <v>12628</v>
      </c>
      <c r="AN94" s="7" t="n">
        <v>12652</v>
      </c>
      <c r="AO94" s="7" t="n">
        <v>12512</v>
      </c>
      <c r="AP94" s="7" t="n">
        <v>12425</v>
      </c>
      <c r="AQ94" s="7" t="n">
        <v>12384</v>
      </c>
      <c r="AR94" s="7" t="n">
        <v>12287</v>
      </c>
      <c r="AS94" s="7" t="n">
        <v>12443</v>
      </c>
      <c r="AT94" s="7" t="n">
        <v>12625</v>
      </c>
      <c r="AU94" s="7" t="n">
        <v>12716</v>
      </c>
      <c r="AV94" s="7" t="n">
        <v>12698</v>
      </c>
      <c r="AW94" s="7" t="n">
        <v>12575</v>
      </c>
      <c r="AX94" s="7" t="n">
        <v>12632</v>
      </c>
      <c r="AY94" s="7" t="n">
        <v>12638</v>
      </c>
      <c r="AZ94" s="7" t="n">
        <v>12741</v>
      </c>
      <c r="BA94" s="7" t="n">
        <v>12554</v>
      </c>
      <c r="BB94" s="7" t="n">
        <v>12475</v>
      </c>
      <c r="BC94" s="7" t="n">
        <v>12417</v>
      </c>
      <c r="BD94" s="7" t="n">
        <v>12200</v>
      </c>
      <c r="BE94" s="7" t="n">
        <v>12273</v>
      </c>
      <c r="BF94" s="7" t="n">
        <v>12056</v>
      </c>
      <c r="BG94" s="7" t="n">
        <v>11828</v>
      </c>
      <c r="BH94" s="7" t="n">
        <v>11836</v>
      </c>
      <c r="BI94" s="7" t="n">
        <v>11842</v>
      </c>
      <c r="BJ94" s="7" t="n">
        <v>11807</v>
      </c>
      <c r="BK94" s="7" t="n">
        <v>11870</v>
      </c>
      <c r="BL94" s="7" t="n">
        <v>11570</v>
      </c>
      <c r="BM94" s="7" t="n">
        <v>11545</v>
      </c>
      <c r="BN94" s="7" t="n">
        <v>11402</v>
      </c>
      <c r="BO94" s="7" t="n">
        <v>11203</v>
      </c>
      <c r="BP94" s="7" t="n">
        <v>11200</v>
      </c>
      <c r="BQ94" s="7" t="n">
        <v>10989</v>
      </c>
      <c r="BR94" s="7" t="n">
        <v>10995</v>
      </c>
      <c r="BS94" s="7" t="n">
        <v>10880</v>
      </c>
      <c r="BT94" s="7" t="n">
        <v>10683</v>
      </c>
      <c r="BU94" s="7" t="n">
        <v>10620</v>
      </c>
      <c r="BV94" s="7" t="n">
        <v>10705</v>
      </c>
      <c r="BW94" s="7" t="n">
        <v>10774</v>
      </c>
      <c r="BX94" s="7" t="n">
        <v>10705</v>
      </c>
      <c r="BY94" s="7" t="n">
        <v>10703</v>
      </c>
      <c r="BZ94" s="7" t="n">
        <v>10716</v>
      </c>
      <c r="CA94" s="7" t="n">
        <v>10640</v>
      </c>
      <c r="CB94" s="7" t="n">
        <v>10720</v>
      </c>
      <c r="CC94" s="7" t="n">
        <v>10651</v>
      </c>
      <c r="CD94" s="7" t="n">
        <v>10753</v>
      </c>
      <c r="CE94" s="7" t="n">
        <v>10879</v>
      </c>
      <c r="CF94" s="7" t="n">
        <v>10829</v>
      </c>
      <c r="CG94" s="7" t="n">
        <v>10843</v>
      </c>
      <c r="CH94" s="7" t="n">
        <v>10836</v>
      </c>
      <c r="CI94" s="7" t="n">
        <v>10888</v>
      </c>
      <c r="CJ94" s="7" t="n">
        <v>10792</v>
      </c>
      <c r="CK94" s="7" t="n">
        <v>10745</v>
      </c>
      <c r="CL94" s="7" t="n">
        <v>10756</v>
      </c>
      <c r="CM94" s="7" t="n">
        <v>10674</v>
      </c>
      <c r="CN94" s="7" t="n">
        <v>10592</v>
      </c>
      <c r="CO94" s="7" t="n">
        <v>10598</v>
      </c>
      <c r="CP94" s="7" t="n">
        <v>10527</v>
      </c>
      <c r="CQ94" s="7" t="n">
        <v>10506</v>
      </c>
      <c r="CR94" s="7" t="n">
        <v>10492</v>
      </c>
      <c r="CS94" s="7" t="n">
        <v>10746</v>
      </c>
      <c r="CT94" s="7" t="n">
        <v>10829</v>
      </c>
      <c r="CU94" s="7" t="n">
        <v>10835</v>
      </c>
      <c r="CV94" s="7" t="n">
        <v>10847</v>
      </c>
      <c r="CW94" s="7" t="n">
        <v>10779</v>
      </c>
      <c r="CX94" s="7" t="n">
        <v>10589</v>
      </c>
      <c r="CY94" s="7" t="n">
        <v>10586</v>
      </c>
      <c r="CZ94" s="7" t="n">
        <v>10546</v>
      </c>
      <c r="DA94" s="7" t="n">
        <v>10450</v>
      </c>
      <c r="DB94" s="7" t="n">
        <v>10376</v>
      </c>
      <c r="DC94" s="7" t="n">
        <v>10235</v>
      </c>
      <c r="DD94" s="7" t="n">
        <v>10269</v>
      </c>
      <c r="DE94" s="7" t="n">
        <v>10296</v>
      </c>
      <c r="DF94" s="7" t="n">
        <v>10294</v>
      </c>
      <c r="DG94" s="7" t="n">
        <v>10225</v>
      </c>
      <c r="DH94" s="7" t="n">
        <v>10240</v>
      </c>
      <c r="DI94" s="7" t="n">
        <v>10169</v>
      </c>
      <c r="DJ94" s="7" t="n">
        <v>10281</v>
      </c>
      <c r="DK94" s="7" t="n">
        <v>10306</v>
      </c>
      <c r="DL94" s="7" t="n">
        <v>10343</v>
      </c>
      <c r="DM94" s="7" t="n">
        <v>10295</v>
      </c>
      <c r="DN94" s="7" t="n">
        <v>10393</v>
      </c>
      <c r="DO94" s="7" t="n">
        <v>10179</v>
      </c>
      <c r="DP94" s="7" t="n">
        <v>10170</v>
      </c>
      <c r="DQ94" s="7" t="n">
        <v>10098</v>
      </c>
      <c r="DR94" s="7" t="n">
        <v>10000</v>
      </c>
    </row>
    <row r="95">
      <c r="A95" s="4" t="inlineStr">
        <is>
          <t>Natixis Index: Bloomberg U.S. Aggregate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U.S. Aggregate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1403</v>
      </c>
      <c r="C98" s="7" t="n">
        <v>11253</v>
      </c>
      <c r="D98" s="7" t="n">
        <v>11093</v>
      </c>
      <c r="E98" s="7" t="n">
        <v>10840</v>
      </c>
      <c r="F98" s="7" t="n">
        <v>10739</v>
      </c>
      <c r="G98" s="7" t="n">
        <v>10560</v>
      </c>
      <c r="H98" s="7" t="n">
        <v>10833</v>
      </c>
      <c r="I98" s="7" t="n">
        <v>10734</v>
      </c>
      <c r="J98" s="7" t="n">
        <v>10888</v>
      </c>
      <c r="K98" s="7" t="n">
        <v>10918</v>
      </c>
      <c r="L98" s="7" t="n">
        <v>10515</v>
      </c>
      <c r="M98" s="7" t="n">
        <v>10060</v>
      </c>
      <c r="N98" s="7" t="n">
        <v>10221</v>
      </c>
      <c r="O98" s="7" t="n">
        <v>10488</v>
      </c>
      <c r="P98" s="7" t="n">
        <v>10555</v>
      </c>
      <c r="Q98" s="7" t="n">
        <v>10562</v>
      </c>
      <c r="R98" s="7" t="n">
        <v>10600</v>
      </c>
      <c r="S98" s="7" t="n">
        <v>10717</v>
      </c>
      <c r="T98" s="7" t="n">
        <v>10652</v>
      </c>
      <c r="U98" s="7" t="n">
        <v>10388</v>
      </c>
      <c r="V98" s="7" t="n">
        <v>10664</v>
      </c>
      <c r="W98" s="7" t="n">
        <v>10346</v>
      </c>
      <c r="X98" s="7" t="n">
        <v>10393</v>
      </c>
      <c r="Y98" s="7" t="n">
        <v>10024</v>
      </c>
      <c r="Z98" s="7" t="n">
        <v>10156</v>
      </c>
      <c r="AA98" s="7" t="n">
        <v>10614</v>
      </c>
      <c r="AB98" s="7" t="n">
        <v>10923</v>
      </c>
      <c r="AC98" s="7" t="n">
        <v>10662</v>
      </c>
      <c r="AD98" s="7" t="n">
        <v>10832</v>
      </c>
      <c r="AE98" s="7" t="n">
        <v>10763</v>
      </c>
      <c r="AF98" s="7" t="n">
        <v>11187</v>
      </c>
      <c r="AG98" s="7" t="n">
        <v>11507</v>
      </c>
      <c r="AH98" s="7" t="n">
        <v>11637</v>
      </c>
      <c r="AI98" s="7" t="n">
        <v>11893</v>
      </c>
      <c r="AJ98" s="7" t="n">
        <v>11924</v>
      </c>
      <c r="AK98" s="7" t="n">
        <v>11888</v>
      </c>
      <c r="AL98" s="7" t="n">
        <v>11892</v>
      </c>
      <c r="AM98" s="7" t="n">
        <v>11996</v>
      </c>
      <c r="AN98" s="7" t="n">
        <v>12018</v>
      </c>
      <c r="AO98" s="7" t="n">
        <v>11886</v>
      </c>
      <c r="AP98" s="7" t="n">
        <v>11803</v>
      </c>
      <c r="AQ98" s="7" t="n">
        <v>11764</v>
      </c>
      <c r="AR98" s="7" t="n">
        <v>11672</v>
      </c>
      <c r="AS98" s="7" t="n">
        <v>11820</v>
      </c>
      <c r="AT98" s="7" t="n">
        <v>11993</v>
      </c>
      <c r="AU98" s="7" t="n">
        <v>12079</v>
      </c>
      <c r="AV98" s="7" t="n">
        <v>12063</v>
      </c>
      <c r="AW98" s="7" t="n">
        <v>11946</v>
      </c>
      <c r="AX98" s="7" t="n">
        <v>11999</v>
      </c>
      <c r="AY98" s="7" t="n">
        <v>12006</v>
      </c>
      <c r="AZ98" s="7" t="n">
        <v>12103</v>
      </c>
      <c r="BA98" s="7" t="n">
        <v>11925</v>
      </c>
      <c r="BB98" s="7" t="n">
        <v>11851</v>
      </c>
      <c r="BC98" s="7" t="n">
        <v>11796</v>
      </c>
      <c r="BD98" s="7" t="n">
        <v>11590</v>
      </c>
      <c r="BE98" s="7" t="n">
        <v>11658</v>
      </c>
      <c r="BF98" s="7" t="n">
        <v>11452</v>
      </c>
      <c r="BG98" s="7" t="n">
        <v>11236</v>
      </c>
      <c r="BH98" s="7" t="n">
        <v>11244</v>
      </c>
      <c r="BI98" s="7" t="n">
        <v>11250</v>
      </c>
      <c r="BJ98" s="7" t="n">
        <v>11216</v>
      </c>
      <c r="BK98" s="7" t="n">
        <v>11276</v>
      </c>
      <c r="BL98" s="7" t="n">
        <v>10991</v>
      </c>
      <c r="BM98" s="7" t="n">
        <v>10967</v>
      </c>
      <c r="BN98" s="7" t="n">
        <v>10831</v>
      </c>
      <c r="BO98" s="7" t="n">
        <v>10642</v>
      </c>
      <c r="BP98" s="7" t="n">
        <v>10639</v>
      </c>
      <c r="BQ98" s="7" t="n">
        <v>10439</v>
      </c>
      <c r="BR98" s="7" t="n">
        <v>10445</v>
      </c>
      <c r="BS98" s="7" t="n">
        <v>10335</v>
      </c>
      <c r="BT98" s="7" t="n">
        <v>10149</v>
      </c>
      <c r="BU98" s="7" t="n">
        <v>10088</v>
      </c>
      <c r="BV98" s="7" t="n">
        <v>10169</v>
      </c>
      <c r="BW98" s="7" t="n">
        <v>10235</v>
      </c>
      <c r="BX98" s="7" t="n">
        <v>10169</v>
      </c>
      <c r="BY98" s="7" t="n">
        <v>10167</v>
      </c>
      <c r="BZ98" s="7" t="n">
        <v>10179</v>
      </c>
      <c r="CA98" s="7" t="n">
        <v>10107</v>
      </c>
      <c r="CB98" s="7" t="n">
        <v>10183</v>
      </c>
      <c r="CC98" s="7" t="n">
        <v>10118</v>
      </c>
      <c r="CD98" s="7" t="n">
        <v>10215</v>
      </c>
      <c r="CE98" s="7" t="n">
        <v>10334</v>
      </c>
      <c r="CF98" s="7" t="n">
        <v>10287</v>
      </c>
      <c r="CG98" s="7" t="n">
        <v>10300</v>
      </c>
      <c r="CH98" s="4" t="inlineStr">
        <is>
          <t xml:space="preserve"> </t>
        </is>
      </c>
      <c r="CI98" s="7" t="n">
        <v>10343</v>
      </c>
      <c r="CJ98" s="7" t="n">
        <v>10251</v>
      </c>
      <c r="CK98" s="7" t="n">
        <v>10207</v>
      </c>
      <c r="CL98" s="7" t="n">
        <v>10218</v>
      </c>
      <c r="CM98" s="7" t="n">
        <v>10140</v>
      </c>
      <c r="CN98" s="7" t="n">
        <v>10062</v>
      </c>
      <c r="CO98" s="7" t="n">
        <v>10067</v>
      </c>
      <c r="CP98" s="4" t="inlineStr">
        <is>
          <t xml:space="preserve"> </t>
        </is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</row>
    <row r="99">
      <c r="A99" s="4" t="inlineStr">
        <is>
          <t>Natixis Index: Bloomberg U.S. Aggregate Bond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Bloomberg U.S. Aggregate Bond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2004</v>
      </c>
      <c r="C102" s="7" t="n">
        <v>11846</v>
      </c>
      <c r="D102" s="7" t="n">
        <v>11678</v>
      </c>
      <c r="E102" s="7" t="n">
        <v>11411</v>
      </c>
      <c r="F102" s="7" t="n">
        <v>11304</v>
      </c>
      <c r="G102" s="7" t="n">
        <v>11116</v>
      </c>
      <c r="H102" s="7" t="n">
        <v>11404</v>
      </c>
      <c r="I102" s="7" t="n">
        <v>11300</v>
      </c>
      <c r="J102" s="7" t="n">
        <v>11462</v>
      </c>
      <c r="K102" s="7" t="n">
        <v>11493</v>
      </c>
      <c r="L102" s="7" t="n">
        <v>11069</v>
      </c>
      <c r="M102" s="7" t="n">
        <v>10590</v>
      </c>
      <c r="N102" s="7" t="n">
        <v>10760</v>
      </c>
      <c r="O102" s="7" t="n">
        <v>11040</v>
      </c>
      <c r="P102" s="7" t="n">
        <v>11111</v>
      </c>
      <c r="Q102" s="7" t="n">
        <v>11119</v>
      </c>
      <c r="R102" s="7" t="n">
        <v>11159</v>
      </c>
      <c r="S102" s="7" t="n">
        <v>11282</v>
      </c>
      <c r="T102" s="7" t="n">
        <v>11214</v>
      </c>
      <c r="U102" s="7" t="n">
        <v>10936</v>
      </c>
      <c r="V102" s="7" t="n">
        <v>11226</v>
      </c>
      <c r="W102" s="7" t="n">
        <v>10891</v>
      </c>
      <c r="X102" s="7" t="n">
        <v>10940</v>
      </c>
      <c r="Y102" s="7" t="n">
        <v>10552</v>
      </c>
      <c r="Z102" s="7" t="n">
        <v>10691</v>
      </c>
      <c r="AA102" s="7" t="n">
        <v>11174</v>
      </c>
      <c r="AB102" s="7" t="n">
        <v>11498</v>
      </c>
      <c r="AC102" s="7" t="n">
        <v>11224</v>
      </c>
      <c r="AD102" s="7" t="n">
        <v>11403</v>
      </c>
      <c r="AE102" s="7" t="n">
        <v>11330</v>
      </c>
      <c r="AF102" s="7" t="n">
        <v>11777</v>
      </c>
      <c r="AG102" s="7" t="n">
        <v>12114</v>
      </c>
      <c r="AH102" s="7" t="n">
        <v>12250</v>
      </c>
      <c r="AI102" s="7" t="n">
        <v>12520</v>
      </c>
      <c r="AJ102" s="7" t="n">
        <v>12552</v>
      </c>
      <c r="AK102" s="7" t="n">
        <v>12515</v>
      </c>
      <c r="AL102" s="7" t="n">
        <v>12518</v>
      </c>
      <c r="AM102" s="7" t="n">
        <v>12628</v>
      </c>
      <c r="AN102" s="7" t="n">
        <v>12652</v>
      </c>
      <c r="AO102" s="7" t="n">
        <v>12512</v>
      </c>
      <c r="AP102" s="7" t="n">
        <v>12425</v>
      </c>
      <c r="AQ102" s="7" t="n">
        <v>12384</v>
      </c>
      <c r="AR102" s="7" t="n">
        <v>12287</v>
      </c>
      <c r="AS102" s="7" t="n">
        <v>12443</v>
      </c>
      <c r="AT102" s="7" t="n">
        <v>12625</v>
      </c>
      <c r="AU102" s="7" t="n">
        <v>12716</v>
      </c>
      <c r="AV102" s="7" t="n">
        <v>12698</v>
      </c>
      <c r="AW102" s="7" t="n">
        <v>12575</v>
      </c>
      <c r="AX102" s="7" t="n">
        <v>12632</v>
      </c>
      <c r="AY102" s="7" t="n">
        <v>12638</v>
      </c>
      <c r="AZ102" s="7" t="n">
        <v>12741</v>
      </c>
      <c r="BA102" s="7" t="n">
        <v>12554</v>
      </c>
      <c r="BB102" s="7" t="n">
        <v>12475</v>
      </c>
      <c r="BC102" s="7" t="n">
        <v>12417</v>
      </c>
      <c r="BD102" s="7" t="n">
        <v>12200</v>
      </c>
      <c r="BE102" s="7" t="n">
        <v>12273</v>
      </c>
      <c r="BF102" s="7" t="n">
        <v>12056</v>
      </c>
      <c r="BG102" s="7" t="n">
        <v>11828</v>
      </c>
      <c r="BH102" s="7" t="n">
        <v>11836</v>
      </c>
      <c r="BI102" s="7" t="n">
        <v>11842</v>
      </c>
      <c r="BJ102" s="7" t="n">
        <v>11807</v>
      </c>
      <c r="BK102" s="7" t="n">
        <v>11870</v>
      </c>
      <c r="BL102" s="7" t="n">
        <v>11570</v>
      </c>
      <c r="BM102" s="7" t="n">
        <v>11545</v>
      </c>
      <c r="BN102" s="7" t="n">
        <v>11402</v>
      </c>
      <c r="BO102" s="7" t="n">
        <v>11203</v>
      </c>
      <c r="BP102" s="7" t="n">
        <v>11200</v>
      </c>
      <c r="BQ102" s="7" t="n">
        <v>10989</v>
      </c>
      <c r="BR102" s="7" t="n">
        <v>10995</v>
      </c>
      <c r="BS102" s="7" t="n">
        <v>10880</v>
      </c>
      <c r="BT102" s="7" t="n">
        <v>10683</v>
      </c>
      <c r="BU102" s="7" t="n">
        <v>10620</v>
      </c>
      <c r="BV102" s="7" t="n">
        <v>10705</v>
      </c>
      <c r="BW102" s="7" t="n">
        <v>10774</v>
      </c>
      <c r="BX102" s="7" t="n">
        <v>10705</v>
      </c>
      <c r="BY102" s="7" t="n">
        <v>10703</v>
      </c>
      <c r="BZ102" s="7" t="n">
        <v>10716</v>
      </c>
      <c r="CA102" s="7" t="n">
        <v>10640</v>
      </c>
      <c r="CB102" s="7" t="n">
        <v>10720</v>
      </c>
      <c r="CC102" s="7" t="n">
        <v>10651</v>
      </c>
      <c r="CD102" s="7" t="n">
        <v>10753</v>
      </c>
      <c r="CE102" s="7" t="n">
        <v>10879</v>
      </c>
      <c r="CF102" s="7" t="n">
        <v>10829</v>
      </c>
      <c r="CG102" s="7" t="n">
        <v>10843</v>
      </c>
      <c r="CH102" s="7" t="n">
        <v>10836</v>
      </c>
      <c r="CI102" s="7" t="n">
        <v>10888</v>
      </c>
      <c r="CJ102" s="7" t="n">
        <v>10792</v>
      </c>
      <c r="CK102" s="7" t="n">
        <v>10745</v>
      </c>
      <c r="CL102" s="7" t="n">
        <v>10756</v>
      </c>
      <c r="CM102" s="7" t="n">
        <v>10674</v>
      </c>
      <c r="CN102" s="7" t="n">
        <v>10592</v>
      </c>
      <c r="CO102" s="7" t="n">
        <v>10598</v>
      </c>
      <c r="CP102" s="7" t="n">
        <v>10527</v>
      </c>
      <c r="CQ102" s="7" t="n">
        <v>10506</v>
      </c>
      <c r="CR102" s="7" t="n">
        <v>10492</v>
      </c>
      <c r="CS102" s="7" t="n">
        <v>10746</v>
      </c>
      <c r="CT102" s="7" t="n">
        <v>10829</v>
      </c>
      <c r="CU102" s="7" t="n">
        <v>10835</v>
      </c>
      <c r="CV102" s="7" t="n">
        <v>10847</v>
      </c>
      <c r="CW102" s="7" t="n">
        <v>10779</v>
      </c>
      <c r="CX102" s="7" t="n">
        <v>10589</v>
      </c>
      <c r="CY102" s="7" t="n">
        <v>10586</v>
      </c>
      <c r="CZ102" s="7" t="n">
        <v>10546</v>
      </c>
      <c r="DA102" s="7" t="n">
        <v>10450</v>
      </c>
      <c r="DB102" s="7" t="n">
        <v>10376</v>
      </c>
      <c r="DC102" s="7" t="n">
        <v>10235</v>
      </c>
      <c r="DD102" s="7" t="n">
        <v>10269</v>
      </c>
      <c r="DE102" s="7" t="n">
        <v>10296</v>
      </c>
      <c r="DF102" s="7" t="n">
        <v>10294</v>
      </c>
      <c r="DG102" s="7" t="n">
        <v>10225</v>
      </c>
      <c r="DH102" s="7" t="n">
        <v>10240</v>
      </c>
      <c r="DI102" s="7" t="n">
        <v>10169</v>
      </c>
      <c r="DJ102" s="7" t="n">
        <v>10281</v>
      </c>
      <c r="DK102" s="7" t="n">
        <v>10306</v>
      </c>
      <c r="DL102" s="7" t="n">
        <v>10343</v>
      </c>
      <c r="DM102" s="7" t="n">
        <v>10295</v>
      </c>
      <c r="DN102" s="7" t="n">
        <v>10393</v>
      </c>
      <c r="DO102" s="7" t="n">
        <v>10179</v>
      </c>
      <c r="DP102" s="7" t="n">
        <v>10170</v>
      </c>
      <c r="DQ102" s="7" t="n">
        <v>10098</v>
      </c>
      <c r="DR102" s="7" t="n">
        <v>10000</v>
      </c>
    </row>
    <row r="103">
      <c r="A103" s="4" t="inlineStr">
        <is>
          <t>Natixis Index: Bloomberg U.S. Aggregate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Bloomberg U.S. Aggregate Bond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2004</v>
      </c>
      <c r="C106" s="7" t="n">
        <v>11846</v>
      </c>
      <c r="D106" s="7" t="n">
        <v>11678</v>
      </c>
      <c r="E106" s="7" t="n">
        <v>11411</v>
      </c>
      <c r="F106" s="7" t="n">
        <v>11304</v>
      </c>
      <c r="G106" s="7" t="n">
        <v>11116</v>
      </c>
      <c r="H106" s="7" t="n">
        <v>11404</v>
      </c>
      <c r="I106" s="7" t="n">
        <v>11300</v>
      </c>
      <c r="J106" s="7" t="n">
        <v>11462</v>
      </c>
      <c r="K106" s="7" t="n">
        <v>11493</v>
      </c>
      <c r="L106" s="7" t="n">
        <v>11069</v>
      </c>
      <c r="M106" s="7" t="n">
        <v>10590</v>
      </c>
      <c r="N106" s="7" t="n">
        <v>10760</v>
      </c>
      <c r="O106" s="7" t="n">
        <v>11040</v>
      </c>
      <c r="P106" s="7" t="n">
        <v>11111</v>
      </c>
      <c r="Q106" s="7" t="n">
        <v>11119</v>
      </c>
      <c r="R106" s="7" t="n">
        <v>11159</v>
      </c>
      <c r="S106" s="7" t="n">
        <v>11282</v>
      </c>
      <c r="T106" s="7" t="n">
        <v>11214</v>
      </c>
      <c r="U106" s="7" t="n">
        <v>10936</v>
      </c>
      <c r="V106" s="7" t="n">
        <v>11226</v>
      </c>
      <c r="W106" s="7" t="n">
        <v>10891</v>
      </c>
      <c r="X106" s="7" t="n">
        <v>10940</v>
      </c>
      <c r="Y106" s="7" t="n">
        <v>10552</v>
      </c>
      <c r="Z106" s="7" t="n">
        <v>10691</v>
      </c>
      <c r="AA106" s="7" t="n">
        <v>11174</v>
      </c>
      <c r="AB106" s="7" t="n">
        <v>11498</v>
      </c>
      <c r="AC106" s="7" t="n">
        <v>11224</v>
      </c>
      <c r="AD106" s="7" t="n">
        <v>11403</v>
      </c>
      <c r="AE106" s="7" t="n">
        <v>11330</v>
      </c>
      <c r="AF106" s="7" t="n">
        <v>11777</v>
      </c>
      <c r="AG106" s="7" t="n">
        <v>12114</v>
      </c>
      <c r="AH106" s="7" t="n">
        <v>12250</v>
      </c>
      <c r="AI106" s="7" t="n">
        <v>12520</v>
      </c>
      <c r="AJ106" s="7" t="n">
        <v>12552</v>
      </c>
      <c r="AK106" s="7" t="n">
        <v>12515</v>
      </c>
      <c r="AL106" s="7" t="n">
        <v>12518</v>
      </c>
      <c r="AM106" s="7" t="n">
        <v>12628</v>
      </c>
      <c r="AN106" s="7" t="n">
        <v>12652</v>
      </c>
      <c r="AO106" s="7" t="n">
        <v>12512</v>
      </c>
      <c r="AP106" s="7" t="n">
        <v>12425</v>
      </c>
      <c r="AQ106" s="7" t="n">
        <v>12384</v>
      </c>
      <c r="AR106" s="7" t="n">
        <v>12287</v>
      </c>
      <c r="AS106" s="7" t="n">
        <v>12443</v>
      </c>
      <c r="AT106" s="7" t="n">
        <v>12625</v>
      </c>
      <c r="AU106" s="7" t="n">
        <v>12716</v>
      </c>
      <c r="AV106" s="7" t="n">
        <v>12698</v>
      </c>
      <c r="AW106" s="7" t="n">
        <v>12575</v>
      </c>
      <c r="AX106" s="7" t="n">
        <v>12632</v>
      </c>
      <c r="AY106" s="7" t="n">
        <v>12638</v>
      </c>
      <c r="AZ106" s="7" t="n">
        <v>12741</v>
      </c>
      <c r="BA106" s="7" t="n">
        <v>12554</v>
      </c>
      <c r="BB106" s="7" t="n">
        <v>12475</v>
      </c>
      <c r="BC106" s="7" t="n">
        <v>12417</v>
      </c>
      <c r="BD106" s="7" t="n">
        <v>12200</v>
      </c>
      <c r="BE106" s="7" t="n">
        <v>12273</v>
      </c>
      <c r="BF106" s="7" t="n">
        <v>12056</v>
      </c>
      <c r="BG106" s="7" t="n">
        <v>11828</v>
      </c>
      <c r="BH106" s="7" t="n">
        <v>11836</v>
      </c>
      <c r="BI106" s="7" t="n">
        <v>11842</v>
      </c>
      <c r="BJ106" s="7" t="n">
        <v>11807</v>
      </c>
      <c r="BK106" s="7" t="n">
        <v>11870</v>
      </c>
      <c r="BL106" s="7" t="n">
        <v>11570</v>
      </c>
      <c r="BM106" s="7" t="n">
        <v>11545</v>
      </c>
      <c r="BN106" s="7" t="n">
        <v>11402</v>
      </c>
      <c r="BO106" s="7" t="n">
        <v>11203</v>
      </c>
      <c r="BP106" s="7" t="n">
        <v>11200</v>
      </c>
      <c r="BQ106" s="7" t="n">
        <v>10989</v>
      </c>
      <c r="BR106" s="7" t="n">
        <v>10995</v>
      </c>
      <c r="BS106" s="7" t="n">
        <v>10880</v>
      </c>
      <c r="BT106" s="7" t="n">
        <v>10683</v>
      </c>
      <c r="BU106" s="7" t="n">
        <v>10620</v>
      </c>
      <c r="BV106" s="7" t="n">
        <v>10705</v>
      </c>
      <c r="BW106" s="7" t="n">
        <v>10774</v>
      </c>
      <c r="BX106" s="7" t="n">
        <v>10705</v>
      </c>
      <c r="BY106" s="7" t="n">
        <v>10703</v>
      </c>
      <c r="BZ106" s="7" t="n">
        <v>10716</v>
      </c>
      <c r="CA106" s="7" t="n">
        <v>10640</v>
      </c>
      <c r="CB106" s="7" t="n">
        <v>10720</v>
      </c>
      <c r="CC106" s="7" t="n">
        <v>10651</v>
      </c>
      <c r="CD106" s="7" t="n">
        <v>10753</v>
      </c>
      <c r="CE106" s="7" t="n">
        <v>10879</v>
      </c>
      <c r="CF106" s="7" t="n">
        <v>10829</v>
      </c>
      <c r="CG106" s="7" t="n">
        <v>10843</v>
      </c>
      <c r="CH106" s="7" t="n">
        <v>10836</v>
      </c>
      <c r="CI106" s="7" t="n">
        <v>10888</v>
      </c>
      <c r="CJ106" s="7" t="n">
        <v>10792</v>
      </c>
      <c r="CK106" s="7" t="n">
        <v>10745</v>
      </c>
      <c r="CL106" s="7" t="n">
        <v>10756</v>
      </c>
      <c r="CM106" s="7" t="n">
        <v>10674</v>
      </c>
      <c r="CN106" s="7" t="n">
        <v>10592</v>
      </c>
      <c r="CO106" s="7" t="n">
        <v>10598</v>
      </c>
      <c r="CP106" s="7" t="n">
        <v>10527</v>
      </c>
      <c r="CQ106" s="7" t="n">
        <v>10506</v>
      </c>
      <c r="CR106" s="7" t="n">
        <v>10492</v>
      </c>
      <c r="CS106" s="7" t="n">
        <v>10746</v>
      </c>
      <c r="CT106" s="7" t="n">
        <v>10829</v>
      </c>
      <c r="CU106" s="7" t="n">
        <v>10835</v>
      </c>
      <c r="CV106" s="7" t="n">
        <v>10847</v>
      </c>
      <c r="CW106" s="7" t="n">
        <v>10779</v>
      </c>
      <c r="CX106" s="7" t="n">
        <v>10589</v>
      </c>
      <c r="CY106" s="7" t="n">
        <v>10586</v>
      </c>
      <c r="CZ106" s="7" t="n">
        <v>10546</v>
      </c>
      <c r="DA106" s="7" t="n">
        <v>10450</v>
      </c>
      <c r="DB106" s="7" t="n">
        <v>10376</v>
      </c>
      <c r="DC106" s="7" t="n">
        <v>10235</v>
      </c>
      <c r="DD106" s="7" t="n">
        <v>10269</v>
      </c>
      <c r="DE106" s="7" t="n">
        <v>10296</v>
      </c>
      <c r="DF106" s="7" t="n">
        <v>10294</v>
      </c>
      <c r="DG106" s="7" t="n">
        <v>10225</v>
      </c>
      <c r="DH106" s="7" t="n">
        <v>10240</v>
      </c>
      <c r="DI106" s="7" t="n">
        <v>10169</v>
      </c>
      <c r="DJ106" s="7" t="n">
        <v>10281</v>
      </c>
      <c r="DK106" s="7" t="n">
        <v>10306</v>
      </c>
      <c r="DL106" s="7" t="n">
        <v>10343</v>
      </c>
      <c r="DM106" s="7" t="n">
        <v>10295</v>
      </c>
      <c r="DN106" s="7" t="n">
        <v>10393</v>
      </c>
      <c r="DO106" s="7" t="n">
        <v>10179</v>
      </c>
      <c r="DP106" s="7" t="n">
        <v>10170</v>
      </c>
      <c r="DQ106" s="7" t="n">
        <v>10098</v>
      </c>
      <c r="DR106" s="7" t="n">
        <v>10000</v>
      </c>
    </row>
    <row r="107">
      <c r="A107" s="4" t="inlineStr">
        <is>
          <t>Natixis Index: Bloomberg U.S. Aggregate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Bloomberg U.S. Aggregate Bond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2004</v>
      </c>
      <c r="C110" s="7" t="n">
        <v>11846</v>
      </c>
      <c r="D110" s="7" t="n">
        <v>11678</v>
      </c>
      <c r="E110" s="7" t="n">
        <v>11411</v>
      </c>
      <c r="F110" s="7" t="n">
        <v>11304</v>
      </c>
      <c r="G110" s="7" t="n">
        <v>11116</v>
      </c>
      <c r="H110" s="7" t="n">
        <v>11404</v>
      </c>
      <c r="I110" s="7" t="n">
        <v>11300</v>
      </c>
      <c r="J110" s="7" t="n">
        <v>11462</v>
      </c>
      <c r="K110" s="7" t="n">
        <v>11493</v>
      </c>
      <c r="L110" s="7" t="n">
        <v>11069</v>
      </c>
      <c r="M110" s="7" t="n">
        <v>10590</v>
      </c>
      <c r="N110" s="7" t="n">
        <v>10760</v>
      </c>
      <c r="O110" s="7" t="n">
        <v>11040</v>
      </c>
      <c r="P110" s="7" t="n">
        <v>11111</v>
      </c>
      <c r="Q110" s="7" t="n">
        <v>11119</v>
      </c>
      <c r="R110" s="7" t="n">
        <v>11159</v>
      </c>
      <c r="S110" s="7" t="n">
        <v>11282</v>
      </c>
      <c r="T110" s="7" t="n">
        <v>11214</v>
      </c>
      <c r="U110" s="7" t="n">
        <v>10936</v>
      </c>
      <c r="V110" s="7" t="n">
        <v>11226</v>
      </c>
      <c r="W110" s="7" t="n">
        <v>10891</v>
      </c>
      <c r="X110" s="7" t="n">
        <v>10940</v>
      </c>
      <c r="Y110" s="7" t="n">
        <v>10552</v>
      </c>
      <c r="Z110" s="7" t="n">
        <v>10691</v>
      </c>
      <c r="AA110" s="7" t="n">
        <v>11174</v>
      </c>
      <c r="AB110" s="7" t="n">
        <v>11498</v>
      </c>
      <c r="AC110" s="7" t="n">
        <v>11224</v>
      </c>
      <c r="AD110" s="7" t="n">
        <v>11403</v>
      </c>
      <c r="AE110" s="7" t="n">
        <v>11330</v>
      </c>
      <c r="AF110" s="7" t="n">
        <v>11777</v>
      </c>
      <c r="AG110" s="7" t="n">
        <v>12114</v>
      </c>
      <c r="AH110" s="7" t="n">
        <v>12250</v>
      </c>
      <c r="AI110" s="7" t="n">
        <v>12520</v>
      </c>
      <c r="AJ110" s="7" t="n">
        <v>12552</v>
      </c>
      <c r="AK110" s="7" t="n">
        <v>12515</v>
      </c>
      <c r="AL110" s="7" t="n">
        <v>12518</v>
      </c>
      <c r="AM110" s="7" t="n">
        <v>12628</v>
      </c>
      <c r="AN110" s="7" t="n">
        <v>12652</v>
      </c>
      <c r="AO110" s="7" t="n">
        <v>12512</v>
      </c>
      <c r="AP110" s="7" t="n">
        <v>12425</v>
      </c>
      <c r="AQ110" s="7" t="n">
        <v>12384</v>
      </c>
      <c r="AR110" s="7" t="n">
        <v>12287</v>
      </c>
      <c r="AS110" s="7" t="n">
        <v>12443</v>
      </c>
      <c r="AT110" s="7" t="n">
        <v>12625</v>
      </c>
      <c r="AU110" s="7" t="n">
        <v>12716</v>
      </c>
      <c r="AV110" s="7" t="n">
        <v>12698</v>
      </c>
      <c r="AW110" s="7" t="n">
        <v>12575</v>
      </c>
      <c r="AX110" s="7" t="n">
        <v>12632</v>
      </c>
      <c r="AY110" s="7" t="n">
        <v>12638</v>
      </c>
      <c r="AZ110" s="7" t="n">
        <v>12741</v>
      </c>
      <c r="BA110" s="7" t="n">
        <v>12554</v>
      </c>
      <c r="BB110" s="7" t="n">
        <v>12475</v>
      </c>
      <c r="BC110" s="7" t="n">
        <v>12417</v>
      </c>
      <c r="BD110" s="7" t="n">
        <v>12200</v>
      </c>
      <c r="BE110" s="7" t="n">
        <v>12273</v>
      </c>
      <c r="BF110" s="7" t="n">
        <v>12056</v>
      </c>
      <c r="BG110" s="7" t="n">
        <v>11828</v>
      </c>
      <c r="BH110" s="7" t="n">
        <v>11836</v>
      </c>
      <c r="BI110" s="7" t="n">
        <v>11842</v>
      </c>
      <c r="BJ110" s="7" t="n">
        <v>11807</v>
      </c>
      <c r="BK110" s="7" t="n">
        <v>11870</v>
      </c>
      <c r="BL110" s="7" t="n">
        <v>11570</v>
      </c>
      <c r="BM110" s="7" t="n">
        <v>11545</v>
      </c>
      <c r="BN110" s="7" t="n">
        <v>11402</v>
      </c>
      <c r="BO110" s="7" t="n">
        <v>11203</v>
      </c>
      <c r="BP110" s="7" t="n">
        <v>11200</v>
      </c>
      <c r="BQ110" s="7" t="n">
        <v>10989</v>
      </c>
      <c r="BR110" s="7" t="n">
        <v>10995</v>
      </c>
      <c r="BS110" s="7" t="n">
        <v>10880</v>
      </c>
      <c r="BT110" s="7" t="n">
        <v>10683</v>
      </c>
      <c r="BU110" s="7" t="n">
        <v>10620</v>
      </c>
      <c r="BV110" s="7" t="n">
        <v>10705</v>
      </c>
      <c r="BW110" s="7" t="n">
        <v>10774</v>
      </c>
      <c r="BX110" s="7" t="n">
        <v>10705</v>
      </c>
      <c r="BY110" s="7" t="n">
        <v>10703</v>
      </c>
      <c r="BZ110" s="7" t="n">
        <v>10716</v>
      </c>
      <c r="CA110" s="7" t="n">
        <v>10640</v>
      </c>
      <c r="CB110" s="7" t="n">
        <v>10720</v>
      </c>
      <c r="CC110" s="7" t="n">
        <v>10651</v>
      </c>
      <c r="CD110" s="7" t="n">
        <v>10753</v>
      </c>
      <c r="CE110" s="7" t="n">
        <v>10879</v>
      </c>
      <c r="CF110" s="7" t="n">
        <v>10829</v>
      </c>
      <c r="CG110" s="7" t="n">
        <v>10843</v>
      </c>
      <c r="CH110" s="7" t="n">
        <v>10836</v>
      </c>
      <c r="CI110" s="7" t="n">
        <v>10888</v>
      </c>
      <c r="CJ110" s="7" t="n">
        <v>10792</v>
      </c>
      <c r="CK110" s="7" t="n">
        <v>10745</v>
      </c>
      <c r="CL110" s="7" t="n">
        <v>10756</v>
      </c>
      <c r="CM110" s="7" t="n">
        <v>10674</v>
      </c>
      <c r="CN110" s="7" t="n">
        <v>10592</v>
      </c>
      <c r="CO110" s="7" t="n">
        <v>10598</v>
      </c>
      <c r="CP110" s="7" t="n">
        <v>10527</v>
      </c>
      <c r="CQ110" s="7" t="n">
        <v>10506</v>
      </c>
      <c r="CR110" s="7" t="n">
        <v>10492</v>
      </c>
      <c r="CS110" s="7" t="n">
        <v>10746</v>
      </c>
      <c r="CT110" s="7" t="n">
        <v>10829</v>
      </c>
      <c r="CU110" s="7" t="n">
        <v>10835</v>
      </c>
      <c r="CV110" s="7" t="n">
        <v>10847</v>
      </c>
      <c r="CW110" s="7" t="n">
        <v>10779</v>
      </c>
      <c r="CX110" s="7" t="n">
        <v>10589</v>
      </c>
      <c r="CY110" s="7" t="n">
        <v>10586</v>
      </c>
      <c r="CZ110" s="7" t="n">
        <v>10546</v>
      </c>
      <c r="DA110" s="7" t="n">
        <v>10450</v>
      </c>
      <c r="DB110" s="7" t="n">
        <v>10376</v>
      </c>
      <c r="DC110" s="7" t="n">
        <v>10235</v>
      </c>
      <c r="DD110" s="7" t="n">
        <v>10269</v>
      </c>
      <c r="DE110" s="7" t="n">
        <v>10296</v>
      </c>
      <c r="DF110" s="7" t="n">
        <v>10294</v>
      </c>
      <c r="DG110" s="7" t="n">
        <v>10225</v>
      </c>
      <c r="DH110" s="7" t="n">
        <v>10240</v>
      </c>
      <c r="DI110" s="7" t="n">
        <v>10169</v>
      </c>
      <c r="DJ110" s="7" t="n">
        <v>10281</v>
      </c>
      <c r="DK110" s="7" t="n">
        <v>10306</v>
      </c>
      <c r="DL110" s="7" t="n">
        <v>10343</v>
      </c>
      <c r="DM110" s="7" t="n">
        <v>10295</v>
      </c>
      <c r="DN110" s="7" t="n">
        <v>10393</v>
      </c>
      <c r="DO110" s="7" t="n">
        <v>10179</v>
      </c>
      <c r="DP110" s="7" t="n">
        <v>10170</v>
      </c>
      <c r="DQ110" s="7" t="n">
        <v>10098</v>
      </c>
      <c r="DR110" s="7" t="n">
        <v>10000</v>
      </c>
    </row>
    <row r="111">
      <c r="A111" s="4" t="inlineStr">
        <is>
          <t>Natixis Index: Bloomberg U.S. Aggregate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Bloomberg U.S. Aggregate Bond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2004</v>
      </c>
      <c r="C114" s="7" t="n">
        <v>11846</v>
      </c>
      <c r="D114" s="7" t="n">
        <v>11678</v>
      </c>
      <c r="E114" s="7" t="n">
        <v>11411</v>
      </c>
      <c r="F114" s="7" t="n">
        <v>11304</v>
      </c>
      <c r="G114" s="7" t="n">
        <v>11116</v>
      </c>
      <c r="H114" s="7" t="n">
        <v>11404</v>
      </c>
      <c r="I114" s="7" t="n">
        <v>11300</v>
      </c>
      <c r="J114" s="7" t="n">
        <v>11462</v>
      </c>
      <c r="K114" s="7" t="n">
        <v>11493</v>
      </c>
      <c r="L114" s="7" t="n">
        <v>11069</v>
      </c>
      <c r="M114" s="7" t="n">
        <v>10590</v>
      </c>
      <c r="N114" s="7" t="n">
        <v>10760</v>
      </c>
      <c r="O114" s="7" t="n">
        <v>11040</v>
      </c>
      <c r="P114" s="7" t="n">
        <v>11111</v>
      </c>
      <c r="Q114" s="7" t="n">
        <v>11119</v>
      </c>
      <c r="R114" s="7" t="n">
        <v>11159</v>
      </c>
      <c r="S114" s="7" t="n">
        <v>11282</v>
      </c>
      <c r="T114" s="7" t="n">
        <v>11214</v>
      </c>
      <c r="U114" s="7" t="n">
        <v>10936</v>
      </c>
      <c r="V114" s="7" t="n">
        <v>11226</v>
      </c>
      <c r="W114" s="7" t="n">
        <v>10891</v>
      </c>
      <c r="X114" s="7" t="n">
        <v>10940</v>
      </c>
      <c r="Y114" s="7" t="n">
        <v>10552</v>
      </c>
      <c r="Z114" s="7" t="n">
        <v>10691</v>
      </c>
      <c r="AA114" s="7" t="n">
        <v>11174</v>
      </c>
      <c r="AB114" s="7" t="n">
        <v>11498</v>
      </c>
      <c r="AC114" s="7" t="n">
        <v>11224</v>
      </c>
      <c r="AD114" s="7" t="n">
        <v>11403</v>
      </c>
      <c r="AE114" s="7" t="n">
        <v>11330</v>
      </c>
      <c r="AF114" s="7" t="n">
        <v>11777</v>
      </c>
      <c r="AG114" s="7" t="n">
        <v>12114</v>
      </c>
      <c r="AH114" s="7" t="n">
        <v>12250</v>
      </c>
      <c r="AI114" s="7" t="n">
        <v>12520</v>
      </c>
      <c r="AJ114" s="7" t="n">
        <v>12552</v>
      </c>
      <c r="AK114" s="7" t="n">
        <v>12515</v>
      </c>
      <c r="AL114" s="7" t="n">
        <v>12518</v>
      </c>
      <c r="AM114" s="7" t="n">
        <v>12628</v>
      </c>
      <c r="AN114" s="7" t="n">
        <v>12652</v>
      </c>
      <c r="AO114" s="7" t="n">
        <v>12512</v>
      </c>
      <c r="AP114" s="7" t="n">
        <v>12425</v>
      </c>
      <c r="AQ114" s="7" t="n">
        <v>12384</v>
      </c>
      <c r="AR114" s="7" t="n">
        <v>12287</v>
      </c>
      <c r="AS114" s="7" t="n">
        <v>12443</v>
      </c>
      <c r="AT114" s="7" t="n">
        <v>12625</v>
      </c>
      <c r="AU114" s="7" t="n">
        <v>12716</v>
      </c>
      <c r="AV114" s="7" t="n">
        <v>12698</v>
      </c>
      <c r="AW114" s="7" t="n">
        <v>12575</v>
      </c>
      <c r="AX114" s="7" t="n">
        <v>12632</v>
      </c>
      <c r="AY114" s="7" t="n">
        <v>12638</v>
      </c>
      <c r="AZ114" s="7" t="n">
        <v>12741</v>
      </c>
      <c r="BA114" s="7" t="n">
        <v>12554</v>
      </c>
      <c r="BB114" s="7" t="n">
        <v>12475</v>
      </c>
      <c r="BC114" s="7" t="n">
        <v>12417</v>
      </c>
      <c r="BD114" s="7" t="n">
        <v>12200</v>
      </c>
      <c r="BE114" s="7" t="n">
        <v>12273</v>
      </c>
      <c r="BF114" s="7" t="n">
        <v>12056</v>
      </c>
      <c r="BG114" s="7" t="n">
        <v>11828</v>
      </c>
      <c r="BH114" s="7" t="n">
        <v>11836</v>
      </c>
      <c r="BI114" s="7" t="n">
        <v>11842</v>
      </c>
      <c r="BJ114" s="7" t="n">
        <v>11807</v>
      </c>
      <c r="BK114" s="7" t="n">
        <v>11870</v>
      </c>
      <c r="BL114" s="7" t="n">
        <v>11570</v>
      </c>
      <c r="BM114" s="7" t="n">
        <v>11545</v>
      </c>
      <c r="BN114" s="7" t="n">
        <v>11402</v>
      </c>
      <c r="BO114" s="7" t="n">
        <v>11203</v>
      </c>
      <c r="BP114" s="7" t="n">
        <v>11200</v>
      </c>
      <c r="BQ114" s="7" t="n">
        <v>10989</v>
      </c>
      <c r="BR114" s="7" t="n">
        <v>10995</v>
      </c>
      <c r="BS114" s="7" t="n">
        <v>10880</v>
      </c>
      <c r="BT114" s="7" t="n">
        <v>10683</v>
      </c>
      <c r="BU114" s="7" t="n">
        <v>10620</v>
      </c>
      <c r="BV114" s="7" t="n">
        <v>10705</v>
      </c>
      <c r="BW114" s="7" t="n">
        <v>10774</v>
      </c>
      <c r="BX114" s="7" t="n">
        <v>10705</v>
      </c>
      <c r="BY114" s="7" t="n">
        <v>10703</v>
      </c>
      <c r="BZ114" s="7" t="n">
        <v>10716</v>
      </c>
      <c r="CA114" s="7" t="n">
        <v>10640</v>
      </c>
      <c r="CB114" s="7" t="n">
        <v>10720</v>
      </c>
      <c r="CC114" s="7" t="n">
        <v>10651</v>
      </c>
      <c r="CD114" s="7" t="n">
        <v>10753</v>
      </c>
      <c r="CE114" s="7" t="n">
        <v>10879</v>
      </c>
      <c r="CF114" s="7" t="n">
        <v>10829</v>
      </c>
      <c r="CG114" s="7" t="n">
        <v>10843</v>
      </c>
      <c r="CH114" s="7" t="n">
        <v>10836</v>
      </c>
      <c r="CI114" s="7" t="n">
        <v>10888</v>
      </c>
      <c r="CJ114" s="7" t="n">
        <v>10792</v>
      </c>
      <c r="CK114" s="7" t="n">
        <v>10745</v>
      </c>
      <c r="CL114" s="7" t="n">
        <v>10756</v>
      </c>
      <c r="CM114" s="7" t="n">
        <v>10674</v>
      </c>
      <c r="CN114" s="7" t="n">
        <v>10592</v>
      </c>
      <c r="CO114" s="7" t="n">
        <v>10598</v>
      </c>
      <c r="CP114" s="7" t="n">
        <v>10527</v>
      </c>
      <c r="CQ114" s="7" t="n">
        <v>10506</v>
      </c>
      <c r="CR114" s="7" t="n">
        <v>10492</v>
      </c>
      <c r="CS114" s="7" t="n">
        <v>10746</v>
      </c>
      <c r="CT114" s="7" t="n">
        <v>10829</v>
      </c>
      <c r="CU114" s="7" t="n">
        <v>10835</v>
      </c>
      <c r="CV114" s="7" t="n">
        <v>10847</v>
      </c>
      <c r="CW114" s="7" t="n">
        <v>10779</v>
      </c>
      <c r="CX114" s="7" t="n">
        <v>10589</v>
      </c>
      <c r="CY114" s="7" t="n">
        <v>10586</v>
      </c>
      <c r="CZ114" s="7" t="n">
        <v>10546</v>
      </c>
      <c r="DA114" s="7" t="n">
        <v>10450</v>
      </c>
      <c r="DB114" s="7" t="n">
        <v>10376</v>
      </c>
      <c r="DC114" s="7" t="n">
        <v>10235</v>
      </c>
      <c r="DD114" s="7" t="n">
        <v>10269</v>
      </c>
      <c r="DE114" s="7" t="n">
        <v>10296</v>
      </c>
      <c r="DF114" s="7" t="n">
        <v>10294</v>
      </c>
      <c r="DG114" s="7" t="n">
        <v>10225</v>
      </c>
      <c r="DH114" s="7" t="n">
        <v>10240</v>
      </c>
      <c r="DI114" s="7" t="n">
        <v>10169</v>
      </c>
      <c r="DJ114" s="7" t="n">
        <v>10281</v>
      </c>
      <c r="DK114" s="7" t="n">
        <v>10306</v>
      </c>
      <c r="DL114" s="7" t="n">
        <v>10343</v>
      </c>
      <c r="DM114" s="7" t="n">
        <v>10295</v>
      </c>
      <c r="DN114" s="7" t="n">
        <v>10393</v>
      </c>
      <c r="DO114" s="7" t="n">
        <v>10179</v>
      </c>
      <c r="DP114" s="7" t="n">
        <v>10170</v>
      </c>
      <c r="DQ114" s="7" t="n">
        <v>10098</v>
      </c>
      <c r="DR114" s="7" t="n">
        <v>10000</v>
      </c>
    </row>
    <row r="115">
      <c r="A115" s="4" t="inlineStr">
        <is>
          <t>Natixis Index: Bloomberg U.S. Aggregate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Bloomberg U.S. Aggregate Bond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2004</v>
      </c>
      <c r="C118" s="7" t="n">
        <v>11846</v>
      </c>
      <c r="D118" s="7" t="n">
        <v>11678</v>
      </c>
      <c r="E118" s="7" t="n">
        <v>11411</v>
      </c>
      <c r="F118" s="7" t="n">
        <v>11304</v>
      </c>
      <c r="G118" s="7" t="n">
        <v>11116</v>
      </c>
      <c r="H118" s="7" t="n">
        <v>11404</v>
      </c>
      <c r="I118" s="7" t="n">
        <v>11300</v>
      </c>
      <c r="J118" s="7" t="n">
        <v>11462</v>
      </c>
      <c r="K118" s="7" t="n">
        <v>11493</v>
      </c>
      <c r="L118" s="7" t="n">
        <v>11069</v>
      </c>
      <c r="M118" s="7" t="n">
        <v>10590</v>
      </c>
      <c r="N118" s="7" t="n">
        <v>10760</v>
      </c>
      <c r="O118" s="7" t="n">
        <v>11040</v>
      </c>
      <c r="P118" s="7" t="n">
        <v>11111</v>
      </c>
      <c r="Q118" s="7" t="n">
        <v>11119</v>
      </c>
      <c r="R118" s="7" t="n">
        <v>11159</v>
      </c>
      <c r="S118" s="7" t="n">
        <v>11282</v>
      </c>
      <c r="T118" s="7" t="n">
        <v>11214</v>
      </c>
      <c r="U118" s="7" t="n">
        <v>10936</v>
      </c>
      <c r="V118" s="7" t="n">
        <v>11226</v>
      </c>
      <c r="W118" s="7" t="n">
        <v>10891</v>
      </c>
      <c r="X118" s="7" t="n">
        <v>10940</v>
      </c>
      <c r="Y118" s="7" t="n">
        <v>10552</v>
      </c>
      <c r="Z118" s="7" t="n">
        <v>10691</v>
      </c>
      <c r="AA118" s="7" t="n">
        <v>11174</v>
      </c>
      <c r="AB118" s="7" t="n">
        <v>11498</v>
      </c>
      <c r="AC118" s="7" t="n">
        <v>11224</v>
      </c>
      <c r="AD118" s="7" t="n">
        <v>11403</v>
      </c>
      <c r="AE118" s="7" t="n">
        <v>11330</v>
      </c>
      <c r="AF118" s="7" t="n">
        <v>11777</v>
      </c>
      <c r="AG118" s="7" t="n">
        <v>12114</v>
      </c>
      <c r="AH118" s="7" t="n">
        <v>12250</v>
      </c>
      <c r="AI118" s="7" t="n">
        <v>12520</v>
      </c>
      <c r="AJ118" s="7" t="n">
        <v>12552</v>
      </c>
      <c r="AK118" s="7" t="n">
        <v>12515</v>
      </c>
      <c r="AL118" s="7" t="n">
        <v>12518</v>
      </c>
      <c r="AM118" s="7" t="n">
        <v>12628</v>
      </c>
      <c r="AN118" s="7" t="n">
        <v>12652</v>
      </c>
      <c r="AO118" s="7" t="n">
        <v>12512</v>
      </c>
      <c r="AP118" s="7" t="n">
        <v>12425</v>
      </c>
      <c r="AQ118" s="7" t="n">
        <v>12384</v>
      </c>
      <c r="AR118" s="7" t="n">
        <v>12287</v>
      </c>
      <c r="AS118" s="7" t="n">
        <v>12443</v>
      </c>
      <c r="AT118" s="7" t="n">
        <v>12625</v>
      </c>
      <c r="AU118" s="7" t="n">
        <v>12716</v>
      </c>
      <c r="AV118" s="7" t="n">
        <v>12698</v>
      </c>
      <c r="AW118" s="7" t="n">
        <v>12575</v>
      </c>
      <c r="AX118" s="7" t="n">
        <v>12632</v>
      </c>
      <c r="AY118" s="7" t="n">
        <v>12638</v>
      </c>
      <c r="AZ118" s="7" t="n">
        <v>12741</v>
      </c>
      <c r="BA118" s="7" t="n">
        <v>12554</v>
      </c>
      <c r="BB118" s="7" t="n">
        <v>12475</v>
      </c>
      <c r="BC118" s="7" t="n">
        <v>12417</v>
      </c>
      <c r="BD118" s="7" t="n">
        <v>12200</v>
      </c>
      <c r="BE118" s="7" t="n">
        <v>12273</v>
      </c>
      <c r="BF118" s="7" t="n">
        <v>12056</v>
      </c>
      <c r="BG118" s="7" t="n">
        <v>11828</v>
      </c>
      <c r="BH118" s="7" t="n">
        <v>11836</v>
      </c>
      <c r="BI118" s="7" t="n">
        <v>11842</v>
      </c>
      <c r="BJ118" s="7" t="n">
        <v>11807</v>
      </c>
      <c r="BK118" s="7" t="n">
        <v>11870</v>
      </c>
      <c r="BL118" s="7" t="n">
        <v>11570</v>
      </c>
      <c r="BM118" s="7" t="n">
        <v>11545</v>
      </c>
      <c r="BN118" s="7" t="n">
        <v>11402</v>
      </c>
      <c r="BO118" s="7" t="n">
        <v>11203</v>
      </c>
      <c r="BP118" s="7" t="n">
        <v>11200</v>
      </c>
      <c r="BQ118" s="7" t="n">
        <v>10989</v>
      </c>
      <c r="BR118" s="7" t="n">
        <v>10995</v>
      </c>
      <c r="BS118" s="7" t="n">
        <v>10880</v>
      </c>
      <c r="BT118" s="7" t="n">
        <v>10683</v>
      </c>
      <c r="BU118" s="7" t="n">
        <v>10620</v>
      </c>
      <c r="BV118" s="7" t="n">
        <v>10705</v>
      </c>
      <c r="BW118" s="7" t="n">
        <v>10774</v>
      </c>
      <c r="BX118" s="7" t="n">
        <v>10705</v>
      </c>
      <c r="BY118" s="7" t="n">
        <v>10703</v>
      </c>
      <c r="BZ118" s="7" t="n">
        <v>10716</v>
      </c>
      <c r="CA118" s="7" t="n">
        <v>10640</v>
      </c>
      <c r="CB118" s="7" t="n">
        <v>10720</v>
      </c>
      <c r="CC118" s="7" t="n">
        <v>10651</v>
      </c>
      <c r="CD118" s="7" t="n">
        <v>10753</v>
      </c>
      <c r="CE118" s="7" t="n">
        <v>10879</v>
      </c>
      <c r="CF118" s="7" t="n">
        <v>10829</v>
      </c>
      <c r="CG118" s="7" t="n">
        <v>10843</v>
      </c>
      <c r="CH118" s="7" t="n">
        <v>10836</v>
      </c>
      <c r="CI118" s="7" t="n">
        <v>10888</v>
      </c>
      <c r="CJ118" s="7" t="n">
        <v>10792</v>
      </c>
      <c r="CK118" s="7" t="n">
        <v>10745</v>
      </c>
      <c r="CL118" s="7" t="n">
        <v>10756</v>
      </c>
      <c r="CM118" s="7" t="n">
        <v>10674</v>
      </c>
      <c r="CN118" s="7" t="n">
        <v>10592</v>
      </c>
      <c r="CO118" s="7" t="n">
        <v>10598</v>
      </c>
      <c r="CP118" s="7" t="n">
        <v>10527</v>
      </c>
      <c r="CQ118" s="7" t="n">
        <v>10506</v>
      </c>
      <c r="CR118" s="7" t="n">
        <v>10492</v>
      </c>
      <c r="CS118" s="7" t="n">
        <v>10746</v>
      </c>
      <c r="CT118" s="7" t="n">
        <v>10829</v>
      </c>
      <c r="CU118" s="7" t="n">
        <v>10835</v>
      </c>
      <c r="CV118" s="7" t="n">
        <v>10847</v>
      </c>
      <c r="CW118" s="7" t="n">
        <v>10779</v>
      </c>
      <c r="CX118" s="7" t="n">
        <v>10589</v>
      </c>
      <c r="CY118" s="7" t="n">
        <v>10586</v>
      </c>
      <c r="CZ118" s="7" t="n">
        <v>10546</v>
      </c>
      <c r="DA118" s="7" t="n">
        <v>10450</v>
      </c>
      <c r="DB118" s="7" t="n">
        <v>10376</v>
      </c>
      <c r="DC118" s="7" t="n">
        <v>10235</v>
      </c>
      <c r="DD118" s="7" t="n">
        <v>10269</v>
      </c>
      <c r="DE118" s="7" t="n">
        <v>10296</v>
      </c>
      <c r="DF118" s="7" t="n">
        <v>10294</v>
      </c>
      <c r="DG118" s="7" t="n">
        <v>10225</v>
      </c>
      <c r="DH118" s="7" t="n">
        <v>10240</v>
      </c>
      <c r="DI118" s="7" t="n">
        <v>10169</v>
      </c>
      <c r="DJ118" s="7" t="n">
        <v>10281</v>
      </c>
      <c r="DK118" s="7" t="n">
        <v>10306</v>
      </c>
      <c r="DL118" s="7" t="n">
        <v>10343</v>
      </c>
      <c r="DM118" s="7" t="n">
        <v>10295</v>
      </c>
      <c r="DN118" s="7" t="n">
        <v>10393</v>
      </c>
      <c r="DO118" s="7" t="n">
        <v>10179</v>
      </c>
      <c r="DP118" s="7" t="n">
        <v>10170</v>
      </c>
      <c r="DQ118" s="7" t="n">
        <v>10098</v>
      </c>
      <c r="DR118" s="7" t="n">
        <v>10000</v>
      </c>
    </row>
    <row r="119">
      <c r="A119" s="4" t="inlineStr">
        <is>
          <t>Natixis Index: Bloomberg U.S. Aggregate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Bloomberg U.S. Aggregate Bond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0918</v>
      </c>
      <c r="C122" s="7" t="n">
        <v>10774</v>
      </c>
      <c r="D122" s="7" t="n">
        <v>10621</v>
      </c>
      <c r="E122" s="7" t="n">
        <v>10379</v>
      </c>
      <c r="F122" s="7" t="n">
        <v>10281</v>
      </c>
      <c r="G122" s="7" t="n">
        <v>10110</v>
      </c>
      <c r="H122" s="7" t="n">
        <v>10372</v>
      </c>
      <c r="I122" s="7" t="n">
        <v>10277</v>
      </c>
      <c r="J122" s="7" t="n">
        <v>10424</v>
      </c>
      <c r="K122" s="7" t="n">
        <v>10453</v>
      </c>
      <c r="L122" s="7" t="n">
        <v>10067</v>
      </c>
      <c r="M122" s="7" t="n">
        <v>9631</v>
      </c>
      <c r="N122" s="7" t="n">
        <v>9786</v>
      </c>
      <c r="O122" s="7" t="n">
        <v>10041</v>
      </c>
      <c r="P122" s="7" t="n">
        <v>10105</v>
      </c>
      <c r="Q122" s="7" t="n">
        <v>10112</v>
      </c>
      <c r="R122" s="7" t="n">
        <v>10149</v>
      </c>
      <c r="S122" s="7" t="n">
        <v>10260</v>
      </c>
      <c r="T122" s="7" t="n">
        <v>10199</v>
      </c>
      <c r="U122" s="7" t="n">
        <v>9946</v>
      </c>
      <c r="V122" s="7" t="n">
        <v>10210</v>
      </c>
      <c r="W122" s="7" t="n">
        <v>9905</v>
      </c>
      <c r="X122" s="7" t="n">
        <v>9950</v>
      </c>
      <c r="Y122" s="7" t="n">
        <v>9597</v>
      </c>
      <c r="Z122" s="7" t="n">
        <v>9723</v>
      </c>
      <c r="AA122" s="7" t="n">
        <v>10162</v>
      </c>
      <c r="AB122" s="7" t="n">
        <v>10458</v>
      </c>
      <c r="AC122" s="7" t="n">
        <v>10208</v>
      </c>
      <c r="AD122" s="7" t="n">
        <v>10371</v>
      </c>
      <c r="AE122" s="7" t="n">
        <v>10304</v>
      </c>
      <c r="AF122" s="7" t="n">
        <v>10711</v>
      </c>
      <c r="AG122" s="7" t="n">
        <v>11017</v>
      </c>
      <c r="AH122" s="7" t="n">
        <v>11141</v>
      </c>
      <c r="AI122" s="7" t="n">
        <v>11387</v>
      </c>
      <c r="AJ122" s="7" t="n">
        <v>11416</v>
      </c>
      <c r="AK122" s="7" t="n">
        <v>11382</v>
      </c>
      <c r="AL122" s="7" t="n">
        <v>11385</v>
      </c>
      <c r="AM122" s="7" t="n">
        <v>11485</v>
      </c>
      <c r="AN122" s="7" t="n">
        <v>11507</v>
      </c>
      <c r="AO122" s="7" t="n">
        <v>11379</v>
      </c>
      <c r="AP122" s="7" t="n">
        <v>11300</v>
      </c>
      <c r="AQ122" s="7" t="n">
        <v>11263</v>
      </c>
      <c r="AR122" s="7" t="n">
        <v>11175</v>
      </c>
      <c r="AS122" s="7" t="n">
        <v>11316</v>
      </c>
      <c r="AT122" s="7" t="n">
        <v>11482</v>
      </c>
      <c r="AU122" s="7" t="n">
        <v>11565</v>
      </c>
      <c r="AV122" s="7" t="n">
        <v>11549</v>
      </c>
      <c r="AW122" s="7" t="n">
        <v>11437</v>
      </c>
      <c r="AX122" s="7" t="n">
        <v>11488</v>
      </c>
      <c r="AY122" s="7" t="n">
        <v>11494</v>
      </c>
      <c r="AZ122" s="7" t="n">
        <v>11588</v>
      </c>
      <c r="BA122" s="7" t="n">
        <v>11417</v>
      </c>
      <c r="BB122" s="7" t="n">
        <v>11346</v>
      </c>
      <c r="BC122" s="7" t="n">
        <v>11293</v>
      </c>
      <c r="BD122" s="7" t="n">
        <v>11096</v>
      </c>
      <c r="BE122" s="7" t="n">
        <v>11162</v>
      </c>
      <c r="BF122" s="7" t="n">
        <v>10964</v>
      </c>
      <c r="BG122" s="7" t="n">
        <v>10757</v>
      </c>
      <c r="BH122" s="7" t="n">
        <v>10765</v>
      </c>
      <c r="BI122" s="7" t="n">
        <v>10770</v>
      </c>
      <c r="BJ122" s="4" t="inlineStr">
        <is>
          <t xml:space="preserve"> </t>
        </is>
      </c>
      <c r="BK122" s="7" t="n">
        <v>10796</v>
      </c>
      <c r="BL122" s="7" t="n">
        <v>10523</v>
      </c>
      <c r="BM122" s="7" t="n">
        <v>10500</v>
      </c>
      <c r="BN122" s="7" t="n">
        <v>10370</v>
      </c>
      <c r="BO122" s="7" t="n">
        <v>10189</v>
      </c>
      <c r="BP122" s="7" t="n">
        <v>10186</v>
      </c>
      <c r="BQ122" s="7" t="n">
        <v>9994</v>
      </c>
      <c r="BR122" s="4" t="inlineStr">
        <is>
          <t xml:space="preserve"> </t>
        </is>
      </c>
      <c r="BS122" s="4" t="inlineStr">
        <is>
          <t xml:space="preserve"> </t>
        </is>
      </c>
      <c r="BT122" s="4" t="inlineStr">
        <is>
          <t xml:space="preserve"> </t>
        </is>
      </c>
      <c r="BU122" s="4" t="inlineStr">
        <is>
          <t xml:space="preserve"> </t>
        </is>
      </c>
      <c r="BV122" s="4" t="inlineStr">
        <is>
          <t xml:space="preserve"> </t>
        </is>
      </c>
      <c r="BW122" s="4" t="inlineStr">
        <is>
          <t xml:space="preserve"> </t>
        </is>
      </c>
      <c r="BX122" s="4" t="inlineStr">
        <is>
          <t xml:space="preserve"> </t>
        </is>
      </c>
      <c r="BY122" s="4" t="inlineStr">
        <is>
          <t xml:space="preserve"> </t>
        </is>
      </c>
      <c r="BZ122" s="4" t="inlineStr">
        <is>
          <t xml:space="preserve"> </t>
        </is>
      </c>
      <c r="CA122" s="4" t="inlineStr">
        <is>
          <t xml:space="preserve"> </t>
        </is>
      </c>
      <c r="CB122" s="4" t="inlineStr">
        <is>
          <t xml:space="preserve"> </t>
        </is>
      </c>
      <c r="CC122" s="4" t="inlineStr">
        <is>
          <t xml:space="preserve"> </t>
        </is>
      </c>
      <c r="CD122" s="4" t="inlineStr">
        <is>
          <t xml:space="preserve"> </t>
        </is>
      </c>
      <c r="CE122" s="4" t="inlineStr">
        <is>
          <t xml:space="preserve"> </t>
        </is>
      </c>
      <c r="CF122" s="4" t="inlineStr">
        <is>
          <t xml:space="preserve"> </t>
        </is>
      </c>
      <c r="CG122" s="4" t="inlineStr">
        <is>
          <t xml:space="preserve"> </t>
        </is>
      </c>
      <c r="CH122" s="4" t="inlineStr">
        <is>
          <t xml:space="preserve"> </t>
        </is>
      </c>
      <c r="CI122" s="4" t="inlineStr">
        <is>
          <t xml:space="preserve"> </t>
        </is>
      </c>
      <c r="CJ122" s="4" t="inlineStr">
        <is>
          <t xml:space="preserve"> </t>
        </is>
      </c>
      <c r="CK122" s="4" t="inlineStr">
        <is>
          <t xml:space="preserve"> </t>
        </is>
      </c>
      <c r="CL122" s="4" t="inlineStr">
        <is>
          <t xml:space="preserve"> </t>
        </is>
      </c>
      <c r="CM122" s="4" t="inlineStr">
        <is>
          <t xml:space="preserve"> </t>
        </is>
      </c>
      <c r="CN122" s="4" t="inlineStr">
        <is>
          <t xml:space="preserve"> </t>
        </is>
      </c>
      <c r="CO122" s="4" t="inlineStr">
        <is>
          <t xml:space="preserve"> </t>
        </is>
      </c>
      <c r="CP122" s="4" t="inlineStr">
        <is>
          <t xml:space="preserve"> </t>
        </is>
      </c>
      <c r="CQ122" s="4" t="inlineStr">
        <is>
          <t xml:space="preserve"> </t>
        </is>
      </c>
      <c r="CR122" s="4" t="inlineStr">
        <is>
          <t xml:space="preserve"> </t>
        </is>
      </c>
      <c r="CS122" s="4" t="inlineStr">
        <is>
          <t xml:space="preserve"> </t>
        </is>
      </c>
      <c r="CT122" s="4" t="inlineStr">
        <is>
          <t xml:space="preserve"> </t>
        </is>
      </c>
      <c r="CU122" s="4" t="inlineStr">
        <is>
          <t xml:space="preserve"> </t>
        </is>
      </c>
      <c r="CV122" s="4" t="inlineStr">
        <is>
          <t xml:space="preserve"> </t>
        </is>
      </c>
      <c r="CW122" s="4" t="inlineStr">
        <is>
          <t xml:space="preserve"> </t>
        </is>
      </c>
      <c r="CX122" s="4" t="inlineStr">
        <is>
          <t xml:space="preserve"> </t>
        </is>
      </c>
      <c r="CY122" s="4" t="inlineStr">
        <is>
          <t xml:space="preserve"> </t>
        </is>
      </c>
      <c r="CZ122" s="4" t="inlineStr">
        <is>
          <t xml:space="preserve"> </t>
        </is>
      </c>
      <c r="DA122" s="4" t="inlineStr">
        <is>
          <t xml:space="preserve"> </t>
        </is>
      </c>
      <c r="DB122" s="4" t="inlineStr">
        <is>
          <t xml:space="preserve"> </t>
        </is>
      </c>
      <c r="DC122" s="4" t="inlineStr">
        <is>
          <t xml:space="preserve"> </t>
        </is>
      </c>
      <c r="DD122" s="4" t="inlineStr">
        <is>
          <t xml:space="preserve"> </t>
        </is>
      </c>
      <c r="DE122" s="4" t="inlineStr">
        <is>
          <t xml:space="preserve"> </t>
        </is>
      </c>
      <c r="DF122" s="4" t="inlineStr">
        <is>
          <t xml:space="preserve"> </t>
        </is>
      </c>
      <c r="DG122" s="4" t="inlineStr">
        <is>
          <t xml:space="preserve"> </t>
        </is>
      </c>
      <c r="DH122" s="4" t="inlineStr">
        <is>
          <t xml:space="preserve"> </t>
        </is>
      </c>
      <c r="DI122" s="4" t="inlineStr">
        <is>
          <t xml:space="preserve"> </t>
        </is>
      </c>
      <c r="DJ122" s="4" t="inlineStr">
        <is>
          <t xml:space="preserve"> </t>
        </is>
      </c>
      <c r="DK122" s="4" t="inlineStr">
        <is>
          <t xml:space="preserve"> </t>
        </is>
      </c>
      <c r="DL122" s="4" t="inlineStr">
        <is>
          <t xml:space="preserve"> </t>
        </is>
      </c>
      <c r="DM122" s="4" t="inlineStr">
        <is>
          <t xml:space="preserve"> </t>
        </is>
      </c>
      <c r="DN122" s="4" t="inlineStr">
        <is>
          <t xml:space="preserve"> </t>
        </is>
      </c>
      <c r="DO122" s="4" t="inlineStr">
        <is>
          <t xml:space="preserve"> </t>
        </is>
      </c>
      <c r="DP122" s="4" t="inlineStr">
        <is>
          <t xml:space="preserve"> </t>
        </is>
      </c>
      <c r="DQ122" s="4" t="inlineStr">
        <is>
          <t xml:space="preserve"> </t>
        </is>
      </c>
      <c r="DR122" s="4" t="inlineStr">
        <is>
          <t xml:space="preserve"> </t>
        </is>
      </c>
    </row>
    <row r="123">
      <c r="A123" s="4" t="inlineStr">
        <is>
          <t>Natixis Index: Bloomberg U.S. Aggregate Bond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U.S. Aggregate Bond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2004</v>
      </c>
      <c r="C126" s="7" t="n">
        <v>11846</v>
      </c>
      <c r="D126" s="7" t="n">
        <v>11678</v>
      </c>
      <c r="E126" s="7" t="n">
        <v>11411</v>
      </c>
      <c r="F126" s="7" t="n">
        <v>11304</v>
      </c>
      <c r="G126" s="7" t="n">
        <v>11116</v>
      </c>
      <c r="H126" s="7" t="n">
        <v>11404</v>
      </c>
      <c r="I126" s="7" t="n">
        <v>11300</v>
      </c>
      <c r="J126" s="7" t="n">
        <v>11462</v>
      </c>
      <c r="K126" s="7" t="n">
        <v>11493</v>
      </c>
      <c r="L126" s="7" t="n">
        <v>11069</v>
      </c>
      <c r="M126" s="7" t="n">
        <v>10590</v>
      </c>
      <c r="N126" s="7" t="n">
        <v>10760</v>
      </c>
      <c r="O126" s="7" t="n">
        <v>11040</v>
      </c>
      <c r="P126" s="7" t="n">
        <v>11111</v>
      </c>
      <c r="Q126" s="7" t="n">
        <v>11119</v>
      </c>
      <c r="R126" s="7" t="n">
        <v>11159</v>
      </c>
      <c r="S126" s="7" t="n">
        <v>11282</v>
      </c>
      <c r="T126" s="7" t="n">
        <v>11214</v>
      </c>
      <c r="U126" s="7" t="n">
        <v>10936</v>
      </c>
      <c r="V126" s="7" t="n">
        <v>11226</v>
      </c>
      <c r="W126" s="7" t="n">
        <v>10891</v>
      </c>
      <c r="X126" s="7" t="n">
        <v>10940</v>
      </c>
      <c r="Y126" s="7" t="n">
        <v>10552</v>
      </c>
      <c r="Z126" s="7" t="n">
        <v>10691</v>
      </c>
      <c r="AA126" s="7" t="n">
        <v>11174</v>
      </c>
      <c r="AB126" s="7" t="n">
        <v>11498</v>
      </c>
      <c r="AC126" s="7" t="n">
        <v>11224</v>
      </c>
      <c r="AD126" s="7" t="n">
        <v>11403</v>
      </c>
      <c r="AE126" s="7" t="n">
        <v>11330</v>
      </c>
      <c r="AF126" s="7" t="n">
        <v>11777</v>
      </c>
      <c r="AG126" s="7" t="n">
        <v>12114</v>
      </c>
      <c r="AH126" s="7" t="n">
        <v>12250</v>
      </c>
      <c r="AI126" s="7" t="n">
        <v>12520</v>
      </c>
      <c r="AJ126" s="7" t="n">
        <v>12552</v>
      </c>
      <c r="AK126" s="7" t="n">
        <v>12515</v>
      </c>
      <c r="AL126" s="7" t="n">
        <v>12518</v>
      </c>
      <c r="AM126" s="7" t="n">
        <v>12628</v>
      </c>
      <c r="AN126" s="7" t="n">
        <v>12652</v>
      </c>
      <c r="AO126" s="7" t="n">
        <v>12512</v>
      </c>
      <c r="AP126" s="7" t="n">
        <v>12425</v>
      </c>
      <c r="AQ126" s="7" t="n">
        <v>12384</v>
      </c>
      <c r="AR126" s="7" t="n">
        <v>12287</v>
      </c>
      <c r="AS126" s="7" t="n">
        <v>12443</v>
      </c>
      <c r="AT126" s="7" t="n">
        <v>12625</v>
      </c>
      <c r="AU126" s="7" t="n">
        <v>12716</v>
      </c>
      <c r="AV126" s="7" t="n">
        <v>12698</v>
      </c>
      <c r="AW126" s="7" t="n">
        <v>12575</v>
      </c>
      <c r="AX126" s="7" t="n">
        <v>12632</v>
      </c>
      <c r="AY126" s="7" t="n">
        <v>12638</v>
      </c>
      <c r="AZ126" s="7" t="n">
        <v>12741</v>
      </c>
      <c r="BA126" s="7" t="n">
        <v>12554</v>
      </c>
      <c r="BB126" s="7" t="n">
        <v>12475</v>
      </c>
      <c r="BC126" s="7" t="n">
        <v>12417</v>
      </c>
      <c r="BD126" s="7" t="n">
        <v>12200</v>
      </c>
      <c r="BE126" s="7" t="n">
        <v>12273</v>
      </c>
      <c r="BF126" s="7" t="n">
        <v>12056</v>
      </c>
      <c r="BG126" s="7" t="n">
        <v>11828</v>
      </c>
      <c r="BH126" s="7" t="n">
        <v>11836</v>
      </c>
      <c r="BI126" s="7" t="n">
        <v>11842</v>
      </c>
      <c r="BJ126" s="7" t="n">
        <v>11807</v>
      </c>
      <c r="BK126" s="7" t="n">
        <v>11870</v>
      </c>
      <c r="BL126" s="7" t="n">
        <v>11570</v>
      </c>
      <c r="BM126" s="7" t="n">
        <v>11545</v>
      </c>
      <c r="BN126" s="7" t="n">
        <v>11402</v>
      </c>
      <c r="BO126" s="7" t="n">
        <v>11203</v>
      </c>
      <c r="BP126" s="7" t="n">
        <v>11200</v>
      </c>
      <c r="BQ126" s="7" t="n">
        <v>10989</v>
      </c>
      <c r="BR126" s="7" t="n">
        <v>10995</v>
      </c>
      <c r="BS126" s="7" t="n">
        <v>10880</v>
      </c>
      <c r="BT126" s="7" t="n">
        <v>10683</v>
      </c>
      <c r="BU126" s="7" t="n">
        <v>10620</v>
      </c>
      <c r="BV126" s="7" t="n">
        <v>10705</v>
      </c>
      <c r="BW126" s="7" t="n">
        <v>10774</v>
      </c>
      <c r="BX126" s="7" t="n">
        <v>10705</v>
      </c>
      <c r="BY126" s="7" t="n">
        <v>10703</v>
      </c>
      <c r="BZ126" s="7" t="n">
        <v>10716</v>
      </c>
      <c r="CA126" s="7" t="n">
        <v>10640</v>
      </c>
      <c r="CB126" s="7" t="n">
        <v>10720</v>
      </c>
      <c r="CC126" s="7" t="n">
        <v>10651</v>
      </c>
      <c r="CD126" s="7" t="n">
        <v>10753</v>
      </c>
      <c r="CE126" s="7" t="n">
        <v>10879</v>
      </c>
      <c r="CF126" s="7" t="n">
        <v>10829</v>
      </c>
      <c r="CG126" s="7" t="n">
        <v>10843</v>
      </c>
      <c r="CH126" s="7" t="n">
        <v>10836</v>
      </c>
      <c r="CI126" s="7" t="n">
        <v>10888</v>
      </c>
      <c r="CJ126" s="7" t="n">
        <v>10792</v>
      </c>
      <c r="CK126" s="7" t="n">
        <v>10745</v>
      </c>
      <c r="CL126" s="7" t="n">
        <v>10756</v>
      </c>
      <c r="CM126" s="7" t="n">
        <v>10674</v>
      </c>
      <c r="CN126" s="7" t="n">
        <v>10592</v>
      </c>
      <c r="CO126" s="7" t="n">
        <v>10598</v>
      </c>
      <c r="CP126" s="7" t="n">
        <v>10527</v>
      </c>
      <c r="CQ126" s="7" t="n">
        <v>10506</v>
      </c>
      <c r="CR126" s="7" t="n">
        <v>10492</v>
      </c>
      <c r="CS126" s="7" t="n">
        <v>10746</v>
      </c>
      <c r="CT126" s="7" t="n">
        <v>10829</v>
      </c>
      <c r="CU126" s="7" t="n">
        <v>10835</v>
      </c>
      <c r="CV126" s="7" t="n">
        <v>10847</v>
      </c>
      <c r="CW126" s="7" t="n">
        <v>10779</v>
      </c>
      <c r="CX126" s="7" t="n">
        <v>10589</v>
      </c>
      <c r="CY126" s="7" t="n">
        <v>10586</v>
      </c>
      <c r="CZ126" s="7" t="n">
        <v>10546</v>
      </c>
      <c r="DA126" s="7" t="n">
        <v>10450</v>
      </c>
      <c r="DB126" s="7" t="n">
        <v>10376</v>
      </c>
      <c r="DC126" s="7" t="n">
        <v>10235</v>
      </c>
      <c r="DD126" s="7" t="n">
        <v>10269</v>
      </c>
      <c r="DE126" s="7" t="n">
        <v>10296</v>
      </c>
      <c r="DF126" s="7" t="n">
        <v>10294</v>
      </c>
      <c r="DG126" s="7" t="n">
        <v>10225</v>
      </c>
      <c r="DH126" s="7" t="n">
        <v>10240</v>
      </c>
      <c r="DI126" s="7" t="n">
        <v>10169</v>
      </c>
      <c r="DJ126" s="7" t="n">
        <v>10281</v>
      </c>
      <c r="DK126" s="7" t="n">
        <v>10306</v>
      </c>
      <c r="DL126" s="7" t="n">
        <v>10343</v>
      </c>
      <c r="DM126" s="7" t="n">
        <v>10295</v>
      </c>
      <c r="DN126" s="7" t="n">
        <v>10393</v>
      </c>
      <c r="DO126" s="7" t="n">
        <v>10179</v>
      </c>
      <c r="DP126" s="7" t="n">
        <v>10170</v>
      </c>
      <c r="DQ126" s="7" t="n">
        <v>10098</v>
      </c>
      <c r="DR126" s="7" t="n">
        <v>10000</v>
      </c>
    </row>
    <row r="127">
      <c r="A127" s="4" t="inlineStr">
        <is>
          <t>Natixis Index: Bloomberg U.S. Aggregate Bond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Bloomberg U.S. Aggregate Bond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2004</v>
      </c>
      <c r="C130" s="7" t="n">
        <v>11846</v>
      </c>
      <c r="D130" s="7" t="n">
        <v>11678</v>
      </c>
      <c r="E130" s="7" t="n">
        <v>11411</v>
      </c>
      <c r="F130" s="7" t="n">
        <v>11304</v>
      </c>
      <c r="G130" s="7" t="n">
        <v>11116</v>
      </c>
      <c r="H130" s="7" t="n">
        <v>11404</v>
      </c>
      <c r="I130" s="7" t="n">
        <v>11300</v>
      </c>
      <c r="J130" s="7" t="n">
        <v>11462</v>
      </c>
      <c r="K130" s="7" t="n">
        <v>11493</v>
      </c>
      <c r="L130" s="7" t="n">
        <v>11069</v>
      </c>
      <c r="M130" s="7" t="n">
        <v>10590</v>
      </c>
      <c r="N130" s="7" t="n">
        <v>10760</v>
      </c>
      <c r="O130" s="7" t="n">
        <v>11040</v>
      </c>
      <c r="P130" s="7" t="n">
        <v>11111</v>
      </c>
      <c r="Q130" s="7" t="n">
        <v>11119</v>
      </c>
      <c r="R130" s="7" t="n">
        <v>11159</v>
      </c>
      <c r="S130" s="7" t="n">
        <v>11282</v>
      </c>
      <c r="T130" s="7" t="n">
        <v>11214</v>
      </c>
      <c r="U130" s="7" t="n">
        <v>10936</v>
      </c>
      <c r="V130" s="7" t="n">
        <v>11226</v>
      </c>
      <c r="W130" s="7" t="n">
        <v>10891</v>
      </c>
      <c r="X130" s="7" t="n">
        <v>10940</v>
      </c>
      <c r="Y130" s="7" t="n">
        <v>10552</v>
      </c>
      <c r="Z130" s="7" t="n">
        <v>10691</v>
      </c>
      <c r="AA130" s="7" t="n">
        <v>11174</v>
      </c>
      <c r="AB130" s="7" t="n">
        <v>11498</v>
      </c>
      <c r="AC130" s="7" t="n">
        <v>11224</v>
      </c>
      <c r="AD130" s="7" t="n">
        <v>11403</v>
      </c>
      <c r="AE130" s="7" t="n">
        <v>11330</v>
      </c>
      <c r="AF130" s="7" t="n">
        <v>11777</v>
      </c>
      <c r="AG130" s="7" t="n">
        <v>12114</v>
      </c>
      <c r="AH130" s="7" t="n">
        <v>12250</v>
      </c>
      <c r="AI130" s="7" t="n">
        <v>12520</v>
      </c>
      <c r="AJ130" s="7" t="n">
        <v>12552</v>
      </c>
      <c r="AK130" s="7" t="n">
        <v>12515</v>
      </c>
      <c r="AL130" s="7" t="n">
        <v>12518</v>
      </c>
      <c r="AM130" s="7" t="n">
        <v>12628</v>
      </c>
      <c r="AN130" s="7" t="n">
        <v>12652</v>
      </c>
      <c r="AO130" s="7" t="n">
        <v>12512</v>
      </c>
      <c r="AP130" s="7" t="n">
        <v>12425</v>
      </c>
      <c r="AQ130" s="7" t="n">
        <v>12384</v>
      </c>
      <c r="AR130" s="7" t="n">
        <v>12287</v>
      </c>
      <c r="AS130" s="7" t="n">
        <v>12443</v>
      </c>
      <c r="AT130" s="7" t="n">
        <v>12625</v>
      </c>
      <c r="AU130" s="7" t="n">
        <v>12716</v>
      </c>
      <c r="AV130" s="7" t="n">
        <v>12698</v>
      </c>
      <c r="AW130" s="7" t="n">
        <v>12575</v>
      </c>
      <c r="AX130" s="7" t="n">
        <v>12632</v>
      </c>
      <c r="AY130" s="7" t="n">
        <v>12638</v>
      </c>
      <c r="AZ130" s="7" t="n">
        <v>12741</v>
      </c>
      <c r="BA130" s="7" t="n">
        <v>12554</v>
      </c>
      <c r="BB130" s="7" t="n">
        <v>12475</v>
      </c>
      <c r="BC130" s="7" t="n">
        <v>12417</v>
      </c>
      <c r="BD130" s="7" t="n">
        <v>12200</v>
      </c>
      <c r="BE130" s="7" t="n">
        <v>12273</v>
      </c>
      <c r="BF130" s="7" t="n">
        <v>12056</v>
      </c>
      <c r="BG130" s="7" t="n">
        <v>11828</v>
      </c>
      <c r="BH130" s="7" t="n">
        <v>11836</v>
      </c>
      <c r="BI130" s="7" t="n">
        <v>11842</v>
      </c>
      <c r="BJ130" s="7" t="n">
        <v>11807</v>
      </c>
      <c r="BK130" s="7" t="n">
        <v>11870</v>
      </c>
      <c r="BL130" s="7" t="n">
        <v>11570</v>
      </c>
      <c r="BM130" s="7" t="n">
        <v>11545</v>
      </c>
      <c r="BN130" s="7" t="n">
        <v>11402</v>
      </c>
      <c r="BO130" s="7" t="n">
        <v>11203</v>
      </c>
      <c r="BP130" s="7" t="n">
        <v>11200</v>
      </c>
      <c r="BQ130" s="7" t="n">
        <v>10989</v>
      </c>
      <c r="BR130" s="7" t="n">
        <v>10995</v>
      </c>
      <c r="BS130" s="7" t="n">
        <v>10880</v>
      </c>
      <c r="BT130" s="7" t="n">
        <v>10683</v>
      </c>
      <c r="BU130" s="7" t="n">
        <v>10620</v>
      </c>
      <c r="BV130" s="7" t="n">
        <v>10705</v>
      </c>
      <c r="BW130" s="7" t="n">
        <v>10774</v>
      </c>
      <c r="BX130" s="7" t="n">
        <v>10705</v>
      </c>
      <c r="BY130" s="7" t="n">
        <v>10703</v>
      </c>
      <c r="BZ130" s="7" t="n">
        <v>10716</v>
      </c>
      <c r="CA130" s="7" t="n">
        <v>10640</v>
      </c>
      <c r="CB130" s="7" t="n">
        <v>10720</v>
      </c>
      <c r="CC130" s="7" t="n">
        <v>10651</v>
      </c>
      <c r="CD130" s="7" t="n">
        <v>10753</v>
      </c>
      <c r="CE130" s="7" t="n">
        <v>10879</v>
      </c>
      <c r="CF130" s="7" t="n">
        <v>10829</v>
      </c>
      <c r="CG130" s="7" t="n">
        <v>10843</v>
      </c>
      <c r="CH130" s="7" t="n">
        <v>10836</v>
      </c>
      <c r="CI130" s="7" t="n">
        <v>10888</v>
      </c>
      <c r="CJ130" s="7" t="n">
        <v>10792</v>
      </c>
      <c r="CK130" s="7" t="n">
        <v>10745</v>
      </c>
      <c r="CL130" s="7" t="n">
        <v>10756</v>
      </c>
      <c r="CM130" s="7" t="n">
        <v>10674</v>
      </c>
      <c r="CN130" s="7" t="n">
        <v>10592</v>
      </c>
      <c r="CO130" s="7" t="n">
        <v>10598</v>
      </c>
      <c r="CP130" s="7" t="n">
        <v>10527</v>
      </c>
      <c r="CQ130" s="7" t="n">
        <v>10506</v>
      </c>
      <c r="CR130" s="7" t="n">
        <v>10492</v>
      </c>
      <c r="CS130" s="7" t="n">
        <v>10746</v>
      </c>
      <c r="CT130" s="7" t="n">
        <v>10829</v>
      </c>
      <c r="CU130" s="7" t="n">
        <v>10835</v>
      </c>
      <c r="CV130" s="7" t="n">
        <v>10847</v>
      </c>
      <c r="CW130" s="7" t="n">
        <v>10779</v>
      </c>
      <c r="CX130" s="7" t="n">
        <v>10589</v>
      </c>
      <c r="CY130" s="7" t="n">
        <v>10586</v>
      </c>
      <c r="CZ130" s="7" t="n">
        <v>10546</v>
      </c>
      <c r="DA130" s="7" t="n">
        <v>10450</v>
      </c>
      <c r="DB130" s="7" t="n">
        <v>10376</v>
      </c>
      <c r="DC130" s="7" t="n">
        <v>10235</v>
      </c>
      <c r="DD130" s="7" t="n">
        <v>10269</v>
      </c>
      <c r="DE130" s="7" t="n">
        <v>10296</v>
      </c>
      <c r="DF130" s="7" t="n">
        <v>10294</v>
      </c>
      <c r="DG130" s="7" t="n">
        <v>10225</v>
      </c>
      <c r="DH130" s="7" t="n">
        <v>10240</v>
      </c>
      <c r="DI130" s="7" t="n">
        <v>10169</v>
      </c>
      <c r="DJ130" s="7" t="n">
        <v>10281</v>
      </c>
      <c r="DK130" s="7" t="n">
        <v>10306</v>
      </c>
      <c r="DL130" s="7" t="n">
        <v>10343</v>
      </c>
      <c r="DM130" s="7" t="n">
        <v>10295</v>
      </c>
      <c r="DN130" s="7" t="n">
        <v>10393</v>
      </c>
      <c r="DO130" s="7" t="n">
        <v>10179</v>
      </c>
      <c r="DP130" s="7" t="n">
        <v>10170</v>
      </c>
      <c r="DQ130" s="7" t="n">
        <v>10098</v>
      </c>
      <c r="DR130" s="7" t="n">
        <v>10000</v>
      </c>
    </row>
    <row r="131">
      <c r="A131" s="4" t="inlineStr">
        <is>
          <t>NATIXIS INDEX: Russell 3000®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33432</v>
      </c>
      <c r="C134" s="7" t="n">
        <v>32754</v>
      </c>
      <c r="D134" s="7" t="n">
        <v>32056</v>
      </c>
      <c r="E134" s="7" t="n">
        <v>31471</v>
      </c>
      <c r="F134" s="7" t="n">
        <v>30526</v>
      </c>
      <c r="G134" s="7" t="n">
        <v>29149</v>
      </c>
      <c r="H134" s="7" t="n">
        <v>30491</v>
      </c>
      <c r="I134" s="7" t="n">
        <v>29538</v>
      </c>
      <c r="J134" s="7" t="n">
        <v>28021</v>
      </c>
      <c r="K134" s="7" t="n">
        <v>27714</v>
      </c>
      <c r="L134" s="7" t="n">
        <v>26318</v>
      </c>
      <c r="M134" s="7" t="n">
        <v>24073</v>
      </c>
      <c r="N134" s="7" t="n">
        <v>24729</v>
      </c>
      <c r="O134" s="7" t="n">
        <v>25966</v>
      </c>
      <c r="P134" s="7" t="n">
        <v>26477</v>
      </c>
      <c r="Q134" s="7" t="n">
        <v>25560</v>
      </c>
      <c r="R134" s="7" t="n">
        <v>23927</v>
      </c>
      <c r="S134" s="7" t="n">
        <v>23834</v>
      </c>
      <c r="T134" s="7" t="n">
        <v>23583</v>
      </c>
      <c r="U134" s="7" t="n">
        <v>22968</v>
      </c>
      <c r="V134" s="7" t="n">
        <v>23518</v>
      </c>
      <c r="W134" s="7" t="n">
        <v>22003</v>
      </c>
      <c r="X134" s="7" t="n">
        <v>23371</v>
      </c>
      <c r="Y134" s="7" t="n">
        <v>22212</v>
      </c>
      <c r="Z134" s="7" t="n">
        <v>20528</v>
      </c>
      <c r="AA134" s="7" t="n">
        <v>22627</v>
      </c>
      <c r="AB134" s="7" t="n">
        <v>23504</v>
      </c>
      <c r="AC134" s="7" t="n">
        <v>21488</v>
      </c>
      <c r="AD134" s="7" t="n">
        <v>23450</v>
      </c>
      <c r="AE134" s="7" t="n">
        <v>23481</v>
      </c>
      <c r="AF134" s="7" t="n">
        <v>25796</v>
      </c>
      <c r="AG134" s="7" t="n">
        <v>24986</v>
      </c>
      <c r="AH134" s="7" t="n">
        <v>25631</v>
      </c>
      <c r="AI134" s="7" t="n">
        <v>27234</v>
      </c>
      <c r="AJ134" s="7" t="n">
        <v>26202</v>
      </c>
      <c r="AK134" s="7" t="n">
        <v>26607</v>
      </c>
      <c r="AL134" s="7" t="n">
        <v>24921</v>
      </c>
      <c r="AM134" s="7" t="n">
        <v>26092</v>
      </c>
      <c r="AN134" s="7" t="n">
        <v>25369</v>
      </c>
      <c r="AO134" s="7" t="n">
        <v>24947</v>
      </c>
      <c r="AP134" s="7" t="n">
        <v>24346</v>
      </c>
      <c r="AQ134" s="7" t="n">
        <v>24236</v>
      </c>
      <c r="AR134" s="7" t="n">
        <v>23048</v>
      </c>
      <c r="AS134" s="7" t="n">
        <v>22250</v>
      </c>
      <c r="AT134" s="7" t="n">
        <v>21576</v>
      </c>
      <c r="AU134" s="7" t="n">
        <v>21672</v>
      </c>
      <c r="AV134" s="7" t="n">
        <v>20739</v>
      </c>
      <c r="AW134" s="7" t="n">
        <v>18490</v>
      </c>
      <c r="AX134" s="7" t="n">
        <v>18898</v>
      </c>
      <c r="AY134" s="7" t="n">
        <v>19612</v>
      </c>
      <c r="AZ134" s="7" t="n">
        <v>18287</v>
      </c>
      <c r="BA134" s="7" t="n">
        <v>17304</v>
      </c>
      <c r="BB134" s="7" t="n">
        <v>16918</v>
      </c>
      <c r="BC134" s="7" t="n">
        <v>16059</v>
      </c>
      <c r="BD134" s="7" t="n">
        <v>14181</v>
      </c>
      <c r="BE134" s="7" t="n">
        <v>16442</v>
      </c>
      <c r="BF134" s="7" t="n">
        <v>17908</v>
      </c>
      <c r="BG134" s="7" t="n">
        <v>17928</v>
      </c>
      <c r="BH134" s="7" t="n">
        <v>17424</v>
      </c>
      <c r="BI134" s="7" t="n">
        <v>16786</v>
      </c>
      <c r="BJ134" s="7" t="n">
        <v>16433</v>
      </c>
      <c r="BK134" s="7" t="n">
        <v>16149</v>
      </c>
      <c r="BL134" s="7" t="n">
        <v>16485</v>
      </c>
      <c r="BM134" s="7" t="n">
        <v>16244</v>
      </c>
      <c r="BN134" s="7" t="n">
        <v>15178</v>
      </c>
      <c r="BO134" s="7" t="n">
        <v>16228</v>
      </c>
      <c r="BP134" s="7" t="n">
        <v>15605</v>
      </c>
      <c r="BQ134" s="7" t="n">
        <v>15380</v>
      </c>
      <c r="BR134" s="7" t="n">
        <v>14858</v>
      </c>
      <c r="BS134" s="7" t="n">
        <v>13683</v>
      </c>
      <c r="BT134" s="7" t="n">
        <v>15087</v>
      </c>
      <c r="BU134" s="7" t="n">
        <v>14791</v>
      </c>
      <c r="BV134" s="7" t="n">
        <v>15967</v>
      </c>
      <c r="BW134" s="7" t="n">
        <v>15940</v>
      </c>
      <c r="BX134" s="7" t="n">
        <v>15400</v>
      </c>
      <c r="BY134" s="7" t="n">
        <v>14905</v>
      </c>
      <c r="BZ134" s="7" t="n">
        <v>14808</v>
      </c>
      <c r="CA134" s="7" t="n">
        <v>14402</v>
      </c>
      <c r="CB134" s="7" t="n">
        <v>14347</v>
      </c>
      <c r="CC134" s="7" t="n">
        <v>14641</v>
      </c>
      <c r="CD134" s="7" t="n">
        <v>15201</v>
      </c>
      <c r="CE134" s="7" t="n">
        <v>14440</v>
      </c>
      <c r="CF134" s="7" t="n">
        <v>14297</v>
      </c>
      <c r="CG134" s="7" t="n">
        <v>13876</v>
      </c>
      <c r="CH134" s="7" t="n">
        <v>13579</v>
      </c>
      <c r="CI134" s="7" t="n">
        <v>13256</v>
      </c>
      <c r="CJ134" s="7" t="n">
        <v>13231</v>
      </c>
      <c r="CK134" s="7" t="n">
        <v>12986</v>
      </c>
      <c r="CL134" s="7" t="n">
        <v>12870</v>
      </c>
      <c r="CM134" s="7" t="n">
        <v>12739</v>
      </c>
      <c r="CN134" s="7" t="n">
        <v>12606</v>
      </c>
      <c r="CO134" s="7" t="n">
        <v>12597</v>
      </c>
      <c r="CP134" s="7" t="n">
        <v>12145</v>
      </c>
      <c r="CQ134" s="7" t="n">
        <v>11921</v>
      </c>
      <c r="CR134" s="7" t="n">
        <v>11693</v>
      </c>
      <c r="CS134" s="7" t="n">
        <v>11192</v>
      </c>
      <c r="CT134" s="7" t="n">
        <v>11440</v>
      </c>
      <c r="CU134" s="7" t="n">
        <v>11422</v>
      </c>
      <c r="CV134" s="7" t="n">
        <v>11393</v>
      </c>
      <c r="CW134" s="7" t="n">
        <v>10958</v>
      </c>
      <c r="CX134" s="7" t="n">
        <v>10935</v>
      </c>
      <c r="CY134" s="7" t="n">
        <v>10743</v>
      </c>
      <c r="CZ134" s="7" t="n">
        <v>10677</v>
      </c>
      <c r="DA134" s="7" t="n">
        <v>9975</v>
      </c>
      <c r="DB134" s="7" t="n">
        <v>9978</v>
      </c>
      <c r="DC134" s="7" t="n">
        <v>10574</v>
      </c>
      <c r="DD134" s="7" t="n">
        <v>10796</v>
      </c>
      <c r="DE134" s="7" t="n">
        <v>10736</v>
      </c>
      <c r="DF134" s="7" t="n">
        <v>9951</v>
      </c>
      <c r="DG134" s="7" t="n">
        <v>10249</v>
      </c>
      <c r="DH134" s="7" t="n">
        <v>10908</v>
      </c>
      <c r="DI134" s="7" t="n">
        <v>10728</v>
      </c>
      <c r="DJ134" s="7" t="n">
        <v>10911</v>
      </c>
      <c r="DK134" s="7" t="n">
        <v>10762</v>
      </c>
      <c r="DL134" s="7" t="n">
        <v>10713</v>
      </c>
      <c r="DM134" s="7" t="n">
        <v>10824</v>
      </c>
      <c r="DN134" s="7" t="n">
        <v>10231</v>
      </c>
      <c r="DO134" s="7" t="n">
        <v>10524</v>
      </c>
      <c r="DP134" s="7" t="n">
        <v>10524</v>
      </c>
      <c r="DQ134" s="7" t="n">
        <v>10275</v>
      </c>
      <c r="DR134" s="7" t="n">
        <v>10000</v>
      </c>
    </row>
    <row r="135">
      <c r="A135" s="4" t="inlineStr">
        <is>
          <t>NATIXIS INDEX: Russell 3000®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33432</v>
      </c>
      <c r="C138" s="7" t="n">
        <v>32754</v>
      </c>
      <c r="D138" s="7" t="n">
        <v>32056</v>
      </c>
      <c r="E138" s="7" t="n">
        <v>31471</v>
      </c>
      <c r="F138" s="7" t="n">
        <v>30526</v>
      </c>
      <c r="G138" s="7" t="n">
        <v>29149</v>
      </c>
      <c r="H138" s="7" t="n">
        <v>30491</v>
      </c>
      <c r="I138" s="7" t="n">
        <v>29538</v>
      </c>
      <c r="J138" s="7" t="n">
        <v>28021</v>
      </c>
      <c r="K138" s="7" t="n">
        <v>27714</v>
      </c>
      <c r="L138" s="7" t="n">
        <v>26318</v>
      </c>
      <c r="M138" s="7" t="n">
        <v>24073</v>
      </c>
      <c r="N138" s="7" t="n">
        <v>24729</v>
      </c>
      <c r="O138" s="7" t="n">
        <v>25966</v>
      </c>
      <c r="P138" s="7" t="n">
        <v>26477</v>
      </c>
      <c r="Q138" s="7" t="n">
        <v>25560</v>
      </c>
      <c r="R138" s="7" t="n">
        <v>23927</v>
      </c>
      <c r="S138" s="7" t="n">
        <v>23834</v>
      </c>
      <c r="T138" s="7" t="n">
        <v>23583</v>
      </c>
      <c r="U138" s="7" t="n">
        <v>22968</v>
      </c>
      <c r="V138" s="7" t="n">
        <v>23518</v>
      </c>
      <c r="W138" s="7" t="n">
        <v>22003</v>
      </c>
      <c r="X138" s="7" t="n">
        <v>23371</v>
      </c>
      <c r="Y138" s="7" t="n">
        <v>22212</v>
      </c>
      <c r="Z138" s="7" t="n">
        <v>20528</v>
      </c>
      <c r="AA138" s="7" t="n">
        <v>22627</v>
      </c>
      <c r="AB138" s="7" t="n">
        <v>23504</v>
      </c>
      <c r="AC138" s="7" t="n">
        <v>21488</v>
      </c>
      <c r="AD138" s="7" t="n">
        <v>23450</v>
      </c>
      <c r="AE138" s="7" t="n">
        <v>23481</v>
      </c>
      <c r="AF138" s="7" t="n">
        <v>25796</v>
      </c>
      <c r="AG138" s="7" t="n">
        <v>24986</v>
      </c>
      <c r="AH138" s="7" t="n">
        <v>25631</v>
      </c>
      <c r="AI138" s="7" t="n">
        <v>27234</v>
      </c>
      <c r="AJ138" s="7" t="n">
        <v>26202</v>
      </c>
      <c r="AK138" s="7" t="n">
        <v>26607</v>
      </c>
      <c r="AL138" s="7" t="n">
        <v>24921</v>
      </c>
      <c r="AM138" s="7" t="n">
        <v>26092</v>
      </c>
      <c r="AN138" s="7" t="n">
        <v>25369</v>
      </c>
      <c r="AO138" s="7" t="n">
        <v>24947</v>
      </c>
      <c r="AP138" s="7" t="n">
        <v>24346</v>
      </c>
      <c r="AQ138" s="7" t="n">
        <v>24236</v>
      </c>
      <c r="AR138" s="7" t="n">
        <v>23048</v>
      </c>
      <c r="AS138" s="7" t="n">
        <v>22250</v>
      </c>
      <c r="AT138" s="7" t="n">
        <v>21576</v>
      </c>
      <c r="AU138" s="7" t="n">
        <v>21672</v>
      </c>
      <c r="AV138" s="7" t="n">
        <v>20739</v>
      </c>
      <c r="AW138" s="7" t="n">
        <v>18490</v>
      </c>
      <c r="AX138" s="7" t="n">
        <v>18898</v>
      </c>
      <c r="AY138" s="7" t="n">
        <v>19612</v>
      </c>
      <c r="AZ138" s="7" t="n">
        <v>18287</v>
      </c>
      <c r="BA138" s="7" t="n">
        <v>17304</v>
      </c>
      <c r="BB138" s="7" t="n">
        <v>16918</v>
      </c>
      <c r="BC138" s="7" t="n">
        <v>16059</v>
      </c>
      <c r="BD138" s="7" t="n">
        <v>14181</v>
      </c>
      <c r="BE138" s="7" t="n">
        <v>16442</v>
      </c>
      <c r="BF138" s="7" t="n">
        <v>17908</v>
      </c>
      <c r="BG138" s="7" t="n">
        <v>17928</v>
      </c>
      <c r="BH138" s="7" t="n">
        <v>17424</v>
      </c>
      <c r="BI138" s="7" t="n">
        <v>16786</v>
      </c>
      <c r="BJ138" s="7" t="n">
        <v>16433</v>
      </c>
      <c r="BK138" s="7" t="n">
        <v>16149</v>
      </c>
      <c r="BL138" s="7" t="n">
        <v>16485</v>
      </c>
      <c r="BM138" s="7" t="n">
        <v>16244</v>
      </c>
      <c r="BN138" s="7" t="n">
        <v>15178</v>
      </c>
      <c r="BO138" s="7" t="n">
        <v>16228</v>
      </c>
      <c r="BP138" s="7" t="n">
        <v>15605</v>
      </c>
      <c r="BQ138" s="7" t="n">
        <v>15380</v>
      </c>
      <c r="BR138" s="7" t="n">
        <v>14858</v>
      </c>
      <c r="BS138" s="7" t="n">
        <v>13683</v>
      </c>
      <c r="BT138" s="7" t="n">
        <v>15087</v>
      </c>
      <c r="BU138" s="7" t="n">
        <v>14791</v>
      </c>
      <c r="BV138" s="7" t="n">
        <v>15967</v>
      </c>
      <c r="BW138" s="7" t="n">
        <v>15940</v>
      </c>
      <c r="BX138" s="7" t="n">
        <v>15400</v>
      </c>
      <c r="BY138" s="7" t="n">
        <v>14905</v>
      </c>
      <c r="BZ138" s="7" t="n">
        <v>14808</v>
      </c>
      <c r="CA138" s="7" t="n">
        <v>14402</v>
      </c>
      <c r="CB138" s="7" t="n">
        <v>14347</v>
      </c>
      <c r="CC138" s="7" t="n">
        <v>14641</v>
      </c>
      <c r="CD138" s="7" t="n">
        <v>15201</v>
      </c>
      <c r="CE138" s="7" t="n">
        <v>14440</v>
      </c>
      <c r="CF138" s="7" t="n">
        <v>14297</v>
      </c>
      <c r="CG138" s="7" t="n">
        <v>13876</v>
      </c>
      <c r="CH138" s="7" t="n">
        <v>13579</v>
      </c>
      <c r="CI138" s="7" t="n">
        <v>13256</v>
      </c>
      <c r="CJ138" s="7" t="n">
        <v>13231</v>
      </c>
      <c r="CK138" s="7" t="n">
        <v>12986</v>
      </c>
      <c r="CL138" s="7" t="n">
        <v>12870</v>
      </c>
      <c r="CM138" s="7" t="n">
        <v>12739</v>
      </c>
      <c r="CN138" s="7" t="n">
        <v>12606</v>
      </c>
      <c r="CO138" s="7" t="n">
        <v>12597</v>
      </c>
      <c r="CP138" s="7" t="n">
        <v>12145</v>
      </c>
      <c r="CQ138" s="7" t="n">
        <v>11921</v>
      </c>
      <c r="CR138" s="7" t="n">
        <v>11693</v>
      </c>
      <c r="CS138" s="7" t="n">
        <v>11192</v>
      </c>
      <c r="CT138" s="7" t="n">
        <v>11440</v>
      </c>
      <c r="CU138" s="7" t="n">
        <v>11422</v>
      </c>
      <c r="CV138" s="7" t="n">
        <v>11393</v>
      </c>
      <c r="CW138" s="7" t="n">
        <v>10958</v>
      </c>
      <c r="CX138" s="7" t="n">
        <v>10935</v>
      </c>
      <c r="CY138" s="7" t="n">
        <v>10743</v>
      </c>
      <c r="CZ138" s="7" t="n">
        <v>10677</v>
      </c>
      <c r="DA138" s="7" t="n">
        <v>9975</v>
      </c>
      <c r="DB138" s="7" t="n">
        <v>9978</v>
      </c>
      <c r="DC138" s="7" t="n">
        <v>10574</v>
      </c>
      <c r="DD138" s="7" t="n">
        <v>10796</v>
      </c>
      <c r="DE138" s="7" t="n">
        <v>10736</v>
      </c>
      <c r="DF138" s="7" t="n">
        <v>9951</v>
      </c>
      <c r="DG138" s="7" t="n">
        <v>10249</v>
      </c>
      <c r="DH138" s="7" t="n">
        <v>10908</v>
      </c>
      <c r="DI138" s="7" t="n">
        <v>10728</v>
      </c>
      <c r="DJ138" s="7" t="n">
        <v>10911</v>
      </c>
      <c r="DK138" s="7" t="n">
        <v>10762</v>
      </c>
      <c r="DL138" s="7" t="n">
        <v>10713</v>
      </c>
      <c r="DM138" s="7" t="n">
        <v>10824</v>
      </c>
      <c r="DN138" s="7" t="n">
        <v>10231</v>
      </c>
      <c r="DO138" s="7" t="n">
        <v>10524</v>
      </c>
      <c r="DP138" s="7" t="n">
        <v>10524</v>
      </c>
      <c r="DQ138" s="7" t="n">
        <v>10275</v>
      </c>
      <c r="DR138" s="7" t="n">
        <v>10000</v>
      </c>
    </row>
    <row r="139">
      <c r="A139" s="4" t="inlineStr">
        <is>
          <t>NATIXIS INDEX: Russell 3000®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33432</v>
      </c>
      <c r="C142" s="7" t="n">
        <v>32754</v>
      </c>
      <c r="D142" s="7" t="n">
        <v>32056</v>
      </c>
      <c r="E142" s="7" t="n">
        <v>31471</v>
      </c>
      <c r="F142" s="7" t="n">
        <v>30526</v>
      </c>
      <c r="G142" s="7" t="n">
        <v>29149</v>
      </c>
      <c r="H142" s="7" t="n">
        <v>30491</v>
      </c>
      <c r="I142" s="7" t="n">
        <v>29538</v>
      </c>
      <c r="J142" s="7" t="n">
        <v>28021</v>
      </c>
      <c r="K142" s="7" t="n">
        <v>27714</v>
      </c>
      <c r="L142" s="7" t="n">
        <v>26318</v>
      </c>
      <c r="M142" s="7" t="n">
        <v>24073</v>
      </c>
      <c r="N142" s="7" t="n">
        <v>24729</v>
      </c>
      <c r="O142" s="7" t="n">
        <v>25966</v>
      </c>
      <c r="P142" s="7" t="n">
        <v>26477</v>
      </c>
      <c r="Q142" s="7" t="n">
        <v>25560</v>
      </c>
      <c r="R142" s="7" t="n">
        <v>23927</v>
      </c>
      <c r="S142" s="7" t="n">
        <v>23834</v>
      </c>
      <c r="T142" s="7" t="n">
        <v>23583</v>
      </c>
      <c r="U142" s="7" t="n">
        <v>22968</v>
      </c>
      <c r="V142" s="7" t="n">
        <v>23518</v>
      </c>
      <c r="W142" s="7" t="n">
        <v>22003</v>
      </c>
      <c r="X142" s="7" t="n">
        <v>23371</v>
      </c>
      <c r="Y142" s="7" t="n">
        <v>22212</v>
      </c>
      <c r="Z142" s="7" t="n">
        <v>20528</v>
      </c>
      <c r="AA142" s="7" t="n">
        <v>22627</v>
      </c>
      <c r="AB142" s="7" t="n">
        <v>23504</v>
      </c>
      <c r="AC142" s="7" t="n">
        <v>21488</v>
      </c>
      <c r="AD142" s="7" t="n">
        <v>23450</v>
      </c>
      <c r="AE142" s="7" t="n">
        <v>23481</v>
      </c>
      <c r="AF142" s="7" t="n">
        <v>25796</v>
      </c>
      <c r="AG142" s="7" t="n">
        <v>24986</v>
      </c>
      <c r="AH142" s="7" t="n">
        <v>25631</v>
      </c>
      <c r="AI142" s="7" t="n">
        <v>27234</v>
      </c>
      <c r="AJ142" s="7" t="n">
        <v>26202</v>
      </c>
      <c r="AK142" s="7" t="n">
        <v>26607</v>
      </c>
      <c r="AL142" s="7" t="n">
        <v>24921</v>
      </c>
      <c r="AM142" s="7" t="n">
        <v>26092</v>
      </c>
      <c r="AN142" s="7" t="n">
        <v>25369</v>
      </c>
      <c r="AO142" s="7" t="n">
        <v>24947</v>
      </c>
      <c r="AP142" s="7" t="n">
        <v>24346</v>
      </c>
      <c r="AQ142" s="7" t="n">
        <v>24236</v>
      </c>
      <c r="AR142" s="7" t="n">
        <v>23048</v>
      </c>
      <c r="AS142" s="7" t="n">
        <v>22250</v>
      </c>
      <c r="AT142" s="7" t="n">
        <v>21576</v>
      </c>
      <c r="AU142" s="7" t="n">
        <v>21672</v>
      </c>
      <c r="AV142" s="7" t="n">
        <v>20739</v>
      </c>
      <c r="AW142" s="7" t="n">
        <v>18490</v>
      </c>
      <c r="AX142" s="7" t="n">
        <v>18898</v>
      </c>
      <c r="AY142" s="7" t="n">
        <v>19612</v>
      </c>
      <c r="AZ142" s="7" t="n">
        <v>18287</v>
      </c>
      <c r="BA142" s="7" t="n">
        <v>17304</v>
      </c>
      <c r="BB142" s="7" t="n">
        <v>16918</v>
      </c>
      <c r="BC142" s="7" t="n">
        <v>16059</v>
      </c>
      <c r="BD142" s="7" t="n">
        <v>14181</v>
      </c>
      <c r="BE142" s="7" t="n">
        <v>16442</v>
      </c>
      <c r="BF142" s="7" t="n">
        <v>17908</v>
      </c>
      <c r="BG142" s="7" t="n">
        <v>17928</v>
      </c>
      <c r="BH142" s="7" t="n">
        <v>17424</v>
      </c>
      <c r="BI142" s="7" t="n">
        <v>16786</v>
      </c>
      <c r="BJ142" s="7" t="n">
        <v>16433</v>
      </c>
      <c r="BK142" s="7" t="n">
        <v>16149</v>
      </c>
      <c r="BL142" s="7" t="n">
        <v>16485</v>
      </c>
      <c r="BM142" s="7" t="n">
        <v>16244</v>
      </c>
      <c r="BN142" s="7" t="n">
        <v>15178</v>
      </c>
      <c r="BO142" s="7" t="n">
        <v>16228</v>
      </c>
      <c r="BP142" s="7" t="n">
        <v>15605</v>
      </c>
      <c r="BQ142" s="7" t="n">
        <v>15380</v>
      </c>
      <c r="BR142" s="7" t="n">
        <v>14858</v>
      </c>
      <c r="BS142" s="7" t="n">
        <v>13683</v>
      </c>
      <c r="BT142" s="7" t="n">
        <v>15087</v>
      </c>
      <c r="BU142" s="7" t="n">
        <v>14791</v>
      </c>
      <c r="BV142" s="7" t="n">
        <v>15967</v>
      </c>
      <c r="BW142" s="7" t="n">
        <v>15940</v>
      </c>
      <c r="BX142" s="7" t="n">
        <v>15400</v>
      </c>
      <c r="BY142" s="7" t="n">
        <v>14905</v>
      </c>
      <c r="BZ142" s="7" t="n">
        <v>14808</v>
      </c>
      <c r="CA142" s="7" t="n">
        <v>14402</v>
      </c>
      <c r="CB142" s="7" t="n">
        <v>14347</v>
      </c>
      <c r="CC142" s="7" t="n">
        <v>14641</v>
      </c>
      <c r="CD142" s="7" t="n">
        <v>15201</v>
      </c>
      <c r="CE142" s="7" t="n">
        <v>14440</v>
      </c>
      <c r="CF142" s="7" t="n">
        <v>14297</v>
      </c>
      <c r="CG142" s="7" t="n">
        <v>13876</v>
      </c>
      <c r="CH142" s="7" t="n">
        <v>13579</v>
      </c>
      <c r="CI142" s="7" t="n">
        <v>13256</v>
      </c>
      <c r="CJ142" s="7" t="n">
        <v>13231</v>
      </c>
      <c r="CK142" s="7" t="n">
        <v>12986</v>
      </c>
      <c r="CL142" s="7" t="n">
        <v>12870</v>
      </c>
      <c r="CM142" s="7" t="n">
        <v>12739</v>
      </c>
      <c r="CN142" s="7" t="n">
        <v>12606</v>
      </c>
      <c r="CO142" s="7" t="n">
        <v>12597</v>
      </c>
      <c r="CP142" s="7" t="n">
        <v>12145</v>
      </c>
      <c r="CQ142" s="7" t="n">
        <v>11921</v>
      </c>
      <c r="CR142" s="7" t="n">
        <v>11693</v>
      </c>
      <c r="CS142" s="7" t="n">
        <v>11192</v>
      </c>
      <c r="CT142" s="7" t="n">
        <v>11440</v>
      </c>
      <c r="CU142" s="7" t="n">
        <v>11422</v>
      </c>
      <c r="CV142" s="7" t="n">
        <v>11393</v>
      </c>
      <c r="CW142" s="7" t="n">
        <v>10958</v>
      </c>
      <c r="CX142" s="7" t="n">
        <v>10935</v>
      </c>
      <c r="CY142" s="7" t="n">
        <v>10743</v>
      </c>
      <c r="CZ142" s="7" t="n">
        <v>10677</v>
      </c>
      <c r="DA142" s="7" t="n">
        <v>9975</v>
      </c>
      <c r="DB142" s="7" t="n">
        <v>9978</v>
      </c>
      <c r="DC142" s="7" t="n">
        <v>10574</v>
      </c>
      <c r="DD142" s="7" t="n">
        <v>10796</v>
      </c>
      <c r="DE142" s="7" t="n">
        <v>10736</v>
      </c>
      <c r="DF142" s="7" t="n">
        <v>9951</v>
      </c>
      <c r="DG142" s="7" t="n">
        <v>10249</v>
      </c>
      <c r="DH142" s="7" t="n">
        <v>10908</v>
      </c>
      <c r="DI142" s="7" t="n">
        <v>10728</v>
      </c>
      <c r="DJ142" s="7" t="n">
        <v>10911</v>
      </c>
      <c r="DK142" s="7" t="n">
        <v>10762</v>
      </c>
      <c r="DL142" s="7" t="n">
        <v>10713</v>
      </c>
      <c r="DM142" s="7" t="n">
        <v>10824</v>
      </c>
      <c r="DN142" s="7" t="n">
        <v>10231</v>
      </c>
      <c r="DO142" s="7" t="n">
        <v>10524</v>
      </c>
      <c r="DP142" s="7" t="n">
        <v>10524</v>
      </c>
      <c r="DQ142" s="7" t="n">
        <v>10275</v>
      </c>
      <c r="DR142" s="7" t="n">
        <v>10000</v>
      </c>
    </row>
    <row r="143">
      <c r="A143" s="4" t="inlineStr">
        <is>
          <t>NATIXIS INDEX: Russell 3000®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  <c r="DO144" s="4" t="inlineStr">
        <is>
          <t xml:space="preserve"> </t>
        </is>
      </c>
      <c r="DP144" s="4" t="inlineStr">
        <is>
          <t xml:space="preserve"> </t>
        </is>
      </c>
      <c r="DQ144" s="4" t="inlineStr">
        <is>
          <t xml:space="preserve"> </t>
        </is>
      </c>
      <c r="DR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33432</v>
      </c>
      <c r="C146" s="7" t="n">
        <v>32754</v>
      </c>
      <c r="D146" s="7" t="n">
        <v>32056</v>
      </c>
      <c r="E146" s="7" t="n">
        <v>31471</v>
      </c>
      <c r="F146" s="7" t="n">
        <v>30526</v>
      </c>
      <c r="G146" s="7" t="n">
        <v>29149</v>
      </c>
      <c r="H146" s="7" t="n">
        <v>30491</v>
      </c>
      <c r="I146" s="7" t="n">
        <v>29538</v>
      </c>
      <c r="J146" s="7" t="n">
        <v>28021</v>
      </c>
      <c r="K146" s="7" t="n">
        <v>27714</v>
      </c>
      <c r="L146" s="7" t="n">
        <v>26318</v>
      </c>
      <c r="M146" s="7" t="n">
        <v>24073</v>
      </c>
      <c r="N146" s="7" t="n">
        <v>24729</v>
      </c>
      <c r="O146" s="7" t="n">
        <v>25966</v>
      </c>
      <c r="P146" s="7" t="n">
        <v>26477</v>
      </c>
      <c r="Q146" s="7" t="n">
        <v>25560</v>
      </c>
      <c r="R146" s="7" t="n">
        <v>23927</v>
      </c>
      <c r="S146" s="7" t="n">
        <v>23834</v>
      </c>
      <c r="T146" s="7" t="n">
        <v>23583</v>
      </c>
      <c r="U146" s="7" t="n">
        <v>22968</v>
      </c>
      <c r="V146" s="7" t="n">
        <v>23518</v>
      </c>
      <c r="W146" s="7" t="n">
        <v>22003</v>
      </c>
      <c r="X146" s="7" t="n">
        <v>23371</v>
      </c>
      <c r="Y146" s="7" t="n">
        <v>22212</v>
      </c>
      <c r="Z146" s="7" t="n">
        <v>20528</v>
      </c>
      <c r="AA146" s="7" t="n">
        <v>22627</v>
      </c>
      <c r="AB146" s="7" t="n">
        <v>23504</v>
      </c>
      <c r="AC146" s="7" t="n">
        <v>21488</v>
      </c>
      <c r="AD146" s="7" t="n">
        <v>23450</v>
      </c>
      <c r="AE146" s="7" t="n">
        <v>23481</v>
      </c>
      <c r="AF146" s="7" t="n">
        <v>25796</v>
      </c>
      <c r="AG146" s="7" t="n">
        <v>24986</v>
      </c>
      <c r="AH146" s="7" t="n">
        <v>25631</v>
      </c>
      <c r="AI146" s="7" t="n">
        <v>27234</v>
      </c>
      <c r="AJ146" s="7" t="n">
        <v>26202</v>
      </c>
      <c r="AK146" s="7" t="n">
        <v>26607</v>
      </c>
      <c r="AL146" s="7" t="n">
        <v>24921</v>
      </c>
      <c r="AM146" s="7" t="n">
        <v>26092</v>
      </c>
      <c r="AN146" s="7" t="n">
        <v>25369</v>
      </c>
      <c r="AO146" s="7" t="n">
        <v>24947</v>
      </c>
      <c r="AP146" s="7" t="n">
        <v>24346</v>
      </c>
      <c r="AQ146" s="7" t="n">
        <v>24236</v>
      </c>
      <c r="AR146" s="7" t="n">
        <v>23048</v>
      </c>
      <c r="AS146" s="7" t="n">
        <v>22250</v>
      </c>
      <c r="AT146" s="7" t="n">
        <v>21576</v>
      </c>
      <c r="AU146" s="7" t="n">
        <v>21672</v>
      </c>
      <c r="AV146" s="7" t="n">
        <v>20739</v>
      </c>
      <c r="AW146" s="7" t="n">
        <v>18490</v>
      </c>
      <c r="AX146" s="7" t="n">
        <v>18898</v>
      </c>
      <c r="AY146" s="7" t="n">
        <v>19612</v>
      </c>
      <c r="AZ146" s="7" t="n">
        <v>18287</v>
      </c>
      <c r="BA146" s="7" t="n">
        <v>17304</v>
      </c>
      <c r="BB146" s="7" t="n">
        <v>16918</v>
      </c>
      <c r="BC146" s="7" t="n">
        <v>16059</v>
      </c>
      <c r="BD146" s="7" t="n">
        <v>14181</v>
      </c>
      <c r="BE146" s="7" t="n">
        <v>16442</v>
      </c>
      <c r="BF146" s="7" t="n">
        <v>17908</v>
      </c>
      <c r="BG146" s="7" t="n">
        <v>17928</v>
      </c>
      <c r="BH146" s="7" t="n">
        <v>17424</v>
      </c>
      <c r="BI146" s="7" t="n">
        <v>16786</v>
      </c>
      <c r="BJ146" s="7" t="n">
        <v>16433</v>
      </c>
      <c r="BK146" s="7" t="n">
        <v>16149</v>
      </c>
      <c r="BL146" s="7" t="n">
        <v>16485</v>
      </c>
      <c r="BM146" s="7" t="n">
        <v>16244</v>
      </c>
      <c r="BN146" s="7" t="n">
        <v>15178</v>
      </c>
      <c r="BO146" s="7" t="n">
        <v>16228</v>
      </c>
      <c r="BP146" s="7" t="n">
        <v>15605</v>
      </c>
      <c r="BQ146" s="7" t="n">
        <v>15380</v>
      </c>
      <c r="BR146" s="7" t="n">
        <v>14858</v>
      </c>
      <c r="BS146" s="7" t="n">
        <v>13683</v>
      </c>
      <c r="BT146" s="7" t="n">
        <v>15087</v>
      </c>
      <c r="BU146" s="7" t="n">
        <v>14791</v>
      </c>
      <c r="BV146" s="7" t="n">
        <v>15967</v>
      </c>
      <c r="BW146" s="7" t="n">
        <v>15940</v>
      </c>
      <c r="BX146" s="7" t="n">
        <v>15400</v>
      </c>
      <c r="BY146" s="7" t="n">
        <v>14905</v>
      </c>
      <c r="BZ146" s="7" t="n">
        <v>14808</v>
      </c>
      <c r="CA146" s="7" t="n">
        <v>14402</v>
      </c>
      <c r="CB146" s="7" t="n">
        <v>14347</v>
      </c>
      <c r="CC146" s="7" t="n">
        <v>14641</v>
      </c>
      <c r="CD146" s="7" t="n">
        <v>15201</v>
      </c>
      <c r="CE146" s="7" t="n">
        <v>14440</v>
      </c>
      <c r="CF146" s="7" t="n">
        <v>14297</v>
      </c>
      <c r="CG146" s="7" t="n">
        <v>13876</v>
      </c>
      <c r="CH146" s="7" t="n">
        <v>13579</v>
      </c>
      <c r="CI146" s="7" t="n">
        <v>13256</v>
      </c>
      <c r="CJ146" s="7" t="n">
        <v>13231</v>
      </c>
      <c r="CK146" s="7" t="n">
        <v>12986</v>
      </c>
      <c r="CL146" s="7" t="n">
        <v>12870</v>
      </c>
      <c r="CM146" s="7" t="n">
        <v>12739</v>
      </c>
      <c r="CN146" s="7" t="n">
        <v>12606</v>
      </c>
      <c r="CO146" s="7" t="n">
        <v>12597</v>
      </c>
      <c r="CP146" s="7" t="n">
        <v>12145</v>
      </c>
      <c r="CQ146" s="7" t="n">
        <v>11921</v>
      </c>
      <c r="CR146" s="7" t="n">
        <v>11693</v>
      </c>
      <c r="CS146" s="7" t="n">
        <v>11192</v>
      </c>
      <c r="CT146" s="7" t="n">
        <v>11440</v>
      </c>
      <c r="CU146" s="7" t="n">
        <v>11422</v>
      </c>
      <c r="CV146" s="7" t="n">
        <v>11393</v>
      </c>
      <c r="CW146" s="7" t="n">
        <v>10958</v>
      </c>
      <c r="CX146" s="7" t="n">
        <v>10935</v>
      </c>
      <c r="CY146" s="7" t="n">
        <v>10743</v>
      </c>
      <c r="CZ146" s="7" t="n">
        <v>10677</v>
      </c>
      <c r="DA146" s="7" t="n">
        <v>9975</v>
      </c>
      <c r="DB146" s="7" t="n">
        <v>9978</v>
      </c>
      <c r="DC146" s="7" t="n">
        <v>10574</v>
      </c>
      <c r="DD146" s="7" t="n">
        <v>10796</v>
      </c>
      <c r="DE146" s="7" t="n">
        <v>10736</v>
      </c>
      <c r="DF146" s="7" t="n">
        <v>9951</v>
      </c>
      <c r="DG146" s="7" t="n">
        <v>10249</v>
      </c>
      <c r="DH146" s="7" t="n">
        <v>10908</v>
      </c>
      <c r="DI146" s="7" t="n">
        <v>10728</v>
      </c>
      <c r="DJ146" s="7" t="n">
        <v>10911</v>
      </c>
      <c r="DK146" s="7" t="n">
        <v>10762</v>
      </c>
      <c r="DL146" s="7" t="n">
        <v>10713</v>
      </c>
      <c r="DM146" s="7" t="n">
        <v>10824</v>
      </c>
      <c r="DN146" s="7" t="n">
        <v>10231</v>
      </c>
      <c r="DO146" s="7" t="n">
        <v>10524</v>
      </c>
      <c r="DP146" s="7" t="n">
        <v>10524</v>
      </c>
      <c r="DQ146" s="7" t="n">
        <v>10275</v>
      </c>
      <c r="DR146" s="7" t="n">
        <v>10000</v>
      </c>
    </row>
    <row r="147">
      <c r="A147" s="4" t="inlineStr">
        <is>
          <t>NATIXIS INDEX: Bloomberg U.S. Government/Credit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  <c r="AV148" s="4" t="inlineStr">
        <is>
          <t xml:space="preserve"> </t>
        </is>
      </c>
      <c r="AW148" s="4" t="inlineStr">
        <is>
          <t xml:space="preserve"> </t>
        </is>
      </c>
      <c r="AX148" s="4" t="inlineStr">
        <is>
          <t xml:space="preserve"> </t>
        </is>
      </c>
      <c r="AY148" s="4" t="inlineStr">
        <is>
          <t xml:space="preserve"> </t>
        </is>
      </c>
      <c r="AZ148" s="4" t="inlineStr">
        <is>
          <t xml:space="preserve"> </t>
        </is>
      </c>
      <c r="BA148" s="4" t="inlineStr">
        <is>
          <t xml:space="preserve"> </t>
        </is>
      </c>
      <c r="BB148" s="4" t="inlineStr">
        <is>
          <t xml:space="preserve"> </t>
        </is>
      </c>
      <c r="BC148" s="4" t="inlineStr">
        <is>
          <t xml:space="preserve"> </t>
        </is>
      </c>
      <c r="BD148" s="4" t="inlineStr">
        <is>
          <t xml:space="preserve"> </t>
        </is>
      </c>
      <c r="BE148" s="4" t="inlineStr">
        <is>
          <t xml:space="preserve"> </t>
        </is>
      </c>
      <c r="BF148" s="4" t="inlineStr">
        <is>
          <t xml:space="preserve"> </t>
        </is>
      </c>
      <c r="BG148" s="4" t="inlineStr">
        <is>
          <t xml:space="preserve"> </t>
        </is>
      </c>
      <c r="BH148" s="4" t="inlineStr">
        <is>
          <t xml:space="preserve"> </t>
        </is>
      </c>
      <c r="BI148" s="4" t="inlineStr">
        <is>
          <t xml:space="preserve"> </t>
        </is>
      </c>
      <c r="BJ148" s="4" t="inlineStr">
        <is>
          <t xml:space="preserve"> </t>
        </is>
      </c>
      <c r="BK148" s="4" t="inlineStr">
        <is>
          <t xml:space="preserve"> </t>
        </is>
      </c>
      <c r="BL148" s="4" t="inlineStr">
        <is>
          <t xml:space="preserve"> </t>
        </is>
      </c>
      <c r="BM148" s="4" t="inlineStr">
        <is>
          <t xml:space="preserve"> </t>
        </is>
      </c>
      <c r="BN148" s="4" t="inlineStr">
        <is>
          <t xml:space="preserve"> </t>
        </is>
      </c>
      <c r="BO148" s="4" t="inlineStr">
        <is>
          <t xml:space="preserve"> </t>
        </is>
      </c>
      <c r="BP148" s="4" t="inlineStr">
        <is>
          <t xml:space="preserve"> </t>
        </is>
      </c>
      <c r="BQ148" s="4" t="inlineStr">
        <is>
          <t xml:space="preserve"> </t>
        </is>
      </c>
      <c r="BR148" s="4" t="inlineStr">
        <is>
          <t xml:space="preserve"> </t>
        </is>
      </c>
      <c r="BS148" s="4" t="inlineStr">
        <is>
          <t xml:space="preserve"> </t>
        </is>
      </c>
      <c r="BT148" s="4" t="inlineStr">
        <is>
          <t xml:space="preserve"> </t>
        </is>
      </c>
      <c r="BU148" s="4" t="inlineStr">
        <is>
          <t xml:space="preserve"> </t>
        </is>
      </c>
      <c r="BV148" s="4" t="inlineStr">
        <is>
          <t xml:space="preserve"> </t>
        </is>
      </c>
      <c r="BW148" s="4" t="inlineStr">
        <is>
          <t xml:space="preserve"> </t>
        </is>
      </c>
      <c r="BX148" s="4" t="inlineStr">
        <is>
          <t xml:space="preserve"> </t>
        </is>
      </c>
      <c r="BY148" s="4" t="inlineStr">
        <is>
          <t xml:space="preserve"> </t>
        </is>
      </c>
      <c r="BZ148" s="4" t="inlineStr">
        <is>
          <t xml:space="preserve"> </t>
        </is>
      </c>
      <c r="CA148" s="4" t="inlineStr">
        <is>
          <t xml:space="preserve"> </t>
        </is>
      </c>
      <c r="CB148" s="4" t="inlineStr">
        <is>
          <t xml:space="preserve"> </t>
        </is>
      </c>
      <c r="CC148" s="4" t="inlineStr">
        <is>
          <t xml:space="preserve"> </t>
        </is>
      </c>
      <c r="CD148" s="4" t="inlineStr">
        <is>
          <t xml:space="preserve"> </t>
        </is>
      </c>
      <c r="CE148" s="4" t="inlineStr">
        <is>
          <t xml:space="preserve"> </t>
        </is>
      </c>
      <c r="CF148" s="4" t="inlineStr">
        <is>
          <t xml:space="preserve"> </t>
        </is>
      </c>
      <c r="CG148" s="4" t="inlineStr">
        <is>
          <t xml:space="preserve"> </t>
        </is>
      </c>
      <c r="CH148" s="4" t="inlineStr">
        <is>
          <t xml:space="preserve"> </t>
        </is>
      </c>
      <c r="CI148" s="4" t="inlineStr">
        <is>
          <t xml:space="preserve"> </t>
        </is>
      </c>
      <c r="CJ148" s="4" t="inlineStr">
        <is>
          <t xml:space="preserve"> </t>
        </is>
      </c>
      <c r="CK148" s="4" t="inlineStr">
        <is>
          <t xml:space="preserve"> </t>
        </is>
      </c>
      <c r="CL148" s="4" t="inlineStr">
        <is>
          <t xml:space="preserve"> </t>
        </is>
      </c>
      <c r="CM148" s="4" t="inlineStr">
        <is>
          <t xml:space="preserve"> </t>
        </is>
      </c>
      <c r="CN148" s="4" t="inlineStr">
        <is>
          <t xml:space="preserve"> </t>
        </is>
      </c>
      <c r="CO148" s="4" t="inlineStr">
        <is>
          <t xml:space="preserve"> </t>
        </is>
      </c>
      <c r="CP148" s="4" t="inlineStr">
        <is>
          <t xml:space="preserve"> </t>
        </is>
      </c>
      <c r="CQ148" s="4" t="inlineStr">
        <is>
          <t xml:space="preserve"> </t>
        </is>
      </c>
      <c r="CR148" s="4" t="inlineStr">
        <is>
          <t xml:space="preserve"> </t>
        </is>
      </c>
      <c r="CS148" s="4" t="inlineStr">
        <is>
          <t xml:space="preserve"> </t>
        </is>
      </c>
      <c r="CT148" s="4" t="inlineStr">
        <is>
          <t xml:space="preserve"> </t>
        </is>
      </c>
      <c r="CU148" s="4" t="inlineStr">
        <is>
          <t xml:space="preserve"> </t>
        </is>
      </c>
      <c r="CV148" s="4" t="inlineStr">
        <is>
          <t xml:space="preserve"> </t>
        </is>
      </c>
      <c r="CW148" s="4" t="inlineStr">
        <is>
          <t xml:space="preserve"> </t>
        </is>
      </c>
      <c r="CX148" s="4" t="inlineStr">
        <is>
          <t xml:space="preserve"> </t>
        </is>
      </c>
      <c r="CY148" s="4" t="inlineStr">
        <is>
          <t xml:space="preserve"> </t>
        </is>
      </c>
      <c r="CZ148" s="4" t="inlineStr">
        <is>
          <t xml:space="preserve"> </t>
        </is>
      </c>
      <c r="DA148" s="4" t="inlineStr">
        <is>
          <t xml:space="preserve"> </t>
        </is>
      </c>
      <c r="DB148" s="4" t="inlineStr">
        <is>
          <t xml:space="preserve"> </t>
        </is>
      </c>
      <c r="DC148" s="4" t="inlineStr">
        <is>
          <t xml:space="preserve"> </t>
        </is>
      </c>
      <c r="DD148" s="4" t="inlineStr">
        <is>
          <t xml:space="preserve"> </t>
        </is>
      </c>
      <c r="DE148" s="4" t="inlineStr">
        <is>
          <t xml:space="preserve"> </t>
        </is>
      </c>
      <c r="DF148" s="4" t="inlineStr">
        <is>
          <t xml:space="preserve"> </t>
        </is>
      </c>
      <c r="DG148" s="4" t="inlineStr">
        <is>
          <t xml:space="preserve"> </t>
        </is>
      </c>
      <c r="DH148" s="4" t="inlineStr">
        <is>
          <t xml:space="preserve"> </t>
        </is>
      </c>
      <c r="DI148" s="4" t="inlineStr">
        <is>
          <t xml:space="preserve"> </t>
        </is>
      </c>
      <c r="DJ148" s="4" t="inlineStr">
        <is>
          <t xml:space="preserve"> </t>
        </is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  <c r="DO148" s="4" t="inlineStr">
        <is>
          <t xml:space="preserve"> </t>
        </is>
      </c>
      <c r="DP148" s="4" t="inlineStr">
        <is>
          <t xml:space="preserve"> </t>
        </is>
      </c>
      <c r="DQ148" s="4" t="inlineStr">
        <is>
          <t xml:space="preserve"> </t>
        </is>
      </c>
      <c r="DR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Bloomberg U.S. Government/Credit Bond Index 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12186</v>
      </c>
      <c r="C150" s="7" t="n">
        <v>12019</v>
      </c>
      <c r="D150" s="7" t="n">
        <v>11855</v>
      </c>
      <c r="E150" s="7" t="n">
        <v>11595</v>
      </c>
      <c r="F150" s="7" t="n">
        <v>11495</v>
      </c>
      <c r="G150" s="7" t="n">
        <v>11314</v>
      </c>
      <c r="H150" s="7" t="n">
        <v>11589</v>
      </c>
      <c r="I150" s="7" t="n">
        <v>11489</v>
      </c>
      <c r="J150" s="7" t="n">
        <v>11647</v>
      </c>
      <c r="K150" s="7" t="n">
        <v>11674</v>
      </c>
      <c r="L150" s="7" t="n">
        <v>11259</v>
      </c>
      <c r="M150" s="7" t="n">
        <v>10792</v>
      </c>
      <c r="N150" s="7" t="n">
        <v>10948</v>
      </c>
      <c r="O150" s="7" t="n">
        <v>11210</v>
      </c>
      <c r="P150" s="7" t="n">
        <v>11277</v>
      </c>
      <c r="Q150" s="7" t="n">
        <v>11286</v>
      </c>
      <c r="R150" s="7" t="n">
        <v>11322</v>
      </c>
      <c r="S150" s="7" t="n">
        <v>11464</v>
      </c>
      <c r="T150" s="7" t="n">
        <v>11392</v>
      </c>
      <c r="U150" s="7" t="n">
        <v>11080</v>
      </c>
      <c r="V150" s="7" t="n">
        <v>11375</v>
      </c>
      <c r="W150" s="7" t="n">
        <v>11042</v>
      </c>
      <c r="X150" s="7" t="n">
        <v>11095</v>
      </c>
      <c r="Y150" s="7" t="n">
        <v>10713</v>
      </c>
      <c r="Z150" s="7" t="n">
        <v>10847</v>
      </c>
      <c r="AA150" s="7" t="n">
        <v>11309</v>
      </c>
      <c r="AB150" s="7" t="n">
        <v>11611</v>
      </c>
      <c r="AC150" s="7" t="n">
        <v>11365</v>
      </c>
      <c r="AD150" s="7" t="n">
        <v>11548</v>
      </c>
      <c r="AE150" s="7" t="n">
        <v>11493</v>
      </c>
      <c r="AF150" s="7" t="n">
        <v>11968</v>
      </c>
      <c r="AG150" s="7" t="n">
        <v>12319</v>
      </c>
      <c r="AH150" s="7" t="n">
        <v>12465</v>
      </c>
      <c r="AI150" s="7" t="n">
        <v>12777</v>
      </c>
      <c r="AJ150" s="7" t="n">
        <v>12818</v>
      </c>
      <c r="AK150" s="7" t="n">
        <v>12759</v>
      </c>
      <c r="AL150" s="7" t="n">
        <v>12753</v>
      </c>
      <c r="AM150" s="7" t="n">
        <v>12891</v>
      </c>
      <c r="AN150" s="7" t="n">
        <v>12917</v>
      </c>
      <c r="AO150" s="7" t="n">
        <v>12749</v>
      </c>
      <c r="AP150" s="7" t="n">
        <v>12621</v>
      </c>
      <c r="AQ150" s="7" t="n">
        <v>12557</v>
      </c>
      <c r="AR150" s="7" t="n">
        <v>12447</v>
      </c>
      <c r="AS150" s="7" t="n">
        <v>12643</v>
      </c>
      <c r="AT150" s="7" t="n">
        <v>12868</v>
      </c>
      <c r="AU150" s="7" t="n">
        <v>13004</v>
      </c>
      <c r="AV150" s="7" t="n">
        <v>12992</v>
      </c>
      <c r="AW150" s="7" t="n">
        <v>12821</v>
      </c>
      <c r="AX150" s="7" t="n">
        <v>12899</v>
      </c>
      <c r="AY150" s="7" t="n">
        <v>12905</v>
      </c>
      <c r="AZ150" s="7" t="n">
        <v>13056</v>
      </c>
      <c r="BA150" s="7" t="n">
        <v>12799</v>
      </c>
      <c r="BB150" s="7" t="n">
        <v>12688</v>
      </c>
      <c r="BC150" s="7" t="n">
        <v>12615</v>
      </c>
      <c r="BD150" s="7" t="n">
        <v>12341</v>
      </c>
      <c r="BE150" s="7" t="n">
        <v>12479</v>
      </c>
      <c r="BF150" s="7" t="n">
        <v>12223</v>
      </c>
      <c r="BG150" s="7" t="n">
        <v>11939</v>
      </c>
      <c r="BH150" s="7" t="n">
        <v>11962</v>
      </c>
      <c r="BI150" s="7" t="n">
        <v>11973</v>
      </c>
      <c r="BJ150" s="7" t="n">
        <v>11940</v>
      </c>
      <c r="BK150" s="7" t="n">
        <v>12031</v>
      </c>
      <c r="BL150" s="7" t="n">
        <v>11651</v>
      </c>
      <c r="BM150" s="7" t="n">
        <v>11633</v>
      </c>
      <c r="BN150" s="7" t="n">
        <v>11463</v>
      </c>
      <c r="BO150" s="7" t="n">
        <v>11243</v>
      </c>
      <c r="BP150" s="7" t="n">
        <v>11237</v>
      </c>
      <c r="BQ150" s="7" t="n">
        <v>11003</v>
      </c>
      <c r="BR150" s="7" t="n">
        <v>11010</v>
      </c>
      <c r="BS150" s="7" t="n">
        <v>10882</v>
      </c>
      <c r="BT150" s="7" t="n">
        <v>10683</v>
      </c>
      <c r="BU150" s="7" t="n">
        <v>10633</v>
      </c>
      <c r="BV150" s="7" t="n">
        <v>10726</v>
      </c>
      <c r="BW150" s="7" t="n">
        <v>10798</v>
      </c>
      <c r="BX150" s="7" t="n">
        <v>10728</v>
      </c>
      <c r="BY150" s="7" t="n">
        <v>10719</v>
      </c>
      <c r="BZ150" s="7" t="n">
        <v>10740</v>
      </c>
      <c r="CA150" s="7" t="n">
        <v>10663</v>
      </c>
      <c r="CB150" s="7" t="n">
        <v>10755</v>
      </c>
      <c r="CC150" s="7" t="n">
        <v>10685</v>
      </c>
      <c r="CD150" s="7" t="n">
        <v>10802</v>
      </c>
      <c r="CE150" s="7" t="n">
        <v>10928</v>
      </c>
      <c r="CF150" s="7" t="n">
        <v>10871</v>
      </c>
      <c r="CG150" s="7" t="n">
        <v>10884</v>
      </c>
      <c r="CH150" s="7" t="n">
        <v>10874</v>
      </c>
      <c r="CI150" s="7" t="n">
        <v>10937</v>
      </c>
      <c r="CJ150" s="7" t="n">
        <v>10832</v>
      </c>
      <c r="CK150" s="7" t="n">
        <v>10787</v>
      </c>
      <c r="CL150" s="7" t="n">
        <v>10784</v>
      </c>
      <c r="CM150" s="7" t="n">
        <v>10695</v>
      </c>
      <c r="CN150" s="7" t="n">
        <v>10608</v>
      </c>
      <c r="CO150" s="7" t="n">
        <v>10617</v>
      </c>
      <c r="CP150" s="7" t="n">
        <v>10537</v>
      </c>
      <c r="CQ150" s="7" t="n">
        <v>10507</v>
      </c>
      <c r="CR150" s="7" t="n">
        <v>10485</v>
      </c>
      <c r="CS150" s="7" t="n">
        <v>10770</v>
      </c>
      <c r="CT150" s="7" t="n">
        <v>10876</v>
      </c>
      <c r="CU150" s="7" t="n">
        <v>10896</v>
      </c>
      <c r="CV150" s="7" t="n">
        <v>10918</v>
      </c>
      <c r="CW150" s="7" t="n">
        <v>10832</v>
      </c>
      <c r="CX150" s="7" t="n">
        <v>10599</v>
      </c>
      <c r="CY150" s="7" t="n">
        <v>10601</v>
      </c>
      <c r="CZ150" s="7" t="n">
        <v>10550</v>
      </c>
      <c r="DA150" s="7" t="n">
        <v>10428</v>
      </c>
      <c r="DB150" s="7" t="n">
        <v>10340</v>
      </c>
      <c r="DC150" s="7" t="n">
        <v>10197</v>
      </c>
      <c r="DD150" s="7" t="n">
        <v>10241</v>
      </c>
      <c r="DE150" s="7" t="n">
        <v>10274</v>
      </c>
      <c r="DF150" s="7" t="n">
        <v>10273</v>
      </c>
      <c r="DG150" s="7" t="n">
        <v>10202</v>
      </c>
      <c r="DH150" s="7" t="n">
        <v>10226</v>
      </c>
      <c r="DI150" s="7" t="n">
        <v>10152</v>
      </c>
      <c r="DJ150" s="7" t="n">
        <v>10279</v>
      </c>
      <c r="DK150" s="7" t="n">
        <v>10314</v>
      </c>
      <c r="DL150" s="7" t="n">
        <v>10369</v>
      </c>
      <c r="DM150" s="7" t="n">
        <v>10318</v>
      </c>
      <c r="DN150" s="7" t="n">
        <v>10451</v>
      </c>
      <c r="DO150" s="7" t="n">
        <v>10182</v>
      </c>
      <c r="DP150" s="7" t="n">
        <v>10174</v>
      </c>
      <c r="DQ150" s="7" t="n">
        <v>10099</v>
      </c>
      <c r="DR150" s="7" t="n">
        <v>10000</v>
      </c>
    </row>
    <row r="151">
      <c r="A151" s="4" t="inlineStr">
        <is>
          <t>NATIXIS INDEX: Bloomberg U.S. Corporate High-Yield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  <c r="DO152" s="4" t="inlineStr">
        <is>
          <t xml:space="preserve"> </t>
        </is>
      </c>
      <c r="DP152" s="4" t="inlineStr">
        <is>
          <t xml:space="preserve"> </t>
        </is>
      </c>
      <c r="DQ152" s="4" t="inlineStr">
        <is>
          <t xml:space="preserve"> </t>
        </is>
      </c>
      <c r="DR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Bloomberg U.S. Corporate High-Yield Bond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16358</v>
      </c>
      <c r="C154" s="7" t="n">
        <v>16097</v>
      </c>
      <c r="D154" s="7" t="n">
        <v>15839</v>
      </c>
      <c r="E154" s="7" t="n">
        <v>15537</v>
      </c>
      <c r="F154" s="7" t="n">
        <v>15392</v>
      </c>
      <c r="G154" s="7" t="n">
        <v>15224</v>
      </c>
      <c r="H154" s="7" t="n">
        <v>15369</v>
      </c>
      <c r="I154" s="7" t="n">
        <v>15189</v>
      </c>
      <c r="J154" s="7" t="n">
        <v>15145</v>
      </c>
      <c r="K154" s="7" t="n">
        <v>15145</v>
      </c>
      <c r="L154" s="7" t="n">
        <v>14601</v>
      </c>
      <c r="M154" s="7" t="n">
        <v>13968</v>
      </c>
      <c r="N154" s="7" t="n">
        <v>14133</v>
      </c>
      <c r="O154" s="7" t="n">
        <v>14302</v>
      </c>
      <c r="P154" s="7" t="n">
        <v>14263</v>
      </c>
      <c r="Q154" s="7" t="n">
        <v>14069</v>
      </c>
      <c r="R154" s="7" t="n">
        <v>13837</v>
      </c>
      <c r="S154" s="7" t="n">
        <v>13965</v>
      </c>
      <c r="T154" s="7" t="n">
        <v>13827</v>
      </c>
      <c r="U154" s="7" t="n">
        <v>13681</v>
      </c>
      <c r="V154" s="7" t="n">
        <v>13859</v>
      </c>
      <c r="W154" s="7" t="n">
        <v>13351</v>
      </c>
      <c r="X154" s="7" t="n">
        <v>13434</v>
      </c>
      <c r="Y154" s="7" t="n">
        <v>13149</v>
      </c>
      <c r="Z154" s="7" t="n">
        <v>12816</v>
      </c>
      <c r="AA154" s="7" t="n">
        <v>13346</v>
      </c>
      <c r="AB154" s="7" t="n">
        <v>13661</v>
      </c>
      <c r="AC154" s="7" t="n">
        <v>12899</v>
      </c>
      <c r="AD154" s="7" t="n">
        <v>13831</v>
      </c>
      <c r="AE154" s="7" t="n">
        <v>13797</v>
      </c>
      <c r="AF154" s="7" t="n">
        <v>14305</v>
      </c>
      <c r="AG154" s="7" t="n">
        <v>14471</v>
      </c>
      <c r="AH154" s="7" t="n">
        <v>14621</v>
      </c>
      <c r="AI154" s="7" t="n">
        <v>15032</v>
      </c>
      <c r="AJ154" s="7" t="n">
        <v>14756</v>
      </c>
      <c r="AK154" s="7" t="n">
        <v>14901</v>
      </c>
      <c r="AL154" s="7" t="n">
        <v>14926</v>
      </c>
      <c r="AM154" s="7" t="n">
        <v>14928</v>
      </c>
      <c r="AN154" s="7" t="n">
        <v>14852</v>
      </c>
      <c r="AO154" s="7" t="n">
        <v>14795</v>
      </c>
      <c r="AP154" s="7" t="n">
        <v>14600</v>
      </c>
      <c r="AQ154" s="7" t="n">
        <v>14557</v>
      </c>
      <c r="AR154" s="7" t="n">
        <v>14400</v>
      </c>
      <c r="AS154" s="7" t="n">
        <v>14379</v>
      </c>
      <c r="AT154" s="7" t="n">
        <v>14326</v>
      </c>
      <c r="AU154" s="7" t="n">
        <v>14279</v>
      </c>
      <c r="AV154" s="7" t="n">
        <v>14015</v>
      </c>
      <c r="AW154" s="7" t="n">
        <v>13482</v>
      </c>
      <c r="AX154" s="7" t="n">
        <v>13414</v>
      </c>
      <c r="AY154" s="7" t="n">
        <v>13553</v>
      </c>
      <c r="AZ154" s="7" t="n">
        <v>13425</v>
      </c>
      <c r="BA154" s="7" t="n">
        <v>12824</v>
      </c>
      <c r="BB154" s="7" t="n">
        <v>12700</v>
      </c>
      <c r="BC154" s="7" t="n">
        <v>12164</v>
      </c>
      <c r="BD154" s="7" t="n">
        <v>11640</v>
      </c>
      <c r="BE154" s="7" t="n">
        <v>13146</v>
      </c>
      <c r="BF154" s="7" t="n">
        <v>13334</v>
      </c>
      <c r="BG154" s="7" t="n">
        <v>13331</v>
      </c>
      <c r="BH154" s="7" t="n">
        <v>13069</v>
      </c>
      <c r="BI154" s="7" t="n">
        <v>13027</v>
      </c>
      <c r="BJ154" s="7" t="n">
        <v>12991</v>
      </c>
      <c r="BK154" s="7" t="n">
        <v>12944</v>
      </c>
      <c r="BL154" s="7" t="n">
        <v>12892</v>
      </c>
      <c r="BM154" s="7" t="n">
        <v>12820</v>
      </c>
      <c r="BN154" s="7" t="n">
        <v>12534</v>
      </c>
      <c r="BO154" s="7" t="n">
        <v>12685</v>
      </c>
      <c r="BP154" s="7" t="n">
        <v>12507</v>
      </c>
      <c r="BQ154" s="7" t="n">
        <v>12391</v>
      </c>
      <c r="BR154" s="7" t="n">
        <v>12188</v>
      </c>
      <c r="BS154" s="7" t="n">
        <v>11661</v>
      </c>
      <c r="BT154" s="7" t="n">
        <v>11916</v>
      </c>
      <c r="BU154" s="7" t="n">
        <v>12019</v>
      </c>
      <c r="BV154" s="7" t="n">
        <v>12215</v>
      </c>
      <c r="BW154" s="7" t="n">
        <v>12147</v>
      </c>
      <c r="BX154" s="7" t="n">
        <v>12058</v>
      </c>
      <c r="BY154" s="7" t="n">
        <v>11928</v>
      </c>
      <c r="BZ154" s="7" t="n">
        <v>11880</v>
      </c>
      <c r="CA154" s="7" t="n">
        <v>11883</v>
      </c>
      <c r="CB154" s="7" t="n">
        <v>11807</v>
      </c>
      <c r="CC154" s="7" t="n">
        <v>11878</v>
      </c>
      <c r="CD154" s="7" t="n">
        <v>11980</v>
      </c>
      <c r="CE154" s="7" t="n">
        <v>11909</v>
      </c>
      <c r="CF154" s="7" t="n">
        <v>11873</v>
      </c>
      <c r="CG154" s="7" t="n">
        <v>11903</v>
      </c>
      <c r="CH154" s="7" t="n">
        <v>11853</v>
      </c>
      <c r="CI154" s="7" t="n">
        <v>11748</v>
      </c>
      <c r="CJ154" s="7" t="n">
        <v>11752</v>
      </c>
      <c r="CK154" s="7" t="n">
        <v>11624</v>
      </c>
      <c r="CL154" s="7" t="n">
        <v>11608</v>
      </c>
      <c r="CM154" s="7" t="n">
        <v>11508</v>
      </c>
      <c r="CN154" s="7" t="n">
        <v>11377</v>
      </c>
      <c r="CO154" s="7" t="n">
        <v>11402</v>
      </c>
      <c r="CP154" s="7" t="n">
        <v>11238</v>
      </c>
      <c r="CQ154" s="7" t="n">
        <v>11077</v>
      </c>
      <c r="CR154" s="7" t="n">
        <v>10877</v>
      </c>
      <c r="CS154" s="7" t="n">
        <v>10929</v>
      </c>
      <c r="CT154" s="7" t="n">
        <v>10887</v>
      </c>
      <c r="CU154" s="7" t="n">
        <v>10815</v>
      </c>
      <c r="CV154" s="7" t="n">
        <v>10593</v>
      </c>
      <c r="CW154" s="7" t="n">
        <v>10314</v>
      </c>
      <c r="CX154" s="7" t="n">
        <v>10220</v>
      </c>
      <c r="CY154" s="7" t="n">
        <v>10157</v>
      </c>
      <c r="CZ154" s="7" t="n">
        <v>9775</v>
      </c>
      <c r="DA154" s="7" t="n">
        <v>9359</v>
      </c>
      <c r="DB154" s="7" t="n">
        <v>9305</v>
      </c>
      <c r="DC154" s="7" t="n">
        <v>9457</v>
      </c>
      <c r="DD154" s="7" t="n">
        <v>9702</v>
      </c>
      <c r="DE154" s="7" t="n">
        <v>9922</v>
      </c>
      <c r="DF154" s="7" t="n">
        <v>9657</v>
      </c>
      <c r="DG154" s="7" t="n">
        <v>9915</v>
      </c>
      <c r="DH154" s="7" t="n">
        <v>10091</v>
      </c>
      <c r="DI154" s="7" t="n">
        <v>10150</v>
      </c>
      <c r="DJ154" s="7" t="n">
        <v>10303</v>
      </c>
      <c r="DK154" s="7" t="n">
        <v>10272</v>
      </c>
      <c r="DL154" s="7" t="n">
        <v>10149</v>
      </c>
      <c r="DM154" s="7" t="n">
        <v>10205</v>
      </c>
      <c r="DN154" s="7" t="n">
        <v>9965</v>
      </c>
      <c r="DO154" s="7" t="n">
        <v>9900</v>
      </c>
      <c r="DP154" s="7" t="n">
        <v>10045</v>
      </c>
      <c r="DQ154" s="7" t="n">
        <v>10119</v>
      </c>
      <c r="DR154" s="7" t="n">
        <v>10000</v>
      </c>
    </row>
    <row r="155">
      <c r="A155" s="4" t="inlineStr">
        <is>
          <t>NATIXIS INDEX: Bloomberg U.S. TIPS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  <c r="DO156" s="4" t="inlineStr">
        <is>
          <t xml:space="preserve"> </t>
        </is>
      </c>
      <c r="DP156" s="4" t="inlineStr">
        <is>
          <t xml:space="preserve"> </t>
        </is>
      </c>
      <c r="DQ156" s="4" t="inlineStr">
        <is>
          <t xml:space="preserve"> </t>
        </is>
      </c>
      <c r="DR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Bloomberg U.S. TIPS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12351</v>
      </c>
      <c r="C158" s="7" t="n">
        <v>12168</v>
      </c>
      <c r="D158" s="7" t="n">
        <v>12074</v>
      </c>
      <c r="E158" s="7" t="n">
        <v>11862</v>
      </c>
      <c r="F158" s="7" t="n">
        <v>11770</v>
      </c>
      <c r="G158" s="7" t="n">
        <v>11571</v>
      </c>
      <c r="H158" s="7" t="n">
        <v>11769</v>
      </c>
      <c r="I158" s="7" t="n">
        <v>11673</v>
      </c>
      <c r="J158" s="7" t="n">
        <v>11800</v>
      </c>
      <c r="K158" s="7" t="n">
        <v>11779</v>
      </c>
      <c r="L158" s="7" t="n">
        <v>11470</v>
      </c>
      <c r="M158" s="7" t="n">
        <v>11168</v>
      </c>
      <c r="N158" s="7" t="n">
        <v>11249</v>
      </c>
      <c r="O158" s="7" t="n">
        <v>11461</v>
      </c>
      <c r="P158" s="7" t="n">
        <v>11564</v>
      </c>
      <c r="Q158" s="7" t="n">
        <v>11550</v>
      </c>
      <c r="R158" s="7" t="n">
        <v>11589</v>
      </c>
      <c r="S158" s="7" t="n">
        <v>11729</v>
      </c>
      <c r="T158" s="7" t="n">
        <v>11716</v>
      </c>
      <c r="U158" s="7" t="n">
        <v>11387</v>
      </c>
      <c r="V158" s="7" t="n">
        <v>11545</v>
      </c>
      <c r="W158" s="7" t="n">
        <v>11338</v>
      </c>
      <c r="X158" s="7" t="n">
        <v>11454</v>
      </c>
      <c r="Y158" s="7" t="n">
        <v>11249</v>
      </c>
      <c r="Z158" s="7" t="n">
        <v>11111</v>
      </c>
      <c r="AA158" s="7" t="n">
        <v>11898</v>
      </c>
      <c r="AB158" s="7" t="n">
        <v>12223</v>
      </c>
      <c r="AC158" s="7" t="n">
        <v>11713</v>
      </c>
      <c r="AD158" s="7" t="n">
        <v>12096</v>
      </c>
      <c r="AE158" s="7" t="n">
        <v>12217</v>
      </c>
      <c r="AF158" s="7" t="n">
        <v>12472</v>
      </c>
      <c r="AG158" s="7" t="n">
        <v>12709</v>
      </c>
      <c r="AH158" s="7" t="n">
        <v>12601</v>
      </c>
      <c r="AI158" s="7" t="n">
        <v>12861</v>
      </c>
      <c r="AJ158" s="7" t="n">
        <v>12820</v>
      </c>
      <c r="AK158" s="7" t="n">
        <v>12707</v>
      </c>
      <c r="AL158" s="7" t="n">
        <v>12564</v>
      </c>
      <c r="AM158" s="7" t="n">
        <v>12655</v>
      </c>
      <c r="AN158" s="7" t="n">
        <v>12677</v>
      </c>
      <c r="AO158" s="7" t="n">
        <v>12348</v>
      </c>
      <c r="AP158" s="7" t="n">
        <v>12274</v>
      </c>
      <c r="AQ158" s="7" t="n">
        <v>12127</v>
      </c>
      <c r="AR158" s="7" t="n">
        <v>11959</v>
      </c>
      <c r="AS158" s="7" t="n">
        <v>11982</v>
      </c>
      <c r="AT158" s="7" t="n">
        <v>12178</v>
      </c>
      <c r="AU158" s="7" t="n">
        <v>12138</v>
      </c>
      <c r="AV158" s="7" t="n">
        <v>12000</v>
      </c>
      <c r="AW158" s="7" t="n">
        <v>11867</v>
      </c>
      <c r="AX158" s="7" t="n">
        <v>11944</v>
      </c>
      <c r="AY158" s="7" t="n">
        <v>11989</v>
      </c>
      <c r="AZ158" s="7" t="n">
        <v>11859</v>
      </c>
      <c r="BA158" s="7" t="n">
        <v>11593</v>
      </c>
      <c r="BB158" s="7" t="n">
        <v>11465</v>
      </c>
      <c r="BC158" s="7" t="n">
        <v>11430</v>
      </c>
      <c r="BD158" s="7" t="n">
        <v>11121</v>
      </c>
      <c r="BE158" s="7" t="n">
        <v>11320</v>
      </c>
      <c r="BF158" s="7" t="n">
        <v>11166</v>
      </c>
      <c r="BG158" s="7" t="n">
        <v>10936</v>
      </c>
      <c r="BH158" s="7" t="n">
        <v>10895</v>
      </c>
      <c r="BI158" s="7" t="n">
        <v>10878</v>
      </c>
      <c r="BJ158" s="7" t="n">
        <v>10850</v>
      </c>
      <c r="BK158" s="7" t="n">
        <v>11000</v>
      </c>
      <c r="BL158" s="7" t="n">
        <v>10744</v>
      </c>
      <c r="BM158" s="7" t="n">
        <v>10706</v>
      </c>
      <c r="BN158" s="7" t="n">
        <v>10615</v>
      </c>
      <c r="BO158" s="7" t="n">
        <v>10443</v>
      </c>
      <c r="BP158" s="7" t="n">
        <v>10408</v>
      </c>
      <c r="BQ158" s="7" t="n">
        <v>10220</v>
      </c>
      <c r="BR158" s="7" t="n">
        <v>10222</v>
      </c>
      <c r="BS158" s="7" t="n">
        <v>10086</v>
      </c>
      <c r="BT158" s="7" t="n">
        <v>10031</v>
      </c>
      <c r="BU158" s="7" t="n">
        <v>9983</v>
      </c>
      <c r="BV158" s="7" t="n">
        <v>10129</v>
      </c>
      <c r="BW158" s="7" t="n">
        <v>10236</v>
      </c>
      <c r="BX158" s="7" t="n">
        <v>10163</v>
      </c>
      <c r="BY158" s="7" t="n">
        <v>10212</v>
      </c>
      <c r="BZ158" s="7" t="n">
        <v>10172</v>
      </c>
      <c r="CA158" s="7" t="n">
        <v>10128</v>
      </c>
      <c r="CB158" s="7" t="n">
        <v>10134</v>
      </c>
      <c r="CC158" s="7" t="n">
        <v>10029</v>
      </c>
      <c r="CD158" s="7" t="n">
        <v>10127</v>
      </c>
      <c r="CE158" s="7" t="n">
        <v>10215</v>
      </c>
      <c r="CF158" s="7" t="n">
        <v>10122</v>
      </c>
      <c r="CG158" s="7" t="n">
        <v>10109</v>
      </c>
      <c r="CH158" s="4" t="inlineStr">
        <is>
          <t xml:space="preserve"> </t>
        </is>
      </c>
      <c r="CI158" s="7" t="n">
        <v>10153</v>
      </c>
      <c r="CJ158" s="7" t="n">
        <v>10046</v>
      </c>
      <c r="CK158" s="7" t="n">
        <v>10001</v>
      </c>
      <c r="CL158" s="7" t="n">
        <v>10097</v>
      </c>
      <c r="CM158" s="7" t="n">
        <v>10101</v>
      </c>
      <c r="CN158" s="7" t="n">
        <v>10042</v>
      </c>
      <c r="CO158" s="7" t="n">
        <v>10047</v>
      </c>
      <c r="CP158" s="4" t="inlineStr">
        <is>
          <t xml:space="preserve"> </t>
        </is>
      </c>
      <c r="CQ158" s="4" t="inlineStr">
        <is>
          <t xml:space="preserve"> </t>
        </is>
      </c>
      <c r="CR158" s="4" t="inlineStr">
        <is>
          <t xml:space="preserve"> </t>
        </is>
      </c>
      <c r="CS158" s="4" t="inlineStr">
        <is>
          <t xml:space="preserve"> </t>
        </is>
      </c>
      <c r="CT158" s="4" t="inlineStr">
        <is>
          <t xml:space="preserve"> </t>
        </is>
      </c>
      <c r="CU158" s="4" t="inlineStr">
        <is>
          <t xml:space="preserve"> </t>
        </is>
      </c>
      <c r="CV158" s="4" t="inlineStr">
        <is>
          <t xml:space="preserve"> </t>
        </is>
      </c>
      <c r="CW158" s="4" t="inlineStr">
        <is>
          <t xml:space="preserve"> </t>
        </is>
      </c>
      <c r="CX158" s="4" t="inlineStr">
        <is>
          <t xml:space="preserve"> </t>
        </is>
      </c>
      <c r="CY158" s="4" t="inlineStr">
        <is>
          <t xml:space="preserve"> </t>
        </is>
      </c>
      <c r="CZ158" s="4" t="inlineStr">
        <is>
          <t xml:space="preserve"> </t>
        </is>
      </c>
      <c r="DA158" s="4" t="inlineStr">
        <is>
          <t xml:space="preserve"> </t>
        </is>
      </c>
      <c r="DB158" s="4" t="inlineStr">
        <is>
          <t xml:space="preserve"> </t>
        </is>
      </c>
      <c r="DC158" s="4" t="inlineStr">
        <is>
          <t xml:space="preserve"> </t>
        </is>
      </c>
      <c r="DD158" s="4" t="inlineStr">
        <is>
          <t xml:space="preserve"> </t>
        </is>
      </c>
      <c r="DE158" s="4" t="inlineStr">
        <is>
          <t xml:space="preserve"> </t>
        </is>
      </c>
      <c r="DF158" s="4" t="inlineStr">
        <is>
          <t xml:space="preserve"> </t>
        </is>
      </c>
      <c r="DG158" s="4" t="inlineStr">
        <is>
          <t xml:space="preserve"> </t>
        </is>
      </c>
      <c r="DH158" s="4" t="inlineStr">
        <is>
          <t xml:space="preserve"> </t>
        </is>
      </c>
      <c r="DI158" s="4" t="inlineStr">
        <is>
          <t xml:space="preserve"> </t>
        </is>
      </c>
      <c r="DJ158" s="4" t="inlineStr">
        <is>
          <t xml:space="preserve"> </t>
        </is>
      </c>
      <c r="DK158" s="4" t="inlineStr">
        <is>
          <t xml:space="preserve"> </t>
        </is>
      </c>
      <c r="DL158" s="4" t="inlineStr">
        <is>
          <t xml:space="preserve"> </t>
        </is>
      </c>
      <c r="DM158" s="4" t="inlineStr">
        <is>
          <t xml:space="preserve"> </t>
        </is>
      </c>
      <c r="DN158" s="4" t="inlineStr">
        <is>
          <t xml:space="preserve"> </t>
        </is>
      </c>
      <c r="DO158" s="4" t="inlineStr">
        <is>
          <t xml:space="preserve"> </t>
        </is>
      </c>
      <c r="DP158" s="4" t="inlineStr">
        <is>
          <t xml:space="preserve"> </t>
        </is>
      </c>
      <c r="DQ158" s="4" t="inlineStr">
        <is>
          <t xml:space="preserve"> </t>
        </is>
      </c>
      <c r="DR158" s="4" t="inlineStr">
        <is>
          <t xml:space="preserve"> </t>
        </is>
      </c>
    </row>
    <row r="159">
      <c r="A159" s="4" t="inlineStr">
        <is>
          <t>NATIXIS INDEX: Bloomberg U.S. TIPS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  <c r="AV160" s="4" t="inlineStr">
        <is>
          <t xml:space="preserve"> </t>
        </is>
      </c>
      <c r="AW160" s="4" t="inlineStr">
        <is>
          <t xml:space="preserve"> </t>
        </is>
      </c>
      <c r="AX160" s="4" t="inlineStr">
        <is>
          <t xml:space="preserve"> </t>
        </is>
      </c>
      <c r="AY160" s="4" t="inlineStr">
        <is>
          <t xml:space="preserve"> </t>
        </is>
      </c>
      <c r="AZ160" s="4" t="inlineStr">
        <is>
          <t xml:space="preserve"> </t>
        </is>
      </c>
      <c r="BA160" s="4" t="inlineStr">
        <is>
          <t xml:space="preserve"> </t>
        </is>
      </c>
      <c r="BB160" s="4" t="inlineStr">
        <is>
          <t xml:space="preserve"> </t>
        </is>
      </c>
      <c r="BC160" s="4" t="inlineStr">
        <is>
          <t xml:space="preserve"> </t>
        </is>
      </c>
      <c r="BD160" s="4" t="inlineStr">
        <is>
          <t xml:space="preserve"> </t>
        </is>
      </c>
      <c r="BE160" s="4" t="inlineStr">
        <is>
          <t xml:space="preserve"> </t>
        </is>
      </c>
      <c r="BF160" s="4" t="inlineStr">
        <is>
          <t xml:space="preserve"> </t>
        </is>
      </c>
      <c r="BG160" s="4" t="inlineStr">
        <is>
          <t xml:space="preserve"> </t>
        </is>
      </c>
      <c r="BH160" s="4" t="inlineStr">
        <is>
          <t xml:space="preserve"> </t>
        </is>
      </c>
      <c r="BI160" s="4" t="inlineStr">
        <is>
          <t xml:space="preserve"> </t>
        </is>
      </c>
      <c r="BJ160" s="4" t="inlineStr">
        <is>
          <t xml:space="preserve"> </t>
        </is>
      </c>
      <c r="BK160" s="4" t="inlineStr">
        <is>
          <t xml:space="preserve"> </t>
        </is>
      </c>
      <c r="BL160" s="4" t="inlineStr">
        <is>
          <t xml:space="preserve"> </t>
        </is>
      </c>
      <c r="BM160" s="4" t="inlineStr">
        <is>
          <t xml:space="preserve"> </t>
        </is>
      </c>
      <c r="BN160" s="4" t="inlineStr">
        <is>
          <t xml:space="preserve"> </t>
        </is>
      </c>
      <c r="BO160" s="4" t="inlineStr">
        <is>
          <t xml:space="preserve"> </t>
        </is>
      </c>
      <c r="BP160" s="4" t="inlineStr">
        <is>
          <t xml:space="preserve"> </t>
        </is>
      </c>
      <c r="BQ160" s="4" t="inlineStr">
        <is>
          <t xml:space="preserve"> </t>
        </is>
      </c>
      <c r="BR160" s="4" t="inlineStr">
        <is>
          <t xml:space="preserve"> </t>
        </is>
      </c>
      <c r="BS160" s="4" t="inlineStr">
        <is>
          <t xml:space="preserve"> </t>
        </is>
      </c>
      <c r="BT160" s="4" t="inlineStr">
        <is>
          <t xml:space="preserve"> </t>
        </is>
      </c>
      <c r="BU160" s="4" t="inlineStr">
        <is>
          <t xml:space="preserve"> </t>
        </is>
      </c>
      <c r="BV160" s="4" t="inlineStr">
        <is>
          <t xml:space="preserve"> </t>
        </is>
      </c>
      <c r="BW160" s="4" t="inlineStr">
        <is>
          <t xml:space="preserve"> </t>
        </is>
      </c>
      <c r="BX160" s="4" t="inlineStr">
        <is>
          <t xml:space="preserve"> </t>
        </is>
      </c>
      <c r="BY160" s="4" t="inlineStr">
        <is>
          <t xml:space="preserve"> </t>
        </is>
      </c>
      <c r="BZ160" s="4" t="inlineStr">
        <is>
          <t xml:space="preserve"> </t>
        </is>
      </c>
      <c r="CA160" s="4" t="inlineStr">
        <is>
          <t xml:space="preserve"> </t>
        </is>
      </c>
      <c r="CB160" s="4" t="inlineStr">
        <is>
          <t xml:space="preserve"> </t>
        </is>
      </c>
      <c r="CC160" s="4" t="inlineStr">
        <is>
          <t xml:space="preserve"> </t>
        </is>
      </c>
      <c r="CD160" s="4" t="inlineStr">
        <is>
          <t xml:space="preserve"> </t>
        </is>
      </c>
      <c r="CE160" s="4" t="inlineStr">
        <is>
          <t xml:space="preserve"> </t>
        </is>
      </c>
      <c r="CF160" s="4" t="inlineStr">
        <is>
          <t xml:space="preserve"> </t>
        </is>
      </c>
      <c r="CG160" s="4" t="inlineStr">
        <is>
          <t xml:space="preserve"> </t>
        </is>
      </c>
      <c r="CH160" s="4" t="inlineStr">
        <is>
          <t xml:space="preserve"> </t>
        </is>
      </c>
      <c r="CI160" s="4" t="inlineStr">
        <is>
          <t xml:space="preserve"> </t>
        </is>
      </c>
      <c r="CJ160" s="4" t="inlineStr">
        <is>
          <t xml:space="preserve"> </t>
        </is>
      </c>
      <c r="CK160" s="4" t="inlineStr">
        <is>
          <t xml:space="preserve"> </t>
        </is>
      </c>
      <c r="CL160" s="4" t="inlineStr">
        <is>
          <t xml:space="preserve"> </t>
        </is>
      </c>
      <c r="CM160" s="4" t="inlineStr">
        <is>
          <t xml:space="preserve"> </t>
        </is>
      </c>
      <c r="CN160" s="4" t="inlineStr">
        <is>
          <t xml:space="preserve"> </t>
        </is>
      </c>
      <c r="CO160" s="4" t="inlineStr">
        <is>
          <t xml:space="preserve"> </t>
        </is>
      </c>
      <c r="CP160" s="4" t="inlineStr">
        <is>
          <t xml:space="preserve"> </t>
        </is>
      </c>
      <c r="CQ160" s="4" t="inlineStr">
        <is>
          <t xml:space="preserve"> </t>
        </is>
      </c>
      <c r="CR160" s="4" t="inlineStr">
        <is>
          <t xml:space="preserve"> </t>
        </is>
      </c>
      <c r="CS160" s="4" t="inlineStr">
        <is>
          <t xml:space="preserve"> </t>
        </is>
      </c>
      <c r="CT160" s="4" t="inlineStr">
        <is>
          <t xml:space="preserve"> </t>
        </is>
      </c>
      <c r="CU160" s="4" t="inlineStr">
        <is>
          <t xml:space="preserve"> </t>
        </is>
      </c>
      <c r="CV160" s="4" t="inlineStr">
        <is>
          <t xml:space="preserve"> </t>
        </is>
      </c>
      <c r="CW160" s="4" t="inlineStr">
        <is>
          <t xml:space="preserve"> </t>
        </is>
      </c>
      <c r="CX160" s="4" t="inlineStr">
        <is>
          <t xml:space="preserve"> </t>
        </is>
      </c>
      <c r="CY160" s="4" t="inlineStr">
        <is>
          <t xml:space="preserve"> </t>
        </is>
      </c>
      <c r="CZ160" s="4" t="inlineStr">
        <is>
          <t xml:space="preserve"> </t>
        </is>
      </c>
      <c r="DA160" s="4" t="inlineStr">
        <is>
          <t xml:space="preserve"> </t>
        </is>
      </c>
      <c r="DB160" s="4" t="inlineStr">
        <is>
          <t xml:space="preserve"> </t>
        </is>
      </c>
      <c r="DC160" s="4" t="inlineStr">
        <is>
          <t xml:space="preserve"> </t>
        </is>
      </c>
      <c r="DD160" s="4" t="inlineStr">
        <is>
          <t xml:space="preserve"> </t>
        </is>
      </c>
      <c r="DE160" s="4" t="inlineStr">
        <is>
          <t xml:space="preserve"> </t>
        </is>
      </c>
      <c r="DF160" s="4" t="inlineStr">
        <is>
          <t xml:space="preserve"> </t>
        </is>
      </c>
      <c r="DG160" s="4" t="inlineStr">
        <is>
          <t xml:space="preserve"> </t>
        </is>
      </c>
      <c r="DH160" s="4" t="inlineStr">
        <is>
          <t xml:space="preserve"> </t>
        </is>
      </c>
      <c r="DI160" s="4" t="inlineStr">
        <is>
          <t xml:space="preserve"> </t>
        </is>
      </c>
      <c r="DJ160" s="4" t="inlineStr">
        <is>
          <t xml:space="preserve"> </t>
        </is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  <c r="DO160" s="4" t="inlineStr">
        <is>
          <t xml:space="preserve"> </t>
        </is>
      </c>
      <c r="DP160" s="4" t="inlineStr">
        <is>
          <t xml:space="preserve"> </t>
        </is>
      </c>
      <c r="DQ160" s="4" t="inlineStr">
        <is>
          <t xml:space="preserve"> </t>
        </is>
      </c>
      <c r="DR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Bloomberg U.S. TIPS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12847</v>
      </c>
      <c r="C162" s="7" t="n">
        <v>12657</v>
      </c>
      <c r="D162" s="7" t="n">
        <v>12559</v>
      </c>
      <c r="E162" s="7" t="n">
        <v>12339</v>
      </c>
      <c r="F162" s="7" t="n">
        <v>12243</v>
      </c>
      <c r="G162" s="7" t="n">
        <v>12036</v>
      </c>
      <c r="H162" s="7" t="n">
        <v>12242</v>
      </c>
      <c r="I162" s="7" t="n">
        <v>12142</v>
      </c>
      <c r="J162" s="7" t="n">
        <v>12274</v>
      </c>
      <c r="K162" s="7" t="n">
        <v>12253</v>
      </c>
      <c r="L162" s="7" t="n">
        <v>11931</v>
      </c>
      <c r="M162" s="7" t="n">
        <v>11617</v>
      </c>
      <c r="N162" s="7" t="n">
        <v>11701</v>
      </c>
      <c r="O162" s="7" t="n">
        <v>11921</v>
      </c>
      <c r="P162" s="7" t="n">
        <v>12029</v>
      </c>
      <c r="Q162" s="7" t="n">
        <v>12014</v>
      </c>
      <c r="R162" s="7" t="n">
        <v>12054</v>
      </c>
      <c r="S162" s="7" t="n">
        <v>12200</v>
      </c>
      <c r="T162" s="7" t="n">
        <v>12187</v>
      </c>
      <c r="U162" s="7" t="n">
        <v>11845</v>
      </c>
      <c r="V162" s="7" t="n">
        <v>12009</v>
      </c>
      <c r="W162" s="7" t="n">
        <v>11793</v>
      </c>
      <c r="X162" s="7" t="n">
        <v>11915</v>
      </c>
      <c r="Y162" s="7" t="n">
        <v>11701</v>
      </c>
      <c r="Z162" s="7" t="n">
        <v>11557</v>
      </c>
      <c r="AA162" s="7" t="n">
        <v>12376</v>
      </c>
      <c r="AB162" s="7" t="n">
        <v>12714</v>
      </c>
      <c r="AC162" s="7" t="n">
        <v>12184</v>
      </c>
      <c r="AD162" s="7" t="n">
        <v>12582</v>
      </c>
      <c r="AE162" s="7" t="n">
        <v>12708</v>
      </c>
      <c r="AF162" s="7" t="n">
        <v>12973</v>
      </c>
      <c r="AG162" s="7" t="n">
        <v>13219</v>
      </c>
      <c r="AH162" s="7" t="n">
        <v>13107</v>
      </c>
      <c r="AI162" s="7" t="n">
        <v>13378</v>
      </c>
      <c r="AJ162" s="7" t="n">
        <v>13336</v>
      </c>
      <c r="AK162" s="7" t="n">
        <v>13217</v>
      </c>
      <c r="AL162" s="7" t="n">
        <v>13069</v>
      </c>
      <c r="AM162" s="7" t="n">
        <v>13163</v>
      </c>
      <c r="AN162" s="7" t="n">
        <v>13186</v>
      </c>
      <c r="AO162" s="7" t="n">
        <v>12844</v>
      </c>
      <c r="AP162" s="7" t="n">
        <v>12767</v>
      </c>
      <c r="AQ162" s="7" t="n">
        <v>12614</v>
      </c>
      <c r="AR162" s="7" t="n">
        <v>12440</v>
      </c>
      <c r="AS162" s="7" t="n">
        <v>12464</v>
      </c>
      <c r="AT162" s="7" t="n">
        <v>12668</v>
      </c>
      <c r="AU162" s="7" t="n">
        <v>12626</v>
      </c>
      <c r="AV162" s="7" t="n">
        <v>12483</v>
      </c>
      <c r="AW162" s="7" t="n">
        <v>12344</v>
      </c>
      <c r="AX162" s="7" t="n">
        <v>12424</v>
      </c>
      <c r="AY162" s="7" t="n">
        <v>12470</v>
      </c>
      <c r="AZ162" s="7" t="n">
        <v>12336</v>
      </c>
      <c r="BA162" s="7" t="n">
        <v>12059</v>
      </c>
      <c r="BB162" s="7" t="n">
        <v>11925</v>
      </c>
      <c r="BC162" s="7" t="n">
        <v>11890</v>
      </c>
      <c r="BD162" s="7" t="n">
        <v>11568</v>
      </c>
      <c r="BE162" s="7" t="n">
        <v>11775</v>
      </c>
      <c r="BF162" s="7" t="n">
        <v>11614</v>
      </c>
      <c r="BG162" s="7" t="n">
        <v>11375</v>
      </c>
      <c r="BH162" s="7" t="n">
        <v>11332</v>
      </c>
      <c r="BI162" s="7" t="n">
        <v>11315</v>
      </c>
      <c r="BJ162" s="7" t="n">
        <v>11286</v>
      </c>
      <c r="BK162" s="7" t="n">
        <v>11442</v>
      </c>
      <c r="BL162" s="7" t="n">
        <v>11176</v>
      </c>
      <c r="BM162" s="7" t="n">
        <v>11137</v>
      </c>
      <c r="BN162" s="7" t="n">
        <v>11042</v>
      </c>
      <c r="BO162" s="7" t="n">
        <v>10862</v>
      </c>
      <c r="BP162" s="7" t="n">
        <v>10826</v>
      </c>
      <c r="BQ162" s="7" t="n">
        <v>10631</v>
      </c>
      <c r="BR162" s="7" t="n">
        <v>10632</v>
      </c>
      <c r="BS162" s="7" t="n">
        <v>10491</v>
      </c>
      <c r="BT162" s="7" t="n">
        <v>10434</v>
      </c>
      <c r="BU162" s="7" t="n">
        <v>10385</v>
      </c>
      <c r="BV162" s="7" t="n">
        <v>10536</v>
      </c>
      <c r="BW162" s="7" t="n">
        <v>10648</v>
      </c>
      <c r="BX162" s="7" t="n">
        <v>10572</v>
      </c>
      <c r="BY162" s="7" t="n">
        <v>10623</v>
      </c>
      <c r="BZ162" s="7" t="n">
        <v>10580</v>
      </c>
      <c r="CA162" s="7" t="n">
        <v>10535</v>
      </c>
      <c r="CB162" s="7" t="n">
        <v>10541</v>
      </c>
      <c r="CC162" s="7" t="n">
        <v>10432</v>
      </c>
      <c r="CD162" s="7" t="n">
        <v>10534</v>
      </c>
      <c r="CE162" s="7" t="n">
        <v>10625</v>
      </c>
      <c r="CF162" s="7" t="n">
        <v>10529</v>
      </c>
      <c r="CG162" s="7" t="n">
        <v>10515</v>
      </c>
      <c r="CH162" s="7" t="n">
        <v>10493</v>
      </c>
      <c r="CI162" s="7" t="n">
        <v>10560</v>
      </c>
      <c r="CJ162" s="7" t="n">
        <v>10449</v>
      </c>
      <c r="CK162" s="7" t="n">
        <v>10403</v>
      </c>
      <c r="CL162" s="7" t="n">
        <v>10503</v>
      </c>
      <c r="CM162" s="7" t="n">
        <v>10507</v>
      </c>
      <c r="CN162" s="7" t="n">
        <v>10445</v>
      </c>
      <c r="CO162" s="7" t="n">
        <v>10451</v>
      </c>
      <c r="CP162" s="7" t="n">
        <v>10402</v>
      </c>
      <c r="CQ162" s="7" t="n">
        <v>10315</v>
      </c>
      <c r="CR162" s="7" t="n">
        <v>10325</v>
      </c>
      <c r="CS162" s="7" t="n">
        <v>10527</v>
      </c>
      <c r="CT162" s="7" t="n">
        <v>10570</v>
      </c>
      <c r="CU162" s="7" t="n">
        <v>10512</v>
      </c>
      <c r="CV162" s="7" t="n">
        <v>10559</v>
      </c>
      <c r="CW162" s="7" t="n">
        <v>10469</v>
      </c>
      <c r="CX162" s="7" t="n">
        <v>10255</v>
      </c>
      <c r="CY162" s="7" t="n">
        <v>10329</v>
      </c>
      <c r="CZ162" s="7" t="n">
        <v>10293</v>
      </c>
      <c r="DA162" s="7" t="n">
        <v>10111</v>
      </c>
      <c r="DB162" s="7" t="n">
        <v>10000</v>
      </c>
      <c r="DC162" s="7" t="n">
        <v>9854</v>
      </c>
      <c r="DD162" s="7" t="n">
        <v>9932</v>
      </c>
      <c r="DE162" s="7" t="n">
        <v>9942</v>
      </c>
      <c r="DF162" s="7" t="n">
        <v>9917</v>
      </c>
      <c r="DG162" s="7" t="n">
        <v>9976</v>
      </c>
      <c r="DH162" s="7" t="n">
        <v>10052</v>
      </c>
      <c r="DI162" s="7" t="n">
        <v>10032</v>
      </c>
      <c r="DJ162" s="7" t="n">
        <v>10130</v>
      </c>
      <c r="DK162" s="7" t="n">
        <v>10214</v>
      </c>
      <c r="DL162" s="7" t="n">
        <v>10140</v>
      </c>
      <c r="DM162" s="7" t="n">
        <v>10188</v>
      </c>
      <c r="DN162" s="7" t="n">
        <v>10312</v>
      </c>
      <c r="DO162" s="7" t="n">
        <v>9997</v>
      </c>
      <c r="DP162" s="7" t="n">
        <v>10112</v>
      </c>
      <c r="DQ162" s="7" t="n">
        <v>10085</v>
      </c>
      <c r="DR162" s="7" t="n">
        <v>10000</v>
      </c>
    </row>
    <row r="163">
      <c r="A163" s="4" t="inlineStr">
        <is>
          <t>NATIXIS INDEX: Bloomberg U.S. TIPS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  <c r="AV164" s="4" t="inlineStr">
        <is>
          <t xml:space="preserve"> </t>
        </is>
      </c>
      <c r="AW164" s="4" t="inlineStr">
        <is>
          <t xml:space="preserve"> </t>
        </is>
      </c>
      <c r="AX164" s="4" t="inlineStr">
        <is>
          <t xml:space="preserve"> </t>
        </is>
      </c>
      <c r="AY164" s="4" t="inlineStr">
        <is>
          <t xml:space="preserve"> </t>
        </is>
      </c>
      <c r="AZ164" s="4" t="inlineStr">
        <is>
          <t xml:space="preserve"> </t>
        </is>
      </c>
      <c r="BA164" s="4" t="inlineStr">
        <is>
          <t xml:space="preserve"> </t>
        </is>
      </c>
      <c r="BB164" s="4" t="inlineStr">
        <is>
          <t xml:space="preserve"> </t>
        </is>
      </c>
      <c r="BC164" s="4" t="inlineStr">
        <is>
          <t xml:space="preserve"> </t>
        </is>
      </c>
      <c r="BD164" s="4" t="inlineStr">
        <is>
          <t xml:space="preserve"> </t>
        </is>
      </c>
      <c r="BE164" s="4" t="inlineStr">
        <is>
          <t xml:space="preserve"> </t>
        </is>
      </c>
      <c r="BF164" s="4" t="inlineStr">
        <is>
          <t xml:space="preserve"> </t>
        </is>
      </c>
      <c r="BG164" s="4" t="inlineStr">
        <is>
          <t xml:space="preserve"> </t>
        </is>
      </c>
      <c r="BH164" s="4" t="inlineStr">
        <is>
          <t xml:space="preserve"> </t>
        </is>
      </c>
      <c r="BI164" s="4" t="inlineStr">
        <is>
          <t xml:space="preserve"> </t>
        </is>
      </c>
      <c r="BJ164" s="4" t="inlineStr">
        <is>
          <t xml:space="preserve"> </t>
        </is>
      </c>
      <c r="BK164" s="4" t="inlineStr">
        <is>
          <t xml:space="preserve"> </t>
        </is>
      </c>
      <c r="BL164" s="4" t="inlineStr">
        <is>
          <t xml:space="preserve"> </t>
        </is>
      </c>
      <c r="BM164" s="4" t="inlineStr">
        <is>
          <t xml:space="preserve"> </t>
        </is>
      </c>
      <c r="BN164" s="4" t="inlineStr">
        <is>
          <t xml:space="preserve"> </t>
        </is>
      </c>
      <c r="BO164" s="4" t="inlineStr">
        <is>
          <t xml:space="preserve"> </t>
        </is>
      </c>
      <c r="BP164" s="4" t="inlineStr">
        <is>
          <t xml:space="preserve"> </t>
        </is>
      </c>
      <c r="BQ164" s="4" t="inlineStr">
        <is>
          <t xml:space="preserve"> </t>
        </is>
      </c>
      <c r="BR164" s="4" t="inlineStr">
        <is>
          <t xml:space="preserve"> </t>
        </is>
      </c>
      <c r="BS164" s="4" t="inlineStr">
        <is>
          <t xml:space="preserve"> </t>
        </is>
      </c>
      <c r="BT164" s="4" t="inlineStr">
        <is>
          <t xml:space="preserve"> </t>
        </is>
      </c>
      <c r="BU164" s="4" t="inlineStr">
        <is>
          <t xml:space="preserve"> </t>
        </is>
      </c>
      <c r="BV164" s="4" t="inlineStr">
        <is>
          <t xml:space="preserve"> </t>
        </is>
      </c>
      <c r="BW164" s="4" t="inlineStr">
        <is>
          <t xml:space="preserve"> </t>
        </is>
      </c>
      <c r="BX164" s="4" t="inlineStr">
        <is>
          <t xml:space="preserve"> </t>
        </is>
      </c>
      <c r="BY164" s="4" t="inlineStr">
        <is>
          <t xml:space="preserve"> </t>
        </is>
      </c>
      <c r="BZ164" s="4" t="inlineStr">
        <is>
          <t xml:space="preserve"> </t>
        </is>
      </c>
      <c r="CA164" s="4" t="inlineStr">
        <is>
          <t xml:space="preserve"> </t>
        </is>
      </c>
      <c r="CB164" s="4" t="inlineStr">
        <is>
          <t xml:space="preserve"> </t>
        </is>
      </c>
      <c r="CC164" s="4" t="inlineStr">
        <is>
          <t xml:space="preserve"> </t>
        </is>
      </c>
      <c r="CD164" s="4" t="inlineStr">
        <is>
          <t xml:space="preserve"> </t>
        </is>
      </c>
      <c r="CE164" s="4" t="inlineStr">
        <is>
          <t xml:space="preserve"> </t>
        </is>
      </c>
      <c r="CF164" s="4" t="inlineStr">
        <is>
          <t xml:space="preserve"> </t>
        </is>
      </c>
      <c r="CG164" s="4" t="inlineStr">
        <is>
          <t xml:space="preserve"> </t>
        </is>
      </c>
      <c r="CH164" s="4" t="inlineStr">
        <is>
          <t xml:space="preserve"> </t>
        </is>
      </c>
      <c r="CI164" s="4" t="inlineStr">
        <is>
          <t xml:space="preserve"> </t>
        </is>
      </c>
      <c r="CJ164" s="4" t="inlineStr">
        <is>
          <t xml:space="preserve"> </t>
        </is>
      </c>
      <c r="CK164" s="4" t="inlineStr">
        <is>
          <t xml:space="preserve"> </t>
        </is>
      </c>
      <c r="CL164" s="4" t="inlineStr">
        <is>
          <t xml:space="preserve"> </t>
        </is>
      </c>
      <c r="CM164" s="4" t="inlineStr">
        <is>
          <t xml:space="preserve"> </t>
        </is>
      </c>
      <c r="CN164" s="4" t="inlineStr">
        <is>
          <t xml:space="preserve"> </t>
        </is>
      </c>
      <c r="CO164" s="4" t="inlineStr">
        <is>
          <t xml:space="preserve"> </t>
        </is>
      </c>
      <c r="CP164" s="4" t="inlineStr">
        <is>
          <t xml:space="preserve"> </t>
        </is>
      </c>
      <c r="CQ164" s="4" t="inlineStr">
        <is>
          <t xml:space="preserve"> </t>
        </is>
      </c>
      <c r="CR164" s="4" t="inlineStr">
        <is>
          <t xml:space="preserve"> </t>
        </is>
      </c>
      <c r="CS164" s="4" t="inlineStr">
        <is>
          <t xml:space="preserve"> </t>
        </is>
      </c>
      <c r="CT164" s="4" t="inlineStr">
        <is>
          <t xml:space="preserve"> </t>
        </is>
      </c>
      <c r="CU164" s="4" t="inlineStr">
        <is>
          <t xml:space="preserve"> </t>
        </is>
      </c>
      <c r="CV164" s="4" t="inlineStr">
        <is>
          <t xml:space="preserve"> </t>
        </is>
      </c>
      <c r="CW164" s="4" t="inlineStr">
        <is>
          <t xml:space="preserve"> </t>
        </is>
      </c>
      <c r="CX164" s="4" t="inlineStr">
        <is>
          <t xml:space="preserve"> </t>
        </is>
      </c>
      <c r="CY164" s="4" t="inlineStr">
        <is>
          <t xml:space="preserve"> </t>
        </is>
      </c>
      <c r="CZ164" s="4" t="inlineStr">
        <is>
          <t xml:space="preserve"> </t>
        </is>
      </c>
      <c r="DA164" s="4" t="inlineStr">
        <is>
          <t xml:space="preserve"> </t>
        </is>
      </c>
      <c r="DB164" s="4" t="inlineStr">
        <is>
          <t xml:space="preserve"> </t>
        </is>
      </c>
      <c r="DC164" s="4" t="inlineStr">
        <is>
          <t xml:space="preserve"> </t>
        </is>
      </c>
      <c r="DD164" s="4" t="inlineStr">
        <is>
          <t xml:space="preserve"> </t>
        </is>
      </c>
      <c r="DE164" s="4" t="inlineStr">
        <is>
          <t xml:space="preserve"> </t>
        </is>
      </c>
      <c r="DF164" s="4" t="inlineStr">
        <is>
          <t xml:space="preserve"> </t>
        </is>
      </c>
      <c r="DG164" s="4" t="inlineStr">
        <is>
          <t xml:space="preserve"> </t>
        </is>
      </c>
      <c r="DH164" s="4" t="inlineStr">
        <is>
          <t xml:space="preserve"> </t>
        </is>
      </c>
      <c r="DI164" s="4" t="inlineStr">
        <is>
          <t xml:space="preserve"> </t>
        </is>
      </c>
      <c r="DJ164" s="4" t="inlineStr">
        <is>
          <t xml:space="preserve"> </t>
        </is>
      </c>
      <c r="DK164" s="4" t="inlineStr">
        <is>
          <t xml:space="preserve"> </t>
        </is>
      </c>
      <c r="DL164" s="4" t="inlineStr">
        <is>
          <t xml:space="preserve"> </t>
        </is>
      </c>
      <c r="DM164" s="4" t="inlineStr">
        <is>
          <t xml:space="preserve"> </t>
        </is>
      </c>
      <c r="DN164" s="4" t="inlineStr">
        <is>
          <t xml:space="preserve"> </t>
        </is>
      </c>
      <c r="DO164" s="4" t="inlineStr">
        <is>
          <t xml:space="preserve"> </t>
        </is>
      </c>
      <c r="DP164" s="4" t="inlineStr">
        <is>
          <t xml:space="preserve"> </t>
        </is>
      </c>
      <c r="DQ164" s="4" t="inlineStr">
        <is>
          <t xml:space="preserve"> </t>
        </is>
      </c>
      <c r="DR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Bloomberg U.S. TIPS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12847</v>
      </c>
      <c r="C166" s="7" t="n">
        <v>12657</v>
      </c>
      <c r="D166" s="7" t="n">
        <v>12559</v>
      </c>
      <c r="E166" s="7" t="n">
        <v>12339</v>
      </c>
      <c r="F166" s="7" t="n">
        <v>12243</v>
      </c>
      <c r="G166" s="7" t="n">
        <v>12036</v>
      </c>
      <c r="H166" s="7" t="n">
        <v>12242</v>
      </c>
      <c r="I166" s="7" t="n">
        <v>12142</v>
      </c>
      <c r="J166" s="7" t="n">
        <v>12274</v>
      </c>
      <c r="K166" s="7" t="n">
        <v>12253</v>
      </c>
      <c r="L166" s="7" t="n">
        <v>11931</v>
      </c>
      <c r="M166" s="7" t="n">
        <v>11617</v>
      </c>
      <c r="N166" s="7" t="n">
        <v>11701</v>
      </c>
      <c r="O166" s="7" t="n">
        <v>11921</v>
      </c>
      <c r="P166" s="7" t="n">
        <v>12029</v>
      </c>
      <c r="Q166" s="7" t="n">
        <v>12014</v>
      </c>
      <c r="R166" s="7" t="n">
        <v>12054</v>
      </c>
      <c r="S166" s="7" t="n">
        <v>12200</v>
      </c>
      <c r="T166" s="7" t="n">
        <v>12187</v>
      </c>
      <c r="U166" s="7" t="n">
        <v>11845</v>
      </c>
      <c r="V166" s="7" t="n">
        <v>12009</v>
      </c>
      <c r="W166" s="7" t="n">
        <v>11793</v>
      </c>
      <c r="X166" s="7" t="n">
        <v>11915</v>
      </c>
      <c r="Y166" s="7" t="n">
        <v>11701</v>
      </c>
      <c r="Z166" s="7" t="n">
        <v>11557</v>
      </c>
      <c r="AA166" s="7" t="n">
        <v>12376</v>
      </c>
      <c r="AB166" s="7" t="n">
        <v>12714</v>
      </c>
      <c r="AC166" s="7" t="n">
        <v>12184</v>
      </c>
      <c r="AD166" s="7" t="n">
        <v>12582</v>
      </c>
      <c r="AE166" s="7" t="n">
        <v>12708</v>
      </c>
      <c r="AF166" s="7" t="n">
        <v>12973</v>
      </c>
      <c r="AG166" s="7" t="n">
        <v>13219</v>
      </c>
      <c r="AH166" s="7" t="n">
        <v>13107</v>
      </c>
      <c r="AI166" s="7" t="n">
        <v>13378</v>
      </c>
      <c r="AJ166" s="7" t="n">
        <v>13336</v>
      </c>
      <c r="AK166" s="7" t="n">
        <v>13217</v>
      </c>
      <c r="AL166" s="7" t="n">
        <v>13069</v>
      </c>
      <c r="AM166" s="7" t="n">
        <v>13163</v>
      </c>
      <c r="AN166" s="7" t="n">
        <v>13186</v>
      </c>
      <c r="AO166" s="7" t="n">
        <v>12844</v>
      </c>
      <c r="AP166" s="7" t="n">
        <v>12767</v>
      </c>
      <c r="AQ166" s="7" t="n">
        <v>12614</v>
      </c>
      <c r="AR166" s="7" t="n">
        <v>12440</v>
      </c>
      <c r="AS166" s="7" t="n">
        <v>12464</v>
      </c>
      <c r="AT166" s="7" t="n">
        <v>12668</v>
      </c>
      <c r="AU166" s="7" t="n">
        <v>12626</v>
      </c>
      <c r="AV166" s="7" t="n">
        <v>12483</v>
      </c>
      <c r="AW166" s="7" t="n">
        <v>12344</v>
      </c>
      <c r="AX166" s="7" t="n">
        <v>12424</v>
      </c>
      <c r="AY166" s="7" t="n">
        <v>12470</v>
      </c>
      <c r="AZ166" s="7" t="n">
        <v>12336</v>
      </c>
      <c r="BA166" s="7" t="n">
        <v>12059</v>
      </c>
      <c r="BB166" s="7" t="n">
        <v>11925</v>
      </c>
      <c r="BC166" s="7" t="n">
        <v>11890</v>
      </c>
      <c r="BD166" s="7" t="n">
        <v>11568</v>
      </c>
      <c r="BE166" s="7" t="n">
        <v>11775</v>
      </c>
      <c r="BF166" s="7" t="n">
        <v>11614</v>
      </c>
      <c r="BG166" s="7" t="n">
        <v>11375</v>
      </c>
      <c r="BH166" s="7" t="n">
        <v>11332</v>
      </c>
      <c r="BI166" s="7" t="n">
        <v>11315</v>
      </c>
      <c r="BJ166" s="7" t="n">
        <v>11286</v>
      </c>
      <c r="BK166" s="7" t="n">
        <v>11442</v>
      </c>
      <c r="BL166" s="7" t="n">
        <v>11176</v>
      </c>
      <c r="BM166" s="7" t="n">
        <v>11137</v>
      </c>
      <c r="BN166" s="7" t="n">
        <v>11042</v>
      </c>
      <c r="BO166" s="7" t="n">
        <v>10862</v>
      </c>
      <c r="BP166" s="7" t="n">
        <v>10826</v>
      </c>
      <c r="BQ166" s="7" t="n">
        <v>10631</v>
      </c>
      <c r="BR166" s="7" t="n">
        <v>10632</v>
      </c>
      <c r="BS166" s="7" t="n">
        <v>10491</v>
      </c>
      <c r="BT166" s="7" t="n">
        <v>10434</v>
      </c>
      <c r="BU166" s="7" t="n">
        <v>10385</v>
      </c>
      <c r="BV166" s="7" t="n">
        <v>10536</v>
      </c>
      <c r="BW166" s="7" t="n">
        <v>10648</v>
      </c>
      <c r="BX166" s="7" t="n">
        <v>10572</v>
      </c>
      <c r="BY166" s="7" t="n">
        <v>10623</v>
      </c>
      <c r="BZ166" s="7" t="n">
        <v>10580</v>
      </c>
      <c r="CA166" s="7" t="n">
        <v>10535</v>
      </c>
      <c r="CB166" s="7" t="n">
        <v>10541</v>
      </c>
      <c r="CC166" s="7" t="n">
        <v>10432</v>
      </c>
      <c r="CD166" s="7" t="n">
        <v>10534</v>
      </c>
      <c r="CE166" s="7" t="n">
        <v>10625</v>
      </c>
      <c r="CF166" s="7" t="n">
        <v>10529</v>
      </c>
      <c r="CG166" s="7" t="n">
        <v>10515</v>
      </c>
      <c r="CH166" s="7" t="n">
        <v>10493</v>
      </c>
      <c r="CI166" s="7" t="n">
        <v>10560</v>
      </c>
      <c r="CJ166" s="7" t="n">
        <v>10449</v>
      </c>
      <c r="CK166" s="7" t="n">
        <v>10403</v>
      </c>
      <c r="CL166" s="7" t="n">
        <v>10503</v>
      </c>
      <c r="CM166" s="7" t="n">
        <v>10507</v>
      </c>
      <c r="CN166" s="7" t="n">
        <v>10445</v>
      </c>
      <c r="CO166" s="7" t="n">
        <v>10451</v>
      </c>
      <c r="CP166" s="7" t="n">
        <v>10402</v>
      </c>
      <c r="CQ166" s="7" t="n">
        <v>10315</v>
      </c>
      <c r="CR166" s="7" t="n">
        <v>10325</v>
      </c>
      <c r="CS166" s="7" t="n">
        <v>10527</v>
      </c>
      <c r="CT166" s="7" t="n">
        <v>10570</v>
      </c>
      <c r="CU166" s="7" t="n">
        <v>10512</v>
      </c>
      <c r="CV166" s="7" t="n">
        <v>10559</v>
      </c>
      <c r="CW166" s="7" t="n">
        <v>10469</v>
      </c>
      <c r="CX166" s="7" t="n">
        <v>10255</v>
      </c>
      <c r="CY166" s="7" t="n">
        <v>10329</v>
      </c>
      <c r="CZ166" s="7" t="n">
        <v>10293</v>
      </c>
      <c r="DA166" s="7" t="n">
        <v>10111</v>
      </c>
      <c r="DB166" s="7" t="n">
        <v>10000</v>
      </c>
      <c r="DC166" s="7" t="n">
        <v>9854</v>
      </c>
      <c r="DD166" s="7" t="n">
        <v>9932</v>
      </c>
      <c r="DE166" s="7" t="n">
        <v>9942</v>
      </c>
      <c r="DF166" s="7" t="n">
        <v>9917</v>
      </c>
      <c r="DG166" s="7" t="n">
        <v>9976</v>
      </c>
      <c r="DH166" s="7" t="n">
        <v>10052</v>
      </c>
      <c r="DI166" s="7" t="n">
        <v>10032</v>
      </c>
      <c r="DJ166" s="7" t="n">
        <v>10130</v>
      </c>
      <c r="DK166" s="7" t="n">
        <v>10214</v>
      </c>
      <c r="DL166" s="7" t="n">
        <v>10140</v>
      </c>
      <c r="DM166" s="7" t="n">
        <v>10188</v>
      </c>
      <c r="DN166" s="7" t="n">
        <v>10312</v>
      </c>
      <c r="DO166" s="7" t="n">
        <v>9997</v>
      </c>
      <c r="DP166" s="7" t="n">
        <v>10112</v>
      </c>
      <c r="DQ166" s="7" t="n">
        <v>10085</v>
      </c>
      <c r="DR166" s="7" t="n">
        <v>10000</v>
      </c>
    </row>
    <row r="167">
      <c r="A167" s="4" t="inlineStr">
        <is>
          <t>NATIXIS INDEX: Bloomberg U.S. Corporate High-Yield Bond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  <c r="AV168" s="4" t="inlineStr">
        <is>
          <t xml:space="preserve"> </t>
        </is>
      </c>
      <c r="AW168" s="4" t="inlineStr">
        <is>
          <t xml:space="preserve"> </t>
        </is>
      </c>
      <c r="AX168" s="4" t="inlineStr">
        <is>
          <t xml:space="preserve"> </t>
        </is>
      </c>
      <c r="AY168" s="4" t="inlineStr">
        <is>
          <t xml:space="preserve"> </t>
        </is>
      </c>
      <c r="AZ168" s="4" t="inlineStr">
        <is>
          <t xml:space="preserve"> </t>
        </is>
      </c>
      <c r="BA168" s="4" t="inlineStr">
        <is>
          <t xml:space="preserve"> </t>
        </is>
      </c>
      <c r="BB168" s="4" t="inlineStr">
        <is>
          <t xml:space="preserve"> </t>
        </is>
      </c>
      <c r="BC168" s="4" t="inlineStr">
        <is>
          <t xml:space="preserve"> </t>
        </is>
      </c>
      <c r="BD168" s="4" t="inlineStr">
        <is>
          <t xml:space="preserve"> </t>
        </is>
      </c>
      <c r="BE168" s="4" t="inlineStr">
        <is>
          <t xml:space="preserve"> </t>
        </is>
      </c>
      <c r="BF168" s="4" t="inlineStr">
        <is>
          <t xml:space="preserve"> </t>
        </is>
      </c>
      <c r="BG168" s="4" t="inlineStr">
        <is>
          <t xml:space="preserve"> </t>
        </is>
      </c>
      <c r="BH168" s="4" t="inlineStr">
        <is>
          <t xml:space="preserve"> </t>
        </is>
      </c>
      <c r="BI168" s="4" t="inlineStr">
        <is>
          <t xml:space="preserve"> </t>
        </is>
      </c>
      <c r="BJ168" s="4" t="inlineStr">
        <is>
          <t xml:space="preserve"> </t>
        </is>
      </c>
      <c r="BK168" s="4" t="inlineStr">
        <is>
          <t xml:space="preserve"> </t>
        </is>
      </c>
      <c r="BL168" s="4" t="inlineStr">
        <is>
          <t xml:space="preserve"> </t>
        </is>
      </c>
      <c r="BM168" s="4" t="inlineStr">
        <is>
          <t xml:space="preserve"> </t>
        </is>
      </c>
      <c r="BN168" s="4" t="inlineStr">
        <is>
          <t xml:space="preserve"> </t>
        </is>
      </c>
      <c r="BO168" s="4" t="inlineStr">
        <is>
          <t xml:space="preserve"> </t>
        </is>
      </c>
      <c r="BP168" s="4" t="inlineStr">
        <is>
          <t xml:space="preserve"> </t>
        </is>
      </c>
      <c r="BQ168" s="4" t="inlineStr">
        <is>
          <t xml:space="preserve"> </t>
        </is>
      </c>
      <c r="BR168" s="4" t="inlineStr">
        <is>
          <t xml:space="preserve"> </t>
        </is>
      </c>
      <c r="BS168" s="4" t="inlineStr">
        <is>
          <t xml:space="preserve"> </t>
        </is>
      </c>
      <c r="BT168" s="4" t="inlineStr">
        <is>
          <t xml:space="preserve"> </t>
        </is>
      </c>
      <c r="BU168" s="4" t="inlineStr">
        <is>
          <t xml:space="preserve"> </t>
        </is>
      </c>
      <c r="BV168" s="4" t="inlineStr">
        <is>
          <t xml:space="preserve"> </t>
        </is>
      </c>
      <c r="BW168" s="4" t="inlineStr">
        <is>
          <t xml:space="preserve"> </t>
        </is>
      </c>
      <c r="BX168" s="4" t="inlineStr">
        <is>
          <t xml:space="preserve"> </t>
        </is>
      </c>
      <c r="BY168" s="4" t="inlineStr">
        <is>
          <t xml:space="preserve"> </t>
        </is>
      </c>
      <c r="BZ168" s="4" t="inlineStr">
        <is>
          <t xml:space="preserve"> </t>
        </is>
      </c>
      <c r="CA168" s="4" t="inlineStr">
        <is>
          <t xml:space="preserve"> </t>
        </is>
      </c>
      <c r="CB168" s="4" t="inlineStr">
        <is>
          <t xml:space="preserve"> </t>
        </is>
      </c>
      <c r="CC168" s="4" t="inlineStr">
        <is>
          <t xml:space="preserve"> </t>
        </is>
      </c>
      <c r="CD168" s="4" t="inlineStr">
        <is>
          <t xml:space="preserve"> </t>
        </is>
      </c>
      <c r="CE168" s="4" t="inlineStr">
        <is>
          <t xml:space="preserve"> </t>
        </is>
      </c>
      <c r="CF168" s="4" t="inlineStr">
        <is>
          <t xml:space="preserve"> </t>
        </is>
      </c>
      <c r="CG168" s="4" t="inlineStr">
        <is>
          <t xml:space="preserve"> </t>
        </is>
      </c>
      <c r="CH168" s="4" t="inlineStr">
        <is>
          <t xml:space="preserve"> </t>
        </is>
      </c>
      <c r="CI168" s="4" t="inlineStr">
        <is>
          <t xml:space="preserve"> </t>
        </is>
      </c>
      <c r="CJ168" s="4" t="inlineStr">
        <is>
          <t xml:space="preserve"> </t>
        </is>
      </c>
      <c r="CK168" s="4" t="inlineStr">
        <is>
          <t xml:space="preserve"> </t>
        </is>
      </c>
      <c r="CL168" s="4" t="inlineStr">
        <is>
          <t xml:space="preserve"> </t>
        </is>
      </c>
      <c r="CM168" s="4" t="inlineStr">
        <is>
          <t xml:space="preserve"> </t>
        </is>
      </c>
      <c r="CN168" s="4" t="inlineStr">
        <is>
          <t xml:space="preserve"> </t>
        </is>
      </c>
      <c r="CO168" s="4" t="inlineStr">
        <is>
          <t xml:space="preserve"> </t>
        </is>
      </c>
      <c r="CP168" s="4" t="inlineStr">
        <is>
          <t xml:space="preserve"> </t>
        </is>
      </c>
      <c r="CQ168" s="4" t="inlineStr">
        <is>
          <t xml:space="preserve"> </t>
        </is>
      </c>
      <c r="CR168" s="4" t="inlineStr">
        <is>
          <t xml:space="preserve"> </t>
        </is>
      </c>
      <c r="CS168" s="4" t="inlineStr">
        <is>
          <t xml:space="preserve"> </t>
        </is>
      </c>
      <c r="CT168" s="4" t="inlineStr">
        <is>
          <t xml:space="preserve"> </t>
        </is>
      </c>
      <c r="CU168" s="4" t="inlineStr">
        <is>
          <t xml:space="preserve"> </t>
        </is>
      </c>
      <c r="CV168" s="4" t="inlineStr">
        <is>
          <t xml:space="preserve"> </t>
        </is>
      </c>
      <c r="CW168" s="4" t="inlineStr">
        <is>
          <t xml:space="preserve"> </t>
        </is>
      </c>
      <c r="CX168" s="4" t="inlineStr">
        <is>
          <t xml:space="preserve"> </t>
        </is>
      </c>
      <c r="CY168" s="4" t="inlineStr">
        <is>
          <t xml:space="preserve"> </t>
        </is>
      </c>
      <c r="CZ168" s="4" t="inlineStr">
        <is>
          <t xml:space="preserve"> </t>
        </is>
      </c>
      <c r="DA168" s="4" t="inlineStr">
        <is>
          <t xml:space="preserve"> </t>
        </is>
      </c>
      <c r="DB168" s="4" t="inlineStr">
        <is>
          <t xml:space="preserve"> </t>
        </is>
      </c>
      <c r="DC168" s="4" t="inlineStr">
        <is>
          <t xml:space="preserve"> </t>
        </is>
      </c>
      <c r="DD168" s="4" t="inlineStr">
        <is>
          <t xml:space="preserve"> </t>
        </is>
      </c>
      <c r="DE168" s="4" t="inlineStr">
        <is>
          <t xml:space="preserve"> </t>
        </is>
      </c>
      <c r="DF168" s="4" t="inlineStr">
        <is>
          <t xml:space="preserve"> </t>
        </is>
      </c>
      <c r="DG168" s="4" t="inlineStr">
        <is>
          <t xml:space="preserve"> </t>
        </is>
      </c>
      <c r="DH168" s="4" t="inlineStr">
        <is>
          <t xml:space="preserve"> </t>
        </is>
      </c>
      <c r="DI168" s="4" t="inlineStr">
        <is>
          <t xml:space="preserve"> </t>
        </is>
      </c>
      <c r="DJ168" s="4" t="inlineStr">
        <is>
          <t xml:space="preserve"> </t>
        </is>
      </c>
      <c r="DK168" s="4" t="inlineStr">
        <is>
          <t xml:space="preserve"> </t>
        </is>
      </c>
      <c r="DL168" s="4" t="inlineStr">
        <is>
          <t xml:space="preserve"> </t>
        </is>
      </c>
      <c r="DM168" s="4" t="inlineStr">
        <is>
          <t xml:space="preserve"> </t>
        </is>
      </c>
      <c r="DN168" s="4" t="inlineStr">
        <is>
          <t xml:space="preserve"> </t>
        </is>
      </c>
      <c r="DO168" s="4" t="inlineStr">
        <is>
          <t xml:space="preserve"> </t>
        </is>
      </c>
      <c r="DP168" s="4" t="inlineStr">
        <is>
          <t xml:space="preserve"> </t>
        </is>
      </c>
      <c r="DQ168" s="4" t="inlineStr">
        <is>
          <t xml:space="preserve"> </t>
        </is>
      </c>
      <c r="DR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Bloomberg U.S. Corporate High-Yield Bond Index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</row>
    <row r="170">
      <c r="A170" s="4" t="inlineStr">
        <is>
          <t>Account Value</t>
        </is>
      </c>
      <c r="B170" s="5" t="n">
        <v>16358</v>
      </c>
      <c r="C170" s="7" t="n">
        <v>16097</v>
      </c>
      <c r="D170" s="7" t="n">
        <v>15839</v>
      </c>
      <c r="E170" s="7" t="n">
        <v>15537</v>
      </c>
      <c r="F170" s="7" t="n">
        <v>15392</v>
      </c>
      <c r="G170" s="7" t="n">
        <v>15224</v>
      </c>
      <c r="H170" s="7" t="n">
        <v>15369</v>
      </c>
      <c r="I170" s="7" t="n">
        <v>15189</v>
      </c>
      <c r="J170" s="7" t="n">
        <v>15145</v>
      </c>
      <c r="K170" s="7" t="n">
        <v>15145</v>
      </c>
      <c r="L170" s="7" t="n">
        <v>14601</v>
      </c>
      <c r="M170" s="7" t="n">
        <v>13968</v>
      </c>
      <c r="N170" s="7" t="n">
        <v>14133</v>
      </c>
      <c r="O170" s="7" t="n">
        <v>14302</v>
      </c>
      <c r="P170" s="7" t="n">
        <v>14263</v>
      </c>
      <c r="Q170" s="7" t="n">
        <v>14069</v>
      </c>
      <c r="R170" s="7" t="n">
        <v>13837</v>
      </c>
      <c r="S170" s="7" t="n">
        <v>13965</v>
      </c>
      <c r="T170" s="7" t="n">
        <v>13827</v>
      </c>
      <c r="U170" s="7" t="n">
        <v>13681</v>
      </c>
      <c r="V170" s="7" t="n">
        <v>13859</v>
      </c>
      <c r="W170" s="7" t="n">
        <v>13351</v>
      </c>
      <c r="X170" s="7" t="n">
        <v>13434</v>
      </c>
      <c r="Y170" s="7" t="n">
        <v>13149</v>
      </c>
      <c r="Z170" s="7" t="n">
        <v>12816</v>
      </c>
      <c r="AA170" s="7" t="n">
        <v>13346</v>
      </c>
      <c r="AB170" s="7" t="n">
        <v>13661</v>
      </c>
      <c r="AC170" s="7" t="n">
        <v>12899</v>
      </c>
      <c r="AD170" s="7" t="n">
        <v>13831</v>
      </c>
      <c r="AE170" s="7" t="n">
        <v>13797</v>
      </c>
      <c r="AF170" s="7" t="n">
        <v>14305</v>
      </c>
      <c r="AG170" s="7" t="n">
        <v>14471</v>
      </c>
      <c r="AH170" s="7" t="n">
        <v>14621</v>
      </c>
      <c r="AI170" s="7" t="n">
        <v>15032</v>
      </c>
      <c r="AJ170" s="7" t="n">
        <v>14756</v>
      </c>
      <c r="AK170" s="7" t="n">
        <v>14901</v>
      </c>
      <c r="AL170" s="7" t="n">
        <v>14926</v>
      </c>
      <c r="AM170" s="7" t="n">
        <v>14928</v>
      </c>
      <c r="AN170" s="7" t="n">
        <v>14852</v>
      </c>
      <c r="AO170" s="7" t="n">
        <v>14795</v>
      </c>
      <c r="AP170" s="7" t="n">
        <v>14600</v>
      </c>
      <c r="AQ170" s="7" t="n">
        <v>14557</v>
      </c>
      <c r="AR170" s="7" t="n">
        <v>14400</v>
      </c>
      <c r="AS170" s="7" t="n">
        <v>14379</v>
      </c>
      <c r="AT170" s="7" t="n">
        <v>14326</v>
      </c>
      <c r="AU170" s="7" t="n">
        <v>14279</v>
      </c>
      <c r="AV170" s="7" t="n">
        <v>14015</v>
      </c>
      <c r="AW170" s="7" t="n">
        <v>13482</v>
      </c>
      <c r="AX170" s="7" t="n">
        <v>13414</v>
      </c>
      <c r="AY170" s="7" t="n">
        <v>13553</v>
      </c>
      <c r="AZ170" s="7" t="n">
        <v>13425</v>
      </c>
      <c r="BA170" s="7" t="n">
        <v>12824</v>
      </c>
      <c r="BB170" s="7" t="n">
        <v>12700</v>
      </c>
      <c r="BC170" s="7" t="n">
        <v>12164</v>
      </c>
      <c r="BD170" s="7" t="n">
        <v>11640</v>
      </c>
      <c r="BE170" s="7" t="n">
        <v>13146</v>
      </c>
      <c r="BF170" s="7" t="n">
        <v>13334</v>
      </c>
      <c r="BG170" s="7" t="n">
        <v>13331</v>
      </c>
      <c r="BH170" s="7" t="n">
        <v>13069</v>
      </c>
      <c r="BI170" s="7" t="n">
        <v>13027</v>
      </c>
      <c r="BJ170" s="7" t="n">
        <v>12991</v>
      </c>
      <c r="BK170" s="7" t="n">
        <v>12944</v>
      </c>
      <c r="BL170" s="7" t="n">
        <v>12892</v>
      </c>
      <c r="BM170" s="7" t="n">
        <v>12820</v>
      </c>
      <c r="BN170" s="7" t="n">
        <v>12534</v>
      </c>
      <c r="BO170" s="7" t="n">
        <v>12685</v>
      </c>
      <c r="BP170" s="7" t="n">
        <v>12507</v>
      </c>
      <c r="BQ170" s="7" t="n">
        <v>12391</v>
      </c>
      <c r="BR170" s="7" t="n">
        <v>12188</v>
      </c>
      <c r="BS170" s="7" t="n">
        <v>11661</v>
      </c>
      <c r="BT170" s="7" t="n">
        <v>11916</v>
      </c>
      <c r="BU170" s="7" t="n">
        <v>12019</v>
      </c>
      <c r="BV170" s="7" t="n">
        <v>12215</v>
      </c>
      <c r="BW170" s="7" t="n">
        <v>12147</v>
      </c>
      <c r="BX170" s="7" t="n">
        <v>12058</v>
      </c>
      <c r="BY170" s="7" t="n">
        <v>11928</v>
      </c>
      <c r="BZ170" s="7" t="n">
        <v>11880</v>
      </c>
      <c r="CA170" s="7" t="n">
        <v>11883</v>
      </c>
      <c r="CB170" s="7" t="n">
        <v>11807</v>
      </c>
      <c r="CC170" s="7" t="n">
        <v>11878</v>
      </c>
      <c r="CD170" s="7" t="n">
        <v>11980</v>
      </c>
      <c r="CE170" s="7" t="n">
        <v>11909</v>
      </c>
      <c r="CF170" s="7" t="n">
        <v>11873</v>
      </c>
      <c r="CG170" s="7" t="n">
        <v>11903</v>
      </c>
      <c r="CH170" s="7" t="n">
        <v>11853</v>
      </c>
      <c r="CI170" s="7" t="n">
        <v>11748</v>
      </c>
      <c r="CJ170" s="7" t="n">
        <v>11752</v>
      </c>
      <c r="CK170" s="7" t="n">
        <v>11624</v>
      </c>
      <c r="CL170" s="7" t="n">
        <v>11608</v>
      </c>
      <c r="CM170" s="7" t="n">
        <v>11508</v>
      </c>
      <c r="CN170" s="7" t="n">
        <v>11377</v>
      </c>
      <c r="CO170" s="7" t="n">
        <v>11402</v>
      </c>
      <c r="CP170" s="7" t="n">
        <v>11238</v>
      </c>
      <c r="CQ170" s="7" t="n">
        <v>11077</v>
      </c>
      <c r="CR170" s="7" t="n">
        <v>10877</v>
      </c>
      <c r="CS170" s="7" t="n">
        <v>10929</v>
      </c>
      <c r="CT170" s="7" t="n">
        <v>10887</v>
      </c>
      <c r="CU170" s="7" t="n">
        <v>10815</v>
      </c>
      <c r="CV170" s="7" t="n">
        <v>10593</v>
      </c>
      <c r="CW170" s="7" t="n">
        <v>10314</v>
      </c>
      <c r="CX170" s="7" t="n">
        <v>10220</v>
      </c>
      <c r="CY170" s="7" t="n">
        <v>10157</v>
      </c>
      <c r="CZ170" s="7" t="n">
        <v>9775</v>
      </c>
      <c r="DA170" s="7" t="n">
        <v>9359</v>
      </c>
      <c r="DB170" s="7" t="n">
        <v>9305</v>
      </c>
      <c r="DC170" s="7" t="n">
        <v>9457</v>
      </c>
      <c r="DD170" s="7" t="n">
        <v>9702</v>
      </c>
      <c r="DE170" s="7" t="n">
        <v>9922</v>
      </c>
      <c r="DF170" s="7" t="n">
        <v>9657</v>
      </c>
      <c r="DG170" s="7" t="n">
        <v>9915</v>
      </c>
      <c r="DH170" s="7" t="n">
        <v>10091</v>
      </c>
      <c r="DI170" s="7" t="n">
        <v>10150</v>
      </c>
      <c r="DJ170" s="7" t="n">
        <v>10303</v>
      </c>
      <c r="DK170" s="7" t="n">
        <v>10272</v>
      </c>
      <c r="DL170" s="7" t="n">
        <v>10149</v>
      </c>
      <c r="DM170" s="7" t="n">
        <v>10205</v>
      </c>
      <c r="DN170" s="7" t="n">
        <v>9965</v>
      </c>
      <c r="DO170" s="7" t="n">
        <v>9900</v>
      </c>
      <c r="DP170" s="7" t="n">
        <v>10045</v>
      </c>
      <c r="DQ170" s="7" t="n">
        <v>10119</v>
      </c>
      <c r="DR170" s="7" t="n">
        <v>10000</v>
      </c>
    </row>
    <row r="171">
      <c r="A171" s="4" t="inlineStr">
        <is>
          <t>NATIXIS INDEX: Bloomberg U.S. Intermediate Government/Credit Bond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  <c r="AV171" s="4" t="inlineStr">
        <is>
          <t xml:space="preserve"> </t>
        </is>
      </c>
      <c r="AW171" s="4" t="inlineStr">
        <is>
          <t xml:space="preserve"> </t>
        </is>
      </c>
      <c r="AX171" s="4" t="inlineStr">
        <is>
          <t xml:space="preserve"> </t>
        </is>
      </c>
      <c r="AY171" s="4" t="inlineStr">
        <is>
          <t xml:space="preserve"> </t>
        </is>
      </c>
      <c r="AZ171" s="4" t="inlineStr">
        <is>
          <t xml:space="preserve"> </t>
        </is>
      </c>
      <c r="BA171" s="4" t="inlineStr">
        <is>
          <t xml:space="preserve"> </t>
        </is>
      </c>
      <c r="BB171" s="4" t="inlineStr">
        <is>
          <t xml:space="preserve"> </t>
        </is>
      </c>
      <c r="BC171" s="4" t="inlineStr">
        <is>
          <t xml:space="preserve"> </t>
        </is>
      </c>
      <c r="BD171" s="4" t="inlineStr">
        <is>
          <t xml:space="preserve"> </t>
        </is>
      </c>
      <c r="BE171" s="4" t="inlineStr">
        <is>
          <t xml:space="preserve"> </t>
        </is>
      </c>
      <c r="BF171" s="4" t="inlineStr">
        <is>
          <t xml:space="preserve"> </t>
        </is>
      </c>
      <c r="BG171" s="4" t="inlineStr">
        <is>
          <t xml:space="preserve"> </t>
        </is>
      </c>
      <c r="BH171" s="4" t="inlineStr">
        <is>
          <t xml:space="preserve"> </t>
        </is>
      </c>
      <c r="BI171" s="4" t="inlineStr">
        <is>
          <t xml:space="preserve"> </t>
        </is>
      </c>
      <c r="BJ171" s="4" t="inlineStr">
        <is>
          <t xml:space="preserve"> </t>
        </is>
      </c>
      <c r="BK171" s="4" t="inlineStr">
        <is>
          <t xml:space="preserve"> </t>
        </is>
      </c>
      <c r="BL171" s="4" t="inlineStr">
        <is>
          <t xml:space="preserve"> </t>
        </is>
      </c>
      <c r="BM171" s="4" t="inlineStr">
        <is>
          <t xml:space="preserve"> </t>
        </is>
      </c>
      <c r="BN171" s="4" t="inlineStr">
        <is>
          <t xml:space="preserve"> </t>
        </is>
      </c>
      <c r="BO171" s="4" t="inlineStr">
        <is>
          <t xml:space="preserve"> </t>
        </is>
      </c>
      <c r="BP171" s="4" t="inlineStr">
        <is>
          <t xml:space="preserve"> </t>
        </is>
      </c>
      <c r="BQ171" s="4" t="inlineStr">
        <is>
          <t xml:space="preserve"> </t>
        </is>
      </c>
      <c r="BR171" s="4" t="inlineStr">
        <is>
          <t xml:space="preserve"> </t>
        </is>
      </c>
      <c r="BS171" s="4" t="inlineStr">
        <is>
          <t xml:space="preserve"> </t>
        </is>
      </c>
      <c r="BT171" s="4" t="inlineStr">
        <is>
          <t xml:space="preserve"> </t>
        </is>
      </c>
      <c r="BU171" s="4" t="inlineStr">
        <is>
          <t xml:space="preserve"> </t>
        </is>
      </c>
      <c r="BV171" s="4" t="inlineStr">
        <is>
          <t xml:space="preserve"> </t>
        </is>
      </c>
      <c r="BW171" s="4" t="inlineStr">
        <is>
          <t xml:space="preserve"> </t>
        </is>
      </c>
      <c r="BX171" s="4" t="inlineStr">
        <is>
          <t xml:space="preserve"> </t>
        </is>
      </c>
      <c r="BY171" s="4" t="inlineStr">
        <is>
          <t xml:space="preserve"> </t>
        </is>
      </c>
      <c r="BZ171" s="4" t="inlineStr">
        <is>
          <t xml:space="preserve"> </t>
        </is>
      </c>
      <c r="CA171" s="4" t="inlineStr">
        <is>
          <t xml:space="preserve"> </t>
        </is>
      </c>
      <c r="CB171" s="4" t="inlineStr">
        <is>
          <t xml:space="preserve"> </t>
        </is>
      </c>
      <c r="CC171" s="4" t="inlineStr">
        <is>
          <t xml:space="preserve"> </t>
        </is>
      </c>
      <c r="CD171" s="4" t="inlineStr">
        <is>
          <t xml:space="preserve"> </t>
        </is>
      </c>
      <c r="CE171" s="4" t="inlineStr">
        <is>
          <t xml:space="preserve"> </t>
        </is>
      </c>
      <c r="CF171" s="4" t="inlineStr">
        <is>
          <t xml:space="preserve"> </t>
        </is>
      </c>
      <c r="CG171" s="4" t="inlineStr">
        <is>
          <t xml:space="preserve"> </t>
        </is>
      </c>
      <c r="CH171" s="4" t="inlineStr">
        <is>
          <t xml:space="preserve"> </t>
        </is>
      </c>
      <c r="CI171" s="4" t="inlineStr">
        <is>
          <t xml:space="preserve"> </t>
        </is>
      </c>
      <c r="CJ171" s="4" t="inlineStr">
        <is>
          <t xml:space="preserve"> </t>
        </is>
      </c>
      <c r="CK171" s="4" t="inlineStr">
        <is>
          <t xml:space="preserve"> </t>
        </is>
      </c>
      <c r="CL171" s="4" t="inlineStr">
        <is>
          <t xml:space="preserve"> </t>
        </is>
      </c>
      <c r="CM171" s="4" t="inlineStr">
        <is>
          <t xml:space="preserve"> </t>
        </is>
      </c>
      <c r="CN171" s="4" t="inlineStr">
        <is>
          <t xml:space="preserve"> </t>
        </is>
      </c>
      <c r="CO171" s="4" t="inlineStr">
        <is>
          <t xml:space="preserve"> </t>
        </is>
      </c>
      <c r="CP171" s="4" t="inlineStr">
        <is>
          <t xml:space="preserve"> </t>
        </is>
      </c>
      <c r="CQ171" s="4" t="inlineStr">
        <is>
          <t xml:space="preserve"> </t>
        </is>
      </c>
      <c r="CR171" s="4" t="inlineStr">
        <is>
          <t xml:space="preserve"> </t>
        </is>
      </c>
      <c r="CS171" s="4" t="inlineStr">
        <is>
          <t xml:space="preserve"> </t>
        </is>
      </c>
      <c r="CT171" s="4" t="inlineStr">
        <is>
          <t xml:space="preserve"> </t>
        </is>
      </c>
      <c r="CU171" s="4" t="inlineStr">
        <is>
          <t xml:space="preserve"> </t>
        </is>
      </c>
      <c r="CV171" s="4" t="inlineStr">
        <is>
          <t xml:space="preserve"> </t>
        </is>
      </c>
      <c r="CW171" s="4" t="inlineStr">
        <is>
          <t xml:space="preserve"> </t>
        </is>
      </c>
      <c r="CX171" s="4" t="inlineStr">
        <is>
          <t xml:space="preserve"> </t>
        </is>
      </c>
      <c r="CY171" s="4" t="inlineStr">
        <is>
          <t xml:space="preserve"> </t>
        </is>
      </c>
      <c r="CZ171" s="4" t="inlineStr">
        <is>
          <t xml:space="preserve"> </t>
        </is>
      </c>
      <c r="DA171" s="4" t="inlineStr">
        <is>
          <t xml:space="preserve"> </t>
        </is>
      </c>
      <c r="DB171" s="4" t="inlineStr">
        <is>
          <t xml:space="preserve"> </t>
        </is>
      </c>
      <c r="DC171" s="4" t="inlineStr">
        <is>
          <t xml:space="preserve"> </t>
        </is>
      </c>
      <c r="DD171" s="4" t="inlineStr">
        <is>
          <t xml:space="preserve"> </t>
        </is>
      </c>
      <c r="DE171" s="4" t="inlineStr">
        <is>
          <t xml:space="preserve"> </t>
        </is>
      </c>
      <c r="DF171" s="4" t="inlineStr">
        <is>
          <t xml:space="preserve"> </t>
        </is>
      </c>
      <c r="DG171" s="4" t="inlineStr">
        <is>
          <t xml:space="preserve"> </t>
        </is>
      </c>
      <c r="DH171" s="4" t="inlineStr">
        <is>
          <t xml:space="preserve"> </t>
        </is>
      </c>
      <c r="DI171" s="4" t="inlineStr">
        <is>
          <t xml:space="preserve"> </t>
        </is>
      </c>
      <c r="DJ171" s="4" t="inlineStr">
        <is>
          <t xml:space="preserve"> </t>
        </is>
      </c>
      <c r="DK171" s="4" t="inlineStr">
        <is>
          <t xml:space="preserve"> </t>
        </is>
      </c>
      <c r="DL171" s="4" t="inlineStr">
        <is>
          <t xml:space="preserve"> </t>
        </is>
      </c>
      <c r="DM171" s="4" t="inlineStr">
        <is>
          <t xml:space="preserve"> </t>
        </is>
      </c>
      <c r="DN171" s="4" t="inlineStr">
        <is>
          <t xml:space="preserve"> </t>
        </is>
      </c>
      <c r="DO171" s="4" t="inlineStr">
        <is>
          <t xml:space="preserve"> </t>
        </is>
      </c>
      <c r="DP171" s="4" t="inlineStr">
        <is>
          <t xml:space="preserve"> </t>
        </is>
      </c>
      <c r="DQ171" s="4" t="inlineStr">
        <is>
          <t xml:space="preserve"> </t>
        </is>
      </c>
      <c r="DR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  <c r="AA172" s="4" t="inlineStr">
        <is>
          <t xml:space="preserve"> </t>
        </is>
      </c>
      <c r="AB172" s="4" t="inlineStr">
        <is>
          <t xml:space="preserve"> </t>
        </is>
      </c>
      <c r="AC172" s="4" t="inlineStr">
        <is>
          <t xml:space="preserve"> </t>
        </is>
      </c>
      <c r="AD172" s="4" t="inlineStr">
        <is>
          <t xml:space="preserve"> </t>
        </is>
      </c>
      <c r="AE172" s="4" t="inlineStr">
        <is>
          <t xml:space="preserve"> </t>
        </is>
      </c>
      <c r="AF172" s="4" t="inlineStr">
        <is>
          <t xml:space="preserve"> </t>
        </is>
      </c>
      <c r="AG172" s="4" t="inlineStr">
        <is>
          <t xml:space="preserve"> </t>
        </is>
      </c>
      <c r="AH172" s="4" t="inlineStr">
        <is>
          <t xml:space="preserve"> </t>
        </is>
      </c>
      <c r="AI172" s="4" t="inlineStr">
        <is>
          <t xml:space="preserve"> </t>
        </is>
      </c>
      <c r="AJ172" s="4" t="inlineStr">
        <is>
          <t xml:space="preserve"> </t>
        </is>
      </c>
      <c r="AK172" s="4" t="inlineStr">
        <is>
          <t xml:space="preserve"> </t>
        </is>
      </c>
      <c r="AL172" s="4" t="inlineStr">
        <is>
          <t xml:space="preserve"> </t>
        </is>
      </c>
      <c r="AM172" s="4" t="inlineStr">
        <is>
          <t xml:space="preserve"> </t>
        </is>
      </c>
      <c r="AN172" s="4" t="inlineStr">
        <is>
          <t xml:space="preserve"> </t>
        </is>
      </c>
      <c r="AO172" s="4" t="inlineStr">
        <is>
          <t xml:space="preserve"> </t>
        </is>
      </c>
      <c r="AP172" s="4" t="inlineStr">
        <is>
          <t xml:space="preserve"> </t>
        </is>
      </c>
      <c r="AQ172" s="4" t="inlineStr">
        <is>
          <t xml:space="preserve"> </t>
        </is>
      </c>
      <c r="AR172" s="4" t="inlineStr">
        <is>
          <t xml:space="preserve"> </t>
        </is>
      </c>
      <c r="AS172" s="4" t="inlineStr">
        <is>
          <t xml:space="preserve"> </t>
        </is>
      </c>
      <c r="AT172" s="4" t="inlineStr">
        <is>
          <t xml:space="preserve"> </t>
        </is>
      </c>
      <c r="AU172" s="4" t="inlineStr">
        <is>
          <t xml:space="preserve"> </t>
        </is>
      </c>
      <c r="AV172" s="4" t="inlineStr">
        <is>
          <t xml:space="preserve"> </t>
        </is>
      </c>
      <c r="AW172" s="4" t="inlineStr">
        <is>
          <t xml:space="preserve"> </t>
        </is>
      </c>
      <c r="AX172" s="4" t="inlineStr">
        <is>
          <t xml:space="preserve"> </t>
        </is>
      </c>
      <c r="AY172" s="4" t="inlineStr">
        <is>
          <t xml:space="preserve"> </t>
        </is>
      </c>
      <c r="AZ172" s="4" t="inlineStr">
        <is>
          <t xml:space="preserve"> </t>
        </is>
      </c>
      <c r="BA172" s="4" t="inlineStr">
        <is>
          <t xml:space="preserve"> </t>
        </is>
      </c>
      <c r="BB172" s="4" t="inlineStr">
        <is>
          <t xml:space="preserve"> </t>
        </is>
      </c>
      <c r="BC172" s="4" t="inlineStr">
        <is>
          <t xml:space="preserve"> </t>
        </is>
      </c>
      <c r="BD172" s="4" t="inlineStr">
        <is>
          <t xml:space="preserve"> </t>
        </is>
      </c>
      <c r="BE172" s="4" t="inlineStr">
        <is>
          <t xml:space="preserve"> </t>
        </is>
      </c>
      <c r="BF172" s="4" t="inlineStr">
        <is>
          <t xml:space="preserve"> </t>
        </is>
      </c>
      <c r="BG172" s="4" t="inlineStr">
        <is>
          <t xml:space="preserve"> </t>
        </is>
      </c>
      <c r="BH172" s="4" t="inlineStr">
        <is>
          <t xml:space="preserve"> </t>
        </is>
      </c>
      <c r="BI172" s="4" t="inlineStr">
        <is>
          <t xml:space="preserve"> </t>
        </is>
      </c>
      <c r="BJ172" s="4" t="inlineStr">
        <is>
          <t xml:space="preserve"> </t>
        </is>
      </c>
      <c r="BK172" s="4" t="inlineStr">
        <is>
          <t xml:space="preserve"> </t>
        </is>
      </c>
      <c r="BL172" s="4" t="inlineStr">
        <is>
          <t xml:space="preserve"> </t>
        </is>
      </c>
      <c r="BM172" s="4" t="inlineStr">
        <is>
          <t xml:space="preserve"> </t>
        </is>
      </c>
      <c r="BN172" s="4" t="inlineStr">
        <is>
          <t xml:space="preserve"> </t>
        </is>
      </c>
      <c r="BO172" s="4" t="inlineStr">
        <is>
          <t xml:space="preserve"> </t>
        </is>
      </c>
      <c r="BP172" s="4" t="inlineStr">
        <is>
          <t xml:space="preserve"> </t>
        </is>
      </c>
      <c r="BQ172" s="4" t="inlineStr">
        <is>
          <t xml:space="preserve"> </t>
        </is>
      </c>
      <c r="BR172" s="4" t="inlineStr">
        <is>
          <t xml:space="preserve"> </t>
        </is>
      </c>
      <c r="BS172" s="4" t="inlineStr">
        <is>
          <t xml:space="preserve"> </t>
        </is>
      </c>
      <c r="BT172" s="4" t="inlineStr">
        <is>
          <t xml:space="preserve"> </t>
        </is>
      </c>
      <c r="BU172" s="4" t="inlineStr">
        <is>
          <t xml:space="preserve"> </t>
        </is>
      </c>
      <c r="BV172" s="4" t="inlineStr">
        <is>
          <t xml:space="preserve"> </t>
        </is>
      </c>
      <c r="BW172" s="4" t="inlineStr">
        <is>
          <t xml:space="preserve"> </t>
        </is>
      </c>
      <c r="BX172" s="4" t="inlineStr">
        <is>
          <t xml:space="preserve"> </t>
        </is>
      </c>
      <c r="BY172" s="4" t="inlineStr">
        <is>
          <t xml:space="preserve"> </t>
        </is>
      </c>
      <c r="BZ172" s="4" t="inlineStr">
        <is>
          <t xml:space="preserve"> </t>
        </is>
      </c>
      <c r="CA172" s="4" t="inlineStr">
        <is>
          <t xml:space="preserve"> </t>
        </is>
      </c>
      <c r="CB172" s="4" t="inlineStr">
        <is>
          <t xml:space="preserve"> </t>
        </is>
      </c>
      <c r="CC172" s="4" t="inlineStr">
        <is>
          <t xml:space="preserve"> </t>
        </is>
      </c>
      <c r="CD172" s="4" t="inlineStr">
        <is>
          <t xml:space="preserve"> </t>
        </is>
      </c>
      <c r="CE172" s="4" t="inlineStr">
        <is>
          <t xml:space="preserve"> </t>
        </is>
      </c>
      <c r="CF172" s="4" t="inlineStr">
        <is>
          <t xml:space="preserve"> </t>
        </is>
      </c>
      <c r="CG172" s="4" t="inlineStr">
        <is>
          <t xml:space="preserve"> </t>
        </is>
      </c>
      <c r="CH172" s="4" t="inlineStr">
        <is>
          <t xml:space="preserve"> </t>
        </is>
      </c>
      <c r="CI172" s="4" t="inlineStr">
        <is>
          <t xml:space="preserve"> </t>
        </is>
      </c>
      <c r="CJ172" s="4" t="inlineStr">
        <is>
          <t xml:space="preserve"> </t>
        </is>
      </c>
      <c r="CK172" s="4" t="inlineStr">
        <is>
          <t xml:space="preserve"> </t>
        </is>
      </c>
      <c r="CL172" s="4" t="inlineStr">
        <is>
          <t xml:space="preserve"> </t>
        </is>
      </c>
      <c r="CM172" s="4" t="inlineStr">
        <is>
          <t xml:space="preserve"> </t>
        </is>
      </c>
      <c r="CN172" s="4" t="inlineStr">
        <is>
          <t xml:space="preserve"> </t>
        </is>
      </c>
      <c r="CO172" s="4" t="inlineStr">
        <is>
          <t xml:space="preserve"> </t>
        </is>
      </c>
      <c r="CP172" s="4" t="inlineStr">
        <is>
          <t xml:space="preserve"> </t>
        </is>
      </c>
      <c r="CQ172" s="4" t="inlineStr">
        <is>
          <t xml:space="preserve"> </t>
        </is>
      </c>
      <c r="CR172" s="4" t="inlineStr">
        <is>
          <t xml:space="preserve"> </t>
        </is>
      </c>
      <c r="CS172" s="4" t="inlineStr">
        <is>
          <t xml:space="preserve"> </t>
        </is>
      </c>
      <c r="CT172" s="4" t="inlineStr">
        <is>
          <t xml:space="preserve"> </t>
        </is>
      </c>
      <c r="CU172" s="4" t="inlineStr">
        <is>
          <t xml:space="preserve"> </t>
        </is>
      </c>
      <c r="CV172" s="4" t="inlineStr">
        <is>
          <t xml:space="preserve"> </t>
        </is>
      </c>
      <c r="CW172" s="4" t="inlineStr">
        <is>
          <t xml:space="preserve"> </t>
        </is>
      </c>
      <c r="CX172" s="4" t="inlineStr">
        <is>
          <t xml:space="preserve"> </t>
        </is>
      </c>
      <c r="CY172" s="4" t="inlineStr">
        <is>
          <t xml:space="preserve"> </t>
        </is>
      </c>
      <c r="CZ172" s="4" t="inlineStr">
        <is>
          <t xml:space="preserve"> </t>
        </is>
      </c>
      <c r="DA172" s="4" t="inlineStr">
        <is>
          <t xml:space="preserve"> </t>
        </is>
      </c>
      <c r="DB172" s="4" t="inlineStr">
        <is>
          <t xml:space="preserve"> </t>
        </is>
      </c>
      <c r="DC172" s="4" t="inlineStr">
        <is>
          <t xml:space="preserve"> </t>
        </is>
      </c>
      <c r="DD172" s="4" t="inlineStr">
        <is>
          <t xml:space="preserve"> </t>
        </is>
      </c>
      <c r="DE172" s="4" t="inlineStr">
        <is>
          <t xml:space="preserve"> </t>
        </is>
      </c>
      <c r="DF172" s="4" t="inlineStr">
        <is>
          <t xml:space="preserve"> </t>
        </is>
      </c>
      <c r="DG172" s="4" t="inlineStr">
        <is>
          <t xml:space="preserve"> </t>
        </is>
      </c>
      <c r="DH172" s="4" t="inlineStr">
        <is>
          <t xml:space="preserve"> </t>
        </is>
      </c>
      <c r="DI172" s="4" t="inlineStr">
        <is>
          <t xml:space="preserve"> </t>
        </is>
      </c>
      <c r="DJ172" s="4" t="inlineStr">
        <is>
          <t xml:space="preserve"> </t>
        </is>
      </c>
      <c r="DK172" s="4" t="inlineStr">
        <is>
          <t xml:space="preserve"> </t>
        </is>
      </c>
      <c r="DL172" s="4" t="inlineStr">
        <is>
          <t xml:space="preserve"> </t>
        </is>
      </c>
      <c r="DM172" s="4" t="inlineStr">
        <is>
          <t xml:space="preserve"> </t>
        </is>
      </c>
      <c r="DN172" s="4" t="inlineStr">
        <is>
          <t xml:space="preserve"> </t>
        </is>
      </c>
      <c r="DO172" s="4" t="inlineStr">
        <is>
          <t xml:space="preserve"> </t>
        </is>
      </c>
      <c r="DP172" s="4" t="inlineStr">
        <is>
          <t xml:space="preserve"> </t>
        </is>
      </c>
      <c r="DQ172" s="4" t="inlineStr">
        <is>
          <t xml:space="preserve"> </t>
        </is>
      </c>
      <c r="DR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Bloomberg U.S. Intermediate Government/Credit Bond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  <c r="AV173" s="4" t="inlineStr">
        <is>
          <t xml:space="preserve"> </t>
        </is>
      </c>
      <c r="AW173" s="4" t="inlineStr">
        <is>
          <t xml:space="preserve"> </t>
        </is>
      </c>
      <c r="AX173" s="4" t="inlineStr">
        <is>
          <t xml:space="preserve"> </t>
        </is>
      </c>
      <c r="AY173" s="4" t="inlineStr">
        <is>
          <t xml:space="preserve"> </t>
        </is>
      </c>
      <c r="AZ173" s="4" t="inlineStr">
        <is>
          <t xml:space="preserve"> </t>
        </is>
      </c>
      <c r="BA173" s="4" t="inlineStr">
        <is>
          <t xml:space="preserve"> </t>
        </is>
      </c>
      <c r="BB173" s="4" t="inlineStr">
        <is>
          <t xml:space="preserve"> </t>
        </is>
      </c>
      <c r="BC173" s="4" t="inlineStr">
        <is>
          <t xml:space="preserve"> </t>
        </is>
      </c>
      <c r="BD173" s="4" t="inlineStr">
        <is>
          <t xml:space="preserve"> </t>
        </is>
      </c>
      <c r="BE173" s="4" t="inlineStr">
        <is>
          <t xml:space="preserve"> </t>
        </is>
      </c>
      <c r="BF173" s="4" t="inlineStr">
        <is>
          <t xml:space="preserve"> </t>
        </is>
      </c>
      <c r="BG173" s="4" t="inlineStr">
        <is>
          <t xml:space="preserve"> </t>
        </is>
      </c>
      <c r="BH173" s="4" t="inlineStr">
        <is>
          <t xml:space="preserve"> </t>
        </is>
      </c>
      <c r="BI173" s="4" t="inlineStr">
        <is>
          <t xml:space="preserve"> </t>
        </is>
      </c>
      <c r="BJ173" s="4" t="inlineStr">
        <is>
          <t xml:space="preserve"> </t>
        </is>
      </c>
      <c r="BK173" s="4" t="inlineStr">
        <is>
          <t xml:space="preserve"> </t>
        </is>
      </c>
      <c r="BL173" s="4" t="inlineStr">
        <is>
          <t xml:space="preserve"> </t>
        </is>
      </c>
      <c r="BM173" s="4" t="inlineStr">
        <is>
          <t xml:space="preserve"> </t>
        </is>
      </c>
      <c r="BN173" s="4" t="inlineStr">
        <is>
          <t xml:space="preserve"> </t>
        </is>
      </c>
      <c r="BO173" s="4" t="inlineStr">
        <is>
          <t xml:space="preserve"> </t>
        </is>
      </c>
      <c r="BP173" s="4" t="inlineStr">
        <is>
          <t xml:space="preserve"> </t>
        </is>
      </c>
      <c r="BQ173" s="4" t="inlineStr">
        <is>
          <t xml:space="preserve"> </t>
        </is>
      </c>
      <c r="BR173" s="4" t="inlineStr">
        <is>
          <t xml:space="preserve"> </t>
        </is>
      </c>
      <c r="BS173" s="4" t="inlineStr">
        <is>
          <t xml:space="preserve"> </t>
        </is>
      </c>
      <c r="BT173" s="4" t="inlineStr">
        <is>
          <t xml:space="preserve"> </t>
        </is>
      </c>
      <c r="BU173" s="4" t="inlineStr">
        <is>
          <t xml:space="preserve"> </t>
        </is>
      </c>
      <c r="BV173" s="4" t="inlineStr">
        <is>
          <t xml:space="preserve"> </t>
        </is>
      </c>
      <c r="BW173" s="4" t="inlineStr">
        <is>
          <t xml:space="preserve"> </t>
        </is>
      </c>
      <c r="BX173" s="4" t="inlineStr">
        <is>
          <t xml:space="preserve"> </t>
        </is>
      </c>
      <c r="BY173" s="4" t="inlineStr">
        <is>
          <t xml:space="preserve"> </t>
        </is>
      </c>
      <c r="BZ173" s="4" t="inlineStr">
        <is>
          <t xml:space="preserve"> </t>
        </is>
      </c>
      <c r="CA173" s="4" t="inlineStr">
        <is>
          <t xml:space="preserve"> </t>
        </is>
      </c>
      <c r="CB173" s="4" t="inlineStr">
        <is>
          <t xml:space="preserve"> </t>
        </is>
      </c>
      <c r="CC173" s="4" t="inlineStr">
        <is>
          <t xml:space="preserve"> </t>
        </is>
      </c>
      <c r="CD173" s="4" t="inlineStr">
        <is>
          <t xml:space="preserve"> </t>
        </is>
      </c>
      <c r="CE173" s="4" t="inlineStr">
        <is>
          <t xml:space="preserve"> </t>
        </is>
      </c>
      <c r="CF173" s="4" t="inlineStr">
        <is>
          <t xml:space="preserve"> </t>
        </is>
      </c>
      <c r="CG173" s="4" t="inlineStr">
        <is>
          <t xml:space="preserve"> </t>
        </is>
      </c>
      <c r="CH173" s="4" t="inlineStr">
        <is>
          <t xml:space="preserve"> </t>
        </is>
      </c>
      <c r="CI173" s="4" t="inlineStr">
        <is>
          <t xml:space="preserve"> </t>
        </is>
      </c>
      <c r="CJ173" s="4" t="inlineStr">
        <is>
          <t xml:space="preserve"> </t>
        </is>
      </c>
      <c r="CK173" s="4" t="inlineStr">
        <is>
          <t xml:space="preserve"> </t>
        </is>
      </c>
      <c r="CL173" s="4" t="inlineStr">
        <is>
          <t xml:space="preserve"> </t>
        </is>
      </c>
      <c r="CM173" s="4" t="inlineStr">
        <is>
          <t xml:space="preserve"> </t>
        </is>
      </c>
      <c r="CN173" s="4" t="inlineStr">
        <is>
          <t xml:space="preserve"> </t>
        </is>
      </c>
      <c r="CO173" s="4" t="inlineStr">
        <is>
          <t xml:space="preserve"> </t>
        </is>
      </c>
      <c r="CP173" s="4" t="inlineStr">
        <is>
          <t xml:space="preserve"> </t>
        </is>
      </c>
      <c r="CQ173" s="4" t="inlineStr">
        <is>
          <t xml:space="preserve"> </t>
        </is>
      </c>
      <c r="CR173" s="4" t="inlineStr">
        <is>
          <t xml:space="preserve"> </t>
        </is>
      </c>
      <c r="CS173" s="4" t="inlineStr">
        <is>
          <t xml:space="preserve"> </t>
        </is>
      </c>
      <c r="CT173" s="4" t="inlineStr">
        <is>
          <t xml:space="preserve"> </t>
        </is>
      </c>
      <c r="CU173" s="4" t="inlineStr">
        <is>
          <t xml:space="preserve"> </t>
        </is>
      </c>
      <c r="CV173" s="4" t="inlineStr">
        <is>
          <t xml:space="preserve"> </t>
        </is>
      </c>
      <c r="CW173" s="4" t="inlineStr">
        <is>
          <t xml:space="preserve"> </t>
        </is>
      </c>
      <c r="CX173" s="4" t="inlineStr">
        <is>
          <t xml:space="preserve"> </t>
        </is>
      </c>
      <c r="CY173" s="4" t="inlineStr">
        <is>
          <t xml:space="preserve"> </t>
        </is>
      </c>
      <c r="CZ173" s="4" t="inlineStr">
        <is>
          <t xml:space="preserve"> </t>
        </is>
      </c>
      <c r="DA173" s="4" t="inlineStr">
        <is>
          <t xml:space="preserve"> </t>
        </is>
      </c>
      <c r="DB173" s="4" t="inlineStr">
        <is>
          <t xml:space="preserve"> </t>
        </is>
      </c>
      <c r="DC173" s="4" t="inlineStr">
        <is>
          <t xml:space="preserve"> </t>
        </is>
      </c>
      <c r="DD173" s="4" t="inlineStr">
        <is>
          <t xml:space="preserve"> </t>
        </is>
      </c>
      <c r="DE173" s="4" t="inlineStr">
        <is>
          <t xml:space="preserve"> </t>
        </is>
      </c>
      <c r="DF173" s="4" t="inlineStr">
        <is>
          <t xml:space="preserve"> </t>
        </is>
      </c>
      <c r="DG173" s="4" t="inlineStr">
        <is>
          <t xml:space="preserve"> </t>
        </is>
      </c>
      <c r="DH173" s="4" t="inlineStr">
        <is>
          <t xml:space="preserve"> </t>
        </is>
      </c>
      <c r="DI173" s="4" t="inlineStr">
        <is>
          <t xml:space="preserve"> </t>
        </is>
      </c>
      <c r="DJ173" s="4" t="inlineStr">
        <is>
          <t xml:space="preserve"> </t>
        </is>
      </c>
      <c r="DK173" s="4" t="inlineStr">
        <is>
          <t xml:space="preserve"> </t>
        </is>
      </c>
      <c r="DL173" s="4" t="inlineStr">
        <is>
          <t xml:space="preserve"> </t>
        </is>
      </c>
      <c r="DM173" s="4" t="inlineStr">
        <is>
          <t xml:space="preserve"> </t>
        </is>
      </c>
      <c r="DN173" s="4" t="inlineStr">
        <is>
          <t xml:space="preserve"> </t>
        </is>
      </c>
      <c r="DO173" s="4" t="inlineStr">
        <is>
          <t xml:space="preserve"> </t>
        </is>
      </c>
      <c r="DP173" s="4" t="inlineStr">
        <is>
          <t xml:space="preserve"> </t>
        </is>
      </c>
      <c r="DQ173" s="4" t="inlineStr">
        <is>
          <t xml:space="preserve"> </t>
        </is>
      </c>
      <c r="DR173" s="4" t="inlineStr">
        <is>
          <t xml:space="preserve"> </t>
        </is>
      </c>
    </row>
    <row r="174">
      <c r="A174" s="4" t="inlineStr">
        <is>
          <t>Account Value</t>
        </is>
      </c>
      <c r="B174" s="5" t="n">
        <v>12147</v>
      </c>
      <c r="C174" s="7" t="n">
        <v>12017</v>
      </c>
      <c r="D174" s="7" t="n">
        <v>11880</v>
      </c>
      <c r="E174" s="7" t="n">
        <v>11661</v>
      </c>
      <c r="F174" s="7" t="n">
        <v>11569</v>
      </c>
      <c r="G174" s="7" t="n">
        <v>11431</v>
      </c>
      <c r="H174" s="7" t="n">
        <v>11587</v>
      </c>
      <c r="I174" s="7" t="n">
        <v>11513</v>
      </c>
      <c r="J174" s="7" t="n">
        <v>11629</v>
      </c>
      <c r="K174" s="7" t="n">
        <v>11605</v>
      </c>
      <c r="L174" s="7" t="n">
        <v>11342</v>
      </c>
      <c r="M174" s="7" t="n">
        <v>11047</v>
      </c>
      <c r="N174" s="7" t="n">
        <v>11099</v>
      </c>
      <c r="O174" s="7" t="n">
        <v>11219</v>
      </c>
      <c r="P174" s="7" t="n">
        <v>11221</v>
      </c>
      <c r="Q174" s="7" t="n">
        <v>11192</v>
      </c>
      <c r="R174" s="7" t="n">
        <v>11268</v>
      </c>
      <c r="S174" s="7" t="n">
        <v>11352</v>
      </c>
      <c r="T174" s="7" t="n">
        <v>11284</v>
      </c>
      <c r="U174" s="7" t="n">
        <v>11030</v>
      </c>
      <c r="V174" s="7" t="n">
        <v>11232</v>
      </c>
      <c r="W174" s="7" t="n">
        <v>11026</v>
      </c>
      <c r="X174" s="7" t="n">
        <v>11046</v>
      </c>
      <c r="Y174" s="7" t="n">
        <v>10812</v>
      </c>
      <c r="Z174" s="7" t="n">
        <v>10859</v>
      </c>
      <c r="AA174" s="7" t="n">
        <v>11158</v>
      </c>
      <c r="AB174" s="7" t="n">
        <v>11385</v>
      </c>
      <c r="AC174" s="7" t="n">
        <v>11202</v>
      </c>
      <c r="AD174" s="7" t="n">
        <v>11328</v>
      </c>
      <c r="AE174" s="7" t="n">
        <v>11245</v>
      </c>
      <c r="AF174" s="7" t="n">
        <v>11474</v>
      </c>
      <c r="AG174" s="7" t="n">
        <v>11762</v>
      </c>
      <c r="AH174" s="7" t="n">
        <v>11840</v>
      </c>
      <c r="AI174" s="7" t="n">
        <v>12016</v>
      </c>
      <c r="AJ174" s="7" t="n">
        <v>12031</v>
      </c>
      <c r="AK174" s="7" t="n">
        <v>12017</v>
      </c>
      <c r="AL174" s="7" t="n">
        <v>12085</v>
      </c>
      <c r="AM174" s="7" t="n">
        <v>12155</v>
      </c>
      <c r="AN174" s="7" t="n">
        <v>12175</v>
      </c>
      <c r="AO174" s="7" t="n">
        <v>12082</v>
      </c>
      <c r="AP174" s="7" t="n">
        <v>12072</v>
      </c>
      <c r="AQ174" s="7" t="n">
        <v>12024</v>
      </c>
      <c r="AR174" s="7" t="n">
        <v>11965</v>
      </c>
      <c r="AS174" s="7" t="n">
        <v>12058</v>
      </c>
      <c r="AT174" s="7" t="n">
        <v>12158</v>
      </c>
      <c r="AU174" s="7" t="n">
        <v>12191</v>
      </c>
      <c r="AV174" s="7" t="n">
        <v>12166</v>
      </c>
      <c r="AW174" s="7" t="n">
        <v>12106</v>
      </c>
      <c r="AX174" s="7" t="n">
        <v>12133</v>
      </c>
      <c r="AY174" s="7" t="n">
        <v>12135</v>
      </c>
      <c r="AZ174" s="7" t="n">
        <v>12149</v>
      </c>
      <c r="BA174" s="7" t="n">
        <v>12059</v>
      </c>
      <c r="BB174" s="7" t="n">
        <v>11985</v>
      </c>
      <c r="BC174" s="7" t="n">
        <v>11895</v>
      </c>
      <c r="BD174" s="7" t="n">
        <v>11729</v>
      </c>
      <c r="BE174" s="7" t="n">
        <v>11781</v>
      </c>
      <c r="BF174" s="7" t="n">
        <v>11617</v>
      </c>
      <c r="BG174" s="7" t="n">
        <v>11454</v>
      </c>
      <c r="BH174" s="7" t="n">
        <v>11440</v>
      </c>
      <c r="BI174" s="7" t="n">
        <v>11457</v>
      </c>
      <c r="BJ174" s="7" t="n">
        <v>11412</v>
      </c>
      <c r="BK174" s="7" t="n">
        <v>11454</v>
      </c>
      <c r="BL174" s="7" t="n">
        <v>11254</v>
      </c>
      <c r="BM174" s="7" t="n">
        <v>11258</v>
      </c>
      <c r="BN174" s="7" t="n">
        <v>11138</v>
      </c>
      <c r="BO174" s="7" t="n">
        <v>10995</v>
      </c>
      <c r="BP174" s="7" t="n">
        <v>10974</v>
      </c>
      <c r="BQ174" s="7" t="n">
        <v>10827</v>
      </c>
      <c r="BR174" s="7" t="n">
        <v>10818</v>
      </c>
      <c r="BS174" s="7" t="n">
        <v>10725</v>
      </c>
      <c r="BT174" s="7" t="n">
        <v>10584</v>
      </c>
      <c r="BU174" s="7" t="n">
        <v>10536</v>
      </c>
      <c r="BV174" s="7" t="n">
        <v>10551</v>
      </c>
      <c r="BW174" s="7" t="n">
        <v>10593</v>
      </c>
      <c r="BX174" s="7" t="n">
        <v>10531</v>
      </c>
      <c r="BY174" s="7" t="n">
        <v>10528</v>
      </c>
      <c r="BZ174" s="7" t="n">
        <v>10535</v>
      </c>
      <c r="CA174" s="7" t="n">
        <v>10472</v>
      </c>
      <c r="CB174" s="7" t="n">
        <v>10527</v>
      </c>
      <c r="CC174" s="7" t="n">
        <v>10490</v>
      </c>
      <c r="CD174" s="7" t="n">
        <v>10538</v>
      </c>
      <c r="CE174" s="7" t="n">
        <v>10632</v>
      </c>
      <c r="CF174" s="7" t="n">
        <v>10619</v>
      </c>
      <c r="CG174" s="7" t="n">
        <v>10652</v>
      </c>
      <c r="CH174" s="7" t="n">
        <v>10653</v>
      </c>
      <c r="CI174" s="7" t="n">
        <v>10701</v>
      </c>
      <c r="CJ174" s="7" t="n">
        <v>10638</v>
      </c>
      <c r="CK174" s="7" t="n">
        <v>10589</v>
      </c>
      <c r="CL174" s="7" t="n">
        <v>10608</v>
      </c>
      <c r="CM174" s="7" t="n">
        <v>10556</v>
      </c>
      <c r="CN174" s="7" t="n">
        <v>10491</v>
      </c>
      <c r="CO174" s="7" t="n">
        <v>10486</v>
      </c>
      <c r="CP174" s="7" t="n">
        <v>10437</v>
      </c>
      <c r="CQ174" s="7" t="n">
        <v>10409</v>
      </c>
      <c r="CR174" s="7" t="n">
        <v>10402</v>
      </c>
      <c r="CS174" s="7" t="n">
        <v>10585</v>
      </c>
      <c r="CT174" s="7" t="n">
        <v>10629</v>
      </c>
      <c r="CU174" s="7" t="n">
        <v>10615</v>
      </c>
      <c r="CV174" s="7" t="n">
        <v>10642</v>
      </c>
      <c r="CW174" s="7" t="n">
        <v>10612</v>
      </c>
      <c r="CX174" s="7" t="n">
        <v>10462</v>
      </c>
      <c r="CY174" s="7" t="n">
        <v>10474</v>
      </c>
      <c r="CZ174" s="7" t="n">
        <v>10446</v>
      </c>
      <c r="DA174" s="7" t="n">
        <v>10372</v>
      </c>
      <c r="DB174" s="7" t="n">
        <v>10322</v>
      </c>
      <c r="DC174" s="7" t="n">
        <v>10197</v>
      </c>
      <c r="DD174" s="7" t="n">
        <v>10231</v>
      </c>
      <c r="DE174" s="7" t="n">
        <v>10257</v>
      </c>
      <c r="DF174" s="7" t="n">
        <v>10268</v>
      </c>
      <c r="DG174" s="7" t="n">
        <v>10199</v>
      </c>
      <c r="DH174" s="7" t="n">
        <v>10208</v>
      </c>
      <c r="DI174" s="7" t="n">
        <v>10171</v>
      </c>
      <c r="DJ174" s="7" t="n">
        <v>10232</v>
      </c>
      <c r="DK174" s="7" t="n">
        <v>10231</v>
      </c>
      <c r="DL174" s="7" t="n">
        <v>10235</v>
      </c>
      <c r="DM174" s="7" t="n">
        <v>10185</v>
      </c>
      <c r="DN174" s="7" t="n">
        <v>10257</v>
      </c>
      <c r="DO174" s="7" t="n">
        <v>10089</v>
      </c>
      <c r="DP174" s="7" t="n">
        <v>10121</v>
      </c>
      <c r="DQ174" s="7" t="n">
        <v>10070</v>
      </c>
      <c r="DR174" s="7" t="n">
        <v>10000</v>
      </c>
    </row>
    <row r="175">
      <c r="A175" s="4" t="inlineStr">
        <is>
          <t>NATIXIS INDEX: Bloomberg U.S. Intermediate Government/Credit Bond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  <c r="AV175" s="4" t="inlineStr">
        <is>
          <t xml:space="preserve"> </t>
        </is>
      </c>
      <c r="AW175" s="4" t="inlineStr">
        <is>
          <t xml:space="preserve"> </t>
        </is>
      </c>
      <c r="AX175" s="4" t="inlineStr">
        <is>
          <t xml:space="preserve"> </t>
        </is>
      </c>
      <c r="AY175" s="4" t="inlineStr">
        <is>
          <t xml:space="preserve"> </t>
        </is>
      </c>
      <c r="AZ175" s="4" t="inlineStr">
        <is>
          <t xml:space="preserve"> </t>
        </is>
      </c>
      <c r="BA175" s="4" t="inlineStr">
        <is>
          <t xml:space="preserve"> </t>
        </is>
      </c>
      <c r="BB175" s="4" t="inlineStr">
        <is>
          <t xml:space="preserve"> </t>
        </is>
      </c>
      <c r="BC175" s="4" t="inlineStr">
        <is>
          <t xml:space="preserve"> </t>
        </is>
      </c>
      <c r="BD175" s="4" t="inlineStr">
        <is>
          <t xml:space="preserve"> </t>
        </is>
      </c>
      <c r="BE175" s="4" t="inlineStr">
        <is>
          <t xml:space="preserve"> </t>
        </is>
      </c>
      <c r="BF175" s="4" t="inlineStr">
        <is>
          <t xml:space="preserve"> </t>
        </is>
      </c>
      <c r="BG175" s="4" t="inlineStr">
        <is>
          <t xml:space="preserve"> </t>
        </is>
      </c>
      <c r="BH175" s="4" t="inlineStr">
        <is>
          <t xml:space="preserve"> </t>
        </is>
      </c>
      <c r="BI175" s="4" t="inlineStr">
        <is>
          <t xml:space="preserve"> </t>
        </is>
      </c>
      <c r="BJ175" s="4" t="inlineStr">
        <is>
          <t xml:space="preserve"> </t>
        </is>
      </c>
      <c r="BK175" s="4" t="inlineStr">
        <is>
          <t xml:space="preserve"> </t>
        </is>
      </c>
      <c r="BL175" s="4" t="inlineStr">
        <is>
          <t xml:space="preserve"> </t>
        </is>
      </c>
      <c r="BM175" s="4" t="inlineStr">
        <is>
          <t xml:space="preserve"> </t>
        </is>
      </c>
      <c r="BN175" s="4" t="inlineStr">
        <is>
          <t xml:space="preserve"> </t>
        </is>
      </c>
      <c r="BO175" s="4" t="inlineStr">
        <is>
          <t xml:space="preserve"> </t>
        </is>
      </c>
      <c r="BP175" s="4" t="inlineStr">
        <is>
          <t xml:space="preserve"> </t>
        </is>
      </c>
      <c r="BQ175" s="4" t="inlineStr">
        <is>
          <t xml:space="preserve"> </t>
        </is>
      </c>
      <c r="BR175" s="4" t="inlineStr">
        <is>
          <t xml:space="preserve"> </t>
        </is>
      </c>
      <c r="BS175" s="4" t="inlineStr">
        <is>
          <t xml:space="preserve"> </t>
        </is>
      </c>
      <c r="BT175" s="4" t="inlineStr">
        <is>
          <t xml:space="preserve"> </t>
        </is>
      </c>
      <c r="BU175" s="4" t="inlineStr">
        <is>
          <t xml:space="preserve"> </t>
        </is>
      </c>
      <c r="BV175" s="4" t="inlineStr">
        <is>
          <t xml:space="preserve"> </t>
        </is>
      </c>
      <c r="BW175" s="4" t="inlineStr">
        <is>
          <t xml:space="preserve"> </t>
        </is>
      </c>
      <c r="BX175" s="4" t="inlineStr">
        <is>
          <t xml:space="preserve"> </t>
        </is>
      </c>
      <c r="BY175" s="4" t="inlineStr">
        <is>
          <t xml:space="preserve"> </t>
        </is>
      </c>
      <c r="BZ175" s="4" t="inlineStr">
        <is>
          <t xml:space="preserve"> </t>
        </is>
      </c>
      <c r="CA175" s="4" t="inlineStr">
        <is>
          <t xml:space="preserve"> </t>
        </is>
      </c>
      <c r="CB175" s="4" t="inlineStr">
        <is>
          <t xml:space="preserve"> </t>
        </is>
      </c>
      <c r="CC175" s="4" t="inlineStr">
        <is>
          <t xml:space="preserve"> </t>
        </is>
      </c>
      <c r="CD175" s="4" t="inlineStr">
        <is>
          <t xml:space="preserve"> </t>
        </is>
      </c>
      <c r="CE175" s="4" t="inlineStr">
        <is>
          <t xml:space="preserve"> </t>
        </is>
      </c>
      <c r="CF175" s="4" t="inlineStr">
        <is>
          <t xml:space="preserve"> </t>
        </is>
      </c>
      <c r="CG175" s="4" t="inlineStr">
        <is>
          <t xml:space="preserve"> </t>
        </is>
      </c>
      <c r="CH175" s="4" t="inlineStr">
        <is>
          <t xml:space="preserve"> </t>
        </is>
      </c>
      <c r="CI175" s="4" t="inlineStr">
        <is>
          <t xml:space="preserve"> </t>
        </is>
      </c>
      <c r="CJ175" s="4" t="inlineStr">
        <is>
          <t xml:space="preserve"> </t>
        </is>
      </c>
      <c r="CK175" s="4" t="inlineStr">
        <is>
          <t xml:space="preserve"> </t>
        </is>
      </c>
      <c r="CL175" s="4" t="inlineStr">
        <is>
          <t xml:space="preserve"> </t>
        </is>
      </c>
      <c r="CM175" s="4" t="inlineStr">
        <is>
          <t xml:space="preserve"> </t>
        </is>
      </c>
      <c r="CN175" s="4" t="inlineStr">
        <is>
          <t xml:space="preserve"> </t>
        </is>
      </c>
      <c r="CO175" s="4" t="inlineStr">
        <is>
          <t xml:space="preserve"> </t>
        </is>
      </c>
      <c r="CP175" s="4" t="inlineStr">
        <is>
          <t xml:space="preserve"> </t>
        </is>
      </c>
      <c r="CQ175" s="4" t="inlineStr">
        <is>
          <t xml:space="preserve"> </t>
        </is>
      </c>
      <c r="CR175" s="4" t="inlineStr">
        <is>
          <t xml:space="preserve"> </t>
        </is>
      </c>
      <c r="CS175" s="4" t="inlineStr">
        <is>
          <t xml:space="preserve"> </t>
        </is>
      </c>
      <c r="CT175" s="4" t="inlineStr">
        <is>
          <t xml:space="preserve"> </t>
        </is>
      </c>
      <c r="CU175" s="4" t="inlineStr">
        <is>
          <t xml:space="preserve"> </t>
        </is>
      </c>
      <c r="CV175" s="4" t="inlineStr">
        <is>
          <t xml:space="preserve"> </t>
        </is>
      </c>
      <c r="CW175" s="4" t="inlineStr">
        <is>
          <t xml:space="preserve"> </t>
        </is>
      </c>
      <c r="CX175" s="4" t="inlineStr">
        <is>
          <t xml:space="preserve"> </t>
        </is>
      </c>
      <c r="CY175" s="4" t="inlineStr">
        <is>
          <t xml:space="preserve"> </t>
        </is>
      </c>
      <c r="CZ175" s="4" t="inlineStr">
        <is>
          <t xml:space="preserve"> </t>
        </is>
      </c>
      <c r="DA175" s="4" t="inlineStr">
        <is>
          <t xml:space="preserve"> </t>
        </is>
      </c>
      <c r="DB175" s="4" t="inlineStr">
        <is>
          <t xml:space="preserve"> </t>
        </is>
      </c>
      <c r="DC175" s="4" t="inlineStr">
        <is>
          <t xml:space="preserve"> </t>
        </is>
      </c>
      <c r="DD175" s="4" t="inlineStr">
        <is>
          <t xml:space="preserve"> </t>
        </is>
      </c>
      <c r="DE175" s="4" t="inlineStr">
        <is>
          <t xml:space="preserve"> </t>
        </is>
      </c>
      <c r="DF175" s="4" t="inlineStr">
        <is>
          <t xml:space="preserve"> </t>
        </is>
      </c>
      <c r="DG175" s="4" t="inlineStr">
        <is>
          <t xml:space="preserve"> </t>
        </is>
      </c>
      <c r="DH175" s="4" t="inlineStr">
        <is>
          <t xml:space="preserve"> </t>
        </is>
      </c>
      <c r="DI175" s="4" t="inlineStr">
        <is>
          <t xml:space="preserve"> </t>
        </is>
      </c>
      <c r="DJ175" s="4" t="inlineStr">
        <is>
          <t xml:space="preserve"> </t>
        </is>
      </c>
      <c r="DK175" s="4" t="inlineStr">
        <is>
          <t xml:space="preserve"> </t>
        </is>
      </c>
      <c r="DL175" s="4" t="inlineStr">
        <is>
          <t xml:space="preserve"> </t>
        </is>
      </c>
      <c r="DM175" s="4" t="inlineStr">
        <is>
          <t xml:space="preserve"> </t>
        </is>
      </c>
      <c r="DN175" s="4" t="inlineStr">
        <is>
          <t xml:space="preserve"> </t>
        </is>
      </c>
      <c r="DO175" s="4" t="inlineStr">
        <is>
          <t xml:space="preserve"> </t>
        </is>
      </c>
      <c r="DP175" s="4" t="inlineStr">
        <is>
          <t xml:space="preserve"> </t>
        </is>
      </c>
      <c r="DQ175" s="4" t="inlineStr">
        <is>
          <t xml:space="preserve"> </t>
        </is>
      </c>
      <c r="DR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  <c r="AA176" s="4" t="inlineStr">
        <is>
          <t xml:space="preserve"> </t>
        </is>
      </c>
      <c r="AB176" s="4" t="inlineStr">
        <is>
          <t xml:space="preserve"> </t>
        </is>
      </c>
      <c r="AC176" s="4" t="inlineStr">
        <is>
          <t xml:space="preserve"> </t>
        </is>
      </c>
      <c r="AD176" s="4" t="inlineStr">
        <is>
          <t xml:space="preserve"> </t>
        </is>
      </c>
      <c r="AE176" s="4" t="inlineStr">
        <is>
          <t xml:space="preserve"> </t>
        </is>
      </c>
      <c r="AF176" s="4" t="inlineStr">
        <is>
          <t xml:space="preserve"> </t>
        </is>
      </c>
      <c r="AG176" s="4" t="inlineStr">
        <is>
          <t xml:space="preserve"> </t>
        </is>
      </c>
      <c r="AH176" s="4" t="inlineStr">
        <is>
          <t xml:space="preserve"> </t>
        </is>
      </c>
      <c r="AI176" s="4" t="inlineStr">
        <is>
          <t xml:space="preserve"> </t>
        </is>
      </c>
      <c r="AJ176" s="4" t="inlineStr">
        <is>
          <t xml:space="preserve"> </t>
        </is>
      </c>
      <c r="AK176" s="4" t="inlineStr">
        <is>
          <t xml:space="preserve"> </t>
        </is>
      </c>
      <c r="AL176" s="4" t="inlineStr">
        <is>
          <t xml:space="preserve"> </t>
        </is>
      </c>
      <c r="AM176" s="4" t="inlineStr">
        <is>
          <t xml:space="preserve"> </t>
        </is>
      </c>
      <c r="AN176" s="4" t="inlineStr">
        <is>
          <t xml:space="preserve"> </t>
        </is>
      </c>
      <c r="AO176" s="4" t="inlineStr">
        <is>
          <t xml:space="preserve"> </t>
        </is>
      </c>
      <c r="AP176" s="4" t="inlineStr">
        <is>
          <t xml:space="preserve"> </t>
        </is>
      </c>
      <c r="AQ176" s="4" t="inlineStr">
        <is>
          <t xml:space="preserve"> </t>
        </is>
      </c>
      <c r="AR176" s="4" t="inlineStr">
        <is>
          <t xml:space="preserve"> </t>
        </is>
      </c>
      <c r="AS176" s="4" t="inlineStr">
        <is>
          <t xml:space="preserve"> </t>
        </is>
      </c>
      <c r="AT176" s="4" t="inlineStr">
        <is>
          <t xml:space="preserve"> </t>
        </is>
      </c>
      <c r="AU176" s="4" t="inlineStr">
        <is>
          <t xml:space="preserve"> </t>
        </is>
      </c>
      <c r="AV176" s="4" t="inlineStr">
        <is>
          <t xml:space="preserve"> </t>
        </is>
      </c>
      <c r="AW176" s="4" t="inlineStr">
        <is>
          <t xml:space="preserve"> </t>
        </is>
      </c>
      <c r="AX176" s="4" t="inlineStr">
        <is>
          <t xml:space="preserve"> </t>
        </is>
      </c>
      <c r="AY176" s="4" t="inlineStr">
        <is>
          <t xml:space="preserve"> </t>
        </is>
      </c>
      <c r="AZ176" s="4" t="inlineStr">
        <is>
          <t xml:space="preserve"> </t>
        </is>
      </c>
      <c r="BA176" s="4" t="inlineStr">
        <is>
          <t xml:space="preserve"> </t>
        </is>
      </c>
      <c r="BB176" s="4" t="inlineStr">
        <is>
          <t xml:space="preserve"> </t>
        </is>
      </c>
      <c r="BC176" s="4" t="inlineStr">
        <is>
          <t xml:space="preserve"> </t>
        </is>
      </c>
      <c r="BD176" s="4" t="inlineStr">
        <is>
          <t xml:space="preserve"> </t>
        </is>
      </c>
      <c r="BE176" s="4" t="inlineStr">
        <is>
          <t xml:space="preserve"> </t>
        </is>
      </c>
      <c r="BF176" s="4" t="inlineStr">
        <is>
          <t xml:space="preserve"> </t>
        </is>
      </c>
      <c r="BG176" s="4" t="inlineStr">
        <is>
          <t xml:space="preserve"> </t>
        </is>
      </c>
      <c r="BH176" s="4" t="inlineStr">
        <is>
          <t xml:space="preserve"> </t>
        </is>
      </c>
      <c r="BI176" s="4" t="inlineStr">
        <is>
          <t xml:space="preserve"> </t>
        </is>
      </c>
      <c r="BJ176" s="4" t="inlineStr">
        <is>
          <t xml:space="preserve"> </t>
        </is>
      </c>
      <c r="BK176" s="4" t="inlineStr">
        <is>
          <t xml:space="preserve"> </t>
        </is>
      </c>
      <c r="BL176" s="4" t="inlineStr">
        <is>
          <t xml:space="preserve"> </t>
        </is>
      </c>
      <c r="BM176" s="4" t="inlineStr">
        <is>
          <t xml:space="preserve"> </t>
        </is>
      </c>
      <c r="BN176" s="4" t="inlineStr">
        <is>
          <t xml:space="preserve"> </t>
        </is>
      </c>
      <c r="BO176" s="4" t="inlineStr">
        <is>
          <t xml:space="preserve"> </t>
        </is>
      </c>
      <c r="BP176" s="4" t="inlineStr">
        <is>
          <t xml:space="preserve"> </t>
        </is>
      </c>
      <c r="BQ176" s="4" t="inlineStr">
        <is>
          <t xml:space="preserve"> </t>
        </is>
      </c>
      <c r="BR176" s="4" t="inlineStr">
        <is>
          <t xml:space="preserve"> </t>
        </is>
      </c>
      <c r="BS176" s="4" t="inlineStr">
        <is>
          <t xml:space="preserve"> </t>
        </is>
      </c>
      <c r="BT176" s="4" t="inlineStr">
        <is>
          <t xml:space="preserve"> </t>
        </is>
      </c>
      <c r="BU176" s="4" t="inlineStr">
        <is>
          <t xml:space="preserve"> </t>
        </is>
      </c>
      <c r="BV176" s="4" t="inlineStr">
        <is>
          <t xml:space="preserve"> </t>
        </is>
      </c>
      <c r="BW176" s="4" t="inlineStr">
        <is>
          <t xml:space="preserve"> </t>
        </is>
      </c>
      <c r="BX176" s="4" t="inlineStr">
        <is>
          <t xml:space="preserve"> </t>
        </is>
      </c>
      <c r="BY176" s="4" t="inlineStr">
        <is>
          <t xml:space="preserve"> </t>
        </is>
      </c>
      <c r="BZ176" s="4" t="inlineStr">
        <is>
          <t xml:space="preserve"> </t>
        </is>
      </c>
      <c r="CA176" s="4" t="inlineStr">
        <is>
          <t xml:space="preserve"> </t>
        </is>
      </c>
      <c r="CB176" s="4" t="inlineStr">
        <is>
          <t xml:space="preserve"> </t>
        </is>
      </c>
      <c r="CC176" s="4" t="inlineStr">
        <is>
          <t xml:space="preserve"> </t>
        </is>
      </c>
      <c r="CD176" s="4" t="inlineStr">
        <is>
          <t xml:space="preserve"> </t>
        </is>
      </c>
      <c r="CE176" s="4" t="inlineStr">
        <is>
          <t xml:space="preserve"> </t>
        </is>
      </c>
      <c r="CF176" s="4" t="inlineStr">
        <is>
          <t xml:space="preserve"> </t>
        </is>
      </c>
      <c r="CG176" s="4" t="inlineStr">
        <is>
          <t xml:space="preserve"> </t>
        </is>
      </c>
      <c r="CH176" s="4" t="inlineStr">
        <is>
          <t xml:space="preserve"> </t>
        </is>
      </c>
      <c r="CI176" s="4" t="inlineStr">
        <is>
          <t xml:space="preserve"> </t>
        </is>
      </c>
      <c r="CJ176" s="4" t="inlineStr">
        <is>
          <t xml:space="preserve"> </t>
        </is>
      </c>
      <c r="CK176" s="4" t="inlineStr">
        <is>
          <t xml:space="preserve"> </t>
        </is>
      </c>
      <c r="CL176" s="4" t="inlineStr">
        <is>
          <t xml:space="preserve"> </t>
        </is>
      </c>
      <c r="CM176" s="4" t="inlineStr">
        <is>
          <t xml:space="preserve"> </t>
        </is>
      </c>
      <c r="CN176" s="4" t="inlineStr">
        <is>
          <t xml:space="preserve"> </t>
        </is>
      </c>
      <c r="CO176" s="4" t="inlineStr">
        <is>
          <t xml:space="preserve"> </t>
        </is>
      </c>
      <c r="CP176" s="4" t="inlineStr">
        <is>
          <t xml:space="preserve"> </t>
        </is>
      </c>
      <c r="CQ176" s="4" t="inlineStr">
        <is>
          <t xml:space="preserve"> </t>
        </is>
      </c>
      <c r="CR176" s="4" t="inlineStr">
        <is>
          <t xml:space="preserve"> </t>
        </is>
      </c>
      <c r="CS176" s="4" t="inlineStr">
        <is>
          <t xml:space="preserve"> </t>
        </is>
      </c>
      <c r="CT176" s="4" t="inlineStr">
        <is>
          <t xml:space="preserve"> </t>
        </is>
      </c>
      <c r="CU176" s="4" t="inlineStr">
        <is>
          <t xml:space="preserve"> </t>
        </is>
      </c>
      <c r="CV176" s="4" t="inlineStr">
        <is>
          <t xml:space="preserve"> </t>
        </is>
      </c>
      <c r="CW176" s="4" t="inlineStr">
        <is>
          <t xml:space="preserve"> </t>
        </is>
      </c>
      <c r="CX176" s="4" t="inlineStr">
        <is>
          <t xml:space="preserve"> </t>
        </is>
      </c>
      <c r="CY176" s="4" t="inlineStr">
        <is>
          <t xml:space="preserve"> </t>
        </is>
      </c>
      <c r="CZ176" s="4" t="inlineStr">
        <is>
          <t xml:space="preserve"> </t>
        </is>
      </c>
      <c r="DA176" s="4" t="inlineStr">
        <is>
          <t xml:space="preserve"> </t>
        </is>
      </c>
      <c r="DB176" s="4" t="inlineStr">
        <is>
          <t xml:space="preserve"> </t>
        </is>
      </c>
      <c r="DC176" s="4" t="inlineStr">
        <is>
          <t xml:space="preserve"> </t>
        </is>
      </c>
      <c r="DD176" s="4" t="inlineStr">
        <is>
          <t xml:space="preserve"> </t>
        </is>
      </c>
      <c r="DE176" s="4" t="inlineStr">
        <is>
          <t xml:space="preserve"> </t>
        </is>
      </c>
      <c r="DF176" s="4" t="inlineStr">
        <is>
          <t xml:space="preserve"> </t>
        </is>
      </c>
      <c r="DG176" s="4" t="inlineStr">
        <is>
          <t xml:space="preserve"> </t>
        </is>
      </c>
      <c r="DH176" s="4" t="inlineStr">
        <is>
          <t xml:space="preserve"> </t>
        </is>
      </c>
      <c r="DI176" s="4" t="inlineStr">
        <is>
          <t xml:space="preserve"> </t>
        </is>
      </c>
      <c r="DJ176" s="4" t="inlineStr">
        <is>
          <t xml:space="preserve"> </t>
        </is>
      </c>
      <c r="DK176" s="4" t="inlineStr">
        <is>
          <t xml:space="preserve"> </t>
        </is>
      </c>
      <c r="DL176" s="4" t="inlineStr">
        <is>
          <t xml:space="preserve"> </t>
        </is>
      </c>
      <c r="DM176" s="4" t="inlineStr">
        <is>
          <t xml:space="preserve"> </t>
        </is>
      </c>
      <c r="DN176" s="4" t="inlineStr">
        <is>
          <t xml:space="preserve"> </t>
        </is>
      </c>
      <c r="DO176" s="4" t="inlineStr">
        <is>
          <t xml:space="preserve"> </t>
        </is>
      </c>
      <c r="DP176" s="4" t="inlineStr">
        <is>
          <t xml:space="preserve"> </t>
        </is>
      </c>
      <c r="DQ176" s="4" t="inlineStr">
        <is>
          <t xml:space="preserve"> </t>
        </is>
      </c>
      <c r="DR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Bloomberg U.S. Intermediate Government/Credit Bond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  <c r="AV177" s="4" t="inlineStr">
        <is>
          <t xml:space="preserve"> </t>
        </is>
      </c>
      <c r="AW177" s="4" t="inlineStr">
        <is>
          <t xml:space="preserve"> </t>
        </is>
      </c>
      <c r="AX177" s="4" t="inlineStr">
        <is>
          <t xml:space="preserve"> </t>
        </is>
      </c>
      <c r="AY177" s="4" t="inlineStr">
        <is>
          <t xml:space="preserve"> </t>
        </is>
      </c>
      <c r="AZ177" s="4" t="inlineStr">
        <is>
          <t xml:space="preserve"> </t>
        </is>
      </c>
      <c r="BA177" s="4" t="inlineStr">
        <is>
          <t xml:space="preserve"> </t>
        </is>
      </c>
      <c r="BB177" s="4" t="inlineStr">
        <is>
          <t xml:space="preserve"> </t>
        </is>
      </c>
      <c r="BC177" s="4" t="inlineStr">
        <is>
          <t xml:space="preserve"> </t>
        </is>
      </c>
      <c r="BD177" s="4" t="inlineStr">
        <is>
          <t xml:space="preserve"> </t>
        </is>
      </c>
      <c r="BE177" s="4" t="inlineStr">
        <is>
          <t xml:space="preserve"> </t>
        </is>
      </c>
      <c r="BF177" s="4" t="inlineStr">
        <is>
          <t xml:space="preserve"> </t>
        </is>
      </c>
      <c r="BG177" s="4" t="inlineStr">
        <is>
          <t xml:space="preserve"> </t>
        </is>
      </c>
      <c r="BH177" s="4" t="inlineStr">
        <is>
          <t xml:space="preserve"> </t>
        </is>
      </c>
      <c r="BI177" s="4" t="inlineStr">
        <is>
          <t xml:space="preserve"> </t>
        </is>
      </c>
      <c r="BJ177" s="4" t="inlineStr">
        <is>
          <t xml:space="preserve"> </t>
        </is>
      </c>
      <c r="BK177" s="4" t="inlineStr">
        <is>
          <t xml:space="preserve"> </t>
        </is>
      </c>
      <c r="BL177" s="4" t="inlineStr">
        <is>
          <t xml:space="preserve"> </t>
        </is>
      </c>
      <c r="BM177" s="4" t="inlineStr">
        <is>
          <t xml:space="preserve"> </t>
        </is>
      </c>
      <c r="BN177" s="4" t="inlineStr">
        <is>
          <t xml:space="preserve"> </t>
        </is>
      </c>
      <c r="BO177" s="4" t="inlineStr">
        <is>
          <t xml:space="preserve"> </t>
        </is>
      </c>
      <c r="BP177" s="4" t="inlineStr">
        <is>
          <t xml:space="preserve"> </t>
        </is>
      </c>
      <c r="BQ177" s="4" t="inlineStr">
        <is>
          <t xml:space="preserve"> </t>
        </is>
      </c>
      <c r="BR177" s="4" t="inlineStr">
        <is>
          <t xml:space="preserve"> </t>
        </is>
      </c>
      <c r="BS177" s="4" t="inlineStr">
        <is>
          <t xml:space="preserve"> </t>
        </is>
      </c>
      <c r="BT177" s="4" t="inlineStr">
        <is>
          <t xml:space="preserve"> </t>
        </is>
      </c>
      <c r="BU177" s="4" t="inlineStr">
        <is>
          <t xml:space="preserve"> </t>
        </is>
      </c>
      <c r="BV177" s="4" t="inlineStr">
        <is>
          <t xml:space="preserve"> </t>
        </is>
      </c>
      <c r="BW177" s="4" t="inlineStr">
        <is>
          <t xml:space="preserve"> </t>
        </is>
      </c>
      <c r="BX177" s="4" t="inlineStr">
        <is>
          <t xml:space="preserve"> </t>
        </is>
      </c>
      <c r="BY177" s="4" t="inlineStr">
        <is>
          <t xml:space="preserve"> </t>
        </is>
      </c>
      <c r="BZ177" s="4" t="inlineStr">
        <is>
          <t xml:space="preserve"> </t>
        </is>
      </c>
      <c r="CA177" s="4" t="inlineStr">
        <is>
          <t xml:space="preserve"> </t>
        </is>
      </c>
      <c r="CB177" s="4" t="inlineStr">
        <is>
          <t xml:space="preserve"> </t>
        </is>
      </c>
      <c r="CC177" s="4" t="inlineStr">
        <is>
          <t xml:space="preserve"> </t>
        </is>
      </c>
      <c r="CD177" s="4" t="inlineStr">
        <is>
          <t xml:space="preserve"> </t>
        </is>
      </c>
      <c r="CE177" s="4" t="inlineStr">
        <is>
          <t xml:space="preserve"> </t>
        </is>
      </c>
      <c r="CF177" s="4" t="inlineStr">
        <is>
          <t xml:space="preserve"> </t>
        </is>
      </c>
      <c r="CG177" s="4" t="inlineStr">
        <is>
          <t xml:space="preserve"> </t>
        </is>
      </c>
      <c r="CH177" s="4" t="inlineStr">
        <is>
          <t xml:space="preserve"> </t>
        </is>
      </c>
      <c r="CI177" s="4" t="inlineStr">
        <is>
          <t xml:space="preserve"> </t>
        </is>
      </c>
      <c r="CJ177" s="4" t="inlineStr">
        <is>
          <t xml:space="preserve"> </t>
        </is>
      </c>
      <c r="CK177" s="4" t="inlineStr">
        <is>
          <t xml:space="preserve"> </t>
        </is>
      </c>
      <c r="CL177" s="4" t="inlineStr">
        <is>
          <t xml:space="preserve"> </t>
        </is>
      </c>
      <c r="CM177" s="4" t="inlineStr">
        <is>
          <t xml:space="preserve"> </t>
        </is>
      </c>
      <c r="CN177" s="4" t="inlineStr">
        <is>
          <t xml:space="preserve"> </t>
        </is>
      </c>
      <c r="CO177" s="4" t="inlineStr">
        <is>
          <t xml:space="preserve"> </t>
        </is>
      </c>
      <c r="CP177" s="4" t="inlineStr">
        <is>
          <t xml:space="preserve"> </t>
        </is>
      </c>
      <c r="CQ177" s="4" t="inlineStr">
        <is>
          <t xml:space="preserve"> </t>
        </is>
      </c>
      <c r="CR177" s="4" t="inlineStr">
        <is>
          <t xml:space="preserve"> </t>
        </is>
      </c>
      <c r="CS177" s="4" t="inlineStr">
        <is>
          <t xml:space="preserve"> </t>
        </is>
      </c>
      <c r="CT177" s="4" t="inlineStr">
        <is>
          <t xml:space="preserve"> </t>
        </is>
      </c>
      <c r="CU177" s="4" t="inlineStr">
        <is>
          <t xml:space="preserve"> </t>
        </is>
      </c>
      <c r="CV177" s="4" t="inlineStr">
        <is>
          <t xml:space="preserve"> </t>
        </is>
      </c>
      <c r="CW177" s="4" t="inlineStr">
        <is>
          <t xml:space="preserve"> </t>
        </is>
      </c>
      <c r="CX177" s="4" t="inlineStr">
        <is>
          <t xml:space="preserve"> </t>
        </is>
      </c>
      <c r="CY177" s="4" t="inlineStr">
        <is>
          <t xml:space="preserve"> </t>
        </is>
      </c>
      <c r="CZ177" s="4" t="inlineStr">
        <is>
          <t xml:space="preserve"> </t>
        </is>
      </c>
      <c r="DA177" s="4" t="inlineStr">
        <is>
          <t xml:space="preserve"> </t>
        </is>
      </c>
      <c r="DB177" s="4" t="inlineStr">
        <is>
          <t xml:space="preserve"> </t>
        </is>
      </c>
      <c r="DC177" s="4" t="inlineStr">
        <is>
          <t xml:space="preserve"> </t>
        </is>
      </c>
      <c r="DD177" s="4" t="inlineStr">
        <is>
          <t xml:space="preserve"> </t>
        </is>
      </c>
      <c r="DE177" s="4" t="inlineStr">
        <is>
          <t xml:space="preserve"> </t>
        </is>
      </c>
      <c r="DF177" s="4" t="inlineStr">
        <is>
          <t xml:space="preserve"> </t>
        </is>
      </c>
      <c r="DG177" s="4" t="inlineStr">
        <is>
          <t xml:space="preserve"> </t>
        </is>
      </c>
      <c r="DH177" s="4" t="inlineStr">
        <is>
          <t xml:space="preserve"> </t>
        </is>
      </c>
      <c r="DI177" s="4" t="inlineStr">
        <is>
          <t xml:space="preserve"> </t>
        </is>
      </c>
      <c r="DJ177" s="4" t="inlineStr">
        <is>
          <t xml:space="preserve"> </t>
        </is>
      </c>
      <c r="DK177" s="4" t="inlineStr">
        <is>
          <t xml:space="preserve"> </t>
        </is>
      </c>
      <c r="DL177" s="4" t="inlineStr">
        <is>
          <t xml:space="preserve"> </t>
        </is>
      </c>
      <c r="DM177" s="4" t="inlineStr">
        <is>
          <t xml:space="preserve"> </t>
        </is>
      </c>
      <c r="DN177" s="4" t="inlineStr">
        <is>
          <t xml:space="preserve"> </t>
        </is>
      </c>
      <c r="DO177" s="4" t="inlineStr">
        <is>
          <t xml:space="preserve"> </t>
        </is>
      </c>
      <c r="DP177" s="4" t="inlineStr">
        <is>
          <t xml:space="preserve"> </t>
        </is>
      </c>
      <c r="DQ177" s="4" t="inlineStr">
        <is>
          <t xml:space="preserve"> </t>
        </is>
      </c>
      <c r="DR177" s="4" t="inlineStr">
        <is>
          <t xml:space="preserve"> </t>
        </is>
      </c>
    </row>
    <row r="178">
      <c r="A178" s="4" t="inlineStr">
        <is>
          <t>Account Value</t>
        </is>
      </c>
      <c r="B178" s="5" t="n">
        <v>12147</v>
      </c>
      <c r="C178" s="7" t="n">
        <v>12017</v>
      </c>
      <c r="D178" s="7" t="n">
        <v>11880</v>
      </c>
      <c r="E178" s="7" t="n">
        <v>11661</v>
      </c>
      <c r="F178" s="7" t="n">
        <v>11569</v>
      </c>
      <c r="G178" s="7" t="n">
        <v>11431</v>
      </c>
      <c r="H178" s="7" t="n">
        <v>11587</v>
      </c>
      <c r="I178" s="7" t="n">
        <v>11513</v>
      </c>
      <c r="J178" s="7" t="n">
        <v>11629</v>
      </c>
      <c r="K178" s="7" t="n">
        <v>11605</v>
      </c>
      <c r="L178" s="7" t="n">
        <v>11342</v>
      </c>
      <c r="M178" s="7" t="n">
        <v>11047</v>
      </c>
      <c r="N178" s="7" t="n">
        <v>11099</v>
      </c>
      <c r="O178" s="7" t="n">
        <v>11219</v>
      </c>
      <c r="P178" s="7" t="n">
        <v>11221</v>
      </c>
      <c r="Q178" s="7" t="n">
        <v>11192</v>
      </c>
      <c r="R178" s="7" t="n">
        <v>11268</v>
      </c>
      <c r="S178" s="7" t="n">
        <v>11352</v>
      </c>
      <c r="T178" s="7" t="n">
        <v>11284</v>
      </c>
      <c r="U178" s="7" t="n">
        <v>11030</v>
      </c>
      <c r="V178" s="7" t="n">
        <v>11232</v>
      </c>
      <c r="W178" s="7" t="n">
        <v>11026</v>
      </c>
      <c r="X178" s="7" t="n">
        <v>11046</v>
      </c>
      <c r="Y178" s="7" t="n">
        <v>10812</v>
      </c>
      <c r="Z178" s="7" t="n">
        <v>10859</v>
      </c>
      <c r="AA178" s="7" t="n">
        <v>11158</v>
      </c>
      <c r="AB178" s="7" t="n">
        <v>11385</v>
      </c>
      <c r="AC178" s="7" t="n">
        <v>11202</v>
      </c>
      <c r="AD178" s="7" t="n">
        <v>11328</v>
      </c>
      <c r="AE178" s="7" t="n">
        <v>11245</v>
      </c>
      <c r="AF178" s="7" t="n">
        <v>11474</v>
      </c>
      <c r="AG178" s="7" t="n">
        <v>11762</v>
      </c>
      <c r="AH178" s="7" t="n">
        <v>11840</v>
      </c>
      <c r="AI178" s="7" t="n">
        <v>12016</v>
      </c>
      <c r="AJ178" s="7" t="n">
        <v>12031</v>
      </c>
      <c r="AK178" s="7" t="n">
        <v>12017</v>
      </c>
      <c r="AL178" s="7" t="n">
        <v>12085</v>
      </c>
      <c r="AM178" s="7" t="n">
        <v>12155</v>
      </c>
      <c r="AN178" s="7" t="n">
        <v>12175</v>
      </c>
      <c r="AO178" s="7" t="n">
        <v>12082</v>
      </c>
      <c r="AP178" s="7" t="n">
        <v>12072</v>
      </c>
      <c r="AQ178" s="7" t="n">
        <v>12024</v>
      </c>
      <c r="AR178" s="7" t="n">
        <v>11965</v>
      </c>
      <c r="AS178" s="7" t="n">
        <v>12058</v>
      </c>
      <c r="AT178" s="7" t="n">
        <v>12158</v>
      </c>
      <c r="AU178" s="7" t="n">
        <v>12191</v>
      </c>
      <c r="AV178" s="7" t="n">
        <v>12166</v>
      </c>
      <c r="AW178" s="7" t="n">
        <v>12106</v>
      </c>
      <c r="AX178" s="7" t="n">
        <v>12133</v>
      </c>
      <c r="AY178" s="7" t="n">
        <v>12135</v>
      </c>
      <c r="AZ178" s="7" t="n">
        <v>12149</v>
      </c>
      <c r="BA178" s="7" t="n">
        <v>12059</v>
      </c>
      <c r="BB178" s="7" t="n">
        <v>11985</v>
      </c>
      <c r="BC178" s="7" t="n">
        <v>11895</v>
      </c>
      <c r="BD178" s="7" t="n">
        <v>11729</v>
      </c>
      <c r="BE178" s="7" t="n">
        <v>11781</v>
      </c>
      <c r="BF178" s="7" t="n">
        <v>11617</v>
      </c>
      <c r="BG178" s="7" t="n">
        <v>11454</v>
      </c>
      <c r="BH178" s="7" t="n">
        <v>11440</v>
      </c>
      <c r="BI178" s="7" t="n">
        <v>11457</v>
      </c>
      <c r="BJ178" s="7" t="n">
        <v>11412</v>
      </c>
      <c r="BK178" s="7" t="n">
        <v>11454</v>
      </c>
      <c r="BL178" s="7" t="n">
        <v>11254</v>
      </c>
      <c r="BM178" s="7" t="n">
        <v>11258</v>
      </c>
      <c r="BN178" s="7" t="n">
        <v>11138</v>
      </c>
      <c r="BO178" s="7" t="n">
        <v>10995</v>
      </c>
      <c r="BP178" s="7" t="n">
        <v>10974</v>
      </c>
      <c r="BQ178" s="7" t="n">
        <v>10827</v>
      </c>
      <c r="BR178" s="7" t="n">
        <v>10818</v>
      </c>
      <c r="BS178" s="7" t="n">
        <v>10725</v>
      </c>
      <c r="BT178" s="7" t="n">
        <v>10584</v>
      </c>
      <c r="BU178" s="7" t="n">
        <v>10536</v>
      </c>
      <c r="BV178" s="7" t="n">
        <v>10551</v>
      </c>
      <c r="BW178" s="7" t="n">
        <v>10593</v>
      </c>
      <c r="BX178" s="7" t="n">
        <v>10531</v>
      </c>
      <c r="BY178" s="7" t="n">
        <v>10528</v>
      </c>
      <c r="BZ178" s="7" t="n">
        <v>10535</v>
      </c>
      <c r="CA178" s="7" t="n">
        <v>10472</v>
      </c>
      <c r="CB178" s="7" t="n">
        <v>10527</v>
      </c>
      <c r="CC178" s="7" t="n">
        <v>10490</v>
      </c>
      <c r="CD178" s="7" t="n">
        <v>10538</v>
      </c>
      <c r="CE178" s="7" t="n">
        <v>10632</v>
      </c>
      <c r="CF178" s="7" t="n">
        <v>10619</v>
      </c>
      <c r="CG178" s="7" t="n">
        <v>10652</v>
      </c>
      <c r="CH178" s="7" t="n">
        <v>10653</v>
      </c>
      <c r="CI178" s="7" t="n">
        <v>10701</v>
      </c>
      <c r="CJ178" s="7" t="n">
        <v>10638</v>
      </c>
      <c r="CK178" s="7" t="n">
        <v>10589</v>
      </c>
      <c r="CL178" s="7" t="n">
        <v>10608</v>
      </c>
      <c r="CM178" s="7" t="n">
        <v>10556</v>
      </c>
      <c r="CN178" s="7" t="n">
        <v>10491</v>
      </c>
      <c r="CO178" s="7" t="n">
        <v>10486</v>
      </c>
      <c r="CP178" s="7" t="n">
        <v>10437</v>
      </c>
      <c r="CQ178" s="7" t="n">
        <v>10409</v>
      </c>
      <c r="CR178" s="7" t="n">
        <v>10402</v>
      </c>
      <c r="CS178" s="7" t="n">
        <v>10585</v>
      </c>
      <c r="CT178" s="7" t="n">
        <v>10629</v>
      </c>
      <c r="CU178" s="7" t="n">
        <v>10615</v>
      </c>
      <c r="CV178" s="7" t="n">
        <v>10642</v>
      </c>
      <c r="CW178" s="7" t="n">
        <v>10612</v>
      </c>
      <c r="CX178" s="7" t="n">
        <v>10462</v>
      </c>
      <c r="CY178" s="7" t="n">
        <v>10474</v>
      </c>
      <c r="CZ178" s="7" t="n">
        <v>10446</v>
      </c>
      <c r="DA178" s="7" t="n">
        <v>10372</v>
      </c>
      <c r="DB178" s="7" t="n">
        <v>10322</v>
      </c>
      <c r="DC178" s="7" t="n">
        <v>10197</v>
      </c>
      <c r="DD178" s="7" t="n">
        <v>10231</v>
      </c>
      <c r="DE178" s="7" t="n">
        <v>10257</v>
      </c>
      <c r="DF178" s="7" t="n">
        <v>10268</v>
      </c>
      <c r="DG178" s="7" t="n">
        <v>10199</v>
      </c>
      <c r="DH178" s="7" t="n">
        <v>10208</v>
      </c>
      <c r="DI178" s="7" t="n">
        <v>10171</v>
      </c>
      <c r="DJ178" s="7" t="n">
        <v>10232</v>
      </c>
      <c r="DK178" s="7" t="n">
        <v>10231</v>
      </c>
      <c r="DL178" s="7" t="n">
        <v>10235</v>
      </c>
      <c r="DM178" s="7" t="n">
        <v>10185</v>
      </c>
      <c r="DN178" s="7" t="n">
        <v>10257</v>
      </c>
      <c r="DO178" s="7" t="n">
        <v>10089</v>
      </c>
      <c r="DP178" s="7" t="n">
        <v>10121</v>
      </c>
      <c r="DQ178" s="7" t="n">
        <v>10070</v>
      </c>
      <c r="DR178" s="7" t="n">
        <v>10000</v>
      </c>
    </row>
    <row r="179">
      <c r="A179" s="4" t="inlineStr">
        <is>
          <t>NATIXIS INDEX: Bloomberg U.S. Intermediate Government/Credit Bond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  <c r="AV179" s="4" t="inlineStr">
        <is>
          <t xml:space="preserve"> </t>
        </is>
      </c>
      <c r="AW179" s="4" t="inlineStr">
        <is>
          <t xml:space="preserve"> </t>
        </is>
      </c>
      <c r="AX179" s="4" t="inlineStr">
        <is>
          <t xml:space="preserve"> </t>
        </is>
      </c>
      <c r="AY179" s="4" t="inlineStr">
        <is>
          <t xml:space="preserve"> </t>
        </is>
      </c>
      <c r="AZ179" s="4" t="inlineStr">
        <is>
          <t xml:space="preserve"> </t>
        </is>
      </c>
      <c r="BA179" s="4" t="inlineStr">
        <is>
          <t xml:space="preserve"> </t>
        </is>
      </c>
      <c r="BB179" s="4" t="inlineStr">
        <is>
          <t xml:space="preserve"> </t>
        </is>
      </c>
      <c r="BC179" s="4" t="inlineStr">
        <is>
          <t xml:space="preserve"> </t>
        </is>
      </c>
      <c r="BD179" s="4" t="inlineStr">
        <is>
          <t xml:space="preserve"> </t>
        </is>
      </c>
      <c r="BE179" s="4" t="inlineStr">
        <is>
          <t xml:space="preserve"> </t>
        </is>
      </c>
      <c r="BF179" s="4" t="inlineStr">
        <is>
          <t xml:space="preserve"> </t>
        </is>
      </c>
      <c r="BG179" s="4" t="inlineStr">
        <is>
          <t xml:space="preserve"> </t>
        </is>
      </c>
      <c r="BH179" s="4" t="inlineStr">
        <is>
          <t xml:space="preserve"> </t>
        </is>
      </c>
      <c r="BI179" s="4" t="inlineStr">
        <is>
          <t xml:space="preserve"> </t>
        </is>
      </c>
      <c r="BJ179" s="4" t="inlineStr">
        <is>
          <t xml:space="preserve"> </t>
        </is>
      </c>
      <c r="BK179" s="4" t="inlineStr">
        <is>
          <t xml:space="preserve"> </t>
        </is>
      </c>
      <c r="BL179" s="4" t="inlineStr">
        <is>
          <t xml:space="preserve"> </t>
        </is>
      </c>
      <c r="BM179" s="4" t="inlineStr">
        <is>
          <t xml:space="preserve"> </t>
        </is>
      </c>
      <c r="BN179" s="4" t="inlineStr">
        <is>
          <t xml:space="preserve"> </t>
        </is>
      </c>
      <c r="BO179" s="4" t="inlineStr">
        <is>
          <t xml:space="preserve"> </t>
        </is>
      </c>
      <c r="BP179" s="4" t="inlineStr">
        <is>
          <t xml:space="preserve"> </t>
        </is>
      </c>
      <c r="BQ179" s="4" t="inlineStr">
        <is>
          <t xml:space="preserve"> </t>
        </is>
      </c>
      <c r="BR179" s="4" t="inlineStr">
        <is>
          <t xml:space="preserve"> </t>
        </is>
      </c>
      <c r="BS179" s="4" t="inlineStr">
        <is>
          <t xml:space="preserve"> </t>
        </is>
      </c>
      <c r="BT179" s="4" t="inlineStr">
        <is>
          <t xml:space="preserve"> </t>
        </is>
      </c>
      <c r="BU179" s="4" t="inlineStr">
        <is>
          <t xml:space="preserve"> </t>
        </is>
      </c>
      <c r="BV179" s="4" t="inlineStr">
        <is>
          <t xml:space="preserve"> </t>
        </is>
      </c>
      <c r="BW179" s="4" t="inlineStr">
        <is>
          <t xml:space="preserve"> </t>
        </is>
      </c>
      <c r="BX179" s="4" t="inlineStr">
        <is>
          <t xml:space="preserve"> </t>
        </is>
      </c>
      <c r="BY179" s="4" t="inlineStr">
        <is>
          <t xml:space="preserve"> </t>
        </is>
      </c>
      <c r="BZ179" s="4" t="inlineStr">
        <is>
          <t xml:space="preserve"> </t>
        </is>
      </c>
      <c r="CA179" s="4" t="inlineStr">
        <is>
          <t xml:space="preserve"> </t>
        </is>
      </c>
      <c r="CB179" s="4" t="inlineStr">
        <is>
          <t xml:space="preserve"> </t>
        </is>
      </c>
      <c r="CC179" s="4" t="inlineStr">
        <is>
          <t xml:space="preserve"> </t>
        </is>
      </c>
      <c r="CD179" s="4" t="inlineStr">
        <is>
          <t xml:space="preserve"> </t>
        </is>
      </c>
      <c r="CE179" s="4" t="inlineStr">
        <is>
          <t xml:space="preserve"> </t>
        </is>
      </c>
      <c r="CF179" s="4" t="inlineStr">
        <is>
          <t xml:space="preserve"> </t>
        </is>
      </c>
      <c r="CG179" s="4" t="inlineStr">
        <is>
          <t xml:space="preserve"> </t>
        </is>
      </c>
      <c r="CH179" s="4" t="inlineStr">
        <is>
          <t xml:space="preserve"> </t>
        </is>
      </c>
      <c r="CI179" s="4" t="inlineStr">
        <is>
          <t xml:space="preserve"> </t>
        </is>
      </c>
      <c r="CJ179" s="4" t="inlineStr">
        <is>
          <t xml:space="preserve"> </t>
        </is>
      </c>
      <c r="CK179" s="4" t="inlineStr">
        <is>
          <t xml:space="preserve"> </t>
        </is>
      </c>
      <c r="CL179" s="4" t="inlineStr">
        <is>
          <t xml:space="preserve"> </t>
        </is>
      </c>
      <c r="CM179" s="4" t="inlineStr">
        <is>
          <t xml:space="preserve"> </t>
        </is>
      </c>
      <c r="CN179" s="4" t="inlineStr">
        <is>
          <t xml:space="preserve"> </t>
        </is>
      </c>
      <c r="CO179" s="4" t="inlineStr">
        <is>
          <t xml:space="preserve"> </t>
        </is>
      </c>
      <c r="CP179" s="4" t="inlineStr">
        <is>
          <t xml:space="preserve"> </t>
        </is>
      </c>
      <c r="CQ179" s="4" t="inlineStr">
        <is>
          <t xml:space="preserve"> </t>
        </is>
      </c>
      <c r="CR179" s="4" t="inlineStr">
        <is>
          <t xml:space="preserve"> </t>
        </is>
      </c>
      <c r="CS179" s="4" t="inlineStr">
        <is>
          <t xml:space="preserve"> </t>
        </is>
      </c>
      <c r="CT179" s="4" t="inlineStr">
        <is>
          <t xml:space="preserve"> </t>
        </is>
      </c>
      <c r="CU179" s="4" t="inlineStr">
        <is>
          <t xml:space="preserve"> </t>
        </is>
      </c>
      <c r="CV179" s="4" t="inlineStr">
        <is>
          <t xml:space="preserve"> </t>
        </is>
      </c>
      <c r="CW179" s="4" t="inlineStr">
        <is>
          <t xml:space="preserve"> </t>
        </is>
      </c>
      <c r="CX179" s="4" t="inlineStr">
        <is>
          <t xml:space="preserve"> </t>
        </is>
      </c>
      <c r="CY179" s="4" t="inlineStr">
        <is>
          <t xml:space="preserve"> </t>
        </is>
      </c>
      <c r="CZ179" s="4" t="inlineStr">
        <is>
          <t xml:space="preserve"> </t>
        </is>
      </c>
      <c r="DA179" s="4" t="inlineStr">
        <is>
          <t xml:space="preserve"> </t>
        </is>
      </c>
      <c r="DB179" s="4" t="inlineStr">
        <is>
          <t xml:space="preserve"> </t>
        </is>
      </c>
      <c r="DC179" s="4" t="inlineStr">
        <is>
          <t xml:space="preserve"> </t>
        </is>
      </c>
      <c r="DD179" s="4" t="inlineStr">
        <is>
          <t xml:space="preserve"> </t>
        </is>
      </c>
      <c r="DE179" s="4" t="inlineStr">
        <is>
          <t xml:space="preserve"> </t>
        </is>
      </c>
      <c r="DF179" s="4" t="inlineStr">
        <is>
          <t xml:space="preserve"> </t>
        </is>
      </c>
      <c r="DG179" s="4" t="inlineStr">
        <is>
          <t xml:space="preserve"> </t>
        </is>
      </c>
      <c r="DH179" s="4" t="inlineStr">
        <is>
          <t xml:space="preserve"> </t>
        </is>
      </c>
      <c r="DI179" s="4" t="inlineStr">
        <is>
          <t xml:space="preserve"> </t>
        </is>
      </c>
      <c r="DJ179" s="4" t="inlineStr">
        <is>
          <t xml:space="preserve"> </t>
        </is>
      </c>
      <c r="DK179" s="4" t="inlineStr">
        <is>
          <t xml:space="preserve"> </t>
        </is>
      </c>
      <c r="DL179" s="4" t="inlineStr">
        <is>
          <t xml:space="preserve"> </t>
        </is>
      </c>
      <c r="DM179" s="4" t="inlineStr">
        <is>
          <t xml:space="preserve"> </t>
        </is>
      </c>
      <c r="DN179" s="4" t="inlineStr">
        <is>
          <t xml:space="preserve"> </t>
        </is>
      </c>
      <c r="DO179" s="4" t="inlineStr">
        <is>
          <t xml:space="preserve"> </t>
        </is>
      </c>
      <c r="DP179" s="4" t="inlineStr">
        <is>
          <t xml:space="preserve"> </t>
        </is>
      </c>
      <c r="DQ179" s="4" t="inlineStr">
        <is>
          <t xml:space="preserve"> </t>
        </is>
      </c>
      <c r="DR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  <c r="AA180" s="4" t="inlineStr">
        <is>
          <t xml:space="preserve"> </t>
        </is>
      </c>
      <c r="AB180" s="4" t="inlineStr">
        <is>
          <t xml:space="preserve"> </t>
        </is>
      </c>
      <c r="AC180" s="4" t="inlineStr">
        <is>
          <t xml:space="preserve"> </t>
        </is>
      </c>
      <c r="AD180" s="4" t="inlineStr">
        <is>
          <t xml:space="preserve"> </t>
        </is>
      </c>
      <c r="AE180" s="4" t="inlineStr">
        <is>
          <t xml:space="preserve"> </t>
        </is>
      </c>
      <c r="AF180" s="4" t="inlineStr">
        <is>
          <t xml:space="preserve"> </t>
        </is>
      </c>
      <c r="AG180" s="4" t="inlineStr">
        <is>
          <t xml:space="preserve"> </t>
        </is>
      </c>
      <c r="AH180" s="4" t="inlineStr">
        <is>
          <t xml:space="preserve"> </t>
        </is>
      </c>
      <c r="AI180" s="4" t="inlineStr">
        <is>
          <t xml:space="preserve"> </t>
        </is>
      </c>
      <c r="AJ180" s="4" t="inlineStr">
        <is>
          <t xml:space="preserve"> </t>
        </is>
      </c>
      <c r="AK180" s="4" t="inlineStr">
        <is>
          <t xml:space="preserve"> </t>
        </is>
      </c>
      <c r="AL180" s="4" t="inlineStr">
        <is>
          <t xml:space="preserve"> </t>
        </is>
      </c>
      <c r="AM180" s="4" t="inlineStr">
        <is>
          <t xml:space="preserve"> </t>
        </is>
      </c>
      <c r="AN180" s="4" t="inlineStr">
        <is>
          <t xml:space="preserve"> </t>
        </is>
      </c>
      <c r="AO180" s="4" t="inlineStr">
        <is>
          <t xml:space="preserve"> </t>
        </is>
      </c>
      <c r="AP180" s="4" t="inlineStr">
        <is>
          <t xml:space="preserve"> </t>
        </is>
      </c>
      <c r="AQ180" s="4" t="inlineStr">
        <is>
          <t xml:space="preserve"> </t>
        </is>
      </c>
      <c r="AR180" s="4" t="inlineStr">
        <is>
          <t xml:space="preserve"> </t>
        </is>
      </c>
      <c r="AS180" s="4" t="inlineStr">
        <is>
          <t xml:space="preserve"> </t>
        </is>
      </c>
      <c r="AT180" s="4" t="inlineStr">
        <is>
          <t xml:space="preserve"> </t>
        </is>
      </c>
      <c r="AU180" s="4" t="inlineStr">
        <is>
          <t xml:space="preserve"> </t>
        </is>
      </c>
      <c r="AV180" s="4" t="inlineStr">
        <is>
          <t xml:space="preserve"> </t>
        </is>
      </c>
      <c r="AW180" s="4" t="inlineStr">
        <is>
          <t xml:space="preserve"> </t>
        </is>
      </c>
      <c r="AX180" s="4" t="inlineStr">
        <is>
          <t xml:space="preserve"> </t>
        </is>
      </c>
      <c r="AY180" s="4" t="inlineStr">
        <is>
          <t xml:space="preserve"> </t>
        </is>
      </c>
      <c r="AZ180" s="4" t="inlineStr">
        <is>
          <t xml:space="preserve"> </t>
        </is>
      </c>
      <c r="BA180" s="4" t="inlineStr">
        <is>
          <t xml:space="preserve"> </t>
        </is>
      </c>
      <c r="BB180" s="4" t="inlineStr">
        <is>
          <t xml:space="preserve"> </t>
        </is>
      </c>
      <c r="BC180" s="4" t="inlineStr">
        <is>
          <t xml:space="preserve"> </t>
        </is>
      </c>
      <c r="BD180" s="4" t="inlineStr">
        <is>
          <t xml:space="preserve"> </t>
        </is>
      </c>
      <c r="BE180" s="4" t="inlineStr">
        <is>
          <t xml:space="preserve"> </t>
        </is>
      </c>
      <c r="BF180" s="4" t="inlineStr">
        <is>
          <t xml:space="preserve"> </t>
        </is>
      </c>
      <c r="BG180" s="4" t="inlineStr">
        <is>
          <t xml:space="preserve"> </t>
        </is>
      </c>
      <c r="BH180" s="4" t="inlineStr">
        <is>
          <t xml:space="preserve"> </t>
        </is>
      </c>
      <c r="BI180" s="4" t="inlineStr">
        <is>
          <t xml:space="preserve"> </t>
        </is>
      </c>
      <c r="BJ180" s="4" t="inlineStr">
        <is>
          <t xml:space="preserve"> </t>
        </is>
      </c>
      <c r="BK180" s="4" t="inlineStr">
        <is>
          <t xml:space="preserve"> </t>
        </is>
      </c>
      <c r="BL180" s="4" t="inlineStr">
        <is>
          <t xml:space="preserve"> </t>
        </is>
      </c>
      <c r="BM180" s="4" t="inlineStr">
        <is>
          <t xml:space="preserve"> </t>
        </is>
      </c>
      <c r="BN180" s="4" t="inlineStr">
        <is>
          <t xml:space="preserve"> </t>
        </is>
      </c>
      <c r="BO180" s="4" t="inlineStr">
        <is>
          <t xml:space="preserve"> </t>
        </is>
      </c>
      <c r="BP180" s="4" t="inlineStr">
        <is>
          <t xml:space="preserve"> </t>
        </is>
      </c>
      <c r="BQ180" s="4" t="inlineStr">
        <is>
          <t xml:space="preserve"> </t>
        </is>
      </c>
      <c r="BR180" s="4" t="inlineStr">
        <is>
          <t xml:space="preserve"> </t>
        </is>
      </c>
      <c r="BS180" s="4" t="inlineStr">
        <is>
          <t xml:space="preserve"> </t>
        </is>
      </c>
      <c r="BT180" s="4" t="inlineStr">
        <is>
          <t xml:space="preserve"> </t>
        </is>
      </c>
      <c r="BU180" s="4" t="inlineStr">
        <is>
          <t xml:space="preserve"> </t>
        </is>
      </c>
      <c r="BV180" s="4" t="inlineStr">
        <is>
          <t xml:space="preserve"> </t>
        </is>
      </c>
      <c r="BW180" s="4" t="inlineStr">
        <is>
          <t xml:space="preserve"> </t>
        </is>
      </c>
      <c r="BX180" s="4" t="inlineStr">
        <is>
          <t xml:space="preserve"> </t>
        </is>
      </c>
      <c r="BY180" s="4" t="inlineStr">
        <is>
          <t xml:space="preserve"> </t>
        </is>
      </c>
      <c r="BZ180" s="4" t="inlineStr">
        <is>
          <t xml:space="preserve"> </t>
        </is>
      </c>
      <c r="CA180" s="4" t="inlineStr">
        <is>
          <t xml:space="preserve"> </t>
        </is>
      </c>
      <c r="CB180" s="4" t="inlineStr">
        <is>
          <t xml:space="preserve"> </t>
        </is>
      </c>
      <c r="CC180" s="4" t="inlineStr">
        <is>
          <t xml:space="preserve"> </t>
        </is>
      </c>
      <c r="CD180" s="4" t="inlineStr">
        <is>
          <t xml:space="preserve"> </t>
        </is>
      </c>
      <c r="CE180" s="4" t="inlineStr">
        <is>
          <t xml:space="preserve"> </t>
        </is>
      </c>
      <c r="CF180" s="4" t="inlineStr">
        <is>
          <t xml:space="preserve"> </t>
        </is>
      </c>
      <c r="CG180" s="4" t="inlineStr">
        <is>
          <t xml:space="preserve"> </t>
        </is>
      </c>
      <c r="CH180" s="4" t="inlineStr">
        <is>
          <t xml:space="preserve"> </t>
        </is>
      </c>
      <c r="CI180" s="4" t="inlineStr">
        <is>
          <t xml:space="preserve"> </t>
        </is>
      </c>
      <c r="CJ180" s="4" t="inlineStr">
        <is>
          <t xml:space="preserve"> </t>
        </is>
      </c>
      <c r="CK180" s="4" t="inlineStr">
        <is>
          <t xml:space="preserve"> </t>
        </is>
      </c>
      <c r="CL180" s="4" t="inlineStr">
        <is>
          <t xml:space="preserve"> </t>
        </is>
      </c>
      <c r="CM180" s="4" t="inlineStr">
        <is>
          <t xml:space="preserve"> </t>
        </is>
      </c>
      <c r="CN180" s="4" t="inlineStr">
        <is>
          <t xml:space="preserve"> </t>
        </is>
      </c>
      <c r="CO180" s="4" t="inlineStr">
        <is>
          <t xml:space="preserve"> </t>
        </is>
      </c>
      <c r="CP180" s="4" t="inlineStr">
        <is>
          <t xml:space="preserve"> </t>
        </is>
      </c>
      <c r="CQ180" s="4" t="inlineStr">
        <is>
          <t xml:space="preserve"> </t>
        </is>
      </c>
      <c r="CR180" s="4" t="inlineStr">
        <is>
          <t xml:space="preserve"> </t>
        </is>
      </c>
      <c r="CS180" s="4" t="inlineStr">
        <is>
          <t xml:space="preserve"> </t>
        </is>
      </c>
      <c r="CT180" s="4" t="inlineStr">
        <is>
          <t xml:space="preserve"> </t>
        </is>
      </c>
      <c r="CU180" s="4" t="inlineStr">
        <is>
          <t xml:space="preserve"> </t>
        </is>
      </c>
      <c r="CV180" s="4" t="inlineStr">
        <is>
          <t xml:space="preserve"> </t>
        </is>
      </c>
      <c r="CW180" s="4" t="inlineStr">
        <is>
          <t xml:space="preserve"> </t>
        </is>
      </c>
      <c r="CX180" s="4" t="inlineStr">
        <is>
          <t xml:space="preserve"> </t>
        </is>
      </c>
      <c r="CY180" s="4" t="inlineStr">
        <is>
          <t xml:space="preserve"> </t>
        </is>
      </c>
      <c r="CZ180" s="4" t="inlineStr">
        <is>
          <t xml:space="preserve"> </t>
        </is>
      </c>
      <c r="DA180" s="4" t="inlineStr">
        <is>
          <t xml:space="preserve"> </t>
        </is>
      </c>
      <c r="DB180" s="4" t="inlineStr">
        <is>
          <t xml:space="preserve"> </t>
        </is>
      </c>
      <c r="DC180" s="4" t="inlineStr">
        <is>
          <t xml:space="preserve"> </t>
        </is>
      </c>
      <c r="DD180" s="4" t="inlineStr">
        <is>
          <t xml:space="preserve"> </t>
        </is>
      </c>
      <c r="DE180" s="4" t="inlineStr">
        <is>
          <t xml:space="preserve"> </t>
        </is>
      </c>
      <c r="DF180" s="4" t="inlineStr">
        <is>
          <t xml:space="preserve"> </t>
        </is>
      </c>
      <c r="DG180" s="4" t="inlineStr">
        <is>
          <t xml:space="preserve"> </t>
        </is>
      </c>
      <c r="DH180" s="4" t="inlineStr">
        <is>
          <t xml:space="preserve"> </t>
        </is>
      </c>
      <c r="DI180" s="4" t="inlineStr">
        <is>
          <t xml:space="preserve"> </t>
        </is>
      </c>
      <c r="DJ180" s="4" t="inlineStr">
        <is>
          <t xml:space="preserve"> </t>
        </is>
      </c>
      <c r="DK180" s="4" t="inlineStr">
        <is>
          <t xml:space="preserve"> </t>
        </is>
      </c>
      <c r="DL180" s="4" t="inlineStr">
        <is>
          <t xml:space="preserve"> </t>
        </is>
      </c>
      <c r="DM180" s="4" t="inlineStr">
        <is>
          <t xml:space="preserve"> </t>
        </is>
      </c>
      <c r="DN180" s="4" t="inlineStr">
        <is>
          <t xml:space="preserve"> </t>
        </is>
      </c>
      <c r="DO180" s="4" t="inlineStr">
        <is>
          <t xml:space="preserve"> </t>
        </is>
      </c>
      <c r="DP180" s="4" t="inlineStr">
        <is>
          <t xml:space="preserve"> </t>
        </is>
      </c>
      <c r="DQ180" s="4" t="inlineStr">
        <is>
          <t xml:space="preserve"> </t>
        </is>
      </c>
      <c r="DR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Bloomberg U.S. Intermediate Government/Credit Bond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  <c r="AV181" s="4" t="inlineStr">
        <is>
          <t xml:space="preserve"> </t>
        </is>
      </c>
      <c r="AW181" s="4" t="inlineStr">
        <is>
          <t xml:space="preserve"> </t>
        </is>
      </c>
      <c r="AX181" s="4" t="inlineStr">
        <is>
          <t xml:space="preserve"> </t>
        </is>
      </c>
      <c r="AY181" s="4" t="inlineStr">
        <is>
          <t xml:space="preserve"> </t>
        </is>
      </c>
      <c r="AZ181" s="4" t="inlineStr">
        <is>
          <t xml:space="preserve"> </t>
        </is>
      </c>
      <c r="BA181" s="4" t="inlineStr">
        <is>
          <t xml:space="preserve"> </t>
        </is>
      </c>
      <c r="BB181" s="4" t="inlineStr">
        <is>
          <t xml:space="preserve"> </t>
        </is>
      </c>
      <c r="BC181" s="4" t="inlineStr">
        <is>
          <t xml:space="preserve"> </t>
        </is>
      </c>
      <c r="BD181" s="4" t="inlineStr">
        <is>
          <t xml:space="preserve"> </t>
        </is>
      </c>
      <c r="BE181" s="4" t="inlineStr">
        <is>
          <t xml:space="preserve"> </t>
        </is>
      </c>
      <c r="BF181" s="4" t="inlineStr">
        <is>
          <t xml:space="preserve"> </t>
        </is>
      </c>
      <c r="BG181" s="4" t="inlineStr">
        <is>
          <t xml:space="preserve"> </t>
        </is>
      </c>
      <c r="BH181" s="4" t="inlineStr">
        <is>
          <t xml:space="preserve"> </t>
        </is>
      </c>
      <c r="BI181" s="4" t="inlineStr">
        <is>
          <t xml:space="preserve"> </t>
        </is>
      </c>
      <c r="BJ181" s="4" t="inlineStr">
        <is>
          <t xml:space="preserve"> </t>
        </is>
      </c>
      <c r="BK181" s="4" t="inlineStr">
        <is>
          <t xml:space="preserve"> </t>
        </is>
      </c>
      <c r="BL181" s="4" t="inlineStr">
        <is>
          <t xml:space="preserve"> </t>
        </is>
      </c>
      <c r="BM181" s="4" t="inlineStr">
        <is>
          <t xml:space="preserve"> </t>
        </is>
      </c>
      <c r="BN181" s="4" t="inlineStr">
        <is>
          <t xml:space="preserve"> </t>
        </is>
      </c>
      <c r="BO181" s="4" t="inlineStr">
        <is>
          <t xml:space="preserve"> </t>
        </is>
      </c>
      <c r="BP181" s="4" t="inlineStr">
        <is>
          <t xml:space="preserve"> </t>
        </is>
      </c>
      <c r="BQ181" s="4" t="inlineStr">
        <is>
          <t xml:space="preserve"> </t>
        </is>
      </c>
      <c r="BR181" s="4" t="inlineStr">
        <is>
          <t xml:space="preserve"> </t>
        </is>
      </c>
      <c r="BS181" s="4" t="inlineStr">
        <is>
          <t xml:space="preserve"> </t>
        </is>
      </c>
      <c r="BT181" s="4" t="inlineStr">
        <is>
          <t xml:space="preserve"> </t>
        </is>
      </c>
      <c r="BU181" s="4" t="inlineStr">
        <is>
          <t xml:space="preserve"> </t>
        </is>
      </c>
      <c r="BV181" s="4" t="inlineStr">
        <is>
          <t xml:space="preserve"> </t>
        </is>
      </c>
      <c r="BW181" s="4" t="inlineStr">
        <is>
          <t xml:space="preserve"> </t>
        </is>
      </c>
      <c r="BX181" s="4" t="inlineStr">
        <is>
          <t xml:space="preserve"> </t>
        </is>
      </c>
      <c r="BY181" s="4" t="inlineStr">
        <is>
          <t xml:space="preserve"> </t>
        </is>
      </c>
      <c r="BZ181" s="4" t="inlineStr">
        <is>
          <t xml:space="preserve"> </t>
        </is>
      </c>
      <c r="CA181" s="4" t="inlineStr">
        <is>
          <t xml:space="preserve"> </t>
        </is>
      </c>
      <c r="CB181" s="4" t="inlineStr">
        <is>
          <t xml:space="preserve"> </t>
        </is>
      </c>
      <c r="CC181" s="4" t="inlineStr">
        <is>
          <t xml:space="preserve"> </t>
        </is>
      </c>
      <c r="CD181" s="4" t="inlineStr">
        <is>
          <t xml:space="preserve"> </t>
        </is>
      </c>
      <c r="CE181" s="4" t="inlineStr">
        <is>
          <t xml:space="preserve"> </t>
        </is>
      </c>
      <c r="CF181" s="4" t="inlineStr">
        <is>
          <t xml:space="preserve"> </t>
        </is>
      </c>
      <c r="CG181" s="4" t="inlineStr">
        <is>
          <t xml:space="preserve"> </t>
        </is>
      </c>
      <c r="CH181" s="4" t="inlineStr">
        <is>
          <t xml:space="preserve"> </t>
        </is>
      </c>
      <c r="CI181" s="4" t="inlineStr">
        <is>
          <t xml:space="preserve"> </t>
        </is>
      </c>
      <c r="CJ181" s="4" t="inlineStr">
        <is>
          <t xml:space="preserve"> </t>
        </is>
      </c>
      <c r="CK181" s="4" t="inlineStr">
        <is>
          <t xml:space="preserve"> </t>
        </is>
      </c>
      <c r="CL181" s="4" t="inlineStr">
        <is>
          <t xml:space="preserve"> </t>
        </is>
      </c>
      <c r="CM181" s="4" t="inlineStr">
        <is>
          <t xml:space="preserve"> </t>
        </is>
      </c>
      <c r="CN181" s="4" t="inlineStr">
        <is>
          <t xml:space="preserve"> </t>
        </is>
      </c>
      <c r="CO181" s="4" t="inlineStr">
        <is>
          <t xml:space="preserve"> </t>
        </is>
      </c>
      <c r="CP181" s="4" t="inlineStr">
        <is>
          <t xml:space="preserve"> </t>
        </is>
      </c>
      <c r="CQ181" s="4" t="inlineStr">
        <is>
          <t xml:space="preserve"> </t>
        </is>
      </c>
      <c r="CR181" s="4" t="inlineStr">
        <is>
          <t xml:space="preserve"> </t>
        </is>
      </c>
      <c r="CS181" s="4" t="inlineStr">
        <is>
          <t xml:space="preserve"> </t>
        </is>
      </c>
      <c r="CT181" s="4" t="inlineStr">
        <is>
          <t xml:space="preserve"> </t>
        </is>
      </c>
      <c r="CU181" s="4" t="inlineStr">
        <is>
          <t xml:space="preserve"> </t>
        </is>
      </c>
      <c r="CV181" s="4" t="inlineStr">
        <is>
          <t xml:space="preserve"> </t>
        </is>
      </c>
      <c r="CW181" s="4" t="inlineStr">
        <is>
          <t xml:space="preserve"> </t>
        </is>
      </c>
      <c r="CX181" s="4" t="inlineStr">
        <is>
          <t xml:space="preserve"> </t>
        </is>
      </c>
      <c r="CY181" s="4" t="inlineStr">
        <is>
          <t xml:space="preserve"> </t>
        </is>
      </c>
      <c r="CZ181" s="4" t="inlineStr">
        <is>
          <t xml:space="preserve"> </t>
        </is>
      </c>
      <c r="DA181" s="4" t="inlineStr">
        <is>
          <t xml:space="preserve"> </t>
        </is>
      </c>
      <c r="DB181" s="4" t="inlineStr">
        <is>
          <t xml:space="preserve"> </t>
        </is>
      </c>
      <c r="DC181" s="4" t="inlineStr">
        <is>
          <t xml:space="preserve"> </t>
        </is>
      </c>
      <c r="DD181" s="4" t="inlineStr">
        <is>
          <t xml:space="preserve"> </t>
        </is>
      </c>
      <c r="DE181" s="4" t="inlineStr">
        <is>
          <t xml:space="preserve"> </t>
        </is>
      </c>
      <c r="DF181" s="4" t="inlineStr">
        <is>
          <t xml:space="preserve"> </t>
        </is>
      </c>
      <c r="DG181" s="4" t="inlineStr">
        <is>
          <t xml:space="preserve"> </t>
        </is>
      </c>
      <c r="DH181" s="4" t="inlineStr">
        <is>
          <t xml:space="preserve"> </t>
        </is>
      </c>
      <c r="DI181" s="4" t="inlineStr">
        <is>
          <t xml:space="preserve"> </t>
        </is>
      </c>
      <c r="DJ181" s="4" t="inlineStr">
        <is>
          <t xml:space="preserve"> </t>
        </is>
      </c>
      <c r="DK181" s="4" t="inlineStr">
        <is>
          <t xml:space="preserve"> </t>
        </is>
      </c>
      <c r="DL181" s="4" t="inlineStr">
        <is>
          <t xml:space="preserve"> </t>
        </is>
      </c>
      <c r="DM181" s="4" t="inlineStr">
        <is>
          <t xml:space="preserve"> </t>
        </is>
      </c>
      <c r="DN181" s="4" t="inlineStr">
        <is>
          <t xml:space="preserve"> </t>
        </is>
      </c>
      <c r="DO181" s="4" t="inlineStr">
        <is>
          <t xml:space="preserve"> </t>
        </is>
      </c>
      <c r="DP181" s="4" t="inlineStr">
        <is>
          <t xml:space="preserve"> </t>
        </is>
      </c>
      <c r="DQ181" s="4" t="inlineStr">
        <is>
          <t xml:space="preserve"> </t>
        </is>
      </c>
      <c r="DR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11229</v>
      </c>
      <c r="C182" s="7" t="n">
        <v>11108</v>
      </c>
      <c r="D182" s="7" t="n">
        <v>10982</v>
      </c>
      <c r="E182" s="7" t="n">
        <v>10779</v>
      </c>
      <c r="F182" s="7" t="n">
        <v>10694</v>
      </c>
      <c r="G182" s="7" t="n">
        <v>10566</v>
      </c>
      <c r="H182" s="7" t="n">
        <v>10711</v>
      </c>
      <c r="I182" s="7" t="n">
        <v>10643</v>
      </c>
      <c r="J182" s="7" t="n">
        <v>10749</v>
      </c>
      <c r="K182" s="7" t="n">
        <v>10727</v>
      </c>
      <c r="L182" s="7" t="n">
        <v>10484</v>
      </c>
      <c r="M182" s="7" t="n">
        <v>10212</v>
      </c>
      <c r="N182" s="7" t="n">
        <v>10259</v>
      </c>
      <c r="O182" s="7" t="n">
        <v>10371</v>
      </c>
      <c r="P182" s="7" t="n">
        <v>10373</v>
      </c>
      <c r="Q182" s="7" t="n">
        <v>10345</v>
      </c>
      <c r="R182" s="7" t="n">
        <v>10416</v>
      </c>
      <c r="S182" s="7" t="n">
        <v>10494</v>
      </c>
      <c r="T182" s="7" t="n">
        <v>10430</v>
      </c>
      <c r="U182" s="7" t="n">
        <v>10196</v>
      </c>
      <c r="V182" s="7" t="n">
        <v>10383</v>
      </c>
      <c r="W182" s="7" t="n">
        <v>10193</v>
      </c>
      <c r="X182" s="7" t="n">
        <v>10211</v>
      </c>
      <c r="Y182" s="7" t="n">
        <v>9994</v>
      </c>
      <c r="Z182" s="7" t="n">
        <v>10038</v>
      </c>
      <c r="AA182" s="7" t="n">
        <v>10314</v>
      </c>
      <c r="AB182" s="7" t="n">
        <v>10524</v>
      </c>
      <c r="AC182" s="7" t="n">
        <v>10355</v>
      </c>
      <c r="AD182" s="7" t="n">
        <v>10472</v>
      </c>
      <c r="AE182" s="7" t="n">
        <v>10394</v>
      </c>
      <c r="AF182" s="7" t="n">
        <v>10606</v>
      </c>
      <c r="AG182" s="7" t="n">
        <v>10872</v>
      </c>
      <c r="AH182" s="7" t="n">
        <v>10944</v>
      </c>
      <c r="AI182" s="7" t="n">
        <v>11107</v>
      </c>
      <c r="AJ182" s="7" t="n">
        <v>11122</v>
      </c>
      <c r="AK182" s="7" t="n">
        <v>11109</v>
      </c>
      <c r="AL182" s="7" t="n">
        <v>11171</v>
      </c>
      <c r="AM182" s="7" t="n">
        <v>11236</v>
      </c>
      <c r="AN182" s="7" t="n">
        <v>11254</v>
      </c>
      <c r="AO182" s="7" t="n">
        <v>11168</v>
      </c>
      <c r="AP182" s="7" t="n">
        <v>11159</v>
      </c>
      <c r="AQ182" s="7" t="n">
        <v>11115</v>
      </c>
      <c r="AR182" s="7" t="n">
        <v>11060</v>
      </c>
      <c r="AS182" s="7" t="n">
        <v>11146</v>
      </c>
      <c r="AT182" s="7" t="n">
        <v>11238</v>
      </c>
      <c r="AU182" s="7" t="n">
        <v>11270</v>
      </c>
      <c r="AV182" s="7" t="n">
        <v>11246</v>
      </c>
      <c r="AW182" s="7" t="n">
        <v>11191</v>
      </c>
      <c r="AX182" s="7" t="n">
        <v>11216</v>
      </c>
      <c r="AY182" s="7" t="n">
        <v>11217</v>
      </c>
      <c r="AZ182" s="7" t="n">
        <v>11230</v>
      </c>
      <c r="BA182" s="7" t="n">
        <v>11147</v>
      </c>
      <c r="BB182" s="7" t="n">
        <v>11079</v>
      </c>
      <c r="BC182" s="7" t="n">
        <v>10995</v>
      </c>
      <c r="BD182" s="7" t="n">
        <v>10842</v>
      </c>
      <c r="BE182" s="7" t="n">
        <v>10890</v>
      </c>
      <c r="BF182" s="7" t="n">
        <v>10739</v>
      </c>
      <c r="BG182" s="7" t="n">
        <v>10588</v>
      </c>
      <c r="BH182" s="7" t="n">
        <v>10575</v>
      </c>
      <c r="BI182" s="7" t="n">
        <v>10591</v>
      </c>
      <c r="BJ182" s="4" t="inlineStr">
        <is>
          <t xml:space="preserve"> </t>
        </is>
      </c>
      <c r="BK182" s="7" t="n">
        <v>10587</v>
      </c>
      <c r="BL182" s="7" t="n">
        <v>10403</v>
      </c>
      <c r="BM182" s="7" t="n">
        <v>10406</v>
      </c>
      <c r="BN182" s="7" t="n">
        <v>10296</v>
      </c>
      <c r="BO182" s="7" t="n">
        <v>10164</v>
      </c>
      <c r="BP182" s="7" t="n">
        <v>10144</v>
      </c>
      <c r="BQ182" s="7" t="n">
        <v>10009</v>
      </c>
      <c r="BR182" s="4" t="inlineStr">
        <is>
          <t xml:space="preserve"> </t>
        </is>
      </c>
      <c r="BS182" s="4" t="inlineStr">
        <is>
          <t xml:space="preserve"> </t>
        </is>
      </c>
      <c r="BT182" s="4" t="inlineStr">
        <is>
          <t xml:space="preserve"> </t>
        </is>
      </c>
      <c r="BU182" s="4" t="inlineStr">
        <is>
          <t xml:space="preserve"> </t>
        </is>
      </c>
      <c r="BV182" s="4" t="inlineStr">
        <is>
          <t xml:space="preserve"> </t>
        </is>
      </c>
      <c r="BW182" s="4" t="inlineStr">
        <is>
          <t xml:space="preserve"> </t>
        </is>
      </c>
      <c r="BX182" s="4" t="inlineStr">
        <is>
          <t xml:space="preserve"> </t>
        </is>
      </c>
      <c r="BY182" s="4" t="inlineStr">
        <is>
          <t xml:space="preserve"> </t>
        </is>
      </c>
      <c r="BZ182" s="4" t="inlineStr">
        <is>
          <t xml:space="preserve"> </t>
        </is>
      </c>
      <c r="CA182" s="4" t="inlineStr">
        <is>
          <t xml:space="preserve"> </t>
        </is>
      </c>
      <c r="CB182" s="4" t="inlineStr">
        <is>
          <t xml:space="preserve"> </t>
        </is>
      </c>
      <c r="CC182" s="4" t="inlineStr">
        <is>
          <t xml:space="preserve"> </t>
        </is>
      </c>
      <c r="CD182" s="4" t="inlineStr">
        <is>
          <t xml:space="preserve"> </t>
        </is>
      </c>
      <c r="CE182" s="4" t="inlineStr">
        <is>
          <t xml:space="preserve"> </t>
        </is>
      </c>
      <c r="CF182" s="4" t="inlineStr">
        <is>
          <t xml:space="preserve"> </t>
        </is>
      </c>
      <c r="CG182" s="4" t="inlineStr">
        <is>
          <t xml:space="preserve"> </t>
        </is>
      </c>
      <c r="CH182" s="4" t="inlineStr">
        <is>
          <t xml:space="preserve"> </t>
        </is>
      </c>
      <c r="CI182" s="4" t="inlineStr">
        <is>
          <t xml:space="preserve"> </t>
        </is>
      </c>
      <c r="CJ182" s="4" t="inlineStr">
        <is>
          <t xml:space="preserve"> </t>
        </is>
      </c>
      <c r="CK182" s="4" t="inlineStr">
        <is>
          <t xml:space="preserve"> </t>
        </is>
      </c>
      <c r="CL182" s="4" t="inlineStr">
        <is>
          <t xml:space="preserve"> </t>
        </is>
      </c>
      <c r="CM182" s="4" t="inlineStr">
        <is>
          <t xml:space="preserve"> </t>
        </is>
      </c>
      <c r="CN182" s="4" t="inlineStr">
        <is>
          <t xml:space="preserve"> </t>
        </is>
      </c>
      <c r="CO182" s="4" t="inlineStr">
        <is>
          <t xml:space="preserve"> </t>
        </is>
      </c>
      <c r="CP182" s="4" t="inlineStr">
        <is>
          <t xml:space="preserve"> </t>
        </is>
      </c>
      <c r="CQ182" s="4" t="inlineStr">
        <is>
          <t xml:space="preserve"> </t>
        </is>
      </c>
      <c r="CR182" s="4" t="inlineStr">
        <is>
          <t xml:space="preserve"> </t>
        </is>
      </c>
      <c r="CS182" s="4" t="inlineStr">
        <is>
          <t xml:space="preserve"> </t>
        </is>
      </c>
      <c r="CT182" s="4" t="inlineStr">
        <is>
          <t xml:space="preserve"> </t>
        </is>
      </c>
      <c r="CU182" s="4" t="inlineStr">
        <is>
          <t xml:space="preserve"> </t>
        </is>
      </c>
      <c r="CV182" s="4" t="inlineStr">
        <is>
          <t xml:space="preserve"> </t>
        </is>
      </c>
      <c r="CW182" s="4" t="inlineStr">
        <is>
          <t xml:space="preserve"> </t>
        </is>
      </c>
      <c r="CX182" s="4" t="inlineStr">
        <is>
          <t xml:space="preserve"> </t>
        </is>
      </c>
      <c r="CY182" s="4" t="inlineStr">
        <is>
          <t xml:space="preserve"> </t>
        </is>
      </c>
      <c r="CZ182" s="4" t="inlineStr">
        <is>
          <t xml:space="preserve"> </t>
        </is>
      </c>
      <c r="DA182" s="4" t="inlineStr">
        <is>
          <t xml:space="preserve"> </t>
        </is>
      </c>
      <c r="DB182" s="4" t="inlineStr">
        <is>
          <t xml:space="preserve"> </t>
        </is>
      </c>
      <c r="DC182" s="4" t="inlineStr">
        <is>
          <t xml:space="preserve"> </t>
        </is>
      </c>
      <c r="DD182" s="4" t="inlineStr">
        <is>
          <t xml:space="preserve"> </t>
        </is>
      </c>
      <c r="DE182" s="4" t="inlineStr">
        <is>
          <t xml:space="preserve"> </t>
        </is>
      </c>
      <c r="DF182" s="4" t="inlineStr">
        <is>
          <t xml:space="preserve"> </t>
        </is>
      </c>
      <c r="DG182" s="4" t="inlineStr">
        <is>
          <t xml:space="preserve"> </t>
        </is>
      </c>
      <c r="DH182" s="4" t="inlineStr">
        <is>
          <t xml:space="preserve"> </t>
        </is>
      </c>
      <c r="DI182" s="4" t="inlineStr">
        <is>
          <t xml:space="preserve"> </t>
        </is>
      </c>
      <c r="DJ182" s="4" t="inlineStr">
        <is>
          <t xml:space="preserve"> </t>
        </is>
      </c>
      <c r="DK182" s="4" t="inlineStr">
        <is>
          <t xml:space="preserve"> </t>
        </is>
      </c>
      <c r="DL182" s="4" t="inlineStr">
        <is>
          <t xml:space="preserve"> </t>
        </is>
      </c>
      <c r="DM182" s="4" t="inlineStr">
        <is>
          <t xml:space="preserve"> </t>
        </is>
      </c>
      <c r="DN182" s="4" t="inlineStr">
        <is>
          <t xml:space="preserve"> </t>
        </is>
      </c>
      <c r="DO182" s="4" t="inlineStr">
        <is>
          <t xml:space="preserve"> </t>
        </is>
      </c>
      <c r="DP182" s="4" t="inlineStr">
        <is>
          <t xml:space="preserve"> </t>
        </is>
      </c>
      <c r="DQ182" s="4" t="inlineStr">
        <is>
          <t xml:space="preserve"> </t>
        </is>
      </c>
      <c r="DR182" s="4" t="inlineStr">
        <is>
          <t xml:space="preserve"> </t>
        </is>
      </c>
    </row>
    <row r="183">
      <c r="A183" s="4" t="inlineStr">
        <is>
          <t>NATIXIS INDEX: Bloomberg U.S. Intermediate Government/Credit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  <c r="AV183" s="4" t="inlineStr">
        <is>
          <t xml:space="preserve"> </t>
        </is>
      </c>
      <c r="AW183" s="4" t="inlineStr">
        <is>
          <t xml:space="preserve"> </t>
        </is>
      </c>
      <c r="AX183" s="4" t="inlineStr">
        <is>
          <t xml:space="preserve"> </t>
        </is>
      </c>
      <c r="AY183" s="4" t="inlineStr">
        <is>
          <t xml:space="preserve"> </t>
        </is>
      </c>
      <c r="AZ183" s="4" t="inlineStr">
        <is>
          <t xml:space="preserve"> </t>
        </is>
      </c>
      <c r="BA183" s="4" t="inlineStr">
        <is>
          <t xml:space="preserve"> </t>
        </is>
      </c>
      <c r="BB183" s="4" t="inlineStr">
        <is>
          <t xml:space="preserve"> </t>
        </is>
      </c>
      <c r="BC183" s="4" t="inlineStr">
        <is>
          <t xml:space="preserve"> </t>
        </is>
      </c>
      <c r="BD183" s="4" t="inlineStr">
        <is>
          <t xml:space="preserve"> </t>
        </is>
      </c>
      <c r="BE183" s="4" t="inlineStr">
        <is>
          <t xml:space="preserve"> </t>
        </is>
      </c>
      <c r="BF183" s="4" t="inlineStr">
        <is>
          <t xml:space="preserve"> </t>
        </is>
      </c>
      <c r="BG183" s="4" t="inlineStr">
        <is>
          <t xml:space="preserve"> </t>
        </is>
      </c>
      <c r="BH183" s="4" t="inlineStr">
        <is>
          <t xml:space="preserve"> </t>
        </is>
      </c>
      <c r="BI183" s="4" t="inlineStr">
        <is>
          <t xml:space="preserve"> </t>
        </is>
      </c>
      <c r="BJ183" s="4" t="inlineStr">
        <is>
          <t xml:space="preserve"> </t>
        </is>
      </c>
      <c r="BK183" s="4" t="inlineStr">
        <is>
          <t xml:space="preserve"> </t>
        </is>
      </c>
      <c r="BL183" s="4" t="inlineStr">
        <is>
          <t xml:space="preserve"> </t>
        </is>
      </c>
      <c r="BM183" s="4" t="inlineStr">
        <is>
          <t xml:space="preserve"> </t>
        </is>
      </c>
      <c r="BN183" s="4" t="inlineStr">
        <is>
          <t xml:space="preserve"> </t>
        </is>
      </c>
      <c r="BO183" s="4" t="inlineStr">
        <is>
          <t xml:space="preserve"> </t>
        </is>
      </c>
      <c r="BP183" s="4" t="inlineStr">
        <is>
          <t xml:space="preserve"> </t>
        </is>
      </c>
      <c r="BQ183" s="4" t="inlineStr">
        <is>
          <t xml:space="preserve"> </t>
        </is>
      </c>
      <c r="BR183" s="4" t="inlineStr">
        <is>
          <t xml:space="preserve"> </t>
        </is>
      </c>
      <c r="BS183" s="4" t="inlineStr">
        <is>
          <t xml:space="preserve"> </t>
        </is>
      </c>
      <c r="BT183" s="4" t="inlineStr">
        <is>
          <t xml:space="preserve"> </t>
        </is>
      </c>
      <c r="BU183" s="4" t="inlineStr">
        <is>
          <t xml:space="preserve"> </t>
        </is>
      </c>
      <c r="BV183" s="4" t="inlineStr">
        <is>
          <t xml:space="preserve"> </t>
        </is>
      </c>
      <c r="BW183" s="4" t="inlineStr">
        <is>
          <t xml:space="preserve"> </t>
        </is>
      </c>
      <c r="BX183" s="4" t="inlineStr">
        <is>
          <t xml:space="preserve"> </t>
        </is>
      </c>
      <c r="BY183" s="4" t="inlineStr">
        <is>
          <t xml:space="preserve"> </t>
        </is>
      </c>
      <c r="BZ183" s="4" t="inlineStr">
        <is>
          <t xml:space="preserve"> </t>
        </is>
      </c>
      <c r="CA183" s="4" t="inlineStr">
        <is>
          <t xml:space="preserve"> </t>
        </is>
      </c>
      <c r="CB183" s="4" t="inlineStr">
        <is>
          <t xml:space="preserve"> </t>
        </is>
      </c>
      <c r="CC183" s="4" t="inlineStr">
        <is>
          <t xml:space="preserve"> </t>
        </is>
      </c>
      <c r="CD183" s="4" t="inlineStr">
        <is>
          <t xml:space="preserve"> </t>
        </is>
      </c>
      <c r="CE183" s="4" t="inlineStr">
        <is>
          <t xml:space="preserve"> </t>
        </is>
      </c>
      <c r="CF183" s="4" t="inlineStr">
        <is>
          <t xml:space="preserve"> </t>
        </is>
      </c>
      <c r="CG183" s="4" t="inlineStr">
        <is>
          <t xml:space="preserve"> </t>
        </is>
      </c>
      <c r="CH183" s="4" t="inlineStr">
        <is>
          <t xml:space="preserve"> </t>
        </is>
      </c>
      <c r="CI183" s="4" t="inlineStr">
        <is>
          <t xml:space="preserve"> </t>
        </is>
      </c>
      <c r="CJ183" s="4" t="inlineStr">
        <is>
          <t xml:space="preserve"> </t>
        </is>
      </c>
      <c r="CK183" s="4" t="inlineStr">
        <is>
          <t xml:space="preserve"> </t>
        </is>
      </c>
      <c r="CL183" s="4" t="inlineStr">
        <is>
          <t xml:space="preserve"> </t>
        </is>
      </c>
      <c r="CM183" s="4" t="inlineStr">
        <is>
          <t xml:space="preserve"> </t>
        </is>
      </c>
      <c r="CN183" s="4" t="inlineStr">
        <is>
          <t xml:space="preserve"> </t>
        </is>
      </c>
      <c r="CO183" s="4" t="inlineStr">
        <is>
          <t xml:space="preserve"> </t>
        </is>
      </c>
      <c r="CP183" s="4" t="inlineStr">
        <is>
          <t xml:space="preserve"> </t>
        </is>
      </c>
      <c r="CQ183" s="4" t="inlineStr">
        <is>
          <t xml:space="preserve"> </t>
        </is>
      </c>
      <c r="CR183" s="4" t="inlineStr">
        <is>
          <t xml:space="preserve"> </t>
        </is>
      </c>
      <c r="CS183" s="4" t="inlineStr">
        <is>
          <t xml:space="preserve"> </t>
        </is>
      </c>
      <c r="CT183" s="4" t="inlineStr">
        <is>
          <t xml:space="preserve"> </t>
        </is>
      </c>
      <c r="CU183" s="4" t="inlineStr">
        <is>
          <t xml:space="preserve"> </t>
        </is>
      </c>
      <c r="CV183" s="4" t="inlineStr">
        <is>
          <t xml:space="preserve"> </t>
        </is>
      </c>
      <c r="CW183" s="4" t="inlineStr">
        <is>
          <t xml:space="preserve"> </t>
        </is>
      </c>
      <c r="CX183" s="4" t="inlineStr">
        <is>
          <t xml:space="preserve"> </t>
        </is>
      </c>
      <c r="CY183" s="4" t="inlineStr">
        <is>
          <t xml:space="preserve"> </t>
        </is>
      </c>
      <c r="CZ183" s="4" t="inlineStr">
        <is>
          <t xml:space="preserve"> </t>
        </is>
      </c>
      <c r="DA183" s="4" t="inlineStr">
        <is>
          <t xml:space="preserve"> </t>
        </is>
      </c>
      <c r="DB183" s="4" t="inlineStr">
        <is>
          <t xml:space="preserve"> </t>
        </is>
      </c>
      <c r="DC183" s="4" t="inlineStr">
        <is>
          <t xml:space="preserve"> </t>
        </is>
      </c>
      <c r="DD183" s="4" t="inlineStr">
        <is>
          <t xml:space="preserve"> </t>
        </is>
      </c>
      <c r="DE183" s="4" t="inlineStr">
        <is>
          <t xml:space="preserve"> </t>
        </is>
      </c>
      <c r="DF183" s="4" t="inlineStr">
        <is>
          <t xml:space="preserve"> </t>
        </is>
      </c>
      <c r="DG183" s="4" t="inlineStr">
        <is>
          <t xml:space="preserve"> </t>
        </is>
      </c>
      <c r="DH183" s="4" t="inlineStr">
        <is>
          <t xml:space="preserve"> </t>
        </is>
      </c>
      <c r="DI183" s="4" t="inlineStr">
        <is>
          <t xml:space="preserve"> </t>
        </is>
      </c>
      <c r="DJ183" s="4" t="inlineStr">
        <is>
          <t xml:space="preserve"> </t>
        </is>
      </c>
      <c r="DK183" s="4" t="inlineStr">
        <is>
          <t xml:space="preserve"> </t>
        </is>
      </c>
      <c r="DL183" s="4" t="inlineStr">
        <is>
          <t xml:space="preserve"> </t>
        </is>
      </c>
      <c r="DM183" s="4" t="inlineStr">
        <is>
          <t xml:space="preserve"> </t>
        </is>
      </c>
      <c r="DN183" s="4" t="inlineStr">
        <is>
          <t xml:space="preserve"> </t>
        </is>
      </c>
      <c r="DO183" s="4" t="inlineStr">
        <is>
          <t xml:space="preserve"> </t>
        </is>
      </c>
      <c r="DP183" s="4" t="inlineStr">
        <is>
          <t xml:space="preserve"> </t>
        </is>
      </c>
      <c r="DQ183" s="4" t="inlineStr">
        <is>
          <t xml:space="preserve"> </t>
        </is>
      </c>
      <c r="DR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  <c r="AA184" s="4" t="inlineStr">
        <is>
          <t xml:space="preserve"> </t>
        </is>
      </c>
      <c r="AB184" s="4" t="inlineStr">
        <is>
          <t xml:space="preserve"> </t>
        </is>
      </c>
      <c r="AC184" s="4" t="inlineStr">
        <is>
          <t xml:space="preserve"> </t>
        </is>
      </c>
      <c r="AD184" s="4" t="inlineStr">
        <is>
          <t xml:space="preserve"> </t>
        </is>
      </c>
      <c r="AE184" s="4" t="inlineStr">
        <is>
          <t xml:space="preserve"> </t>
        </is>
      </c>
      <c r="AF184" s="4" t="inlineStr">
        <is>
          <t xml:space="preserve"> </t>
        </is>
      </c>
      <c r="AG184" s="4" t="inlineStr">
        <is>
          <t xml:space="preserve"> </t>
        </is>
      </c>
      <c r="AH184" s="4" t="inlineStr">
        <is>
          <t xml:space="preserve"> </t>
        </is>
      </c>
      <c r="AI184" s="4" t="inlineStr">
        <is>
          <t xml:space="preserve"> </t>
        </is>
      </c>
      <c r="AJ184" s="4" t="inlineStr">
        <is>
          <t xml:space="preserve"> </t>
        </is>
      </c>
      <c r="AK184" s="4" t="inlineStr">
        <is>
          <t xml:space="preserve"> </t>
        </is>
      </c>
      <c r="AL184" s="4" t="inlineStr">
        <is>
          <t xml:space="preserve"> </t>
        </is>
      </c>
      <c r="AM184" s="4" t="inlineStr">
        <is>
          <t xml:space="preserve"> </t>
        </is>
      </c>
      <c r="AN184" s="4" t="inlineStr">
        <is>
          <t xml:space="preserve"> </t>
        </is>
      </c>
      <c r="AO184" s="4" t="inlineStr">
        <is>
          <t xml:space="preserve"> </t>
        </is>
      </c>
      <c r="AP184" s="4" t="inlineStr">
        <is>
          <t xml:space="preserve"> </t>
        </is>
      </c>
      <c r="AQ184" s="4" t="inlineStr">
        <is>
          <t xml:space="preserve"> </t>
        </is>
      </c>
      <c r="AR184" s="4" t="inlineStr">
        <is>
          <t xml:space="preserve"> </t>
        </is>
      </c>
      <c r="AS184" s="4" t="inlineStr">
        <is>
          <t xml:space="preserve"> </t>
        </is>
      </c>
      <c r="AT184" s="4" t="inlineStr">
        <is>
          <t xml:space="preserve"> </t>
        </is>
      </c>
      <c r="AU184" s="4" t="inlineStr">
        <is>
          <t xml:space="preserve"> </t>
        </is>
      </c>
      <c r="AV184" s="4" t="inlineStr">
        <is>
          <t xml:space="preserve"> </t>
        </is>
      </c>
      <c r="AW184" s="4" t="inlineStr">
        <is>
          <t xml:space="preserve"> </t>
        </is>
      </c>
      <c r="AX184" s="4" t="inlineStr">
        <is>
          <t xml:space="preserve"> </t>
        </is>
      </c>
      <c r="AY184" s="4" t="inlineStr">
        <is>
          <t xml:space="preserve"> </t>
        </is>
      </c>
      <c r="AZ184" s="4" t="inlineStr">
        <is>
          <t xml:space="preserve"> </t>
        </is>
      </c>
      <c r="BA184" s="4" t="inlineStr">
        <is>
          <t xml:space="preserve"> </t>
        </is>
      </c>
      <c r="BB184" s="4" t="inlineStr">
        <is>
          <t xml:space="preserve"> </t>
        </is>
      </c>
      <c r="BC184" s="4" t="inlineStr">
        <is>
          <t xml:space="preserve"> </t>
        </is>
      </c>
      <c r="BD184" s="4" t="inlineStr">
        <is>
          <t xml:space="preserve"> </t>
        </is>
      </c>
      <c r="BE184" s="4" t="inlineStr">
        <is>
          <t xml:space="preserve"> </t>
        </is>
      </c>
      <c r="BF184" s="4" t="inlineStr">
        <is>
          <t xml:space="preserve"> </t>
        </is>
      </c>
      <c r="BG184" s="4" t="inlineStr">
        <is>
          <t xml:space="preserve"> </t>
        </is>
      </c>
      <c r="BH184" s="4" t="inlineStr">
        <is>
          <t xml:space="preserve"> </t>
        </is>
      </c>
      <c r="BI184" s="4" t="inlineStr">
        <is>
          <t xml:space="preserve"> </t>
        </is>
      </c>
      <c r="BJ184" s="4" t="inlineStr">
        <is>
          <t xml:space="preserve"> </t>
        </is>
      </c>
      <c r="BK184" s="4" t="inlineStr">
        <is>
          <t xml:space="preserve"> </t>
        </is>
      </c>
      <c r="BL184" s="4" t="inlineStr">
        <is>
          <t xml:space="preserve"> </t>
        </is>
      </c>
      <c r="BM184" s="4" t="inlineStr">
        <is>
          <t xml:space="preserve"> </t>
        </is>
      </c>
      <c r="BN184" s="4" t="inlineStr">
        <is>
          <t xml:space="preserve"> </t>
        </is>
      </c>
      <c r="BO184" s="4" t="inlineStr">
        <is>
          <t xml:space="preserve"> </t>
        </is>
      </c>
      <c r="BP184" s="4" t="inlineStr">
        <is>
          <t xml:space="preserve"> </t>
        </is>
      </c>
      <c r="BQ184" s="4" t="inlineStr">
        <is>
          <t xml:space="preserve"> </t>
        </is>
      </c>
      <c r="BR184" s="4" t="inlineStr">
        <is>
          <t xml:space="preserve"> </t>
        </is>
      </c>
      <c r="BS184" s="4" t="inlineStr">
        <is>
          <t xml:space="preserve"> </t>
        </is>
      </c>
      <c r="BT184" s="4" t="inlineStr">
        <is>
          <t xml:space="preserve"> </t>
        </is>
      </c>
      <c r="BU184" s="4" t="inlineStr">
        <is>
          <t xml:space="preserve"> </t>
        </is>
      </c>
      <c r="BV184" s="4" t="inlineStr">
        <is>
          <t xml:space="preserve"> </t>
        </is>
      </c>
      <c r="BW184" s="4" t="inlineStr">
        <is>
          <t xml:space="preserve"> </t>
        </is>
      </c>
      <c r="BX184" s="4" t="inlineStr">
        <is>
          <t xml:space="preserve"> </t>
        </is>
      </c>
      <c r="BY184" s="4" t="inlineStr">
        <is>
          <t xml:space="preserve"> </t>
        </is>
      </c>
      <c r="BZ184" s="4" t="inlineStr">
        <is>
          <t xml:space="preserve"> </t>
        </is>
      </c>
      <c r="CA184" s="4" t="inlineStr">
        <is>
          <t xml:space="preserve"> </t>
        </is>
      </c>
      <c r="CB184" s="4" t="inlineStr">
        <is>
          <t xml:space="preserve"> </t>
        </is>
      </c>
      <c r="CC184" s="4" t="inlineStr">
        <is>
          <t xml:space="preserve"> </t>
        </is>
      </c>
      <c r="CD184" s="4" t="inlineStr">
        <is>
          <t xml:space="preserve"> </t>
        </is>
      </c>
      <c r="CE184" s="4" t="inlineStr">
        <is>
          <t xml:space="preserve"> </t>
        </is>
      </c>
      <c r="CF184" s="4" t="inlineStr">
        <is>
          <t xml:space="preserve"> </t>
        </is>
      </c>
      <c r="CG184" s="4" t="inlineStr">
        <is>
          <t xml:space="preserve"> </t>
        </is>
      </c>
      <c r="CH184" s="4" t="inlineStr">
        <is>
          <t xml:space="preserve"> </t>
        </is>
      </c>
      <c r="CI184" s="4" t="inlineStr">
        <is>
          <t xml:space="preserve"> </t>
        </is>
      </c>
      <c r="CJ184" s="4" t="inlineStr">
        <is>
          <t xml:space="preserve"> </t>
        </is>
      </c>
      <c r="CK184" s="4" t="inlineStr">
        <is>
          <t xml:space="preserve"> </t>
        </is>
      </c>
      <c r="CL184" s="4" t="inlineStr">
        <is>
          <t xml:space="preserve"> </t>
        </is>
      </c>
      <c r="CM184" s="4" t="inlineStr">
        <is>
          <t xml:space="preserve"> </t>
        </is>
      </c>
      <c r="CN184" s="4" t="inlineStr">
        <is>
          <t xml:space="preserve"> </t>
        </is>
      </c>
      <c r="CO184" s="4" t="inlineStr">
        <is>
          <t xml:space="preserve"> </t>
        </is>
      </c>
      <c r="CP184" s="4" t="inlineStr">
        <is>
          <t xml:space="preserve"> </t>
        </is>
      </c>
      <c r="CQ184" s="4" t="inlineStr">
        <is>
          <t xml:space="preserve"> </t>
        </is>
      </c>
      <c r="CR184" s="4" t="inlineStr">
        <is>
          <t xml:space="preserve"> </t>
        </is>
      </c>
      <c r="CS184" s="4" t="inlineStr">
        <is>
          <t xml:space="preserve"> </t>
        </is>
      </c>
      <c r="CT184" s="4" t="inlineStr">
        <is>
          <t xml:space="preserve"> </t>
        </is>
      </c>
      <c r="CU184" s="4" t="inlineStr">
        <is>
          <t xml:space="preserve"> </t>
        </is>
      </c>
      <c r="CV184" s="4" t="inlineStr">
        <is>
          <t xml:space="preserve"> </t>
        </is>
      </c>
      <c r="CW184" s="4" t="inlineStr">
        <is>
          <t xml:space="preserve"> </t>
        </is>
      </c>
      <c r="CX184" s="4" t="inlineStr">
        <is>
          <t xml:space="preserve"> </t>
        </is>
      </c>
      <c r="CY184" s="4" t="inlineStr">
        <is>
          <t xml:space="preserve"> </t>
        </is>
      </c>
      <c r="CZ184" s="4" t="inlineStr">
        <is>
          <t xml:space="preserve"> </t>
        </is>
      </c>
      <c r="DA184" s="4" t="inlineStr">
        <is>
          <t xml:space="preserve"> </t>
        </is>
      </c>
      <c r="DB184" s="4" t="inlineStr">
        <is>
          <t xml:space="preserve"> </t>
        </is>
      </c>
      <c r="DC184" s="4" t="inlineStr">
        <is>
          <t xml:space="preserve"> </t>
        </is>
      </c>
      <c r="DD184" s="4" t="inlineStr">
        <is>
          <t xml:space="preserve"> </t>
        </is>
      </c>
      <c r="DE184" s="4" t="inlineStr">
        <is>
          <t xml:space="preserve"> </t>
        </is>
      </c>
      <c r="DF184" s="4" t="inlineStr">
        <is>
          <t xml:space="preserve"> </t>
        </is>
      </c>
      <c r="DG184" s="4" t="inlineStr">
        <is>
          <t xml:space="preserve"> </t>
        </is>
      </c>
      <c r="DH184" s="4" t="inlineStr">
        <is>
          <t xml:space="preserve"> </t>
        </is>
      </c>
      <c r="DI184" s="4" t="inlineStr">
        <is>
          <t xml:space="preserve"> </t>
        </is>
      </c>
      <c r="DJ184" s="4" t="inlineStr">
        <is>
          <t xml:space="preserve"> </t>
        </is>
      </c>
      <c r="DK184" s="4" t="inlineStr">
        <is>
          <t xml:space="preserve"> </t>
        </is>
      </c>
      <c r="DL184" s="4" t="inlineStr">
        <is>
          <t xml:space="preserve"> </t>
        </is>
      </c>
      <c r="DM184" s="4" t="inlineStr">
        <is>
          <t xml:space="preserve"> </t>
        </is>
      </c>
      <c r="DN184" s="4" t="inlineStr">
        <is>
          <t xml:space="preserve"> </t>
        </is>
      </c>
      <c r="DO184" s="4" t="inlineStr">
        <is>
          <t xml:space="preserve"> </t>
        </is>
      </c>
      <c r="DP184" s="4" t="inlineStr">
        <is>
          <t xml:space="preserve"> </t>
        </is>
      </c>
      <c r="DQ184" s="4" t="inlineStr">
        <is>
          <t xml:space="preserve"> </t>
        </is>
      </c>
      <c r="DR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Bloomberg U.S. Intermediate Government/Credit Bond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  <c r="AV185" s="4" t="inlineStr">
        <is>
          <t xml:space="preserve"> </t>
        </is>
      </c>
      <c r="AW185" s="4" t="inlineStr">
        <is>
          <t xml:space="preserve"> </t>
        </is>
      </c>
      <c r="AX185" s="4" t="inlineStr">
        <is>
          <t xml:space="preserve"> </t>
        </is>
      </c>
      <c r="AY185" s="4" t="inlineStr">
        <is>
          <t xml:space="preserve"> </t>
        </is>
      </c>
      <c r="AZ185" s="4" t="inlineStr">
        <is>
          <t xml:space="preserve"> </t>
        </is>
      </c>
      <c r="BA185" s="4" t="inlineStr">
        <is>
          <t xml:space="preserve"> </t>
        </is>
      </c>
      <c r="BB185" s="4" t="inlineStr">
        <is>
          <t xml:space="preserve"> </t>
        </is>
      </c>
      <c r="BC185" s="4" t="inlineStr">
        <is>
          <t xml:space="preserve"> </t>
        </is>
      </c>
      <c r="BD185" s="4" t="inlineStr">
        <is>
          <t xml:space="preserve"> </t>
        </is>
      </c>
      <c r="BE185" s="4" t="inlineStr">
        <is>
          <t xml:space="preserve"> </t>
        </is>
      </c>
      <c r="BF185" s="4" t="inlineStr">
        <is>
          <t xml:space="preserve"> </t>
        </is>
      </c>
      <c r="BG185" s="4" t="inlineStr">
        <is>
          <t xml:space="preserve"> </t>
        </is>
      </c>
      <c r="BH185" s="4" t="inlineStr">
        <is>
          <t xml:space="preserve"> </t>
        </is>
      </c>
      <c r="BI185" s="4" t="inlineStr">
        <is>
          <t xml:space="preserve"> </t>
        </is>
      </c>
      <c r="BJ185" s="4" t="inlineStr">
        <is>
          <t xml:space="preserve"> </t>
        </is>
      </c>
      <c r="BK185" s="4" t="inlineStr">
        <is>
          <t xml:space="preserve"> </t>
        </is>
      </c>
      <c r="BL185" s="4" t="inlineStr">
        <is>
          <t xml:space="preserve"> </t>
        </is>
      </c>
      <c r="BM185" s="4" t="inlineStr">
        <is>
          <t xml:space="preserve"> </t>
        </is>
      </c>
      <c r="BN185" s="4" t="inlineStr">
        <is>
          <t xml:space="preserve"> </t>
        </is>
      </c>
      <c r="BO185" s="4" t="inlineStr">
        <is>
          <t xml:space="preserve"> </t>
        </is>
      </c>
      <c r="BP185" s="4" t="inlineStr">
        <is>
          <t xml:space="preserve"> </t>
        </is>
      </c>
      <c r="BQ185" s="4" t="inlineStr">
        <is>
          <t xml:space="preserve"> </t>
        </is>
      </c>
      <c r="BR185" s="4" t="inlineStr">
        <is>
          <t xml:space="preserve"> </t>
        </is>
      </c>
      <c r="BS185" s="4" t="inlineStr">
        <is>
          <t xml:space="preserve"> </t>
        </is>
      </c>
      <c r="BT185" s="4" t="inlineStr">
        <is>
          <t xml:space="preserve"> </t>
        </is>
      </c>
      <c r="BU185" s="4" t="inlineStr">
        <is>
          <t xml:space="preserve"> </t>
        </is>
      </c>
      <c r="BV185" s="4" t="inlineStr">
        <is>
          <t xml:space="preserve"> </t>
        </is>
      </c>
      <c r="BW185" s="4" t="inlineStr">
        <is>
          <t xml:space="preserve"> </t>
        </is>
      </c>
      <c r="BX185" s="4" t="inlineStr">
        <is>
          <t xml:space="preserve"> </t>
        </is>
      </c>
      <c r="BY185" s="4" t="inlineStr">
        <is>
          <t xml:space="preserve"> </t>
        </is>
      </c>
      <c r="BZ185" s="4" t="inlineStr">
        <is>
          <t xml:space="preserve"> </t>
        </is>
      </c>
      <c r="CA185" s="4" t="inlineStr">
        <is>
          <t xml:space="preserve"> </t>
        </is>
      </c>
      <c r="CB185" s="4" t="inlineStr">
        <is>
          <t xml:space="preserve"> </t>
        </is>
      </c>
      <c r="CC185" s="4" t="inlineStr">
        <is>
          <t xml:space="preserve"> </t>
        </is>
      </c>
      <c r="CD185" s="4" t="inlineStr">
        <is>
          <t xml:space="preserve"> </t>
        </is>
      </c>
      <c r="CE185" s="4" t="inlineStr">
        <is>
          <t xml:space="preserve"> </t>
        </is>
      </c>
      <c r="CF185" s="4" t="inlineStr">
        <is>
          <t xml:space="preserve"> </t>
        </is>
      </c>
      <c r="CG185" s="4" t="inlineStr">
        <is>
          <t xml:space="preserve"> </t>
        </is>
      </c>
      <c r="CH185" s="4" t="inlineStr">
        <is>
          <t xml:space="preserve"> </t>
        </is>
      </c>
      <c r="CI185" s="4" t="inlineStr">
        <is>
          <t xml:space="preserve"> </t>
        </is>
      </c>
      <c r="CJ185" s="4" t="inlineStr">
        <is>
          <t xml:space="preserve"> </t>
        </is>
      </c>
      <c r="CK185" s="4" t="inlineStr">
        <is>
          <t xml:space="preserve"> </t>
        </is>
      </c>
      <c r="CL185" s="4" t="inlineStr">
        <is>
          <t xml:space="preserve"> </t>
        </is>
      </c>
      <c r="CM185" s="4" t="inlineStr">
        <is>
          <t xml:space="preserve"> </t>
        </is>
      </c>
      <c r="CN185" s="4" t="inlineStr">
        <is>
          <t xml:space="preserve"> </t>
        </is>
      </c>
      <c r="CO185" s="4" t="inlineStr">
        <is>
          <t xml:space="preserve"> </t>
        </is>
      </c>
      <c r="CP185" s="4" t="inlineStr">
        <is>
          <t xml:space="preserve"> </t>
        </is>
      </c>
      <c r="CQ185" s="4" t="inlineStr">
        <is>
          <t xml:space="preserve"> </t>
        </is>
      </c>
      <c r="CR185" s="4" t="inlineStr">
        <is>
          <t xml:space="preserve"> </t>
        </is>
      </c>
      <c r="CS185" s="4" t="inlineStr">
        <is>
          <t xml:space="preserve"> </t>
        </is>
      </c>
      <c r="CT185" s="4" t="inlineStr">
        <is>
          <t xml:space="preserve"> </t>
        </is>
      </c>
      <c r="CU185" s="4" t="inlineStr">
        <is>
          <t xml:space="preserve"> </t>
        </is>
      </c>
      <c r="CV185" s="4" t="inlineStr">
        <is>
          <t xml:space="preserve"> </t>
        </is>
      </c>
      <c r="CW185" s="4" t="inlineStr">
        <is>
          <t xml:space="preserve"> </t>
        </is>
      </c>
      <c r="CX185" s="4" t="inlineStr">
        <is>
          <t xml:space="preserve"> </t>
        </is>
      </c>
      <c r="CY185" s="4" t="inlineStr">
        <is>
          <t xml:space="preserve"> </t>
        </is>
      </c>
      <c r="CZ185" s="4" t="inlineStr">
        <is>
          <t xml:space="preserve"> </t>
        </is>
      </c>
      <c r="DA185" s="4" t="inlineStr">
        <is>
          <t xml:space="preserve"> </t>
        </is>
      </c>
      <c r="DB185" s="4" t="inlineStr">
        <is>
          <t xml:space="preserve"> </t>
        </is>
      </c>
      <c r="DC185" s="4" t="inlineStr">
        <is>
          <t xml:space="preserve"> </t>
        </is>
      </c>
      <c r="DD185" s="4" t="inlineStr">
        <is>
          <t xml:space="preserve"> </t>
        </is>
      </c>
      <c r="DE185" s="4" t="inlineStr">
        <is>
          <t xml:space="preserve"> </t>
        </is>
      </c>
      <c r="DF185" s="4" t="inlineStr">
        <is>
          <t xml:space="preserve"> </t>
        </is>
      </c>
      <c r="DG185" s="4" t="inlineStr">
        <is>
          <t xml:space="preserve"> </t>
        </is>
      </c>
      <c r="DH185" s="4" t="inlineStr">
        <is>
          <t xml:space="preserve"> </t>
        </is>
      </c>
      <c r="DI185" s="4" t="inlineStr">
        <is>
          <t xml:space="preserve"> </t>
        </is>
      </c>
      <c r="DJ185" s="4" t="inlineStr">
        <is>
          <t xml:space="preserve"> </t>
        </is>
      </c>
      <c r="DK185" s="4" t="inlineStr">
        <is>
          <t xml:space="preserve"> </t>
        </is>
      </c>
      <c r="DL185" s="4" t="inlineStr">
        <is>
          <t xml:space="preserve"> </t>
        </is>
      </c>
      <c r="DM185" s="4" t="inlineStr">
        <is>
          <t xml:space="preserve"> </t>
        </is>
      </c>
      <c r="DN185" s="4" t="inlineStr">
        <is>
          <t xml:space="preserve"> </t>
        </is>
      </c>
      <c r="DO185" s="4" t="inlineStr">
        <is>
          <t xml:space="preserve"> </t>
        </is>
      </c>
      <c r="DP185" s="4" t="inlineStr">
        <is>
          <t xml:space="preserve"> </t>
        </is>
      </c>
      <c r="DQ185" s="4" t="inlineStr">
        <is>
          <t xml:space="preserve"> </t>
        </is>
      </c>
      <c r="DR185" s="4" t="inlineStr">
        <is>
          <t xml:space="preserve"> </t>
        </is>
      </c>
    </row>
    <row r="186">
      <c r="A186" s="4" t="inlineStr">
        <is>
          <t>Account Value</t>
        </is>
      </c>
      <c r="B186" s="5" t="n">
        <v>12147</v>
      </c>
      <c r="C186" s="7" t="n">
        <v>12017</v>
      </c>
      <c r="D186" s="7" t="n">
        <v>11880</v>
      </c>
      <c r="E186" s="7" t="n">
        <v>11661</v>
      </c>
      <c r="F186" s="7" t="n">
        <v>11569</v>
      </c>
      <c r="G186" s="7" t="n">
        <v>11431</v>
      </c>
      <c r="H186" s="7" t="n">
        <v>11587</v>
      </c>
      <c r="I186" s="7" t="n">
        <v>11513</v>
      </c>
      <c r="J186" s="7" t="n">
        <v>11629</v>
      </c>
      <c r="K186" s="7" t="n">
        <v>11605</v>
      </c>
      <c r="L186" s="7" t="n">
        <v>11342</v>
      </c>
      <c r="M186" s="7" t="n">
        <v>11047</v>
      </c>
      <c r="N186" s="7" t="n">
        <v>11099</v>
      </c>
      <c r="O186" s="7" t="n">
        <v>11219</v>
      </c>
      <c r="P186" s="7" t="n">
        <v>11221</v>
      </c>
      <c r="Q186" s="7" t="n">
        <v>11192</v>
      </c>
      <c r="R186" s="7" t="n">
        <v>11268</v>
      </c>
      <c r="S186" s="7" t="n">
        <v>11352</v>
      </c>
      <c r="T186" s="7" t="n">
        <v>11284</v>
      </c>
      <c r="U186" s="7" t="n">
        <v>11030</v>
      </c>
      <c r="V186" s="7" t="n">
        <v>11232</v>
      </c>
      <c r="W186" s="7" t="n">
        <v>11026</v>
      </c>
      <c r="X186" s="7" t="n">
        <v>11046</v>
      </c>
      <c r="Y186" s="7" t="n">
        <v>10812</v>
      </c>
      <c r="Z186" s="7" t="n">
        <v>10859</v>
      </c>
      <c r="AA186" s="7" t="n">
        <v>11158</v>
      </c>
      <c r="AB186" s="7" t="n">
        <v>11385</v>
      </c>
      <c r="AC186" s="7" t="n">
        <v>11202</v>
      </c>
      <c r="AD186" s="7" t="n">
        <v>11328</v>
      </c>
      <c r="AE186" s="7" t="n">
        <v>11245</v>
      </c>
      <c r="AF186" s="7" t="n">
        <v>11474</v>
      </c>
      <c r="AG186" s="7" t="n">
        <v>11762</v>
      </c>
      <c r="AH186" s="7" t="n">
        <v>11840</v>
      </c>
      <c r="AI186" s="7" t="n">
        <v>12016</v>
      </c>
      <c r="AJ186" s="7" t="n">
        <v>12031</v>
      </c>
      <c r="AK186" s="7" t="n">
        <v>12017</v>
      </c>
      <c r="AL186" s="7" t="n">
        <v>12085</v>
      </c>
      <c r="AM186" s="7" t="n">
        <v>12155</v>
      </c>
      <c r="AN186" s="7" t="n">
        <v>12175</v>
      </c>
      <c r="AO186" s="7" t="n">
        <v>12082</v>
      </c>
      <c r="AP186" s="7" t="n">
        <v>12072</v>
      </c>
      <c r="AQ186" s="7" t="n">
        <v>12024</v>
      </c>
      <c r="AR186" s="7" t="n">
        <v>11965</v>
      </c>
      <c r="AS186" s="7" t="n">
        <v>12058</v>
      </c>
      <c r="AT186" s="7" t="n">
        <v>12158</v>
      </c>
      <c r="AU186" s="7" t="n">
        <v>12191</v>
      </c>
      <c r="AV186" s="7" t="n">
        <v>12166</v>
      </c>
      <c r="AW186" s="7" t="n">
        <v>12106</v>
      </c>
      <c r="AX186" s="7" t="n">
        <v>12133</v>
      </c>
      <c r="AY186" s="7" t="n">
        <v>12135</v>
      </c>
      <c r="AZ186" s="7" t="n">
        <v>12149</v>
      </c>
      <c r="BA186" s="7" t="n">
        <v>12059</v>
      </c>
      <c r="BB186" s="7" t="n">
        <v>11985</v>
      </c>
      <c r="BC186" s="7" t="n">
        <v>11895</v>
      </c>
      <c r="BD186" s="7" t="n">
        <v>11729</v>
      </c>
      <c r="BE186" s="7" t="n">
        <v>11781</v>
      </c>
      <c r="BF186" s="7" t="n">
        <v>11617</v>
      </c>
      <c r="BG186" s="7" t="n">
        <v>11454</v>
      </c>
      <c r="BH186" s="7" t="n">
        <v>11440</v>
      </c>
      <c r="BI186" s="7" t="n">
        <v>11457</v>
      </c>
      <c r="BJ186" s="7" t="n">
        <v>11412</v>
      </c>
      <c r="BK186" s="7" t="n">
        <v>11454</v>
      </c>
      <c r="BL186" s="7" t="n">
        <v>11254</v>
      </c>
      <c r="BM186" s="7" t="n">
        <v>11258</v>
      </c>
      <c r="BN186" s="7" t="n">
        <v>11138</v>
      </c>
      <c r="BO186" s="7" t="n">
        <v>10995</v>
      </c>
      <c r="BP186" s="7" t="n">
        <v>10974</v>
      </c>
      <c r="BQ186" s="7" t="n">
        <v>10827</v>
      </c>
      <c r="BR186" s="7" t="n">
        <v>10818</v>
      </c>
      <c r="BS186" s="7" t="n">
        <v>10725</v>
      </c>
      <c r="BT186" s="7" t="n">
        <v>10584</v>
      </c>
      <c r="BU186" s="7" t="n">
        <v>10536</v>
      </c>
      <c r="BV186" s="7" t="n">
        <v>10551</v>
      </c>
      <c r="BW186" s="7" t="n">
        <v>10593</v>
      </c>
      <c r="BX186" s="7" t="n">
        <v>10531</v>
      </c>
      <c r="BY186" s="7" t="n">
        <v>10528</v>
      </c>
      <c r="BZ186" s="7" t="n">
        <v>10535</v>
      </c>
      <c r="CA186" s="7" t="n">
        <v>10472</v>
      </c>
      <c r="CB186" s="7" t="n">
        <v>10527</v>
      </c>
      <c r="CC186" s="7" t="n">
        <v>10490</v>
      </c>
      <c r="CD186" s="7" t="n">
        <v>10538</v>
      </c>
      <c r="CE186" s="7" t="n">
        <v>10632</v>
      </c>
      <c r="CF186" s="7" t="n">
        <v>10619</v>
      </c>
      <c r="CG186" s="7" t="n">
        <v>10652</v>
      </c>
      <c r="CH186" s="7" t="n">
        <v>10653</v>
      </c>
      <c r="CI186" s="7" t="n">
        <v>10701</v>
      </c>
      <c r="CJ186" s="7" t="n">
        <v>10638</v>
      </c>
      <c r="CK186" s="7" t="n">
        <v>10589</v>
      </c>
      <c r="CL186" s="7" t="n">
        <v>10608</v>
      </c>
      <c r="CM186" s="7" t="n">
        <v>10556</v>
      </c>
      <c r="CN186" s="7" t="n">
        <v>10491</v>
      </c>
      <c r="CO186" s="7" t="n">
        <v>10486</v>
      </c>
      <c r="CP186" s="7" t="n">
        <v>10437</v>
      </c>
      <c r="CQ186" s="7" t="n">
        <v>10409</v>
      </c>
      <c r="CR186" s="7" t="n">
        <v>10402</v>
      </c>
      <c r="CS186" s="7" t="n">
        <v>10585</v>
      </c>
      <c r="CT186" s="7" t="n">
        <v>10629</v>
      </c>
      <c r="CU186" s="7" t="n">
        <v>10615</v>
      </c>
      <c r="CV186" s="7" t="n">
        <v>10642</v>
      </c>
      <c r="CW186" s="7" t="n">
        <v>10612</v>
      </c>
      <c r="CX186" s="7" t="n">
        <v>10462</v>
      </c>
      <c r="CY186" s="7" t="n">
        <v>10474</v>
      </c>
      <c r="CZ186" s="7" t="n">
        <v>10446</v>
      </c>
      <c r="DA186" s="7" t="n">
        <v>10372</v>
      </c>
      <c r="DB186" s="7" t="n">
        <v>10322</v>
      </c>
      <c r="DC186" s="7" t="n">
        <v>10197</v>
      </c>
      <c r="DD186" s="7" t="n">
        <v>10231</v>
      </c>
      <c r="DE186" s="7" t="n">
        <v>10257</v>
      </c>
      <c r="DF186" s="7" t="n">
        <v>10268</v>
      </c>
      <c r="DG186" s="7" t="n">
        <v>10199</v>
      </c>
      <c r="DH186" s="7" t="n">
        <v>10208</v>
      </c>
      <c r="DI186" s="7" t="n">
        <v>10171</v>
      </c>
      <c r="DJ186" s="7" t="n">
        <v>10232</v>
      </c>
      <c r="DK186" s="7" t="n">
        <v>10231</v>
      </c>
      <c r="DL186" s="7" t="n">
        <v>10235</v>
      </c>
      <c r="DM186" s="7" t="n">
        <v>10185</v>
      </c>
      <c r="DN186" s="7" t="n">
        <v>10257</v>
      </c>
      <c r="DO186" s="7" t="n">
        <v>10089</v>
      </c>
      <c r="DP186" s="7" t="n">
        <v>10121</v>
      </c>
      <c r="DQ186" s="7" t="n">
        <v>10070</v>
      </c>
      <c r="DR186" s="7" t="n">
        <v>10000</v>
      </c>
    </row>
    <row r="187">
      <c r="A187" s="4" t="inlineStr">
        <is>
          <t>NATIXIS INDEX: Bloomberg U.S. Securitized Bond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  <c r="AV187" s="4" t="inlineStr">
        <is>
          <t xml:space="preserve"> </t>
        </is>
      </c>
      <c r="AW187" s="4" t="inlineStr">
        <is>
          <t xml:space="preserve"> </t>
        </is>
      </c>
      <c r="AX187" s="4" t="inlineStr">
        <is>
          <t xml:space="preserve"> </t>
        </is>
      </c>
      <c r="AY187" s="4" t="inlineStr">
        <is>
          <t xml:space="preserve"> </t>
        </is>
      </c>
      <c r="AZ187" s="4" t="inlineStr">
        <is>
          <t xml:space="preserve"> </t>
        </is>
      </c>
      <c r="BA187" s="4" t="inlineStr">
        <is>
          <t xml:space="preserve"> </t>
        </is>
      </c>
      <c r="BB187" s="4" t="inlineStr">
        <is>
          <t xml:space="preserve"> </t>
        </is>
      </c>
      <c r="BC187" s="4" t="inlineStr">
        <is>
          <t xml:space="preserve"> </t>
        </is>
      </c>
      <c r="BD187" s="4" t="inlineStr">
        <is>
          <t xml:space="preserve"> </t>
        </is>
      </c>
      <c r="BE187" s="4" t="inlineStr">
        <is>
          <t xml:space="preserve"> </t>
        </is>
      </c>
      <c r="BF187" s="4" t="inlineStr">
        <is>
          <t xml:space="preserve"> </t>
        </is>
      </c>
      <c r="BG187" s="4" t="inlineStr">
        <is>
          <t xml:space="preserve"> </t>
        </is>
      </c>
      <c r="BH187" s="4" t="inlineStr">
        <is>
          <t xml:space="preserve"> </t>
        </is>
      </c>
      <c r="BI187" s="4" t="inlineStr">
        <is>
          <t xml:space="preserve"> </t>
        </is>
      </c>
      <c r="BJ187" s="4" t="inlineStr">
        <is>
          <t xml:space="preserve"> </t>
        </is>
      </c>
      <c r="BK187" s="4" t="inlineStr">
        <is>
          <t xml:space="preserve"> </t>
        </is>
      </c>
      <c r="BL187" s="4" t="inlineStr">
        <is>
          <t xml:space="preserve"> </t>
        </is>
      </c>
      <c r="BM187" s="4" t="inlineStr">
        <is>
          <t xml:space="preserve"> </t>
        </is>
      </c>
      <c r="BN187" s="4" t="inlineStr">
        <is>
          <t xml:space="preserve"> </t>
        </is>
      </c>
      <c r="BO187" s="4" t="inlineStr">
        <is>
          <t xml:space="preserve"> </t>
        </is>
      </c>
      <c r="BP187" s="4" t="inlineStr">
        <is>
          <t xml:space="preserve"> </t>
        </is>
      </c>
      <c r="BQ187" s="4" t="inlineStr">
        <is>
          <t xml:space="preserve"> </t>
        </is>
      </c>
      <c r="BR187" s="4" t="inlineStr">
        <is>
          <t xml:space="preserve"> </t>
        </is>
      </c>
      <c r="BS187" s="4" t="inlineStr">
        <is>
          <t xml:space="preserve"> </t>
        </is>
      </c>
      <c r="BT187" s="4" t="inlineStr">
        <is>
          <t xml:space="preserve"> </t>
        </is>
      </c>
      <c r="BU187" s="4" t="inlineStr">
        <is>
          <t xml:space="preserve"> </t>
        </is>
      </c>
      <c r="BV187" s="4" t="inlineStr">
        <is>
          <t xml:space="preserve"> </t>
        </is>
      </c>
      <c r="BW187" s="4" t="inlineStr">
        <is>
          <t xml:space="preserve"> </t>
        </is>
      </c>
      <c r="BX187" s="4" t="inlineStr">
        <is>
          <t xml:space="preserve"> </t>
        </is>
      </c>
      <c r="BY187" s="4" t="inlineStr">
        <is>
          <t xml:space="preserve"> </t>
        </is>
      </c>
      <c r="BZ187" s="4" t="inlineStr">
        <is>
          <t xml:space="preserve"> </t>
        </is>
      </c>
      <c r="CA187" s="4" t="inlineStr">
        <is>
          <t xml:space="preserve"> </t>
        </is>
      </c>
      <c r="CB187" s="4" t="inlineStr">
        <is>
          <t xml:space="preserve"> </t>
        </is>
      </c>
      <c r="CC187" s="4" t="inlineStr">
        <is>
          <t xml:space="preserve"> </t>
        </is>
      </c>
      <c r="CD187" s="4" t="inlineStr">
        <is>
          <t xml:space="preserve"> </t>
        </is>
      </c>
      <c r="CE187" s="4" t="inlineStr">
        <is>
          <t xml:space="preserve"> </t>
        </is>
      </c>
      <c r="CF187" s="4" t="inlineStr">
        <is>
          <t xml:space="preserve"> </t>
        </is>
      </c>
      <c r="CG187" s="4" t="inlineStr">
        <is>
          <t xml:space="preserve"> </t>
        </is>
      </c>
      <c r="CH187" s="4" t="inlineStr">
        <is>
          <t xml:space="preserve"> </t>
        </is>
      </c>
      <c r="CI187" s="4" t="inlineStr">
        <is>
          <t xml:space="preserve"> </t>
        </is>
      </c>
      <c r="CJ187" s="4" t="inlineStr">
        <is>
          <t xml:space="preserve"> </t>
        </is>
      </c>
      <c r="CK187" s="4" t="inlineStr">
        <is>
          <t xml:space="preserve"> </t>
        </is>
      </c>
      <c r="CL187" s="4" t="inlineStr">
        <is>
          <t xml:space="preserve"> </t>
        </is>
      </c>
      <c r="CM187" s="4" t="inlineStr">
        <is>
          <t xml:space="preserve"> </t>
        </is>
      </c>
      <c r="CN187" s="4" t="inlineStr">
        <is>
          <t xml:space="preserve"> </t>
        </is>
      </c>
      <c r="CO187" s="4" t="inlineStr">
        <is>
          <t xml:space="preserve"> </t>
        </is>
      </c>
      <c r="CP187" s="4" t="inlineStr">
        <is>
          <t xml:space="preserve"> </t>
        </is>
      </c>
      <c r="CQ187" s="4" t="inlineStr">
        <is>
          <t xml:space="preserve"> </t>
        </is>
      </c>
      <c r="CR187" s="4" t="inlineStr">
        <is>
          <t xml:space="preserve"> </t>
        </is>
      </c>
      <c r="CS187" s="4" t="inlineStr">
        <is>
          <t xml:space="preserve"> </t>
        </is>
      </c>
      <c r="CT187" s="4" t="inlineStr">
        <is>
          <t xml:space="preserve"> </t>
        </is>
      </c>
      <c r="CU187" s="4" t="inlineStr">
        <is>
          <t xml:space="preserve"> </t>
        </is>
      </c>
      <c r="CV187" s="4" t="inlineStr">
        <is>
          <t xml:space="preserve"> </t>
        </is>
      </c>
      <c r="CW187" s="4" t="inlineStr">
        <is>
          <t xml:space="preserve"> </t>
        </is>
      </c>
      <c r="CX187" s="4" t="inlineStr">
        <is>
          <t xml:space="preserve"> </t>
        </is>
      </c>
      <c r="CY187" s="4" t="inlineStr">
        <is>
          <t xml:space="preserve"> </t>
        </is>
      </c>
      <c r="CZ187" s="4" t="inlineStr">
        <is>
          <t xml:space="preserve"> </t>
        </is>
      </c>
      <c r="DA187" s="4" t="inlineStr">
        <is>
          <t xml:space="preserve"> </t>
        </is>
      </c>
      <c r="DB187" s="4" t="inlineStr">
        <is>
          <t xml:space="preserve"> </t>
        </is>
      </c>
      <c r="DC187" s="4" t="inlineStr">
        <is>
          <t xml:space="preserve"> </t>
        </is>
      </c>
      <c r="DD187" s="4" t="inlineStr">
        <is>
          <t xml:space="preserve"> </t>
        </is>
      </c>
      <c r="DE187" s="4" t="inlineStr">
        <is>
          <t xml:space="preserve"> </t>
        </is>
      </c>
      <c r="DF187" s="4" t="inlineStr">
        <is>
          <t xml:space="preserve"> </t>
        </is>
      </c>
      <c r="DG187" s="4" t="inlineStr">
        <is>
          <t xml:space="preserve"> </t>
        </is>
      </c>
      <c r="DH187" s="4" t="inlineStr">
        <is>
          <t xml:space="preserve"> </t>
        </is>
      </c>
      <c r="DI187" s="4" t="inlineStr">
        <is>
          <t xml:space="preserve"> </t>
        </is>
      </c>
      <c r="DJ187" s="4" t="inlineStr">
        <is>
          <t xml:space="preserve"> </t>
        </is>
      </c>
      <c r="DK187" s="4" t="inlineStr">
        <is>
          <t xml:space="preserve"> </t>
        </is>
      </c>
      <c r="DL187" s="4" t="inlineStr">
        <is>
          <t xml:space="preserve"> </t>
        </is>
      </c>
      <c r="DM187" s="4" t="inlineStr">
        <is>
          <t xml:space="preserve"> </t>
        </is>
      </c>
      <c r="DN187" s="4" t="inlineStr">
        <is>
          <t xml:space="preserve"> </t>
        </is>
      </c>
      <c r="DO187" s="4" t="inlineStr">
        <is>
          <t xml:space="preserve"> </t>
        </is>
      </c>
      <c r="DP187" s="4" t="inlineStr">
        <is>
          <t xml:space="preserve"> </t>
        </is>
      </c>
      <c r="DQ187" s="4" t="inlineStr">
        <is>
          <t xml:space="preserve"> </t>
        </is>
      </c>
      <c r="DR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  <c r="AA188" s="4" t="inlineStr">
        <is>
          <t xml:space="preserve"> </t>
        </is>
      </c>
      <c r="AB188" s="4" t="inlineStr">
        <is>
          <t xml:space="preserve"> </t>
        </is>
      </c>
      <c r="AC188" s="4" t="inlineStr">
        <is>
          <t xml:space="preserve"> </t>
        </is>
      </c>
      <c r="AD188" s="4" t="inlineStr">
        <is>
          <t xml:space="preserve"> </t>
        </is>
      </c>
      <c r="AE188" s="4" t="inlineStr">
        <is>
          <t xml:space="preserve"> </t>
        </is>
      </c>
      <c r="AF188" s="4" t="inlineStr">
        <is>
          <t xml:space="preserve"> </t>
        </is>
      </c>
      <c r="AG188" s="4" t="inlineStr">
        <is>
          <t xml:space="preserve"> </t>
        </is>
      </c>
      <c r="AH188" s="4" t="inlineStr">
        <is>
          <t xml:space="preserve"> </t>
        </is>
      </c>
      <c r="AI188" s="4" t="inlineStr">
        <is>
          <t xml:space="preserve"> </t>
        </is>
      </c>
      <c r="AJ188" s="4" t="inlineStr">
        <is>
          <t xml:space="preserve"> </t>
        </is>
      </c>
      <c r="AK188" s="4" t="inlineStr">
        <is>
          <t xml:space="preserve"> </t>
        </is>
      </c>
      <c r="AL188" s="4" t="inlineStr">
        <is>
          <t xml:space="preserve"> </t>
        </is>
      </c>
      <c r="AM188" s="4" t="inlineStr">
        <is>
          <t xml:space="preserve"> </t>
        </is>
      </c>
      <c r="AN188" s="4" t="inlineStr">
        <is>
          <t xml:space="preserve"> </t>
        </is>
      </c>
      <c r="AO188" s="4" t="inlineStr">
        <is>
          <t xml:space="preserve"> </t>
        </is>
      </c>
      <c r="AP188" s="4" t="inlineStr">
        <is>
          <t xml:space="preserve"> </t>
        </is>
      </c>
      <c r="AQ188" s="4" t="inlineStr">
        <is>
          <t xml:space="preserve"> </t>
        </is>
      </c>
      <c r="AR188" s="4" t="inlineStr">
        <is>
          <t xml:space="preserve"> </t>
        </is>
      </c>
      <c r="AS188" s="4" t="inlineStr">
        <is>
          <t xml:space="preserve"> </t>
        </is>
      </c>
      <c r="AT188" s="4" t="inlineStr">
        <is>
          <t xml:space="preserve"> </t>
        </is>
      </c>
      <c r="AU188" s="4" t="inlineStr">
        <is>
          <t xml:space="preserve"> </t>
        </is>
      </c>
      <c r="AV188" s="4" t="inlineStr">
        <is>
          <t xml:space="preserve"> </t>
        </is>
      </c>
      <c r="AW188" s="4" t="inlineStr">
        <is>
          <t xml:space="preserve"> </t>
        </is>
      </c>
      <c r="AX188" s="4" t="inlineStr">
        <is>
          <t xml:space="preserve"> </t>
        </is>
      </c>
      <c r="AY188" s="4" t="inlineStr">
        <is>
          <t xml:space="preserve"> </t>
        </is>
      </c>
      <c r="AZ188" s="4" t="inlineStr">
        <is>
          <t xml:space="preserve"> </t>
        </is>
      </c>
      <c r="BA188" s="4" t="inlineStr">
        <is>
          <t xml:space="preserve"> </t>
        </is>
      </c>
      <c r="BB188" s="4" t="inlineStr">
        <is>
          <t xml:space="preserve"> </t>
        </is>
      </c>
      <c r="BC188" s="4" t="inlineStr">
        <is>
          <t xml:space="preserve"> </t>
        </is>
      </c>
      <c r="BD188" s="4" t="inlineStr">
        <is>
          <t xml:space="preserve"> </t>
        </is>
      </c>
      <c r="BE188" s="4" t="inlineStr">
        <is>
          <t xml:space="preserve"> </t>
        </is>
      </c>
      <c r="BF188" s="4" t="inlineStr">
        <is>
          <t xml:space="preserve"> </t>
        </is>
      </c>
      <c r="BG188" s="4" t="inlineStr">
        <is>
          <t xml:space="preserve"> </t>
        </is>
      </c>
      <c r="BH188" s="4" t="inlineStr">
        <is>
          <t xml:space="preserve"> </t>
        </is>
      </c>
      <c r="BI188" s="4" t="inlineStr">
        <is>
          <t xml:space="preserve"> </t>
        </is>
      </c>
      <c r="BJ188" s="4" t="inlineStr">
        <is>
          <t xml:space="preserve"> </t>
        </is>
      </c>
      <c r="BK188" s="4" t="inlineStr">
        <is>
          <t xml:space="preserve"> </t>
        </is>
      </c>
      <c r="BL188" s="4" t="inlineStr">
        <is>
          <t xml:space="preserve"> </t>
        </is>
      </c>
      <c r="BM188" s="4" t="inlineStr">
        <is>
          <t xml:space="preserve"> </t>
        </is>
      </c>
      <c r="BN188" s="4" t="inlineStr">
        <is>
          <t xml:space="preserve"> </t>
        </is>
      </c>
      <c r="BO188" s="4" t="inlineStr">
        <is>
          <t xml:space="preserve"> </t>
        </is>
      </c>
      <c r="BP188" s="4" t="inlineStr">
        <is>
          <t xml:space="preserve"> </t>
        </is>
      </c>
      <c r="BQ188" s="4" t="inlineStr">
        <is>
          <t xml:space="preserve"> </t>
        </is>
      </c>
      <c r="BR188" s="4" t="inlineStr">
        <is>
          <t xml:space="preserve"> </t>
        </is>
      </c>
      <c r="BS188" s="4" t="inlineStr">
        <is>
          <t xml:space="preserve"> </t>
        </is>
      </c>
      <c r="BT188" s="4" t="inlineStr">
        <is>
          <t xml:space="preserve"> </t>
        </is>
      </c>
      <c r="BU188" s="4" t="inlineStr">
        <is>
          <t xml:space="preserve"> </t>
        </is>
      </c>
      <c r="BV188" s="4" t="inlineStr">
        <is>
          <t xml:space="preserve"> </t>
        </is>
      </c>
      <c r="BW188" s="4" t="inlineStr">
        <is>
          <t xml:space="preserve"> </t>
        </is>
      </c>
      <c r="BX188" s="4" t="inlineStr">
        <is>
          <t xml:space="preserve"> </t>
        </is>
      </c>
      <c r="BY188" s="4" t="inlineStr">
        <is>
          <t xml:space="preserve"> </t>
        </is>
      </c>
      <c r="BZ188" s="4" t="inlineStr">
        <is>
          <t xml:space="preserve"> </t>
        </is>
      </c>
      <c r="CA188" s="4" t="inlineStr">
        <is>
          <t xml:space="preserve"> </t>
        </is>
      </c>
      <c r="CB188" s="4" t="inlineStr">
        <is>
          <t xml:space="preserve"> </t>
        </is>
      </c>
      <c r="CC188" s="4" t="inlineStr">
        <is>
          <t xml:space="preserve"> </t>
        </is>
      </c>
      <c r="CD188" s="4" t="inlineStr">
        <is>
          <t xml:space="preserve"> </t>
        </is>
      </c>
      <c r="CE188" s="4" t="inlineStr">
        <is>
          <t xml:space="preserve"> </t>
        </is>
      </c>
      <c r="CF188" s="4" t="inlineStr">
        <is>
          <t xml:space="preserve"> </t>
        </is>
      </c>
      <c r="CG188" s="4" t="inlineStr">
        <is>
          <t xml:space="preserve"> </t>
        </is>
      </c>
      <c r="CH188" s="4" t="inlineStr">
        <is>
          <t xml:space="preserve"> </t>
        </is>
      </c>
      <c r="CI188" s="4" t="inlineStr">
        <is>
          <t xml:space="preserve"> </t>
        </is>
      </c>
      <c r="CJ188" s="4" t="inlineStr">
        <is>
          <t xml:space="preserve"> </t>
        </is>
      </c>
      <c r="CK188" s="4" t="inlineStr">
        <is>
          <t xml:space="preserve"> </t>
        </is>
      </c>
      <c r="CL188" s="4" t="inlineStr">
        <is>
          <t xml:space="preserve"> </t>
        </is>
      </c>
      <c r="CM188" s="4" t="inlineStr">
        <is>
          <t xml:space="preserve"> </t>
        </is>
      </c>
      <c r="CN188" s="4" t="inlineStr">
        <is>
          <t xml:space="preserve"> </t>
        </is>
      </c>
      <c r="CO188" s="4" t="inlineStr">
        <is>
          <t xml:space="preserve"> </t>
        </is>
      </c>
      <c r="CP188" s="4" t="inlineStr">
        <is>
          <t xml:space="preserve"> </t>
        </is>
      </c>
      <c r="CQ188" s="4" t="inlineStr">
        <is>
          <t xml:space="preserve"> </t>
        </is>
      </c>
      <c r="CR188" s="4" t="inlineStr">
        <is>
          <t xml:space="preserve"> </t>
        </is>
      </c>
      <c r="CS188" s="4" t="inlineStr">
        <is>
          <t xml:space="preserve"> </t>
        </is>
      </c>
      <c r="CT188" s="4" t="inlineStr">
        <is>
          <t xml:space="preserve"> </t>
        </is>
      </c>
      <c r="CU188" s="4" t="inlineStr">
        <is>
          <t xml:space="preserve"> </t>
        </is>
      </c>
      <c r="CV188" s="4" t="inlineStr">
        <is>
          <t xml:space="preserve"> </t>
        </is>
      </c>
      <c r="CW188" s="4" t="inlineStr">
        <is>
          <t xml:space="preserve"> </t>
        </is>
      </c>
      <c r="CX188" s="4" t="inlineStr">
        <is>
          <t xml:space="preserve"> </t>
        </is>
      </c>
      <c r="CY188" s="4" t="inlineStr">
        <is>
          <t xml:space="preserve"> </t>
        </is>
      </c>
      <c r="CZ188" s="4" t="inlineStr">
        <is>
          <t xml:space="preserve"> </t>
        </is>
      </c>
      <c r="DA188" s="4" t="inlineStr">
        <is>
          <t xml:space="preserve"> </t>
        </is>
      </c>
      <c r="DB188" s="4" t="inlineStr">
        <is>
          <t xml:space="preserve"> </t>
        </is>
      </c>
      <c r="DC188" s="4" t="inlineStr">
        <is>
          <t xml:space="preserve"> </t>
        </is>
      </c>
      <c r="DD188" s="4" t="inlineStr">
        <is>
          <t xml:space="preserve"> </t>
        </is>
      </c>
      <c r="DE188" s="4" t="inlineStr">
        <is>
          <t xml:space="preserve"> </t>
        </is>
      </c>
      <c r="DF188" s="4" t="inlineStr">
        <is>
          <t xml:space="preserve"> </t>
        </is>
      </c>
      <c r="DG188" s="4" t="inlineStr">
        <is>
          <t xml:space="preserve"> </t>
        </is>
      </c>
      <c r="DH188" s="4" t="inlineStr">
        <is>
          <t xml:space="preserve"> </t>
        </is>
      </c>
      <c r="DI188" s="4" t="inlineStr">
        <is>
          <t xml:space="preserve"> </t>
        </is>
      </c>
      <c r="DJ188" s="4" t="inlineStr">
        <is>
          <t xml:space="preserve"> </t>
        </is>
      </c>
      <c r="DK188" s="4" t="inlineStr">
        <is>
          <t xml:space="preserve"> </t>
        </is>
      </c>
      <c r="DL188" s="4" t="inlineStr">
        <is>
          <t xml:space="preserve"> </t>
        </is>
      </c>
      <c r="DM188" s="4" t="inlineStr">
        <is>
          <t xml:space="preserve"> </t>
        </is>
      </c>
      <c r="DN188" s="4" t="inlineStr">
        <is>
          <t xml:space="preserve"> </t>
        </is>
      </c>
      <c r="DO188" s="4" t="inlineStr">
        <is>
          <t xml:space="preserve"> </t>
        </is>
      </c>
      <c r="DP188" s="4" t="inlineStr">
        <is>
          <t xml:space="preserve"> </t>
        </is>
      </c>
      <c r="DQ188" s="4" t="inlineStr">
        <is>
          <t xml:space="preserve"> </t>
        </is>
      </c>
      <c r="DR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Bloomberg U.S. Securitized Bond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  <c r="AV189" s="4" t="inlineStr">
        <is>
          <t xml:space="preserve"> </t>
        </is>
      </c>
      <c r="AW189" s="4" t="inlineStr">
        <is>
          <t xml:space="preserve"> </t>
        </is>
      </c>
      <c r="AX189" s="4" t="inlineStr">
        <is>
          <t xml:space="preserve"> </t>
        </is>
      </c>
      <c r="AY189" s="4" t="inlineStr">
        <is>
          <t xml:space="preserve"> </t>
        </is>
      </c>
      <c r="AZ189" s="4" t="inlineStr">
        <is>
          <t xml:space="preserve"> </t>
        </is>
      </c>
      <c r="BA189" s="4" t="inlineStr">
        <is>
          <t xml:space="preserve"> </t>
        </is>
      </c>
      <c r="BB189" s="4" t="inlineStr">
        <is>
          <t xml:space="preserve"> </t>
        </is>
      </c>
      <c r="BC189" s="4" t="inlineStr">
        <is>
          <t xml:space="preserve"> </t>
        </is>
      </c>
      <c r="BD189" s="4" t="inlineStr">
        <is>
          <t xml:space="preserve"> </t>
        </is>
      </c>
      <c r="BE189" s="4" t="inlineStr">
        <is>
          <t xml:space="preserve"> </t>
        </is>
      </c>
      <c r="BF189" s="4" t="inlineStr">
        <is>
          <t xml:space="preserve"> </t>
        </is>
      </c>
      <c r="BG189" s="4" t="inlineStr">
        <is>
          <t xml:space="preserve"> </t>
        </is>
      </c>
      <c r="BH189" s="4" t="inlineStr">
        <is>
          <t xml:space="preserve"> </t>
        </is>
      </c>
      <c r="BI189" s="4" t="inlineStr">
        <is>
          <t xml:space="preserve"> </t>
        </is>
      </c>
      <c r="BJ189" s="4" t="inlineStr">
        <is>
          <t xml:space="preserve"> </t>
        </is>
      </c>
      <c r="BK189" s="4" t="inlineStr">
        <is>
          <t xml:space="preserve"> </t>
        </is>
      </c>
      <c r="BL189" s="4" t="inlineStr">
        <is>
          <t xml:space="preserve"> </t>
        </is>
      </c>
      <c r="BM189" s="4" t="inlineStr">
        <is>
          <t xml:space="preserve"> </t>
        </is>
      </c>
      <c r="BN189" s="4" t="inlineStr">
        <is>
          <t xml:space="preserve"> </t>
        </is>
      </c>
      <c r="BO189" s="4" t="inlineStr">
        <is>
          <t xml:space="preserve"> </t>
        </is>
      </c>
      <c r="BP189" s="4" t="inlineStr">
        <is>
          <t xml:space="preserve"> </t>
        </is>
      </c>
      <c r="BQ189" s="4" t="inlineStr">
        <is>
          <t xml:space="preserve"> </t>
        </is>
      </c>
      <c r="BR189" s="4" t="inlineStr">
        <is>
          <t xml:space="preserve"> </t>
        </is>
      </c>
      <c r="BS189" s="4" t="inlineStr">
        <is>
          <t xml:space="preserve"> </t>
        </is>
      </c>
      <c r="BT189" s="4" t="inlineStr">
        <is>
          <t xml:space="preserve"> </t>
        </is>
      </c>
      <c r="BU189" s="4" t="inlineStr">
        <is>
          <t xml:space="preserve"> </t>
        </is>
      </c>
      <c r="BV189" s="4" t="inlineStr">
        <is>
          <t xml:space="preserve"> </t>
        </is>
      </c>
      <c r="BW189" s="4" t="inlineStr">
        <is>
          <t xml:space="preserve"> </t>
        </is>
      </c>
      <c r="BX189" s="4" t="inlineStr">
        <is>
          <t xml:space="preserve"> </t>
        </is>
      </c>
      <c r="BY189" s="4" t="inlineStr">
        <is>
          <t xml:space="preserve"> </t>
        </is>
      </c>
      <c r="BZ189" s="4" t="inlineStr">
        <is>
          <t xml:space="preserve"> </t>
        </is>
      </c>
      <c r="CA189" s="4" t="inlineStr">
        <is>
          <t xml:space="preserve"> </t>
        </is>
      </c>
      <c r="CB189" s="4" t="inlineStr">
        <is>
          <t xml:space="preserve"> </t>
        </is>
      </c>
      <c r="CC189" s="4" t="inlineStr">
        <is>
          <t xml:space="preserve"> </t>
        </is>
      </c>
      <c r="CD189" s="4" t="inlineStr">
        <is>
          <t xml:space="preserve"> </t>
        </is>
      </c>
      <c r="CE189" s="4" t="inlineStr">
        <is>
          <t xml:space="preserve"> </t>
        </is>
      </c>
      <c r="CF189" s="4" t="inlineStr">
        <is>
          <t xml:space="preserve"> </t>
        </is>
      </c>
      <c r="CG189" s="4" t="inlineStr">
        <is>
          <t xml:space="preserve"> </t>
        </is>
      </c>
      <c r="CH189" s="4" t="inlineStr">
        <is>
          <t xml:space="preserve"> </t>
        </is>
      </c>
      <c r="CI189" s="4" t="inlineStr">
        <is>
          <t xml:space="preserve"> </t>
        </is>
      </c>
      <c r="CJ189" s="4" t="inlineStr">
        <is>
          <t xml:space="preserve"> </t>
        </is>
      </c>
      <c r="CK189" s="4" t="inlineStr">
        <is>
          <t xml:space="preserve"> </t>
        </is>
      </c>
      <c r="CL189" s="4" t="inlineStr">
        <is>
          <t xml:space="preserve"> </t>
        </is>
      </c>
      <c r="CM189" s="4" t="inlineStr">
        <is>
          <t xml:space="preserve"> </t>
        </is>
      </c>
      <c r="CN189" s="4" t="inlineStr">
        <is>
          <t xml:space="preserve"> </t>
        </is>
      </c>
      <c r="CO189" s="4" t="inlineStr">
        <is>
          <t xml:space="preserve"> </t>
        </is>
      </c>
      <c r="CP189" s="4" t="inlineStr">
        <is>
          <t xml:space="preserve"> </t>
        </is>
      </c>
      <c r="CQ189" s="4" t="inlineStr">
        <is>
          <t xml:space="preserve"> </t>
        </is>
      </c>
      <c r="CR189" s="4" t="inlineStr">
        <is>
          <t xml:space="preserve"> </t>
        </is>
      </c>
      <c r="CS189" s="4" t="inlineStr">
        <is>
          <t xml:space="preserve"> </t>
        </is>
      </c>
      <c r="CT189" s="4" t="inlineStr">
        <is>
          <t xml:space="preserve"> </t>
        </is>
      </c>
      <c r="CU189" s="4" t="inlineStr">
        <is>
          <t xml:space="preserve"> </t>
        </is>
      </c>
      <c r="CV189" s="4" t="inlineStr">
        <is>
          <t xml:space="preserve"> </t>
        </is>
      </c>
      <c r="CW189" s="4" t="inlineStr">
        <is>
          <t xml:space="preserve"> </t>
        </is>
      </c>
      <c r="CX189" s="4" t="inlineStr">
        <is>
          <t xml:space="preserve"> </t>
        </is>
      </c>
      <c r="CY189" s="4" t="inlineStr">
        <is>
          <t xml:space="preserve"> </t>
        </is>
      </c>
      <c r="CZ189" s="4" t="inlineStr">
        <is>
          <t xml:space="preserve"> </t>
        </is>
      </c>
      <c r="DA189" s="4" t="inlineStr">
        <is>
          <t xml:space="preserve"> </t>
        </is>
      </c>
      <c r="DB189" s="4" t="inlineStr">
        <is>
          <t xml:space="preserve"> </t>
        </is>
      </c>
      <c r="DC189" s="4" t="inlineStr">
        <is>
          <t xml:space="preserve"> </t>
        </is>
      </c>
      <c r="DD189" s="4" t="inlineStr">
        <is>
          <t xml:space="preserve"> </t>
        </is>
      </c>
      <c r="DE189" s="4" t="inlineStr">
        <is>
          <t xml:space="preserve"> </t>
        </is>
      </c>
      <c r="DF189" s="4" t="inlineStr">
        <is>
          <t xml:space="preserve"> </t>
        </is>
      </c>
      <c r="DG189" s="4" t="inlineStr">
        <is>
          <t xml:space="preserve"> </t>
        </is>
      </c>
      <c r="DH189" s="4" t="inlineStr">
        <is>
          <t xml:space="preserve"> </t>
        </is>
      </c>
      <c r="DI189" s="4" t="inlineStr">
        <is>
          <t xml:space="preserve"> </t>
        </is>
      </c>
      <c r="DJ189" s="4" t="inlineStr">
        <is>
          <t xml:space="preserve"> </t>
        </is>
      </c>
      <c r="DK189" s="4" t="inlineStr">
        <is>
          <t xml:space="preserve"> </t>
        </is>
      </c>
      <c r="DL189" s="4" t="inlineStr">
        <is>
          <t xml:space="preserve"> </t>
        </is>
      </c>
      <c r="DM189" s="4" t="inlineStr">
        <is>
          <t xml:space="preserve"> </t>
        </is>
      </c>
      <c r="DN189" s="4" t="inlineStr">
        <is>
          <t xml:space="preserve"> </t>
        </is>
      </c>
      <c r="DO189" s="4" t="inlineStr">
        <is>
          <t xml:space="preserve"> </t>
        </is>
      </c>
      <c r="DP189" s="4" t="inlineStr">
        <is>
          <t xml:space="preserve"> </t>
        </is>
      </c>
      <c r="DQ189" s="4" t="inlineStr">
        <is>
          <t xml:space="preserve"> </t>
        </is>
      </c>
      <c r="DR189" s="4" t="inlineStr">
        <is>
          <t xml:space="preserve"> </t>
        </is>
      </c>
    </row>
    <row r="190">
      <c r="A190" s="4" t="inlineStr">
        <is>
          <t>Account Value</t>
        </is>
      </c>
      <c r="B190" s="5" t="n">
        <v>11590</v>
      </c>
      <c r="C190" s="7" t="n">
        <v>11454</v>
      </c>
      <c r="D190" s="7" t="n">
        <v>11275</v>
      </c>
      <c r="E190" s="7" t="n">
        <v>10992</v>
      </c>
      <c r="F190" s="7" t="n">
        <v>10867</v>
      </c>
      <c r="G190" s="7" t="n">
        <v>10659</v>
      </c>
      <c r="H190" s="7" t="n">
        <v>10979</v>
      </c>
      <c r="I190" s="7" t="n">
        <v>10865</v>
      </c>
      <c r="J190" s="7" t="n">
        <v>11037</v>
      </c>
      <c r="K190" s="7" t="n">
        <v>11079</v>
      </c>
      <c r="L190" s="7" t="n">
        <v>10633</v>
      </c>
      <c r="M190" s="7" t="n">
        <v>10125</v>
      </c>
      <c r="N190" s="7" t="n">
        <v>10327</v>
      </c>
      <c r="O190" s="7" t="n">
        <v>10649</v>
      </c>
      <c r="P190" s="7" t="n">
        <v>10731</v>
      </c>
      <c r="Q190" s="7" t="n">
        <v>10736</v>
      </c>
      <c r="R190" s="7" t="n">
        <v>10785</v>
      </c>
      <c r="S190" s="7" t="n">
        <v>10863</v>
      </c>
      <c r="T190" s="7" t="n">
        <v>10805</v>
      </c>
      <c r="U190" s="7" t="n">
        <v>10605</v>
      </c>
      <c r="V190" s="7" t="n">
        <v>10884</v>
      </c>
      <c r="W190" s="7" t="n">
        <v>10544</v>
      </c>
      <c r="X190" s="7" t="n">
        <v>10586</v>
      </c>
      <c r="Y190" s="7" t="n">
        <v>10184</v>
      </c>
      <c r="Z190" s="7" t="n">
        <v>10332</v>
      </c>
      <c r="AA190" s="7" t="n">
        <v>10862</v>
      </c>
      <c r="AB190" s="7" t="n">
        <v>11236</v>
      </c>
      <c r="AC190" s="7" t="n">
        <v>10899</v>
      </c>
      <c r="AD190" s="7" t="n">
        <v>11069</v>
      </c>
      <c r="AE190" s="7" t="n">
        <v>10955</v>
      </c>
      <c r="AF190" s="7" t="n">
        <v>11341</v>
      </c>
      <c r="AG190" s="7" t="n">
        <v>11645</v>
      </c>
      <c r="AH190" s="7" t="n">
        <v>11760</v>
      </c>
      <c r="AI190" s="7" t="n">
        <v>11937</v>
      </c>
      <c r="AJ190" s="7" t="n">
        <v>11948</v>
      </c>
      <c r="AK190" s="7" t="n">
        <v>11960</v>
      </c>
      <c r="AL190" s="7" t="n">
        <v>11984</v>
      </c>
      <c r="AM190" s="7" t="n">
        <v>12031</v>
      </c>
      <c r="AN190" s="7" t="n">
        <v>12050</v>
      </c>
      <c r="AO190" s="7" t="n">
        <v>11974</v>
      </c>
      <c r="AP190" s="7" t="n">
        <v>11976</v>
      </c>
      <c r="AQ190" s="7" t="n">
        <v>11989</v>
      </c>
      <c r="AR190" s="7" t="n">
        <v>11921</v>
      </c>
      <c r="AS190" s="7" t="n">
        <v>11987</v>
      </c>
      <c r="AT190" s="7" t="n">
        <v>12071</v>
      </c>
      <c r="AU190" s="7" t="n">
        <v>12063</v>
      </c>
      <c r="AV190" s="7" t="n">
        <v>12032</v>
      </c>
      <c r="AW190" s="7" t="n">
        <v>12018</v>
      </c>
      <c r="AX190" s="7" t="n">
        <v>12026</v>
      </c>
      <c r="AY190" s="7" t="n">
        <v>12035</v>
      </c>
      <c r="AZ190" s="7" t="n">
        <v>12029</v>
      </c>
      <c r="BA190" s="7" t="n">
        <v>11997</v>
      </c>
      <c r="BB190" s="7" t="n">
        <v>11992</v>
      </c>
      <c r="BC190" s="7" t="n">
        <v>11967</v>
      </c>
      <c r="BD190" s="7" t="n">
        <v>11885</v>
      </c>
      <c r="BE190" s="7" t="n">
        <v>11803</v>
      </c>
      <c r="BF190" s="7" t="n">
        <v>11675</v>
      </c>
      <c r="BG190" s="7" t="n">
        <v>11578</v>
      </c>
      <c r="BH190" s="7" t="n">
        <v>11551</v>
      </c>
      <c r="BI190" s="7" t="n">
        <v>11546</v>
      </c>
      <c r="BJ190" s="7" t="n">
        <v>11505</v>
      </c>
      <c r="BK190" s="7" t="n">
        <v>11504</v>
      </c>
      <c r="BL190" s="7" t="n">
        <v>11390</v>
      </c>
      <c r="BM190" s="7" t="n">
        <v>11347</v>
      </c>
      <c r="BN190" s="7" t="n">
        <v>11264</v>
      </c>
      <c r="BO190" s="7" t="n">
        <v>11116</v>
      </c>
      <c r="BP190" s="7" t="n">
        <v>11120</v>
      </c>
      <c r="BQ190" s="7" t="n">
        <v>10959</v>
      </c>
      <c r="BR190" s="7" t="n">
        <v>10965</v>
      </c>
      <c r="BS190" s="7" t="n">
        <v>10878</v>
      </c>
      <c r="BT190" s="7" t="n">
        <v>10687</v>
      </c>
      <c r="BU190" s="7" t="n">
        <v>10595</v>
      </c>
      <c r="BV190" s="7" t="n">
        <v>10660</v>
      </c>
      <c r="BW190" s="7" t="n">
        <v>10724</v>
      </c>
      <c r="BX190" s="7" t="n">
        <v>10657</v>
      </c>
      <c r="BY190" s="7" t="n">
        <v>10667</v>
      </c>
      <c r="BZ190" s="7" t="n">
        <v>10664</v>
      </c>
      <c r="CA190" s="7" t="n">
        <v>10589</v>
      </c>
      <c r="CB190" s="7" t="n">
        <v>10643</v>
      </c>
      <c r="CC190" s="7" t="n">
        <v>10578</v>
      </c>
      <c r="CD190" s="7" t="n">
        <v>10647</v>
      </c>
      <c r="CE190" s="7" t="n">
        <v>10771</v>
      </c>
      <c r="CF190" s="7" t="n">
        <v>10737</v>
      </c>
      <c r="CG190" s="7" t="n">
        <v>10753</v>
      </c>
      <c r="CH190" s="7" t="n">
        <v>10754</v>
      </c>
      <c r="CI190" s="7" t="n">
        <v>10783</v>
      </c>
      <c r="CJ190" s="7" t="n">
        <v>10703</v>
      </c>
      <c r="CK190" s="7" t="n">
        <v>10654</v>
      </c>
      <c r="CL190" s="7" t="n">
        <v>10696</v>
      </c>
      <c r="CM190" s="7" t="n">
        <v>10629</v>
      </c>
      <c r="CN190" s="7" t="n">
        <v>10560</v>
      </c>
      <c r="CO190" s="7" t="n">
        <v>10556</v>
      </c>
      <c r="CP190" s="7" t="n">
        <v>10508</v>
      </c>
      <c r="CQ190" s="7" t="n">
        <v>10508</v>
      </c>
      <c r="CR190" s="7" t="n">
        <v>10510</v>
      </c>
      <c r="CS190" s="7" t="n">
        <v>10692</v>
      </c>
      <c r="CT190" s="7" t="n">
        <v>10723</v>
      </c>
      <c r="CU190" s="7" t="n">
        <v>10697</v>
      </c>
      <c r="CV190" s="7" t="n">
        <v>10686</v>
      </c>
      <c r="CW190" s="7" t="n">
        <v>10660</v>
      </c>
      <c r="CX190" s="7" t="n">
        <v>10569</v>
      </c>
      <c r="CY190" s="7" t="n">
        <v>10555</v>
      </c>
      <c r="CZ190" s="7" t="n">
        <v>10537</v>
      </c>
      <c r="DA190" s="7" t="n">
        <v>10500</v>
      </c>
      <c r="DB190" s="7" t="n">
        <v>10459</v>
      </c>
      <c r="DC190" s="7" t="n">
        <v>10324</v>
      </c>
      <c r="DD190" s="7" t="n">
        <v>10333</v>
      </c>
      <c r="DE190" s="7" t="n">
        <v>10348</v>
      </c>
      <c r="DF190" s="7" t="n">
        <v>10343</v>
      </c>
      <c r="DG190" s="7" t="n">
        <v>10279</v>
      </c>
      <c r="DH190" s="7" t="n">
        <v>10273</v>
      </c>
      <c r="DI190" s="7" t="n">
        <v>10209</v>
      </c>
      <c r="DJ190" s="7" t="n">
        <v>10288</v>
      </c>
      <c r="DK190" s="7" t="n">
        <v>10290</v>
      </c>
      <c r="DL190" s="7" t="n">
        <v>10286</v>
      </c>
      <c r="DM190" s="7" t="n">
        <v>10246</v>
      </c>
      <c r="DN190" s="7" t="n">
        <v>10267</v>
      </c>
      <c r="DO190" s="7" t="n">
        <v>10174</v>
      </c>
      <c r="DP190" s="7" t="n">
        <v>10161</v>
      </c>
      <c r="DQ190" s="7" t="n">
        <v>10096</v>
      </c>
      <c r="DR190" s="7" t="n">
        <v>10000</v>
      </c>
    </row>
    <row r="191">
      <c r="A191" s="4" t="inlineStr">
        <is>
          <t>NATIXIS INDEX: Russell 2000® Value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  <c r="AV191" s="4" t="inlineStr">
        <is>
          <t xml:space="preserve"> </t>
        </is>
      </c>
      <c r="AW191" s="4" t="inlineStr">
        <is>
          <t xml:space="preserve"> </t>
        </is>
      </c>
      <c r="AX191" s="4" t="inlineStr">
        <is>
          <t xml:space="preserve"> </t>
        </is>
      </c>
      <c r="AY191" s="4" t="inlineStr">
        <is>
          <t xml:space="preserve"> </t>
        </is>
      </c>
      <c r="AZ191" s="4" t="inlineStr">
        <is>
          <t xml:space="preserve"> </t>
        </is>
      </c>
      <c r="BA191" s="4" t="inlineStr">
        <is>
          <t xml:space="preserve"> </t>
        </is>
      </c>
      <c r="BB191" s="4" t="inlineStr">
        <is>
          <t xml:space="preserve"> </t>
        </is>
      </c>
      <c r="BC191" s="4" t="inlineStr">
        <is>
          <t xml:space="preserve"> </t>
        </is>
      </c>
      <c r="BD191" s="4" t="inlineStr">
        <is>
          <t xml:space="preserve"> </t>
        </is>
      </c>
      <c r="BE191" s="4" t="inlineStr">
        <is>
          <t xml:space="preserve"> </t>
        </is>
      </c>
      <c r="BF191" s="4" t="inlineStr">
        <is>
          <t xml:space="preserve"> </t>
        </is>
      </c>
      <c r="BG191" s="4" t="inlineStr">
        <is>
          <t xml:space="preserve"> </t>
        </is>
      </c>
      <c r="BH191" s="4" t="inlineStr">
        <is>
          <t xml:space="preserve"> </t>
        </is>
      </c>
      <c r="BI191" s="4" t="inlineStr">
        <is>
          <t xml:space="preserve"> </t>
        </is>
      </c>
      <c r="BJ191" s="4" t="inlineStr">
        <is>
          <t xml:space="preserve"> </t>
        </is>
      </c>
      <c r="BK191" s="4" t="inlineStr">
        <is>
          <t xml:space="preserve"> </t>
        </is>
      </c>
      <c r="BL191" s="4" t="inlineStr">
        <is>
          <t xml:space="preserve"> </t>
        </is>
      </c>
      <c r="BM191" s="4" t="inlineStr">
        <is>
          <t xml:space="preserve"> </t>
        </is>
      </c>
      <c r="BN191" s="4" t="inlineStr">
        <is>
          <t xml:space="preserve"> </t>
        </is>
      </c>
      <c r="BO191" s="4" t="inlineStr">
        <is>
          <t xml:space="preserve"> </t>
        </is>
      </c>
      <c r="BP191" s="4" t="inlineStr">
        <is>
          <t xml:space="preserve"> </t>
        </is>
      </c>
      <c r="BQ191" s="4" t="inlineStr">
        <is>
          <t xml:space="preserve"> </t>
        </is>
      </c>
      <c r="BR191" s="4" t="inlineStr">
        <is>
          <t xml:space="preserve"> </t>
        </is>
      </c>
      <c r="BS191" s="4" t="inlineStr">
        <is>
          <t xml:space="preserve"> </t>
        </is>
      </c>
      <c r="BT191" s="4" t="inlineStr">
        <is>
          <t xml:space="preserve"> </t>
        </is>
      </c>
      <c r="BU191" s="4" t="inlineStr">
        <is>
          <t xml:space="preserve"> </t>
        </is>
      </c>
      <c r="BV191" s="4" t="inlineStr">
        <is>
          <t xml:space="preserve"> </t>
        </is>
      </c>
      <c r="BW191" s="4" t="inlineStr">
        <is>
          <t xml:space="preserve"> </t>
        </is>
      </c>
      <c r="BX191" s="4" t="inlineStr">
        <is>
          <t xml:space="preserve"> </t>
        </is>
      </c>
      <c r="BY191" s="4" t="inlineStr">
        <is>
          <t xml:space="preserve"> </t>
        </is>
      </c>
      <c r="BZ191" s="4" t="inlineStr">
        <is>
          <t xml:space="preserve"> </t>
        </is>
      </c>
      <c r="CA191" s="4" t="inlineStr">
        <is>
          <t xml:space="preserve"> </t>
        </is>
      </c>
      <c r="CB191" s="4" t="inlineStr">
        <is>
          <t xml:space="preserve"> </t>
        </is>
      </c>
      <c r="CC191" s="4" t="inlineStr">
        <is>
          <t xml:space="preserve"> </t>
        </is>
      </c>
      <c r="CD191" s="4" t="inlineStr">
        <is>
          <t xml:space="preserve"> </t>
        </is>
      </c>
      <c r="CE191" s="4" t="inlineStr">
        <is>
          <t xml:space="preserve"> </t>
        </is>
      </c>
      <c r="CF191" s="4" t="inlineStr">
        <is>
          <t xml:space="preserve"> </t>
        </is>
      </c>
      <c r="CG191" s="4" t="inlineStr">
        <is>
          <t xml:space="preserve"> </t>
        </is>
      </c>
      <c r="CH191" s="4" t="inlineStr">
        <is>
          <t xml:space="preserve"> </t>
        </is>
      </c>
      <c r="CI191" s="4" t="inlineStr">
        <is>
          <t xml:space="preserve"> </t>
        </is>
      </c>
      <c r="CJ191" s="4" t="inlineStr">
        <is>
          <t xml:space="preserve"> </t>
        </is>
      </c>
      <c r="CK191" s="4" t="inlineStr">
        <is>
          <t xml:space="preserve"> </t>
        </is>
      </c>
      <c r="CL191" s="4" t="inlineStr">
        <is>
          <t xml:space="preserve"> </t>
        </is>
      </c>
      <c r="CM191" s="4" t="inlineStr">
        <is>
          <t xml:space="preserve"> </t>
        </is>
      </c>
      <c r="CN191" s="4" t="inlineStr">
        <is>
          <t xml:space="preserve"> </t>
        </is>
      </c>
      <c r="CO191" s="4" t="inlineStr">
        <is>
          <t xml:space="preserve"> </t>
        </is>
      </c>
      <c r="CP191" s="4" t="inlineStr">
        <is>
          <t xml:space="preserve"> </t>
        </is>
      </c>
      <c r="CQ191" s="4" t="inlineStr">
        <is>
          <t xml:space="preserve"> </t>
        </is>
      </c>
      <c r="CR191" s="4" t="inlineStr">
        <is>
          <t xml:space="preserve"> </t>
        </is>
      </c>
      <c r="CS191" s="4" t="inlineStr">
        <is>
          <t xml:space="preserve"> </t>
        </is>
      </c>
      <c r="CT191" s="4" t="inlineStr">
        <is>
          <t xml:space="preserve"> </t>
        </is>
      </c>
      <c r="CU191" s="4" t="inlineStr">
        <is>
          <t xml:space="preserve"> </t>
        </is>
      </c>
      <c r="CV191" s="4" t="inlineStr">
        <is>
          <t xml:space="preserve"> </t>
        </is>
      </c>
      <c r="CW191" s="4" t="inlineStr">
        <is>
          <t xml:space="preserve"> </t>
        </is>
      </c>
      <c r="CX191" s="4" t="inlineStr">
        <is>
          <t xml:space="preserve"> </t>
        </is>
      </c>
      <c r="CY191" s="4" t="inlineStr">
        <is>
          <t xml:space="preserve"> </t>
        </is>
      </c>
      <c r="CZ191" s="4" t="inlineStr">
        <is>
          <t xml:space="preserve"> </t>
        </is>
      </c>
      <c r="DA191" s="4" t="inlineStr">
        <is>
          <t xml:space="preserve"> </t>
        </is>
      </c>
      <c r="DB191" s="4" t="inlineStr">
        <is>
          <t xml:space="preserve"> </t>
        </is>
      </c>
      <c r="DC191" s="4" t="inlineStr">
        <is>
          <t xml:space="preserve"> </t>
        </is>
      </c>
      <c r="DD191" s="4" t="inlineStr">
        <is>
          <t xml:space="preserve"> </t>
        </is>
      </c>
      <c r="DE191" s="4" t="inlineStr">
        <is>
          <t xml:space="preserve"> </t>
        </is>
      </c>
      <c r="DF191" s="4" t="inlineStr">
        <is>
          <t xml:space="preserve"> </t>
        </is>
      </c>
      <c r="DG191" s="4" t="inlineStr">
        <is>
          <t xml:space="preserve"> </t>
        </is>
      </c>
      <c r="DH191" s="4" t="inlineStr">
        <is>
          <t xml:space="preserve"> </t>
        </is>
      </c>
      <c r="DI191" s="4" t="inlineStr">
        <is>
          <t xml:space="preserve"> </t>
        </is>
      </c>
      <c r="DJ191" s="4" t="inlineStr">
        <is>
          <t xml:space="preserve"> </t>
        </is>
      </c>
      <c r="DK191" s="4" t="inlineStr">
        <is>
          <t xml:space="preserve"> </t>
        </is>
      </c>
      <c r="DL191" s="4" t="inlineStr">
        <is>
          <t xml:space="preserve"> </t>
        </is>
      </c>
      <c r="DM191" s="4" t="inlineStr">
        <is>
          <t xml:space="preserve"> </t>
        </is>
      </c>
      <c r="DN191" s="4" t="inlineStr">
        <is>
          <t xml:space="preserve"> </t>
        </is>
      </c>
      <c r="DO191" s="4" t="inlineStr">
        <is>
          <t xml:space="preserve"> </t>
        </is>
      </c>
      <c r="DP191" s="4" t="inlineStr">
        <is>
          <t xml:space="preserve"> </t>
        </is>
      </c>
      <c r="DQ191" s="4" t="inlineStr">
        <is>
          <t xml:space="preserve"> </t>
        </is>
      </c>
      <c r="DR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  <c r="AA192" s="4" t="inlineStr">
        <is>
          <t xml:space="preserve"> </t>
        </is>
      </c>
      <c r="AB192" s="4" t="inlineStr">
        <is>
          <t xml:space="preserve"> </t>
        </is>
      </c>
      <c r="AC192" s="4" t="inlineStr">
        <is>
          <t xml:space="preserve"> </t>
        </is>
      </c>
      <c r="AD192" s="4" t="inlineStr">
        <is>
          <t xml:space="preserve"> </t>
        </is>
      </c>
      <c r="AE192" s="4" t="inlineStr">
        <is>
          <t xml:space="preserve"> </t>
        </is>
      </c>
      <c r="AF192" s="4" t="inlineStr">
        <is>
          <t xml:space="preserve"> </t>
        </is>
      </c>
      <c r="AG192" s="4" t="inlineStr">
        <is>
          <t xml:space="preserve"> </t>
        </is>
      </c>
      <c r="AH192" s="4" t="inlineStr">
        <is>
          <t xml:space="preserve"> </t>
        </is>
      </c>
      <c r="AI192" s="4" t="inlineStr">
        <is>
          <t xml:space="preserve"> </t>
        </is>
      </c>
      <c r="AJ192" s="4" t="inlineStr">
        <is>
          <t xml:space="preserve"> </t>
        </is>
      </c>
      <c r="AK192" s="4" t="inlineStr">
        <is>
          <t xml:space="preserve"> </t>
        </is>
      </c>
      <c r="AL192" s="4" t="inlineStr">
        <is>
          <t xml:space="preserve"> </t>
        </is>
      </c>
      <c r="AM192" s="4" t="inlineStr">
        <is>
          <t xml:space="preserve"> </t>
        </is>
      </c>
      <c r="AN192" s="4" t="inlineStr">
        <is>
          <t xml:space="preserve"> </t>
        </is>
      </c>
      <c r="AO192" s="4" t="inlineStr">
        <is>
          <t xml:space="preserve"> </t>
        </is>
      </c>
      <c r="AP192" s="4" t="inlineStr">
        <is>
          <t xml:space="preserve"> </t>
        </is>
      </c>
      <c r="AQ192" s="4" t="inlineStr">
        <is>
          <t xml:space="preserve"> </t>
        </is>
      </c>
      <c r="AR192" s="4" t="inlineStr">
        <is>
          <t xml:space="preserve"> </t>
        </is>
      </c>
      <c r="AS192" s="4" t="inlineStr">
        <is>
          <t xml:space="preserve"> </t>
        </is>
      </c>
      <c r="AT192" s="4" t="inlineStr">
        <is>
          <t xml:space="preserve"> </t>
        </is>
      </c>
      <c r="AU192" s="4" t="inlineStr">
        <is>
          <t xml:space="preserve"> </t>
        </is>
      </c>
      <c r="AV192" s="4" t="inlineStr">
        <is>
          <t xml:space="preserve"> </t>
        </is>
      </c>
      <c r="AW192" s="4" t="inlineStr">
        <is>
          <t xml:space="preserve"> </t>
        </is>
      </c>
      <c r="AX192" s="4" t="inlineStr">
        <is>
          <t xml:space="preserve"> </t>
        </is>
      </c>
      <c r="AY192" s="4" t="inlineStr">
        <is>
          <t xml:space="preserve"> </t>
        </is>
      </c>
      <c r="AZ192" s="4" t="inlineStr">
        <is>
          <t xml:space="preserve"> </t>
        </is>
      </c>
      <c r="BA192" s="4" t="inlineStr">
        <is>
          <t xml:space="preserve"> </t>
        </is>
      </c>
      <c r="BB192" s="4" t="inlineStr">
        <is>
          <t xml:space="preserve"> </t>
        </is>
      </c>
      <c r="BC192" s="4" t="inlineStr">
        <is>
          <t xml:space="preserve"> </t>
        </is>
      </c>
      <c r="BD192" s="4" t="inlineStr">
        <is>
          <t xml:space="preserve"> </t>
        </is>
      </c>
      <c r="BE192" s="4" t="inlineStr">
        <is>
          <t xml:space="preserve"> </t>
        </is>
      </c>
      <c r="BF192" s="4" t="inlineStr">
        <is>
          <t xml:space="preserve"> </t>
        </is>
      </c>
      <c r="BG192" s="4" t="inlineStr">
        <is>
          <t xml:space="preserve"> </t>
        </is>
      </c>
      <c r="BH192" s="4" t="inlineStr">
        <is>
          <t xml:space="preserve"> </t>
        </is>
      </c>
      <c r="BI192" s="4" t="inlineStr">
        <is>
          <t xml:space="preserve"> </t>
        </is>
      </c>
      <c r="BJ192" s="4" t="inlineStr">
        <is>
          <t xml:space="preserve"> </t>
        </is>
      </c>
      <c r="BK192" s="4" t="inlineStr">
        <is>
          <t xml:space="preserve"> </t>
        </is>
      </c>
      <c r="BL192" s="4" t="inlineStr">
        <is>
          <t xml:space="preserve"> </t>
        </is>
      </c>
      <c r="BM192" s="4" t="inlineStr">
        <is>
          <t xml:space="preserve"> </t>
        </is>
      </c>
      <c r="BN192" s="4" t="inlineStr">
        <is>
          <t xml:space="preserve"> </t>
        </is>
      </c>
      <c r="BO192" s="4" t="inlineStr">
        <is>
          <t xml:space="preserve"> </t>
        </is>
      </c>
      <c r="BP192" s="4" t="inlineStr">
        <is>
          <t xml:space="preserve"> </t>
        </is>
      </c>
      <c r="BQ192" s="4" t="inlineStr">
        <is>
          <t xml:space="preserve"> </t>
        </is>
      </c>
      <c r="BR192" s="4" t="inlineStr">
        <is>
          <t xml:space="preserve"> </t>
        </is>
      </c>
      <c r="BS192" s="4" t="inlineStr">
        <is>
          <t xml:space="preserve"> </t>
        </is>
      </c>
      <c r="BT192" s="4" t="inlineStr">
        <is>
          <t xml:space="preserve"> </t>
        </is>
      </c>
      <c r="BU192" s="4" t="inlineStr">
        <is>
          <t xml:space="preserve"> </t>
        </is>
      </c>
      <c r="BV192" s="4" t="inlineStr">
        <is>
          <t xml:space="preserve"> </t>
        </is>
      </c>
      <c r="BW192" s="4" t="inlineStr">
        <is>
          <t xml:space="preserve"> </t>
        </is>
      </c>
      <c r="BX192" s="4" t="inlineStr">
        <is>
          <t xml:space="preserve"> </t>
        </is>
      </c>
      <c r="BY192" s="4" t="inlineStr">
        <is>
          <t xml:space="preserve"> </t>
        </is>
      </c>
      <c r="BZ192" s="4" t="inlineStr">
        <is>
          <t xml:space="preserve"> </t>
        </is>
      </c>
      <c r="CA192" s="4" t="inlineStr">
        <is>
          <t xml:space="preserve"> </t>
        </is>
      </c>
      <c r="CB192" s="4" t="inlineStr">
        <is>
          <t xml:space="preserve"> </t>
        </is>
      </c>
      <c r="CC192" s="4" t="inlineStr">
        <is>
          <t xml:space="preserve"> </t>
        </is>
      </c>
      <c r="CD192" s="4" t="inlineStr">
        <is>
          <t xml:space="preserve"> </t>
        </is>
      </c>
      <c r="CE192" s="4" t="inlineStr">
        <is>
          <t xml:space="preserve"> </t>
        </is>
      </c>
      <c r="CF192" s="4" t="inlineStr">
        <is>
          <t xml:space="preserve"> </t>
        </is>
      </c>
      <c r="CG192" s="4" t="inlineStr">
        <is>
          <t xml:space="preserve"> </t>
        </is>
      </c>
      <c r="CH192" s="4" t="inlineStr">
        <is>
          <t xml:space="preserve"> </t>
        </is>
      </c>
      <c r="CI192" s="4" t="inlineStr">
        <is>
          <t xml:space="preserve"> </t>
        </is>
      </c>
      <c r="CJ192" s="4" t="inlineStr">
        <is>
          <t xml:space="preserve"> </t>
        </is>
      </c>
      <c r="CK192" s="4" t="inlineStr">
        <is>
          <t xml:space="preserve"> </t>
        </is>
      </c>
      <c r="CL192" s="4" t="inlineStr">
        <is>
          <t xml:space="preserve"> </t>
        </is>
      </c>
      <c r="CM192" s="4" t="inlineStr">
        <is>
          <t xml:space="preserve"> </t>
        </is>
      </c>
      <c r="CN192" s="4" t="inlineStr">
        <is>
          <t xml:space="preserve"> </t>
        </is>
      </c>
      <c r="CO192" s="4" t="inlineStr">
        <is>
          <t xml:space="preserve"> </t>
        </is>
      </c>
      <c r="CP192" s="4" t="inlineStr">
        <is>
          <t xml:space="preserve"> </t>
        </is>
      </c>
      <c r="CQ192" s="4" t="inlineStr">
        <is>
          <t xml:space="preserve"> </t>
        </is>
      </c>
      <c r="CR192" s="4" t="inlineStr">
        <is>
          <t xml:space="preserve"> </t>
        </is>
      </c>
      <c r="CS192" s="4" t="inlineStr">
        <is>
          <t xml:space="preserve"> </t>
        </is>
      </c>
      <c r="CT192" s="4" t="inlineStr">
        <is>
          <t xml:space="preserve"> </t>
        </is>
      </c>
      <c r="CU192" s="4" t="inlineStr">
        <is>
          <t xml:space="preserve"> </t>
        </is>
      </c>
      <c r="CV192" s="4" t="inlineStr">
        <is>
          <t xml:space="preserve"> </t>
        </is>
      </c>
      <c r="CW192" s="4" t="inlineStr">
        <is>
          <t xml:space="preserve"> </t>
        </is>
      </c>
      <c r="CX192" s="4" t="inlineStr">
        <is>
          <t xml:space="preserve"> </t>
        </is>
      </c>
      <c r="CY192" s="4" t="inlineStr">
        <is>
          <t xml:space="preserve"> </t>
        </is>
      </c>
      <c r="CZ192" s="4" t="inlineStr">
        <is>
          <t xml:space="preserve"> </t>
        </is>
      </c>
      <c r="DA192" s="4" t="inlineStr">
        <is>
          <t xml:space="preserve"> </t>
        </is>
      </c>
      <c r="DB192" s="4" t="inlineStr">
        <is>
          <t xml:space="preserve"> </t>
        </is>
      </c>
      <c r="DC192" s="4" t="inlineStr">
        <is>
          <t xml:space="preserve"> </t>
        </is>
      </c>
      <c r="DD192" s="4" t="inlineStr">
        <is>
          <t xml:space="preserve"> </t>
        </is>
      </c>
      <c r="DE192" s="4" t="inlineStr">
        <is>
          <t xml:space="preserve"> </t>
        </is>
      </c>
      <c r="DF192" s="4" t="inlineStr">
        <is>
          <t xml:space="preserve"> </t>
        </is>
      </c>
      <c r="DG192" s="4" t="inlineStr">
        <is>
          <t xml:space="preserve"> </t>
        </is>
      </c>
      <c r="DH192" s="4" t="inlineStr">
        <is>
          <t xml:space="preserve"> </t>
        </is>
      </c>
      <c r="DI192" s="4" t="inlineStr">
        <is>
          <t xml:space="preserve"> </t>
        </is>
      </c>
      <c r="DJ192" s="4" t="inlineStr">
        <is>
          <t xml:space="preserve"> </t>
        </is>
      </c>
      <c r="DK192" s="4" t="inlineStr">
        <is>
          <t xml:space="preserve"> </t>
        </is>
      </c>
      <c r="DL192" s="4" t="inlineStr">
        <is>
          <t xml:space="preserve"> </t>
        </is>
      </c>
      <c r="DM192" s="4" t="inlineStr">
        <is>
          <t xml:space="preserve"> </t>
        </is>
      </c>
      <c r="DN192" s="4" t="inlineStr">
        <is>
          <t xml:space="preserve"> </t>
        </is>
      </c>
      <c r="DO192" s="4" t="inlineStr">
        <is>
          <t xml:space="preserve"> </t>
        </is>
      </c>
      <c r="DP192" s="4" t="inlineStr">
        <is>
          <t xml:space="preserve"> </t>
        </is>
      </c>
      <c r="DQ192" s="4" t="inlineStr">
        <is>
          <t xml:space="preserve"> </t>
        </is>
      </c>
      <c r="DR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  <c r="AV193" s="4" t="inlineStr">
        <is>
          <t xml:space="preserve"> </t>
        </is>
      </c>
      <c r="AW193" s="4" t="inlineStr">
        <is>
          <t xml:space="preserve"> </t>
        </is>
      </c>
      <c r="AX193" s="4" t="inlineStr">
        <is>
          <t xml:space="preserve"> </t>
        </is>
      </c>
      <c r="AY193" s="4" t="inlineStr">
        <is>
          <t xml:space="preserve"> </t>
        </is>
      </c>
      <c r="AZ193" s="4" t="inlineStr">
        <is>
          <t xml:space="preserve"> </t>
        </is>
      </c>
      <c r="BA193" s="4" t="inlineStr">
        <is>
          <t xml:space="preserve"> </t>
        </is>
      </c>
      <c r="BB193" s="4" t="inlineStr">
        <is>
          <t xml:space="preserve"> </t>
        </is>
      </c>
      <c r="BC193" s="4" t="inlineStr">
        <is>
          <t xml:space="preserve"> </t>
        </is>
      </c>
      <c r="BD193" s="4" t="inlineStr">
        <is>
          <t xml:space="preserve"> </t>
        </is>
      </c>
      <c r="BE193" s="4" t="inlineStr">
        <is>
          <t xml:space="preserve"> </t>
        </is>
      </c>
      <c r="BF193" s="4" t="inlineStr">
        <is>
          <t xml:space="preserve"> </t>
        </is>
      </c>
      <c r="BG193" s="4" t="inlineStr">
        <is>
          <t xml:space="preserve"> </t>
        </is>
      </c>
      <c r="BH193" s="4" t="inlineStr">
        <is>
          <t xml:space="preserve"> </t>
        </is>
      </c>
      <c r="BI193" s="4" t="inlineStr">
        <is>
          <t xml:space="preserve"> </t>
        </is>
      </c>
      <c r="BJ193" s="4" t="inlineStr">
        <is>
          <t xml:space="preserve"> </t>
        </is>
      </c>
      <c r="BK193" s="4" t="inlineStr">
        <is>
          <t xml:space="preserve"> </t>
        </is>
      </c>
      <c r="BL193" s="4" t="inlineStr">
        <is>
          <t xml:space="preserve"> </t>
        </is>
      </c>
      <c r="BM193" s="4" t="inlineStr">
        <is>
          <t xml:space="preserve"> </t>
        </is>
      </c>
      <c r="BN193" s="4" t="inlineStr">
        <is>
          <t xml:space="preserve"> </t>
        </is>
      </c>
      <c r="BO193" s="4" t="inlineStr">
        <is>
          <t xml:space="preserve"> </t>
        </is>
      </c>
      <c r="BP193" s="4" t="inlineStr">
        <is>
          <t xml:space="preserve"> </t>
        </is>
      </c>
      <c r="BQ193" s="4" t="inlineStr">
        <is>
          <t xml:space="preserve"> </t>
        </is>
      </c>
      <c r="BR193" s="4" t="inlineStr">
        <is>
          <t xml:space="preserve"> </t>
        </is>
      </c>
      <c r="BS193" s="4" t="inlineStr">
        <is>
          <t xml:space="preserve"> </t>
        </is>
      </c>
      <c r="BT193" s="4" t="inlineStr">
        <is>
          <t xml:space="preserve"> </t>
        </is>
      </c>
      <c r="BU193" s="4" t="inlineStr">
        <is>
          <t xml:space="preserve"> </t>
        </is>
      </c>
      <c r="BV193" s="4" t="inlineStr">
        <is>
          <t xml:space="preserve"> </t>
        </is>
      </c>
      <c r="BW193" s="4" t="inlineStr">
        <is>
          <t xml:space="preserve"> </t>
        </is>
      </c>
      <c r="BX193" s="4" t="inlineStr">
        <is>
          <t xml:space="preserve"> </t>
        </is>
      </c>
      <c r="BY193" s="4" t="inlineStr">
        <is>
          <t xml:space="preserve"> </t>
        </is>
      </c>
      <c r="BZ193" s="4" t="inlineStr">
        <is>
          <t xml:space="preserve"> </t>
        </is>
      </c>
      <c r="CA193" s="4" t="inlineStr">
        <is>
          <t xml:space="preserve"> </t>
        </is>
      </c>
      <c r="CB193" s="4" t="inlineStr">
        <is>
          <t xml:space="preserve"> </t>
        </is>
      </c>
      <c r="CC193" s="4" t="inlineStr">
        <is>
          <t xml:space="preserve"> </t>
        </is>
      </c>
      <c r="CD193" s="4" t="inlineStr">
        <is>
          <t xml:space="preserve"> </t>
        </is>
      </c>
      <c r="CE193" s="4" t="inlineStr">
        <is>
          <t xml:space="preserve"> </t>
        </is>
      </c>
      <c r="CF193" s="4" t="inlineStr">
        <is>
          <t xml:space="preserve"> </t>
        </is>
      </c>
      <c r="CG193" s="4" t="inlineStr">
        <is>
          <t xml:space="preserve"> </t>
        </is>
      </c>
      <c r="CH193" s="4" t="inlineStr">
        <is>
          <t xml:space="preserve"> </t>
        </is>
      </c>
      <c r="CI193" s="4" t="inlineStr">
        <is>
          <t xml:space="preserve"> </t>
        </is>
      </c>
      <c r="CJ193" s="4" t="inlineStr">
        <is>
          <t xml:space="preserve"> </t>
        </is>
      </c>
      <c r="CK193" s="4" t="inlineStr">
        <is>
          <t xml:space="preserve"> </t>
        </is>
      </c>
      <c r="CL193" s="4" t="inlineStr">
        <is>
          <t xml:space="preserve"> </t>
        </is>
      </c>
      <c r="CM193" s="4" t="inlineStr">
        <is>
          <t xml:space="preserve"> </t>
        </is>
      </c>
      <c r="CN193" s="4" t="inlineStr">
        <is>
          <t xml:space="preserve"> </t>
        </is>
      </c>
      <c r="CO193" s="4" t="inlineStr">
        <is>
          <t xml:space="preserve"> </t>
        </is>
      </c>
      <c r="CP193" s="4" t="inlineStr">
        <is>
          <t xml:space="preserve"> </t>
        </is>
      </c>
      <c r="CQ193" s="4" t="inlineStr">
        <is>
          <t xml:space="preserve"> </t>
        </is>
      </c>
      <c r="CR193" s="4" t="inlineStr">
        <is>
          <t xml:space="preserve"> </t>
        </is>
      </c>
      <c r="CS193" s="4" t="inlineStr">
        <is>
          <t xml:space="preserve"> </t>
        </is>
      </c>
      <c r="CT193" s="4" t="inlineStr">
        <is>
          <t xml:space="preserve"> </t>
        </is>
      </c>
      <c r="CU193" s="4" t="inlineStr">
        <is>
          <t xml:space="preserve"> </t>
        </is>
      </c>
      <c r="CV193" s="4" t="inlineStr">
        <is>
          <t xml:space="preserve"> </t>
        </is>
      </c>
      <c r="CW193" s="4" t="inlineStr">
        <is>
          <t xml:space="preserve"> </t>
        </is>
      </c>
      <c r="CX193" s="4" t="inlineStr">
        <is>
          <t xml:space="preserve"> </t>
        </is>
      </c>
      <c r="CY193" s="4" t="inlineStr">
        <is>
          <t xml:space="preserve"> </t>
        </is>
      </c>
      <c r="CZ193" s="4" t="inlineStr">
        <is>
          <t xml:space="preserve"> </t>
        </is>
      </c>
      <c r="DA193" s="4" t="inlineStr">
        <is>
          <t xml:space="preserve"> </t>
        </is>
      </c>
      <c r="DB193" s="4" t="inlineStr">
        <is>
          <t xml:space="preserve"> </t>
        </is>
      </c>
      <c r="DC193" s="4" t="inlineStr">
        <is>
          <t xml:space="preserve"> </t>
        </is>
      </c>
      <c r="DD193" s="4" t="inlineStr">
        <is>
          <t xml:space="preserve"> </t>
        </is>
      </c>
      <c r="DE193" s="4" t="inlineStr">
        <is>
          <t xml:space="preserve"> </t>
        </is>
      </c>
      <c r="DF193" s="4" t="inlineStr">
        <is>
          <t xml:space="preserve"> </t>
        </is>
      </c>
      <c r="DG193" s="4" t="inlineStr">
        <is>
          <t xml:space="preserve"> </t>
        </is>
      </c>
      <c r="DH193" s="4" t="inlineStr">
        <is>
          <t xml:space="preserve"> </t>
        </is>
      </c>
      <c r="DI193" s="4" t="inlineStr">
        <is>
          <t xml:space="preserve"> </t>
        </is>
      </c>
      <c r="DJ193" s="4" t="inlineStr">
        <is>
          <t xml:space="preserve"> </t>
        </is>
      </c>
      <c r="DK193" s="4" t="inlineStr">
        <is>
          <t xml:space="preserve"> </t>
        </is>
      </c>
      <c r="DL193" s="4" t="inlineStr">
        <is>
          <t xml:space="preserve"> </t>
        </is>
      </c>
      <c r="DM193" s="4" t="inlineStr">
        <is>
          <t xml:space="preserve"> </t>
        </is>
      </c>
      <c r="DN193" s="4" t="inlineStr">
        <is>
          <t xml:space="preserve"> </t>
        </is>
      </c>
      <c r="DO193" s="4" t="inlineStr">
        <is>
          <t xml:space="preserve"> </t>
        </is>
      </c>
      <c r="DP193" s="4" t="inlineStr">
        <is>
          <t xml:space="preserve"> </t>
        </is>
      </c>
      <c r="DQ193" s="4" t="inlineStr">
        <is>
          <t xml:space="preserve"> </t>
        </is>
      </c>
      <c r="DR193" s="4" t="inlineStr">
        <is>
          <t xml:space="preserve"> </t>
        </is>
      </c>
    </row>
    <row r="194">
      <c r="A194" s="4" t="inlineStr">
        <is>
          <t>Account Value</t>
        </is>
      </c>
      <c r="B194" s="5" t="n">
        <v>22042</v>
      </c>
      <c r="C194" s="7" t="n">
        <v>22028</v>
      </c>
      <c r="D194" s="7" t="n">
        <v>22449</v>
      </c>
      <c r="E194" s="7" t="n">
        <v>20010</v>
      </c>
      <c r="F194" s="7" t="n">
        <v>20353</v>
      </c>
      <c r="G194" s="7" t="n">
        <v>19444</v>
      </c>
      <c r="H194" s="7" t="n">
        <v>20767</v>
      </c>
      <c r="I194" s="7" t="n">
        <v>19895</v>
      </c>
      <c r="J194" s="7" t="n">
        <v>19265</v>
      </c>
      <c r="K194" s="7" t="n">
        <v>20182</v>
      </c>
      <c r="L194" s="7" t="n">
        <v>17948</v>
      </c>
      <c r="M194" s="7" t="n">
        <v>16466</v>
      </c>
      <c r="N194" s="7" t="n">
        <v>17510</v>
      </c>
      <c r="O194" s="7" t="n">
        <v>18472</v>
      </c>
      <c r="P194" s="7" t="n">
        <v>19406</v>
      </c>
      <c r="Q194" s="7" t="n">
        <v>18044</v>
      </c>
      <c r="R194" s="7" t="n">
        <v>16716</v>
      </c>
      <c r="S194" s="7" t="n">
        <v>17052</v>
      </c>
      <c r="T194" s="7" t="n">
        <v>17488</v>
      </c>
      <c r="U194" s="7" t="n">
        <v>18839</v>
      </c>
      <c r="V194" s="7" t="n">
        <v>19283</v>
      </c>
      <c r="W194" s="7" t="n">
        <v>17604</v>
      </c>
      <c r="X194" s="7" t="n">
        <v>18840</v>
      </c>
      <c r="Y194" s="7" t="n">
        <v>18281</v>
      </c>
      <c r="Z194" s="7" t="n">
        <v>16237</v>
      </c>
      <c r="AA194" s="7" t="n">
        <v>18079</v>
      </c>
      <c r="AB194" s="7" t="n">
        <v>18670</v>
      </c>
      <c r="AC194" s="7" t="n">
        <v>17022</v>
      </c>
      <c r="AD194" s="7" t="n">
        <v>18888</v>
      </c>
      <c r="AE194" s="7" t="n">
        <v>18532</v>
      </c>
      <c r="AF194" s="7" t="n">
        <v>20091</v>
      </c>
      <c r="AG194" s="7" t="n">
        <v>19705</v>
      </c>
      <c r="AH194" s="7" t="n">
        <v>19385</v>
      </c>
      <c r="AI194" s="7" t="n">
        <v>20585</v>
      </c>
      <c r="AJ194" s="7" t="n">
        <v>19778</v>
      </c>
      <c r="AK194" s="7" t="n">
        <v>20478</v>
      </c>
      <c r="AL194" s="7" t="n">
        <v>19726</v>
      </c>
      <c r="AM194" s="7" t="n">
        <v>20129</v>
      </c>
      <c r="AN194" s="7" t="n">
        <v>19604</v>
      </c>
      <c r="AO194" s="7" t="n">
        <v>20332</v>
      </c>
      <c r="AP194" s="7" t="n">
        <v>20456</v>
      </c>
      <c r="AQ194" s="7" t="n">
        <v>19838</v>
      </c>
      <c r="AR194" s="7" t="n">
        <v>19445</v>
      </c>
      <c r="AS194" s="7" t="n">
        <v>18479</v>
      </c>
      <c r="AT194" s="7" t="n">
        <v>16892</v>
      </c>
      <c r="AU194" s="7" t="n">
        <v>16048</v>
      </c>
      <c r="AV194" s="7" t="n">
        <v>14870</v>
      </c>
      <c r="AW194" s="7" t="n">
        <v>12464</v>
      </c>
      <c r="AX194" s="7" t="n">
        <v>12033</v>
      </c>
      <c r="AY194" s="7" t="n">
        <v>12621</v>
      </c>
      <c r="AZ194" s="7" t="n">
        <v>11976</v>
      </c>
      <c r="BA194" s="7" t="n">
        <v>11734</v>
      </c>
      <c r="BB194" s="7" t="n">
        <v>11403</v>
      </c>
      <c r="BC194" s="7" t="n">
        <v>11085</v>
      </c>
      <c r="BD194" s="7" t="n">
        <v>9868</v>
      </c>
      <c r="BE194" s="7" t="n">
        <v>13100</v>
      </c>
      <c r="BF194" s="7" t="n">
        <v>14510</v>
      </c>
      <c r="BG194" s="7" t="n">
        <v>15337</v>
      </c>
      <c r="BH194" s="7" t="n">
        <v>14818</v>
      </c>
      <c r="BI194" s="7" t="n">
        <v>14479</v>
      </c>
      <c r="BJ194" s="7" t="n">
        <v>14137</v>
      </c>
      <c r="BK194" s="7" t="n">
        <v>13447</v>
      </c>
      <c r="BL194" s="7" t="n">
        <v>14241</v>
      </c>
      <c r="BM194" s="7" t="n">
        <v>14219</v>
      </c>
      <c r="BN194" s="7" t="n">
        <v>13367</v>
      </c>
      <c r="BO194" s="7" t="n">
        <v>14556</v>
      </c>
      <c r="BP194" s="7" t="n">
        <v>14026</v>
      </c>
      <c r="BQ194" s="7" t="n">
        <v>14442</v>
      </c>
      <c r="BR194" s="7" t="n">
        <v>13902</v>
      </c>
      <c r="BS194" s="7" t="n">
        <v>12531</v>
      </c>
      <c r="BT194" s="7" t="n">
        <v>14254</v>
      </c>
      <c r="BU194" s="7" t="n">
        <v>14028</v>
      </c>
      <c r="BV194" s="7" t="n">
        <v>15407</v>
      </c>
      <c r="BW194" s="7" t="n">
        <v>15799</v>
      </c>
      <c r="BX194" s="7" t="n">
        <v>15432</v>
      </c>
      <c r="BY194" s="7" t="n">
        <v>15164</v>
      </c>
      <c r="BZ194" s="7" t="n">
        <v>15073</v>
      </c>
      <c r="CA194" s="7" t="n">
        <v>14244</v>
      </c>
      <c r="CB194" s="7" t="n">
        <v>14001</v>
      </c>
      <c r="CC194" s="7" t="n">
        <v>13830</v>
      </c>
      <c r="CD194" s="7" t="n">
        <v>14558</v>
      </c>
      <c r="CE194" s="7" t="n">
        <v>14381</v>
      </c>
      <c r="CF194" s="7" t="n">
        <v>14520</v>
      </c>
      <c r="CG194" s="7" t="n">
        <v>14111</v>
      </c>
      <c r="CH194" s="7" t="n">
        <v>14093</v>
      </c>
      <c r="CI194" s="7" t="n">
        <v>13161</v>
      </c>
      <c r="CJ194" s="7" t="n">
        <v>13493</v>
      </c>
      <c r="CK194" s="7" t="n">
        <v>13408</v>
      </c>
      <c r="CL194" s="7" t="n">
        <v>12955</v>
      </c>
      <c r="CM194" s="7" t="n">
        <v>13371</v>
      </c>
      <c r="CN194" s="7" t="n">
        <v>13318</v>
      </c>
      <c r="CO194" s="7" t="n">
        <v>13432</v>
      </c>
      <c r="CP194" s="7" t="n">
        <v>13241</v>
      </c>
      <c r="CQ194" s="7" t="n">
        <v>13336</v>
      </c>
      <c r="CR194" s="7" t="n">
        <v>12807</v>
      </c>
      <c r="CS194" s="7" t="n">
        <v>11306</v>
      </c>
      <c r="CT194" s="7" t="n">
        <v>11691</v>
      </c>
      <c r="CU194" s="7" t="n">
        <v>11599</v>
      </c>
      <c r="CV194" s="7" t="n">
        <v>11318</v>
      </c>
      <c r="CW194" s="7" t="n">
        <v>10738</v>
      </c>
      <c r="CX194" s="7" t="n">
        <v>10706</v>
      </c>
      <c r="CY194" s="7" t="n">
        <v>10513</v>
      </c>
      <c r="CZ194" s="7" t="n">
        <v>10295</v>
      </c>
      <c r="DA194" s="7" t="n">
        <v>9507</v>
      </c>
      <c r="DB194" s="7" t="n">
        <v>9443</v>
      </c>
      <c r="DC194" s="7" t="n">
        <v>10123</v>
      </c>
      <c r="DD194" s="7" t="n">
        <v>10686</v>
      </c>
      <c r="DE194" s="7" t="n">
        <v>10391</v>
      </c>
      <c r="DF194" s="7" t="n">
        <v>9840</v>
      </c>
      <c r="DG194" s="7" t="n">
        <v>10193</v>
      </c>
      <c r="DH194" s="7" t="n">
        <v>10719</v>
      </c>
      <c r="DI194" s="7" t="n">
        <v>11023</v>
      </c>
      <c r="DJ194" s="7" t="n">
        <v>11009</v>
      </c>
      <c r="DK194" s="7" t="n">
        <v>10918</v>
      </c>
      <c r="DL194" s="7" t="n">
        <v>11156</v>
      </c>
      <c r="DM194" s="7" t="n">
        <v>10971</v>
      </c>
      <c r="DN194" s="7" t="n">
        <v>10484</v>
      </c>
      <c r="DO194" s="7" t="n">
        <v>10940</v>
      </c>
      <c r="DP194" s="7" t="n">
        <v>10649</v>
      </c>
      <c r="DQ194" s="7" t="n">
        <v>10699</v>
      </c>
      <c r="DR194" s="7" t="n">
        <v>10000</v>
      </c>
    </row>
    <row r="195">
      <c r="A195" s="4" t="inlineStr">
        <is>
          <t>NATIXIS INDEX: Russell 2000® Value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  <c r="AV195" s="4" t="inlineStr">
        <is>
          <t xml:space="preserve"> </t>
        </is>
      </c>
      <c r="AW195" s="4" t="inlineStr">
        <is>
          <t xml:space="preserve"> </t>
        </is>
      </c>
      <c r="AX195" s="4" t="inlineStr">
        <is>
          <t xml:space="preserve"> </t>
        </is>
      </c>
      <c r="AY195" s="4" t="inlineStr">
        <is>
          <t xml:space="preserve"> </t>
        </is>
      </c>
      <c r="AZ195" s="4" t="inlineStr">
        <is>
          <t xml:space="preserve"> </t>
        </is>
      </c>
      <c r="BA195" s="4" t="inlineStr">
        <is>
          <t xml:space="preserve"> </t>
        </is>
      </c>
      <c r="BB195" s="4" t="inlineStr">
        <is>
          <t xml:space="preserve"> </t>
        </is>
      </c>
      <c r="BC195" s="4" t="inlineStr">
        <is>
          <t xml:space="preserve"> </t>
        </is>
      </c>
      <c r="BD195" s="4" t="inlineStr">
        <is>
          <t xml:space="preserve"> </t>
        </is>
      </c>
      <c r="BE195" s="4" t="inlineStr">
        <is>
          <t xml:space="preserve"> </t>
        </is>
      </c>
      <c r="BF195" s="4" t="inlineStr">
        <is>
          <t xml:space="preserve"> </t>
        </is>
      </c>
      <c r="BG195" s="4" t="inlineStr">
        <is>
          <t xml:space="preserve"> </t>
        </is>
      </c>
      <c r="BH195" s="4" t="inlineStr">
        <is>
          <t xml:space="preserve"> </t>
        </is>
      </c>
      <c r="BI195" s="4" t="inlineStr">
        <is>
          <t xml:space="preserve"> </t>
        </is>
      </c>
      <c r="BJ195" s="4" t="inlineStr">
        <is>
          <t xml:space="preserve"> </t>
        </is>
      </c>
      <c r="BK195" s="4" t="inlineStr">
        <is>
          <t xml:space="preserve"> </t>
        </is>
      </c>
      <c r="BL195" s="4" t="inlineStr">
        <is>
          <t xml:space="preserve"> </t>
        </is>
      </c>
      <c r="BM195" s="4" t="inlineStr">
        <is>
          <t xml:space="preserve"> </t>
        </is>
      </c>
      <c r="BN195" s="4" t="inlineStr">
        <is>
          <t xml:space="preserve"> </t>
        </is>
      </c>
      <c r="BO195" s="4" t="inlineStr">
        <is>
          <t xml:space="preserve"> </t>
        </is>
      </c>
      <c r="BP195" s="4" t="inlineStr">
        <is>
          <t xml:space="preserve"> </t>
        </is>
      </c>
      <c r="BQ195" s="4" t="inlineStr">
        <is>
          <t xml:space="preserve"> </t>
        </is>
      </c>
      <c r="BR195" s="4" t="inlineStr">
        <is>
          <t xml:space="preserve"> </t>
        </is>
      </c>
      <c r="BS195" s="4" t="inlineStr">
        <is>
          <t xml:space="preserve"> </t>
        </is>
      </c>
      <c r="BT195" s="4" t="inlineStr">
        <is>
          <t xml:space="preserve"> </t>
        </is>
      </c>
      <c r="BU195" s="4" t="inlineStr">
        <is>
          <t xml:space="preserve"> </t>
        </is>
      </c>
      <c r="BV195" s="4" t="inlineStr">
        <is>
          <t xml:space="preserve"> </t>
        </is>
      </c>
      <c r="BW195" s="4" t="inlineStr">
        <is>
          <t xml:space="preserve"> </t>
        </is>
      </c>
      <c r="BX195" s="4" t="inlineStr">
        <is>
          <t xml:space="preserve"> </t>
        </is>
      </c>
      <c r="BY195" s="4" t="inlineStr">
        <is>
          <t xml:space="preserve"> </t>
        </is>
      </c>
      <c r="BZ195" s="4" t="inlineStr">
        <is>
          <t xml:space="preserve"> </t>
        </is>
      </c>
      <c r="CA195" s="4" t="inlineStr">
        <is>
          <t xml:space="preserve"> </t>
        </is>
      </c>
      <c r="CB195" s="4" t="inlineStr">
        <is>
          <t xml:space="preserve"> </t>
        </is>
      </c>
      <c r="CC195" s="4" t="inlineStr">
        <is>
          <t xml:space="preserve"> </t>
        </is>
      </c>
      <c r="CD195" s="4" t="inlineStr">
        <is>
          <t xml:space="preserve"> </t>
        </is>
      </c>
      <c r="CE195" s="4" t="inlineStr">
        <is>
          <t xml:space="preserve"> </t>
        </is>
      </c>
      <c r="CF195" s="4" t="inlineStr">
        <is>
          <t xml:space="preserve"> </t>
        </is>
      </c>
      <c r="CG195" s="4" t="inlineStr">
        <is>
          <t xml:space="preserve"> </t>
        </is>
      </c>
      <c r="CH195" s="4" t="inlineStr">
        <is>
          <t xml:space="preserve"> </t>
        </is>
      </c>
      <c r="CI195" s="4" t="inlineStr">
        <is>
          <t xml:space="preserve"> </t>
        </is>
      </c>
      <c r="CJ195" s="4" t="inlineStr">
        <is>
          <t xml:space="preserve"> </t>
        </is>
      </c>
      <c r="CK195" s="4" t="inlineStr">
        <is>
          <t xml:space="preserve"> </t>
        </is>
      </c>
      <c r="CL195" s="4" t="inlineStr">
        <is>
          <t xml:space="preserve"> </t>
        </is>
      </c>
      <c r="CM195" s="4" t="inlineStr">
        <is>
          <t xml:space="preserve"> </t>
        </is>
      </c>
      <c r="CN195" s="4" t="inlineStr">
        <is>
          <t xml:space="preserve"> </t>
        </is>
      </c>
      <c r="CO195" s="4" t="inlineStr">
        <is>
          <t xml:space="preserve"> </t>
        </is>
      </c>
      <c r="CP195" s="4" t="inlineStr">
        <is>
          <t xml:space="preserve"> </t>
        </is>
      </c>
      <c r="CQ195" s="4" t="inlineStr">
        <is>
          <t xml:space="preserve"> </t>
        </is>
      </c>
      <c r="CR195" s="4" t="inlineStr">
        <is>
          <t xml:space="preserve"> </t>
        </is>
      </c>
      <c r="CS195" s="4" t="inlineStr">
        <is>
          <t xml:space="preserve"> </t>
        </is>
      </c>
      <c r="CT195" s="4" t="inlineStr">
        <is>
          <t xml:space="preserve"> </t>
        </is>
      </c>
      <c r="CU195" s="4" t="inlineStr">
        <is>
          <t xml:space="preserve"> </t>
        </is>
      </c>
      <c r="CV195" s="4" t="inlineStr">
        <is>
          <t xml:space="preserve"> </t>
        </is>
      </c>
      <c r="CW195" s="4" t="inlineStr">
        <is>
          <t xml:space="preserve"> </t>
        </is>
      </c>
      <c r="CX195" s="4" t="inlineStr">
        <is>
          <t xml:space="preserve"> </t>
        </is>
      </c>
      <c r="CY195" s="4" t="inlineStr">
        <is>
          <t xml:space="preserve"> </t>
        </is>
      </c>
      <c r="CZ195" s="4" t="inlineStr">
        <is>
          <t xml:space="preserve"> </t>
        </is>
      </c>
      <c r="DA195" s="4" t="inlineStr">
        <is>
          <t xml:space="preserve"> </t>
        </is>
      </c>
      <c r="DB195" s="4" t="inlineStr">
        <is>
          <t xml:space="preserve"> </t>
        </is>
      </c>
      <c r="DC195" s="4" t="inlineStr">
        <is>
          <t xml:space="preserve"> </t>
        </is>
      </c>
      <c r="DD195" s="4" t="inlineStr">
        <is>
          <t xml:space="preserve"> </t>
        </is>
      </c>
      <c r="DE195" s="4" t="inlineStr">
        <is>
          <t xml:space="preserve"> </t>
        </is>
      </c>
      <c r="DF195" s="4" t="inlineStr">
        <is>
          <t xml:space="preserve"> </t>
        </is>
      </c>
      <c r="DG195" s="4" t="inlineStr">
        <is>
          <t xml:space="preserve"> </t>
        </is>
      </c>
      <c r="DH195" s="4" t="inlineStr">
        <is>
          <t xml:space="preserve"> </t>
        </is>
      </c>
      <c r="DI195" s="4" t="inlineStr">
        <is>
          <t xml:space="preserve"> </t>
        </is>
      </c>
      <c r="DJ195" s="4" t="inlineStr">
        <is>
          <t xml:space="preserve"> </t>
        </is>
      </c>
      <c r="DK195" s="4" t="inlineStr">
        <is>
          <t xml:space="preserve"> </t>
        </is>
      </c>
      <c r="DL195" s="4" t="inlineStr">
        <is>
          <t xml:space="preserve"> </t>
        </is>
      </c>
      <c r="DM195" s="4" t="inlineStr">
        <is>
          <t xml:space="preserve"> </t>
        </is>
      </c>
      <c r="DN195" s="4" t="inlineStr">
        <is>
          <t xml:space="preserve"> </t>
        </is>
      </c>
      <c r="DO195" s="4" t="inlineStr">
        <is>
          <t xml:space="preserve"> </t>
        </is>
      </c>
      <c r="DP195" s="4" t="inlineStr">
        <is>
          <t xml:space="preserve"> </t>
        </is>
      </c>
      <c r="DQ195" s="4" t="inlineStr">
        <is>
          <t xml:space="preserve"> </t>
        </is>
      </c>
      <c r="DR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  <c r="AA196" s="4" t="inlineStr">
        <is>
          <t xml:space="preserve"> </t>
        </is>
      </c>
      <c r="AB196" s="4" t="inlineStr">
        <is>
          <t xml:space="preserve"> </t>
        </is>
      </c>
      <c r="AC196" s="4" t="inlineStr">
        <is>
          <t xml:space="preserve"> </t>
        </is>
      </c>
      <c r="AD196" s="4" t="inlineStr">
        <is>
          <t xml:space="preserve"> </t>
        </is>
      </c>
      <c r="AE196" s="4" t="inlineStr">
        <is>
          <t xml:space="preserve"> </t>
        </is>
      </c>
      <c r="AF196" s="4" t="inlineStr">
        <is>
          <t xml:space="preserve"> </t>
        </is>
      </c>
      <c r="AG196" s="4" t="inlineStr">
        <is>
          <t xml:space="preserve"> </t>
        </is>
      </c>
      <c r="AH196" s="4" t="inlineStr">
        <is>
          <t xml:space="preserve"> </t>
        </is>
      </c>
      <c r="AI196" s="4" t="inlineStr">
        <is>
          <t xml:space="preserve"> </t>
        </is>
      </c>
      <c r="AJ196" s="4" t="inlineStr">
        <is>
          <t xml:space="preserve"> </t>
        </is>
      </c>
      <c r="AK196" s="4" t="inlineStr">
        <is>
          <t xml:space="preserve"> </t>
        </is>
      </c>
      <c r="AL196" s="4" t="inlineStr">
        <is>
          <t xml:space="preserve"> </t>
        </is>
      </c>
      <c r="AM196" s="4" t="inlineStr">
        <is>
          <t xml:space="preserve"> </t>
        </is>
      </c>
      <c r="AN196" s="4" t="inlineStr">
        <is>
          <t xml:space="preserve"> </t>
        </is>
      </c>
      <c r="AO196" s="4" t="inlineStr">
        <is>
          <t xml:space="preserve"> </t>
        </is>
      </c>
      <c r="AP196" s="4" t="inlineStr">
        <is>
          <t xml:space="preserve"> </t>
        </is>
      </c>
      <c r="AQ196" s="4" t="inlineStr">
        <is>
          <t xml:space="preserve"> </t>
        </is>
      </c>
      <c r="AR196" s="4" t="inlineStr">
        <is>
          <t xml:space="preserve"> </t>
        </is>
      </c>
      <c r="AS196" s="4" t="inlineStr">
        <is>
          <t xml:space="preserve"> </t>
        </is>
      </c>
      <c r="AT196" s="4" t="inlineStr">
        <is>
          <t xml:space="preserve"> </t>
        </is>
      </c>
      <c r="AU196" s="4" t="inlineStr">
        <is>
          <t xml:space="preserve"> </t>
        </is>
      </c>
      <c r="AV196" s="4" t="inlineStr">
        <is>
          <t xml:space="preserve"> </t>
        </is>
      </c>
      <c r="AW196" s="4" t="inlineStr">
        <is>
          <t xml:space="preserve"> </t>
        </is>
      </c>
      <c r="AX196" s="4" t="inlineStr">
        <is>
          <t xml:space="preserve"> </t>
        </is>
      </c>
      <c r="AY196" s="4" t="inlineStr">
        <is>
          <t xml:space="preserve"> </t>
        </is>
      </c>
      <c r="AZ196" s="4" t="inlineStr">
        <is>
          <t xml:space="preserve"> </t>
        </is>
      </c>
      <c r="BA196" s="4" t="inlineStr">
        <is>
          <t xml:space="preserve"> </t>
        </is>
      </c>
      <c r="BB196" s="4" t="inlineStr">
        <is>
          <t xml:space="preserve"> </t>
        </is>
      </c>
      <c r="BC196" s="4" t="inlineStr">
        <is>
          <t xml:space="preserve"> </t>
        </is>
      </c>
      <c r="BD196" s="4" t="inlineStr">
        <is>
          <t xml:space="preserve"> </t>
        </is>
      </c>
      <c r="BE196" s="4" t="inlineStr">
        <is>
          <t xml:space="preserve"> </t>
        </is>
      </c>
      <c r="BF196" s="4" t="inlineStr">
        <is>
          <t xml:space="preserve"> </t>
        </is>
      </c>
      <c r="BG196" s="4" t="inlineStr">
        <is>
          <t xml:space="preserve"> </t>
        </is>
      </c>
      <c r="BH196" s="4" t="inlineStr">
        <is>
          <t xml:space="preserve"> </t>
        </is>
      </c>
      <c r="BI196" s="4" t="inlineStr">
        <is>
          <t xml:space="preserve"> </t>
        </is>
      </c>
      <c r="BJ196" s="4" t="inlineStr">
        <is>
          <t xml:space="preserve"> </t>
        </is>
      </c>
      <c r="BK196" s="4" t="inlineStr">
        <is>
          <t xml:space="preserve"> </t>
        </is>
      </c>
      <c r="BL196" s="4" t="inlineStr">
        <is>
          <t xml:space="preserve"> </t>
        </is>
      </c>
      <c r="BM196" s="4" t="inlineStr">
        <is>
          <t xml:space="preserve"> </t>
        </is>
      </c>
      <c r="BN196" s="4" t="inlineStr">
        <is>
          <t xml:space="preserve"> </t>
        </is>
      </c>
      <c r="BO196" s="4" t="inlineStr">
        <is>
          <t xml:space="preserve"> </t>
        </is>
      </c>
      <c r="BP196" s="4" t="inlineStr">
        <is>
          <t xml:space="preserve"> </t>
        </is>
      </c>
      <c r="BQ196" s="4" t="inlineStr">
        <is>
          <t xml:space="preserve"> </t>
        </is>
      </c>
      <c r="BR196" s="4" t="inlineStr">
        <is>
          <t xml:space="preserve"> </t>
        </is>
      </c>
      <c r="BS196" s="4" t="inlineStr">
        <is>
          <t xml:space="preserve"> </t>
        </is>
      </c>
      <c r="BT196" s="4" t="inlineStr">
        <is>
          <t xml:space="preserve"> </t>
        </is>
      </c>
      <c r="BU196" s="4" t="inlineStr">
        <is>
          <t xml:space="preserve"> </t>
        </is>
      </c>
      <c r="BV196" s="4" t="inlineStr">
        <is>
          <t xml:space="preserve"> </t>
        </is>
      </c>
      <c r="BW196" s="4" t="inlineStr">
        <is>
          <t xml:space="preserve"> </t>
        </is>
      </c>
      <c r="BX196" s="4" t="inlineStr">
        <is>
          <t xml:space="preserve"> </t>
        </is>
      </c>
      <c r="BY196" s="4" t="inlineStr">
        <is>
          <t xml:space="preserve"> </t>
        </is>
      </c>
      <c r="BZ196" s="4" t="inlineStr">
        <is>
          <t xml:space="preserve"> </t>
        </is>
      </c>
      <c r="CA196" s="4" t="inlineStr">
        <is>
          <t xml:space="preserve"> </t>
        </is>
      </c>
      <c r="CB196" s="4" t="inlineStr">
        <is>
          <t xml:space="preserve"> </t>
        </is>
      </c>
      <c r="CC196" s="4" t="inlineStr">
        <is>
          <t xml:space="preserve"> </t>
        </is>
      </c>
      <c r="CD196" s="4" t="inlineStr">
        <is>
          <t xml:space="preserve"> </t>
        </is>
      </c>
      <c r="CE196" s="4" t="inlineStr">
        <is>
          <t xml:space="preserve"> </t>
        </is>
      </c>
      <c r="CF196" s="4" t="inlineStr">
        <is>
          <t xml:space="preserve"> </t>
        </is>
      </c>
      <c r="CG196" s="4" t="inlineStr">
        <is>
          <t xml:space="preserve"> </t>
        </is>
      </c>
      <c r="CH196" s="4" t="inlineStr">
        <is>
          <t xml:space="preserve"> </t>
        </is>
      </c>
      <c r="CI196" s="4" t="inlineStr">
        <is>
          <t xml:space="preserve"> </t>
        </is>
      </c>
      <c r="CJ196" s="4" t="inlineStr">
        <is>
          <t xml:space="preserve"> </t>
        </is>
      </c>
      <c r="CK196" s="4" t="inlineStr">
        <is>
          <t xml:space="preserve"> </t>
        </is>
      </c>
      <c r="CL196" s="4" t="inlineStr">
        <is>
          <t xml:space="preserve"> </t>
        </is>
      </c>
      <c r="CM196" s="4" t="inlineStr">
        <is>
          <t xml:space="preserve"> </t>
        </is>
      </c>
      <c r="CN196" s="4" t="inlineStr">
        <is>
          <t xml:space="preserve"> </t>
        </is>
      </c>
      <c r="CO196" s="4" t="inlineStr">
        <is>
          <t xml:space="preserve"> </t>
        </is>
      </c>
      <c r="CP196" s="4" t="inlineStr">
        <is>
          <t xml:space="preserve"> </t>
        </is>
      </c>
      <c r="CQ196" s="4" t="inlineStr">
        <is>
          <t xml:space="preserve"> </t>
        </is>
      </c>
      <c r="CR196" s="4" t="inlineStr">
        <is>
          <t xml:space="preserve"> </t>
        </is>
      </c>
      <c r="CS196" s="4" t="inlineStr">
        <is>
          <t xml:space="preserve"> </t>
        </is>
      </c>
      <c r="CT196" s="4" t="inlineStr">
        <is>
          <t xml:space="preserve"> </t>
        </is>
      </c>
      <c r="CU196" s="4" t="inlineStr">
        <is>
          <t xml:space="preserve"> </t>
        </is>
      </c>
      <c r="CV196" s="4" t="inlineStr">
        <is>
          <t xml:space="preserve"> </t>
        </is>
      </c>
      <c r="CW196" s="4" t="inlineStr">
        <is>
          <t xml:space="preserve"> </t>
        </is>
      </c>
      <c r="CX196" s="4" t="inlineStr">
        <is>
          <t xml:space="preserve"> </t>
        </is>
      </c>
      <c r="CY196" s="4" t="inlineStr">
        <is>
          <t xml:space="preserve"> </t>
        </is>
      </c>
      <c r="CZ196" s="4" t="inlineStr">
        <is>
          <t xml:space="preserve"> </t>
        </is>
      </c>
      <c r="DA196" s="4" t="inlineStr">
        <is>
          <t xml:space="preserve"> </t>
        </is>
      </c>
      <c r="DB196" s="4" t="inlineStr">
        <is>
          <t xml:space="preserve"> </t>
        </is>
      </c>
      <c r="DC196" s="4" t="inlineStr">
        <is>
          <t xml:space="preserve"> </t>
        </is>
      </c>
      <c r="DD196" s="4" t="inlineStr">
        <is>
          <t xml:space="preserve"> </t>
        </is>
      </c>
      <c r="DE196" s="4" t="inlineStr">
        <is>
          <t xml:space="preserve"> </t>
        </is>
      </c>
      <c r="DF196" s="4" t="inlineStr">
        <is>
          <t xml:space="preserve"> </t>
        </is>
      </c>
      <c r="DG196" s="4" t="inlineStr">
        <is>
          <t xml:space="preserve"> </t>
        </is>
      </c>
      <c r="DH196" s="4" t="inlineStr">
        <is>
          <t xml:space="preserve"> </t>
        </is>
      </c>
      <c r="DI196" s="4" t="inlineStr">
        <is>
          <t xml:space="preserve"> </t>
        </is>
      </c>
      <c r="DJ196" s="4" t="inlineStr">
        <is>
          <t xml:space="preserve"> </t>
        </is>
      </c>
      <c r="DK196" s="4" t="inlineStr">
        <is>
          <t xml:space="preserve"> </t>
        </is>
      </c>
      <c r="DL196" s="4" t="inlineStr">
        <is>
          <t xml:space="preserve"> </t>
        </is>
      </c>
      <c r="DM196" s="4" t="inlineStr">
        <is>
          <t xml:space="preserve"> </t>
        </is>
      </c>
      <c r="DN196" s="4" t="inlineStr">
        <is>
          <t xml:space="preserve"> </t>
        </is>
      </c>
      <c r="DO196" s="4" t="inlineStr">
        <is>
          <t xml:space="preserve"> </t>
        </is>
      </c>
      <c r="DP196" s="4" t="inlineStr">
        <is>
          <t xml:space="preserve"> </t>
        </is>
      </c>
      <c r="DQ196" s="4" t="inlineStr">
        <is>
          <t xml:space="preserve"> </t>
        </is>
      </c>
      <c r="DR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  <c r="AV197" s="4" t="inlineStr">
        <is>
          <t xml:space="preserve"> </t>
        </is>
      </c>
      <c r="AW197" s="4" t="inlineStr">
        <is>
          <t xml:space="preserve"> </t>
        </is>
      </c>
      <c r="AX197" s="4" t="inlineStr">
        <is>
          <t xml:space="preserve"> </t>
        </is>
      </c>
      <c r="AY197" s="4" t="inlineStr">
        <is>
          <t xml:space="preserve"> </t>
        </is>
      </c>
      <c r="AZ197" s="4" t="inlineStr">
        <is>
          <t xml:space="preserve"> </t>
        </is>
      </c>
      <c r="BA197" s="4" t="inlineStr">
        <is>
          <t xml:space="preserve"> </t>
        </is>
      </c>
      <c r="BB197" s="4" t="inlineStr">
        <is>
          <t xml:space="preserve"> </t>
        </is>
      </c>
      <c r="BC197" s="4" t="inlineStr">
        <is>
          <t xml:space="preserve"> </t>
        </is>
      </c>
      <c r="BD197" s="4" t="inlineStr">
        <is>
          <t xml:space="preserve"> </t>
        </is>
      </c>
      <c r="BE197" s="4" t="inlineStr">
        <is>
          <t xml:space="preserve"> </t>
        </is>
      </c>
      <c r="BF197" s="4" t="inlineStr">
        <is>
          <t xml:space="preserve"> </t>
        </is>
      </c>
      <c r="BG197" s="4" t="inlineStr">
        <is>
          <t xml:space="preserve"> </t>
        </is>
      </c>
      <c r="BH197" s="4" t="inlineStr">
        <is>
          <t xml:space="preserve"> </t>
        </is>
      </c>
      <c r="BI197" s="4" t="inlineStr">
        <is>
          <t xml:space="preserve"> </t>
        </is>
      </c>
      <c r="BJ197" s="4" t="inlineStr">
        <is>
          <t xml:space="preserve"> </t>
        </is>
      </c>
      <c r="BK197" s="4" t="inlineStr">
        <is>
          <t xml:space="preserve"> </t>
        </is>
      </c>
      <c r="BL197" s="4" t="inlineStr">
        <is>
          <t xml:space="preserve"> </t>
        </is>
      </c>
      <c r="BM197" s="4" t="inlineStr">
        <is>
          <t xml:space="preserve"> </t>
        </is>
      </c>
      <c r="BN197" s="4" t="inlineStr">
        <is>
          <t xml:space="preserve"> </t>
        </is>
      </c>
      <c r="BO197" s="4" t="inlineStr">
        <is>
          <t xml:space="preserve"> </t>
        </is>
      </c>
      <c r="BP197" s="4" t="inlineStr">
        <is>
          <t xml:space="preserve"> </t>
        </is>
      </c>
      <c r="BQ197" s="4" t="inlineStr">
        <is>
          <t xml:space="preserve"> </t>
        </is>
      </c>
      <c r="BR197" s="4" t="inlineStr">
        <is>
          <t xml:space="preserve"> </t>
        </is>
      </c>
      <c r="BS197" s="4" t="inlineStr">
        <is>
          <t xml:space="preserve"> </t>
        </is>
      </c>
      <c r="BT197" s="4" t="inlineStr">
        <is>
          <t xml:space="preserve"> </t>
        </is>
      </c>
      <c r="BU197" s="4" t="inlineStr">
        <is>
          <t xml:space="preserve"> </t>
        </is>
      </c>
      <c r="BV197" s="4" t="inlineStr">
        <is>
          <t xml:space="preserve"> </t>
        </is>
      </c>
      <c r="BW197" s="4" t="inlineStr">
        <is>
          <t xml:space="preserve"> </t>
        </is>
      </c>
      <c r="BX197" s="4" t="inlineStr">
        <is>
          <t xml:space="preserve"> </t>
        </is>
      </c>
      <c r="BY197" s="4" t="inlineStr">
        <is>
          <t xml:space="preserve"> </t>
        </is>
      </c>
      <c r="BZ197" s="4" t="inlineStr">
        <is>
          <t xml:space="preserve"> </t>
        </is>
      </c>
      <c r="CA197" s="4" t="inlineStr">
        <is>
          <t xml:space="preserve"> </t>
        </is>
      </c>
      <c r="CB197" s="4" t="inlineStr">
        <is>
          <t xml:space="preserve"> </t>
        </is>
      </c>
      <c r="CC197" s="4" t="inlineStr">
        <is>
          <t xml:space="preserve"> </t>
        </is>
      </c>
      <c r="CD197" s="4" t="inlineStr">
        <is>
          <t xml:space="preserve"> </t>
        </is>
      </c>
      <c r="CE197" s="4" t="inlineStr">
        <is>
          <t xml:space="preserve"> </t>
        </is>
      </c>
      <c r="CF197" s="4" t="inlineStr">
        <is>
          <t xml:space="preserve"> </t>
        </is>
      </c>
      <c r="CG197" s="4" t="inlineStr">
        <is>
          <t xml:space="preserve"> </t>
        </is>
      </c>
      <c r="CH197" s="4" t="inlineStr">
        <is>
          <t xml:space="preserve"> </t>
        </is>
      </c>
      <c r="CI197" s="4" t="inlineStr">
        <is>
          <t xml:space="preserve"> </t>
        </is>
      </c>
      <c r="CJ197" s="4" t="inlineStr">
        <is>
          <t xml:space="preserve"> </t>
        </is>
      </c>
      <c r="CK197" s="4" t="inlineStr">
        <is>
          <t xml:space="preserve"> </t>
        </is>
      </c>
      <c r="CL197" s="4" t="inlineStr">
        <is>
          <t xml:space="preserve"> </t>
        </is>
      </c>
      <c r="CM197" s="4" t="inlineStr">
        <is>
          <t xml:space="preserve"> </t>
        </is>
      </c>
      <c r="CN197" s="4" t="inlineStr">
        <is>
          <t xml:space="preserve"> </t>
        </is>
      </c>
      <c r="CO197" s="4" t="inlineStr">
        <is>
          <t xml:space="preserve"> </t>
        </is>
      </c>
      <c r="CP197" s="4" t="inlineStr">
        <is>
          <t xml:space="preserve"> </t>
        </is>
      </c>
      <c r="CQ197" s="4" t="inlineStr">
        <is>
          <t xml:space="preserve"> </t>
        </is>
      </c>
      <c r="CR197" s="4" t="inlineStr">
        <is>
          <t xml:space="preserve"> </t>
        </is>
      </c>
      <c r="CS197" s="4" t="inlineStr">
        <is>
          <t xml:space="preserve"> </t>
        </is>
      </c>
      <c r="CT197" s="4" t="inlineStr">
        <is>
          <t xml:space="preserve"> </t>
        </is>
      </c>
      <c r="CU197" s="4" t="inlineStr">
        <is>
          <t xml:space="preserve"> </t>
        </is>
      </c>
      <c r="CV197" s="4" t="inlineStr">
        <is>
          <t xml:space="preserve"> </t>
        </is>
      </c>
      <c r="CW197" s="4" t="inlineStr">
        <is>
          <t xml:space="preserve"> </t>
        </is>
      </c>
      <c r="CX197" s="4" t="inlineStr">
        <is>
          <t xml:space="preserve"> </t>
        </is>
      </c>
      <c r="CY197" s="4" t="inlineStr">
        <is>
          <t xml:space="preserve"> </t>
        </is>
      </c>
      <c r="CZ197" s="4" t="inlineStr">
        <is>
          <t xml:space="preserve"> </t>
        </is>
      </c>
      <c r="DA197" s="4" t="inlineStr">
        <is>
          <t xml:space="preserve"> </t>
        </is>
      </c>
      <c r="DB197" s="4" t="inlineStr">
        <is>
          <t xml:space="preserve"> </t>
        </is>
      </c>
      <c r="DC197" s="4" t="inlineStr">
        <is>
          <t xml:space="preserve"> </t>
        </is>
      </c>
      <c r="DD197" s="4" t="inlineStr">
        <is>
          <t xml:space="preserve"> </t>
        </is>
      </c>
      <c r="DE197" s="4" t="inlineStr">
        <is>
          <t xml:space="preserve"> </t>
        </is>
      </c>
      <c r="DF197" s="4" t="inlineStr">
        <is>
          <t xml:space="preserve"> </t>
        </is>
      </c>
      <c r="DG197" s="4" t="inlineStr">
        <is>
          <t xml:space="preserve"> </t>
        </is>
      </c>
      <c r="DH197" s="4" t="inlineStr">
        <is>
          <t xml:space="preserve"> </t>
        </is>
      </c>
      <c r="DI197" s="4" t="inlineStr">
        <is>
          <t xml:space="preserve"> </t>
        </is>
      </c>
      <c r="DJ197" s="4" t="inlineStr">
        <is>
          <t xml:space="preserve"> </t>
        </is>
      </c>
      <c r="DK197" s="4" t="inlineStr">
        <is>
          <t xml:space="preserve"> </t>
        </is>
      </c>
      <c r="DL197" s="4" t="inlineStr">
        <is>
          <t xml:space="preserve"> </t>
        </is>
      </c>
      <c r="DM197" s="4" t="inlineStr">
        <is>
          <t xml:space="preserve"> </t>
        </is>
      </c>
      <c r="DN197" s="4" t="inlineStr">
        <is>
          <t xml:space="preserve"> </t>
        </is>
      </c>
      <c r="DO197" s="4" t="inlineStr">
        <is>
          <t xml:space="preserve"> </t>
        </is>
      </c>
      <c r="DP197" s="4" t="inlineStr">
        <is>
          <t xml:space="preserve"> </t>
        </is>
      </c>
      <c r="DQ197" s="4" t="inlineStr">
        <is>
          <t xml:space="preserve"> </t>
        </is>
      </c>
      <c r="DR197" s="4" t="inlineStr">
        <is>
          <t xml:space="preserve"> </t>
        </is>
      </c>
    </row>
    <row r="198">
      <c r="A198" s="4" t="inlineStr">
        <is>
          <t>Account Value</t>
        </is>
      </c>
      <c r="B198" s="5" t="n">
        <v>22042</v>
      </c>
      <c r="C198" s="7" t="n">
        <v>22028</v>
      </c>
      <c r="D198" s="7" t="n">
        <v>22449</v>
      </c>
      <c r="E198" s="7" t="n">
        <v>20010</v>
      </c>
      <c r="F198" s="7" t="n">
        <v>20353</v>
      </c>
      <c r="G198" s="7" t="n">
        <v>19444</v>
      </c>
      <c r="H198" s="7" t="n">
        <v>20767</v>
      </c>
      <c r="I198" s="7" t="n">
        <v>19895</v>
      </c>
      <c r="J198" s="7" t="n">
        <v>19265</v>
      </c>
      <c r="K198" s="7" t="n">
        <v>20182</v>
      </c>
      <c r="L198" s="7" t="n">
        <v>17948</v>
      </c>
      <c r="M198" s="7" t="n">
        <v>16466</v>
      </c>
      <c r="N198" s="7" t="n">
        <v>17510</v>
      </c>
      <c r="O198" s="7" t="n">
        <v>18472</v>
      </c>
      <c r="P198" s="7" t="n">
        <v>19406</v>
      </c>
      <c r="Q198" s="7" t="n">
        <v>18044</v>
      </c>
      <c r="R198" s="7" t="n">
        <v>16716</v>
      </c>
      <c r="S198" s="7" t="n">
        <v>17052</v>
      </c>
      <c r="T198" s="7" t="n">
        <v>17488</v>
      </c>
      <c r="U198" s="7" t="n">
        <v>18839</v>
      </c>
      <c r="V198" s="7" t="n">
        <v>19283</v>
      </c>
      <c r="W198" s="7" t="n">
        <v>17604</v>
      </c>
      <c r="X198" s="7" t="n">
        <v>18840</v>
      </c>
      <c r="Y198" s="7" t="n">
        <v>18281</v>
      </c>
      <c r="Z198" s="7" t="n">
        <v>16237</v>
      </c>
      <c r="AA198" s="7" t="n">
        <v>18079</v>
      </c>
      <c r="AB198" s="7" t="n">
        <v>18670</v>
      </c>
      <c r="AC198" s="7" t="n">
        <v>17022</v>
      </c>
      <c r="AD198" s="7" t="n">
        <v>18888</v>
      </c>
      <c r="AE198" s="7" t="n">
        <v>18532</v>
      </c>
      <c r="AF198" s="7" t="n">
        <v>20091</v>
      </c>
      <c r="AG198" s="7" t="n">
        <v>19705</v>
      </c>
      <c r="AH198" s="7" t="n">
        <v>19385</v>
      </c>
      <c r="AI198" s="7" t="n">
        <v>20585</v>
      </c>
      <c r="AJ198" s="7" t="n">
        <v>19778</v>
      </c>
      <c r="AK198" s="7" t="n">
        <v>20478</v>
      </c>
      <c r="AL198" s="7" t="n">
        <v>19726</v>
      </c>
      <c r="AM198" s="7" t="n">
        <v>20129</v>
      </c>
      <c r="AN198" s="7" t="n">
        <v>19604</v>
      </c>
      <c r="AO198" s="7" t="n">
        <v>20332</v>
      </c>
      <c r="AP198" s="7" t="n">
        <v>20456</v>
      </c>
      <c r="AQ198" s="7" t="n">
        <v>19838</v>
      </c>
      <c r="AR198" s="7" t="n">
        <v>19445</v>
      </c>
      <c r="AS198" s="7" t="n">
        <v>18479</v>
      </c>
      <c r="AT198" s="7" t="n">
        <v>16892</v>
      </c>
      <c r="AU198" s="7" t="n">
        <v>16048</v>
      </c>
      <c r="AV198" s="7" t="n">
        <v>14870</v>
      </c>
      <c r="AW198" s="7" t="n">
        <v>12464</v>
      </c>
      <c r="AX198" s="7" t="n">
        <v>12033</v>
      </c>
      <c r="AY198" s="7" t="n">
        <v>12621</v>
      </c>
      <c r="AZ198" s="7" t="n">
        <v>11976</v>
      </c>
      <c r="BA198" s="7" t="n">
        <v>11734</v>
      </c>
      <c r="BB198" s="7" t="n">
        <v>11403</v>
      </c>
      <c r="BC198" s="7" t="n">
        <v>11085</v>
      </c>
      <c r="BD198" s="7" t="n">
        <v>9868</v>
      </c>
      <c r="BE198" s="7" t="n">
        <v>13100</v>
      </c>
      <c r="BF198" s="7" t="n">
        <v>14510</v>
      </c>
      <c r="BG198" s="7" t="n">
        <v>15337</v>
      </c>
      <c r="BH198" s="7" t="n">
        <v>14818</v>
      </c>
      <c r="BI198" s="7" t="n">
        <v>14479</v>
      </c>
      <c r="BJ198" s="7" t="n">
        <v>14137</v>
      </c>
      <c r="BK198" s="7" t="n">
        <v>13447</v>
      </c>
      <c r="BL198" s="7" t="n">
        <v>14241</v>
      </c>
      <c r="BM198" s="7" t="n">
        <v>14219</v>
      </c>
      <c r="BN198" s="7" t="n">
        <v>13367</v>
      </c>
      <c r="BO198" s="7" t="n">
        <v>14556</v>
      </c>
      <c r="BP198" s="7" t="n">
        <v>14026</v>
      </c>
      <c r="BQ198" s="7" t="n">
        <v>14442</v>
      </c>
      <c r="BR198" s="7" t="n">
        <v>13902</v>
      </c>
      <c r="BS198" s="7" t="n">
        <v>12531</v>
      </c>
      <c r="BT198" s="7" t="n">
        <v>14254</v>
      </c>
      <c r="BU198" s="7" t="n">
        <v>14028</v>
      </c>
      <c r="BV198" s="7" t="n">
        <v>15407</v>
      </c>
      <c r="BW198" s="7" t="n">
        <v>15799</v>
      </c>
      <c r="BX198" s="7" t="n">
        <v>15432</v>
      </c>
      <c r="BY198" s="7" t="n">
        <v>15164</v>
      </c>
      <c r="BZ198" s="7" t="n">
        <v>15073</v>
      </c>
      <c r="CA198" s="7" t="n">
        <v>14244</v>
      </c>
      <c r="CB198" s="7" t="n">
        <v>14001</v>
      </c>
      <c r="CC198" s="7" t="n">
        <v>13830</v>
      </c>
      <c r="CD198" s="7" t="n">
        <v>14558</v>
      </c>
      <c r="CE198" s="7" t="n">
        <v>14381</v>
      </c>
      <c r="CF198" s="7" t="n">
        <v>14520</v>
      </c>
      <c r="CG198" s="7" t="n">
        <v>14111</v>
      </c>
      <c r="CH198" s="7" t="n">
        <v>14093</v>
      </c>
      <c r="CI198" s="7" t="n">
        <v>13161</v>
      </c>
      <c r="CJ198" s="7" t="n">
        <v>13493</v>
      </c>
      <c r="CK198" s="7" t="n">
        <v>13408</v>
      </c>
      <c r="CL198" s="7" t="n">
        <v>12955</v>
      </c>
      <c r="CM198" s="7" t="n">
        <v>13371</v>
      </c>
      <c r="CN198" s="7" t="n">
        <v>13318</v>
      </c>
      <c r="CO198" s="7" t="n">
        <v>13432</v>
      </c>
      <c r="CP198" s="7" t="n">
        <v>13241</v>
      </c>
      <c r="CQ198" s="7" t="n">
        <v>13336</v>
      </c>
      <c r="CR198" s="7" t="n">
        <v>12807</v>
      </c>
      <c r="CS198" s="7" t="n">
        <v>11306</v>
      </c>
      <c r="CT198" s="7" t="n">
        <v>11691</v>
      </c>
      <c r="CU198" s="7" t="n">
        <v>11599</v>
      </c>
      <c r="CV198" s="7" t="n">
        <v>11318</v>
      </c>
      <c r="CW198" s="7" t="n">
        <v>10738</v>
      </c>
      <c r="CX198" s="7" t="n">
        <v>10706</v>
      </c>
      <c r="CY198" s="7" t="n">
        <v>10513</v>
      </c>
      <c r="CZ198" s="7" t="n">
        <v>10295</v>
      </c>
      <c r="DA198" s="7" t="n">
        <v>9507</v>
      </c>
      <c r="DB198" s="7" t="n">
        <v>9443</v>
      </c>
      <c r="DC198" s="7" t="n">
        <v>10123</v>
      </c>
      <c r="DD198" s="7" t="n">
        <v>10686</v>
      </c>
      <c r="DE198" s="7" t="n">
        <v>10391</v>
      </c>
      <c r="DF198" s="7" t="n">
        <v>9840</v>
      </c>
      <c r="DG198" s="7" t="n">
        <v>10193</v>
      </c>
      <c r="DH198" s="7" t="n">
        <v>10719</v>
      </c>
      <c r="DI198" s="7" t="n">
        <v>11023</v>
      </c>
      <c r="DJ198" s="7" t="n">
        <v>11009</v>
      </c>
      <c r="DK198" s="7" t="n">
        <v>10918</v>
      </c>
      <c r="DL198" s="7" t="n">
        <v>11156</v>
      </c>
      <c r="DM198" s="7" t="n">
        <v>10971</v>
      </c>
      <c r="DN198" s="7" t="n">
        <v>10484</v>
      </c>
      <c r="DO198" s="7" t="n">
        <v>10940</v>
      </c>
      <c r="DP198" s="7" t="n">
        <v>10649</v>
      </c>
      <c r="DQ198" s="7" t="n">
        <v>10699</v>
      </c>
      <c r="DR198" s="7" t="n">
        <v>10000</v>
      </c>
    </row>
    <row r="199">
      <c r="A199" s="4" t="inlineStr">
        <is>
          <t>NATIXIS INDEX: Russell 2000® Value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  <c r="AV199" s="4" t="inlineStr">
        <is>
          <t xml:space="preserve"> </t>
        </is>
      </c>
      <c r="AW199" s="4" t="inlineStr">
        <is>
          <t xml:space="preserve"> </t>
        </is>
      </c>
      <c r="AX199" s="4" t="inlineStr">
        <is>
          <t xml:space="preserve"> </t>
        </is>
      </c>
      <c r="AY199" s="4" t="inlineStr">
        <is>
          <t xml:space="preserve"> </t>
        </is>
      </c>
      <c r="AZ199" s="4" t="inlineStr">
        <is>
          <t xml:space="preserve"> </t>
        </is>
      </c>
      <c r="BA199" s="4" t="inlineStr">
        <is>
          <t xml:space="preserve"> </t>
        </is>
      </c>
      <c r="BB199" s="4" t="inlineStr">
        <is>
          <t xml:space="preserve"> </t>
        </is>
      </c>
      <c r="BC199" s="4" t="inlineStr">
        <is>
          <t xml:space="preserve"> </t>
        </is>
      </c>
      <c r="BD199" s="4" t="inlineStr">
        <is>
          <t xml:space="preserve"> </t>
        </is>
      </c>
      <c r="BE199" s="4" t="inlineStr">
        <is>
          <t xml:space="preserve"> </t>
        </is>
      </c>
      <c r="BF199" s="4" t="inlineStr">
        <is>
          <t xml:space="preserve"> </t>
        </is>
      </c>
      <c r="BG199" s="4" t="inlineStr">
        <is>
          <t xml:space="preserve"> </t>
        </is>
      </c>
      <c r="BH199" s="4" t="inlineStr">
        <is>
          <t xml:space="preserve"> </t>
        </is>
      </c>
      <c r="BI199" s="4" t="inlineStr">
        <is>
          <t xml:space="preserve"> </t>
        </is>
      </c>
      <c r="BJ199" s="4" t="inlineStr">
        <is>
          <t xml:space="preserve"> </t>
        </is>
      </c>
      <c r="BK199" s="4" t="inlineStr">
        <is>
          <t xml:space="preserve"> </t>
        </is>
      </c>
      <c r="BL199" s="4" t="inlineStr">
        <is>
          <t xml:space="preserve"> </t>
        </is>
      </c>
      <c r="BM199" s="4" t="inlineStr">
        <is>
          <t xml:space="preserve"> </t>
        </is>
      </c>
      <c r="BN199" s="4" t="inlineStr">
        <is>
          <t xml:space="preserve"> </t>
        </is>
      </c>
      <c r="BO199" s="4" t="inlineStr">
        <is>
          <t xml:space="preserve"> </t>
        </is>
      </c>
      <c r="BP199" s="4" t="inlineStr">
        <is>
          <t xml:space="preserve"> </t>
        </is>
      </c>
      <c r="BQ199" s="4" t="inlineStr">
        <is>
          <t xml:space="preserve"> </t>
        </is>
      </c>
      <c r="BR199" s="4" t="inlineStr">
        <is>
          <t xml:space="preserve"> </t>
        </is>
      </c>
      <c r="BS199" s="4" t="inlineStr">
        <is>
          <t xml:space="preserve"> </t>
        </is>
      </c>
      <c r="BT199" s="4" t="inlineStr">
        <is>
          <t xml:space="preserve"> </t>
        </is>
      </c>
      <c r="BU199" s="4" t="inlineStr">
        <is>
          <t xml:space="preserve"> </t>
        </is>
      </c>
      <c r="BV199" s="4" t="inlineStr">
        <is>
          <t xml:space="preserve"> </t>
        </is>
      </c>
      <c r="BW199" s="4" t="inlineStr">
        <is>
          <t xml:space="preserve"> </t>
        </is>
      </c>
      <c r="BX199" s="4" t="inlineStr">
        <is>
          <t xml:space="preserve"> </t>
        </is>
      </c>
      <c r="BY199" s="4" t="inlineStr">
        <is>
          <t xml:space="preserve"> </t>
        </is>
      </c>
      <c r="BZ199" s="4" t="inlineStr">
        <is>
          <t xml:space="preserve"> </t>
        </is>
      </c>
      <c r="CA199" s="4" t="inlineStr">
        <is>
          <t xml:space="preserve"> </t>
        </is>
      </c>
      <c r="CB199" s="4" t="inlineStr">
        <is>
          <t xml:space="preserve"> </t>
        </is>
      </c>
      <c r="CC199" s="4" t="inlineStr">
        <is>
          <t xml:space="preserve"> </t>
        </is>
      </c>
      <c r="CD199" s="4" t="inlineStr">
        <is>
          <t xml:space="preserve"> </t>
        </is>
      </c>
      <c r="CE199" s="4" t="inlineStr">
        <is>
          <t xml:space="preserve"> </t>
        </is>
      </c>
      <c r="CF199" s="4" t="inlineStr">
        <is>
          <t xml:space="preserve"> </t>
        </is>
      </c>
      <c r="CG199" s="4" t="inlineStr">
        <is>
          <t xml:space="preserve"> </t>
        </is>
      </c>
      <c r="CH199" s="4" t="inlineStr">
        <is>
          <t xml:space="preserve"> </t>
        </is>
      </c>
      <c r="CI199" s="4" t="inlineStr">
        <is>
          <t xml:space="preserve"> </t>
        </is>
      </c>
      <c r="CJ199" s="4" t="inlineStr">
        <is>
          <t xml:space="preserve"> </t>
        </is>
      </c>
      <c r="CK199" s="4" t="inlineStr">
        <is>
          <t xml:space="preserve"> </t>
        </is>
      </c>
      <c r="CL199" s="4" t="inlineStr">
        <is>
          <t xml:space="preserve"> </t>
        </is>
      </c>
      <c r="CM199" s="4" t="inlineStr">
        <is>
          <t xml:space="preserve"> </t>
        </is>
      </c>
      <c r="CN199" s="4" t="inlineStr">
        <is>
          <t xml:space="preserve"> </t>
        </is>
      </c>
      <c r="CO199" s="4" t="inlineStr">
        <is>
          <t xml:space="preserve"> </t>
        </is>
      </c>
      <c r="CP199" s="4" t="inlineStr">
        <is>
          <t xml:space="preserve"> </t>
        </is>
      </c>
      <c r="CQ199" s="4" t="inlineStr">
        <is>
          <t xml:space="preserve"> </t>
        </is>
      </c>
      <c r="CR199" s="4" t="inlineStr">
        <is>
          <t xml:space="preserve"> </t>
        </is>
      </c>
      <c r="CS199" s="4" t="inlineStr">
        <is>
          <t xml:space="preserve"> </t>
        </is>
      </c>
      <c r="CT199" s="4" t="inlineStr">
        <is>
          <t xml:space="preserve"> </t>
        </is>
      </c>
      <c r="CU199" s="4" t="inlineStr">
        <is>
          <t xml:space="preserve"> </t>
        </is>
      </c>
      <c r="CV199" s="4" t="inlineStr">
        <is>
          <t xml:space="preserve"> </t>
        </is>
      </c>
      <c r="CW199" s="4" t="inlineStr">
        <is>
          <t xml:space="preserve"> </t>
        </is>
      </c>
      <c r="CX199" s="4" t="inlineStr">
        <is>
          <t xml:space="preserve"> </t>
        </is>
      </c>
      <c r="CY199" s="4" t="inlineStr">
        <is>
          <t xml:space="preserve"> </t>
        </is>
      </c>
      <c r="CZ199" s="4" t="inlineStr">
        <is>
          <t xml:space="preserve"> </t>
        </is>
      </c>
      <c r="DA199" s="4" t="inlineStr">
        <is>
          <t xml:space="preserve"> </t>
        </is>
      </c>
      <c r="DB199" s="4" t="inlineStr">
        <is>
          <t xml:space="preserve"> </t>
        </is>
      </c>
      <c r="DC199" s="4" t="inlineStr">
        <is>
          <t xml:space="preserve"> </t>
        </is>
      </c>
      <c r="DD199" s="4" t="inlineStr">
        <is>
          <t xml:space="preserve"> </t>
        </is>
      </c>
      <c r="DE199" s="4" t="inlineStr">
        <is>
          <t xml:space="preserve"> </t>
        </is>
      </c>
      <c r="DF199" s="4" t="inlineStr">
        <is>
          <t xml:space="preserve"> </t>
        </is>
      </c>
      <c r="DG199" s="4" t="inlineStr">
        <is>
          <t xml:space="preserve"> </t>
        </is>
      </c>
      <c r="DH199" s="4" t="inlineStr">
        <is>
          <t xml:space="preserve"> </t>
        </is>
      </c>
      <c r="DI199" s="4" t="inlineStr">
        <is>
          <t xml:space="preserve"> </t>
        </is>
      </c>
      <c r="DJ199" s="4" t="inlineStr">
        <is>
          <t xml:space="preserve"> </t>
        </is>
      </c>
      <c r="DK199" s="4" t="inlineStr">
        <is>
          <t xml:space="preserve"> </t>
        </is>
      </c>
      <c r="DL199" s="4" t="inlineStr">
        <is>
          <t xml:space="preserve"> </t>
        </is>
      </c>
      <c r="DM199" s="4" t="inlineStr">
        <is>
          <t xml:space="preserve"> </t>
        </is>
      </c>
      <c r="DN199" s="4" t="inlineStr">
        <is>
          <t xml:space="preserve"> </t>
        </is>
      </c>
      <c r="DO199" s="4" t="inlineStr">
        <is>
          <t xml:space="preserve"> </t>
        </is>
      </c>
      <c r="DP199" s="4" t="inlineStr">
        <is>
          <t xml:space="preserve"> </t>
        </is>
      </c>
      <c r="DQ199" s="4" t="inlineStr">
        <is>
          <t xml:space="preserve"> </t>
        </is>
      </c>
      <c r="DR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  <c r="AA200" s="4" t="inlineStr">
        <is>
          <t xml:space="preserve"> </t>
        </is>
      </c>
      <c r="AB200" s="4" t="inlineStr">
        <is>
          <t xml:space="preserve"> </t>
        </is>
      </c>
      <c r="AC200" s="4" t="inlineStr">
        <is>
          <t xml:space="preserve"> </t>
        </is>
      </c>
      <c r="AD200" s="4" t="inlineStr">
        <is>
          <t xml:space="preserve"> </t>
        </is>
      </c>
      <c r="AE200" s="4" t="inlineStr">
        <is>
          <t xml:space="preserve"> </t>
        </is>
      </c>
      <c r="AF200" s="4" t="inlineStr">
        <is>
          <t xml:space="preserve"> </t>
        </is>
      </c>
      <c r="AG200" s="4" t="inlineStr">
        <is>
          <t xml:space="preserve"> </t>
        </is>
      </c>
      <c r="AH200" s="4" t="inlineStr">
        <is>
          <t xml:space="preserve"> </t>
        </is>
      </c>
      <c r="AI200" s="4" t="inlineStr">
        <is>
          <t xml:space="preserve"> </t>
        </is>
      </c>
      <c r="AJ200" s="4" t="inlineStr">
        <is>
          <t xml:space="preserve"> </t>
        </is>
      </c>
      <c r="AK200" s="4" t="inlineStr">
        <is>
          <t xml:space="preserve"> </t>
        </is>
      </c>
      <c r="AL200" s="4" t="inlineStr">
        <is>
          <t xml:space="preserve"> </t>
        </is>
      </c>
      <c r="AM200" s="4" t="inlineStr">
        <is>
          <t xml:space="preserve"> </t>
        </is>
      </c>
      <c r="AN200" s="4" t="inlineStr">
        <is>
          <t xml:space="preserve"> </t>
        </is>
      </c>
      <c r="AO200" s="4" t="inlineStr">
        <is>
          <t xml:space="preserve"> </t>
        </is>
      </c>
      <c r="AP200" s="4" t="inlineStr">
        <is>
          <t xml:space="preserve"> </t>
        </is>
      </c>
      <c r="AQ200" s="4" t="inlineStr">
        <is>
          <t xml:space="preserve"> </t>
        </is>
      </c>
      <c r="AR200" s="4" t="inlineStr">
        <is>
          <t xml:space="preserve"> </t>
        </is>
      </c>
      <c r="AS200" s="4" t="inlineStr">
        <is>
          <t xml:space="preserve"> </t>
        </is>
      </c>
      <c r="AT200" s="4" t="inlineStr">
        <is>
          <t xml:space="preserve"> </t>
        </is>
      </c>
      <c r="AU200" s="4" t="inlineStr">
        <is>
          <t xml:space="preserve"> </t>
        </is>
      </c>
      <c r="AV200" s="4" t="inlineStr">
        <is>
          <t xml:space="preserve"> </t>
        </is>
      </c>
      <c r="AW200" s="4" t="inlineStr">
        <is>
          <t xml:space="preserve"> </t>
        </is>
      </c>
      <c r="AX200" s="4" t="inlineStr">
        <is>
          <t xml:space="preserve"> </t>
        </is>
      </c>
      <c r="AY200" s="4" t="inlineStr">
        <is>
          <t xml:space="preserve"> </t>
        </is>
      </c>
      <c r="AZ200" s="4" t="inlineStr">
        <is>
          <t xml:space="preserve"> </t>
        </is>
      </c>
      <c r="BA200" s="4" t="inlineStr">
        <is>
          <t xml:space="preserve"> </t>
        </is>
      </c>
      <c r="BB200" s="4" t="inlineStr">
        <is>
          <t xml:space="preserve"> </t>
        </is>
      </c>
      <c r="BC200" s="4" t="inlineStr">
        <is>
          <t xml:space="preserve"> </t>
        </is>
      </c>
      <c r="BD200" s="4" t="inlineStr">
        <is>
          <t xml:space="preserve"> </t>
        </is>
      </c>
      <c r="BE200" s="4" t="inlineStr">
        <is>
          <t xml:space="preserve"> </t>
        </is>
      </c>
      <c r="BF200" s="4" t="inlineStr">
        <is>
          <t xml:space="preserve"> </t>
        </is>
      </c>
      <c r="BG200" s="4" t="inlineStr">
        <is>
          <t xml:space="preserve"> </t>
        </is>
      </c>
      <c r="BH200" s="4" t="inlineStr">
        <is>
          <t xml:space="preserve"> </t>
        </is>
      </c>
      <c r="BI200" s="4" t="inlineStr">
        <is>
          <t xml:space="preserve"> </t>
        </is>
      </c>
      <c r="BJ200" s="4" t="inlineStr">
        <is>
          <t xml:space="preserve"> </t>
        </is>
      </c>
      <c r="BK200" s="4" t="inlineStr">
        <is>
          <t xml:space="preserve"> </t>
        </is>
      </c>
      <c r="BL200" s="4" t="inlineStr">
        <is>
          <t xml:space="preserve"> </t>
        </is>
      </c>
      <c r="BM200" s="4" t="inlineStr">
        <is>
          <t xml:space="preserve"> </t>
        </is>
      </c>
      <c r="BN200" s="4" t="inlineStr">
        <is>
          <t xml:space="preserve"> </t>
        </is>
      </c>
      <c r="BO200" s="4" t="inlineStr">
        <is>
          <t xml:space="preserve"> </t>
        </is>
      </c>
      <c r="BP200" s="4" t="inlineStr">
        <is>
          <t xml:space="preserve"> </t>
        </is>
      </c>
      <c r="BQ200" s="4" t="inlineStr">
        <is>
          <t xml:space="preserve"> </t>
        </is>
      </c>
      <c r="BR200" s="4" t="inlineStr">
        <is>
          <t xml:space="preserve"> </t>
        </is>
      </c>
      <c r="BS200" s="4" t="inlineStr">
        <is>
          <t xml:space="preserve"> </t>
        </is>
      </c>
      <c r="BT200" s="4" t="inlineStr">
        <is>
          <t xml:space="preserve"> </t>
        </is>
      </c>
      <c r="BU200" s="4" t="inlineStr">
        <is>
          <t xml:space="preserve"> </t>
        </is>
      </c>
      <c r="BV200" s="4" t="inlineStr">
        <is>
          <t xml:space="preserve"> </t>
        </is>
      </c>
      <c r="BW200" s="4" t="inlineStr">
        <is>
          <t xml:space="preserve"> </t>
        </is>
      </c>
      <c r="BX200" s="4" t="inlineStr">
        <is>
          <t xml:space="preserve"> </t>
        </is>
      </c>
      <c r="BY200" s="4" t="inlineStr">
        <is>
          <t xml:space="preserve"> </t>
        </is>
      </c>
      <c r="BZ200" s="4" t="inlineStr">
        <is>
          <t xml:space="preserve"> </t>
        </is>
      </c>
      <c r="CA200" s="4" t="inlineStr">
        <is>
          <t xml:space="preserve"> </t>
        </is>
      </c>
      <c r="CB200" s="4" t="inlineStr">
        <is>
          <t xml:space="preserve"> </t>
        </is>
      </c>
      <c r="CC200" s="4" t="inlineStr">
        <is>
          <t xml:space="preserve"> </t>
        </is>
      </c>
      <c r="CD200" s="4" t="inlineStr">
        <is>
          <t xml:space="preserve"> </t>
        </is>
      </c>
      <c r="CE200" s="4" t="inlineStr">
        <is>
          <t xml:space="preserve"> </t>
        </is>
      </c>
      <c r="CF200" s="4" t="inlineStr">
        <is>
          <t xml:space="preserve"> </t>
        </is>
      </c>
      <c r="CG200" s="4" t="inlineStr">
        <is>
          <t xml:space="preserve"> </t>
        </is>
      </c>
      <c r="CH200" s="4" t="inlineStr">
        <is>
          <t xml:space="preserve"> </t>
        </is>
      </c>
      <c r="CI200" s="4" t="inlineStr">
        <is>
          <t xml:space="preserve"> </t>
        </is>
      </c>
      <c r="CJ200" s="4" t="inlineStr">
        <is>
          <t xml:space="preserve"> </t>
        </is>
      </c>
      <c r="CK200" s="4" t="inlineStr">
        <is>
          <t xml:space="preserve"> </t>
        </is>
      </c>
      <c r="CL200" s="4" t="inlineStr">
        <is>
          <t xml:space="preserve"> </t>
        </is>
      </c>
      <c r="CM200" s="4" t="inlineStr">
        <is>
          <t xml:space="preserve"> </t>
        </is>
      </c>
      <c r="CN200" s="4" t="inlineStr">
        <is>
          <t xml:space="preserve"> </t>
        </is>
      </c>
      <c r="CO200" s="4" t="inlineStr">
        <is>
          <t xml:space="preserve"> </t>
        </is>
      </c>
      <c r="CP200" s="4" t="inlineStr">
        <is>
          <t xml:space="preserve"> </t>
        </is>
      </c>
      <c r="CQ200" s="4" t="inlineStr">
        <is>
          <t xml:space="preserve"> </t>
        </is>
      </c>
      <c r="CR200" s="4" t="inlineStr">
        <is>
          <t xml:space="preserve"> </t>
        </is>
      </c>
      <c r="CS200" s="4" t="inlineStr">
        <is>
          <t xml:space="preserve"> </t>
        </is>
      </c>
      <c r="CT200" s="4" t="inlineStr">
        <is>
          <t xml:space="preserve"> </t>
        </is>
      </c>
      <c r="CU200" s="4" t="inlineStr">
        <is>
          <t xml:space="preserve"> </t>
        </is>
      </c>
      <c r="CV200" s="4" t="inlineStr">
        <is>
          <t xml:space="preserve"> </t>
        </is>
      </c>
      <c r="CW200" s="4" t="inlineStr">
        <is>
          <t xml:space="preserve"> </t>
        </is>
      </c>
      <c r="CX200" s="4" t="inlineStr">
        <is>
          <t xml:space="preserve"> </t>
        </is>
      </c>
      <c r="CY200" s="4" t="inlineStr">
        <is>
          <t xml:space="preserve"> </t>
        </is>
      </c>
      <c r="CZ200" s="4" t="inlineStr">
        <is>
          <t xml:space="preserve"> </t>
        </is>
      </c>
      <c r="DA200" s="4" t="inlineStr">
        <is>
          <t xml:space="preserve"> </t>
        </is>
      </c>
      <c r="DB200" s="4" t="inlineStr">
        <is>
          <t xml:space="preserve"> </t>
        </is>
      </c>
      <c r="DC200" s="4" t="inlineStr">
        <is>
          <t xml:space="preserve"> </t>
        </is>
      </c>
      <c r="DD200" s="4" t="inlineStr">
        <is>
          <t xml:space="preserve"> </t>
        </is>
      </c>
      <c r="DE200" s="4" t="inlineStr">
        <is>
          <t xml:space="preserve"> </t>
        </is>
      </c>
      <c r="DF200" s="4" t="inlineStr">
        <is>
          <t xml:space="preserve"> </t>
        </is>
      </c>
      <c r="DG200" s="4" t="inlineStr">
        <is>
          <t xml:space="preserve"> </t>
        </is>
      </c>
      <c r="DH200" s="4" t="inlineStr">
        <is>
          <t xml:space="preserve"> </t>
        </is>
      </c>
      <c r="DI200" s="4" t="inlineStr">
        <is>
          <t xml:space="preserve"> </t>
        </is>
      </c>
      <c r="DJ200" s="4" t="inlineStr">
        <is>
          <t xml:space="preserve"> </t>
        </is>
      </c>
      <c r="DK200" s="4" t="inlineStr">
        <is>
          <t xml:space="preserve"> </t>
        </is>
      </c>
      <c r="DL200" s="4" t="inlineStr">
        <is>
          <t xml:space="preserve"> </t>
        </is>
      </c>
      <c r="DM200" s="4" t="inlineStr">
        <is>
          <t xml:space="preserve"> </t>
        </is>
      </c>
      <c r="DN200" s="4" t="inlineStr">
        <is>
          <t xml:space="preserve"> </t>
        </is>
      </c>
      <c r="DO200" s="4" t="inlineStr">
        <is>
          <t xml:space="preserve"> </t>
        </is>
      </c>
      <c r="DP200" s="4" t="inlineStr">
        <is>
          <t xml:space="preserve"> </t>
        </is>
      </c>
      <c r="DQ200" s="4" t="inlineStr">
        <is>
          <t xml:space="preserve"> </t>
        </is>
      </c>
      <c r="DR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  <c r="AV201" s="4" t="inlineStr">
        <is>
          <t xml:space="preserve"> </t>
        </is>
      </c>
      <c r="AW201" s="4" t="inlineStr">
        <is>
          <t xml:space="preserve"> </t>
        </is>
      </c>
      <c r="AX201" s="4" t="inlineStr">
        <is>
          <t xml:space="preserve"> </t>
        </is>
      </c>
      <c r="AY201" s="4" t="inlineStr">
        <is>
          <t xml:space="preserve"> </t>
        </is>
      </c>
      <c r="AZ201" s="4" t="inlineStr">
        <is>
          <t xml:space="preserve"> </t>
        </is>
      </c>
      <c r="BA201" s="4" t="inlineStr">
        <is>
          <t xml:space="preserve"> </t>
        </is>
      </c>
      <c r="BB201" s="4" t="inlineStr">
        <is>
          <t xml:space="preserve"> </t>
        </is>
      </c>
      <c r="BC201" s="4" t="inlineStr">
        <is>
          <t xml:space="preserve"> </t>
        </is>
      </c>
      <c r="BD201" s="4" t="inlineStr">
        <is>
          <t xml:space="preserve"> </t>
        </is>
      </c>
      <c r="BE201" s="4" t="inlineStr">
        <is>
          <t xml:space="preserve"> </t>
        </is>
      </c>
      <c r="BF201" s="4" t="inlineStr">
        <is>
          <t xml:space="preserve"> </t>
        </is>
      </c>
      <c r="BG201" s="4" t="inlineStr">
        <is>
          <t xml:space="preserve"> </t>
        </is>
      </c>
      <c r="BH201" s="4" t="inlineStr">
        <is>
          <t xml:space="preserve"> </t>
        </is>
      </c>
      <c r="BI201" s="4" t="inlineStr">
        <is>
          <t xml:space="preserve"> </t>
        </is>
      </c>
      <c r="BJ201" s="4" t="inlineStr">
        <is>
          <t xml:space="preserve"> </t>
        </is>
      </c>
      <c r="BK201" s="4" t="inlineStr">
        <is>
          <t xml:space="preserve"> </t>
        </is>
      </c>
      <c r="BL201" s="4" t="inlineStr">
        <is>
          <t xml:space="preserve"> </t>
        </is>
      </c>
      <c r="BM201" s="4" t="inlineStr">
        <is>
          <t xml:space="preserve"> </t>
        </is>
      </c>
      <c r="BN201" s="4" t="inlineStr">
        <is>
          <t xml:space="preserve"> </t>
        </is>
      </c>
      <c r="BO201" s="4" t="inlineStr">
        <is>
          <t xml:space="preserve"> </t>
        </is>
      </c>
      <c r="BP201" s="4" t="inlineStr">
        <is>
          <t xml:space="preserve"> </t>
        </is>
      </c>
      <c r="BQ201" s="4" t="inlineStr">
        <is>
          <t xml:space="preserve"> </t>
        </is>
      </c>
      <c r="BR201" s="4" t="inlineStr">
        <is>
          <t xml:space="preserve"> </t>
        </is>
      </c>
      <c r="BS201" s="4" t="inlineStr">
        <is>
          <t xml:space="preserve"> </t>
        </is>
      </c>
      <c r="BT201" s="4" t="inlineStr">
        <is>
          <t xml:space="preserve"> </t>
        </is>
      </c>
      <c r="BU201" s="4" t="inlineStr">
        <is>
          <t xml:space="preserve"> </t>
        </is>
      </c>
      <c r="BV201" s="4" t="inlineStr">
        <is>
          <t xml:space="preserve"> </t>
        </is>
      </c>
      <c r="BW201" s="4" t="inlineStr">
        <is>
          <t xml:space="preserve"> </t>
        </is>
      </c>
      <c r="BX201" s="4" t="inlineStr">
        <is>
          <t xml:space="preserve"> </t>
        </is>
      </c>
      <c r="BY201" s="4" t="inlineStr">
        <is>
          <t xml:space="preserve"> </t>
        </is>
      </c>
      <c r="BZ201" s="4" t="inlineStr">
        <is>
          <t xml:space="preserve"> </t>
        </is>
      </c>
      <c r="CA201" s="4" t="inlineStr">
        <is>
          <t xml:space="preserve"> </t>
        </is>
      </c>
      <c r="CB201" s="4" t="inlineStr">
        <is>
          <t xml:space="preserve"> </t>
        </is>
      </c>
      <c r="CC201" s="4" t="inlineStr">
        <is>
          <t xml:space="preserve"> </t>
        </is>
      </c>
      <c r="CD201" s="4" t="inlineStr">
        <is>
          <t xml:space="preserve"> </t>
        </is>
      </c>
      <c r="CE201" s="4" t="inlineStr">
        <is>
          <t xml:space="preserve"> </t>
        </is>
      </c>
      <c r="CF201" s="4" t="inlineStr">
        <is>
          <t xml:space="preserve"> </t>
        </is>
      </c>
      <c r="CG201" s="4" t="inlineStr">
        <is>
          <t xml:space="preserve"> </t>
        </is>
      </c>
      <c r="CH201" s="4" t="inlineStr">
        <is>
          <t xml:space="preserve"> </t>
        </is>
      </c>
      <c r="CI201" s="4" t="inlineStr">
        <is>
          <t xml:space="preserve"> </t>
        </is>
      </c>
      <c r="CJ201" s="4" t="inlineStr">
        <is>
          <t xml:space="preserve"> </t>
        </is>
      </c>
      <c r="CK201" s="4" t="inlineStr">
        <is>
          <t xml:space="preserve"> </t>
        </is>
      </c>
      <c r="CL201" s="4" t="inlineStr">
        <is>
          <t xml:space="preserve"> </t>
        </is>
      </c>
      <c r="CM201" s="4" t="inlineStr">
        <is>
          <t xml:space="preserve"> </t>
        </is>
      </c>
      <c r="CN201" s="4" t="inlineStr">
        <is>
          <t xml:space="preserve"> </t>
        </is>
      </c>
      <c r="CO201" s="4" t="inlineStr">
        <is>
          <t xml:space="preserve"> </t>
        </is>
      </c>
      <c r="CP201" s="4" t="inlineStr">
        <is>
          <t xml:space="preserve"> </t>
        </is>
      </c>
      <c r="CQ201" s="4" t="inlineStr">
        <is>
          <t xml:space="preserve"> </t>
        </is>
      </c>
      <c r="CR201" s="4" t="inlineStr">
        <is>
          <t xml:space="preserve"> </t>
        </is>
      </c>
      <c r="CS201" s="4" t="inlineStr">
        <is>
          <t xml:space="preserve"> </t>
        </is>
      </c>
      <c r="CT201" s="4" t="inlineStr">
        <is>
          <t xml:space="preserve"> </t>
        </is>
      </c>
      <c r="CU201" s="4" t="inlineStr">
        <is>
          <t xml:space="preserve"> </t>
        </is>
      </c>
      <c r="CV201" s="4" t="inlineStr">
        <is>
          <t xml:space="preserve"> </t>
        </is>
      </c>
      <c r="CW201" s="4" t="inlineStr">
        <is>
          <t xml:space="preserve"> </t>
        </is>
      </c>
      <c r="CX201" s="4" t="inlineStr">
        <is>
          <t xml:space="preserve"> </t>
        </is>
      </c>
      <c r="CY201" s="4" t="inlineStr">
        <is>
          <t xml:space="preserve"> </t>
        </is>
      </c>
      <c r="CZ201" s="4" t="inlineStr">
        <is>
          <t xml:space="preserve"> </t>
        </is>
      </c>
      <c r="DA201" s="4" t="inlineStr">
        <is>
          <t xml:space="preserve"> </t>
        </is>
      </c>
      <c r="DB201" s="4" t="inlineStr">
        <is>
          <t xml:space="preserve"> </t>
        </is>
      </c>
      <c r="DC201" s="4" t="inlineStr">
        <is>
          <t xml:space="preserve"> </t>
        </is>
      </c>
      <c r="DD201" s="4" t="inlineStr">
        <is>
          <t xml:space="preserve"> </t>
        </is>
      </c>
      <c r="DE201" s="4" t="inlineStr">
        <is>
          <t xml:space="preserve"> </t>
        </is>
      </c>
      <c r="DF201" s="4" t="inlineStr">
        <is>
          <t xml:space="preserve"> </t>
        </is>
      </c>
      <c r="DG201" s="4" t="inlineStr">
        <is>
          <t xml:space="preserve"> </t>
        </is>
      </c>
      <c r="DH201" s="4" t="inlineStr">
        <is>
          <t xml:space="preserve"> </t>
        </is>
      </c>
      <c r="DI201" s="4" t="inlineStr">
        <is>
          <t xml:space="preserve"> </t>
        </is>
      </c>
      <c r="DJ201" s="4" t="inlineStr">
        <is>
          <t xml:space="preserve"> </t>
        </is>
      </c>
      <c r="DK201" s="4" t="inlineStr">
        <is>
          <t xml:space="preserve"> </t>
        </is>
      </c>
      <c r="DL201" s="4" t="inlineStr">
        <is>
          <t xml:space="preserve"> </t>
        </is>
      </c>
      <c r="DM201" s="4" t="inlineStr">
        <is>
          <t xml:space="preserve"> </t>
        </is>
      </c>
      <c r="DN201" s="4" t="inlineStr">
        <is>
          <t xml:space="preserve"> </t>
        </is>
      </c>
      <c r="DO201" s="4" t="inlineStr">
        <is>
          <t xml:space="preserve"> </t>
        </is>
      </c>
      <c r="DP201" s="4" t="inlineStr">
        <is>
          <t xml:space="preserve"> </t>
        </is>
      </c>
      <c r="DQ201" s="4" t="inlineStr">
        <is>
          <t xml:space="preserve"> </t>
        </is>
      </c>
      <c r="DR201" s="4" t="inlineStr">
        <is>
          <t xml:space="preserve"> </t>
        </is>
      </c>
    </row>
    <row r="202">
      <c r="A202" s="4" t="inlineStr">
        <is>
          <t>Account Value</t>
        </is>
      </c>
      <c r="B202" s="5" t="n">
        <v>22042</v>
      </c>
      <c r="C202" s="7" t="n">
        <v>22028</v>
      </c>
      <c r="D202" s="7" t="n">
        <v>22449</v>
      </c>
      <c r="E202" s="7" t="n">
        <v>20010</v>
      </c>
      <c r="F202" s="7" t="n">
        <v>20353</v>
      </c>
      <c r="G202" s="7" t="n">
        <v>19444</v>
      </c>
      <c r="H202" s="7" t="n">
        <v>20767</v>
      </c>
      <c r="I202" s="7" t="n">
        <v>19895</v>
      </c>
      <c r="J202" s="7" t="n">
        <v>19265</v>
      </c>
      <c r="K202" s="7" t="n">
        <v>20182</v>
      </c>
      <c r="L202" s="7" t="n">
        <v>17948</v>
      </c>
      <c r="M202" s="7" t="n">
        <v>16466</v>
      </c>
      <c r="N202" s="7" t="n">
        <v>17510</v>
      </c>
      <c r="O202" s="7" t="n">
        <v>18472</v>
      </c>
      <c r="P202" s="7" t="n">
        <v>19406</v>
      </c>
      <c r="Q202" s="7" t="n">
        <v>18044</v>
      </c>
      <c r="R202" s="7" t="n">
        <v>16716</v>
      </c>
      <c r="S202" s="7" t="n">
        <v>17052</v>
      </c>
      <c r="T202" s="7" t="n">
        <v>17488</v>
      </c>
      <c r="U202" s="7" t="n">
        <v>18839</v>
      </c>
      <c r="V202" s="7" t="n">
        <v>19283</v>
      </c>
      <c r="W202" s="7" t="n">
        <v>17604</v>
      </c>
      <c r="X202" s="7" t="n">
        <v>18840</v>
      </c>
      <c r="Y202" s="7" t="n">
        <v>18281</v>
      </c>
      <c r="Z202" s="7" t="n">
        <v>16237</v>
      </c>
      <c r="AA202" s="7" t="n">
        <v>18079</v>
      </c>
      <c r="AB202" s="7" t="n">
        <v>18670</v>
      </c>
      <c r="AC202" s="7" t="n">
        <v>17022</v>
      </c>
      <c r="AD202" s="7" t="n">
        <v>18888</v>
      </c>
      <c r="AE202" s="7" t="n">
        <v>18532</v>
      </c>
      <c r="AF202" s="7" t="n">
        <v>20091</v>
      </c>
      <c r="AG202" s="7" t="n">
        <v>19705</v>
      </c>
      <c r="AH202" s="7" t="n">
        <v>19385</v>
      </c>
      <c r="AI202" s="7" t="n">
        <v>20585</v>
      </c>
      <c r="AJ202" s="7" t="n">
        <v>19778</v>
      </c>
      <c r="AK202" s="7" t="n">
        <v>20478</v>
      </c>
      <c r="AL202" s="7" t="n">
        <v>19726</v>
      </c>
      <c r="AM202" s="7" t="n">
        <v>20129</v>
      </c>
      <c r="AN202" s="7" t="n">
        <v>19604</v>
      </c>
      <c r="AO202" s="7" t="n">
        <v>20332</v>
      </c>
      <c r="AP202" s="7" t="n">
        <v>20456</v>
      </c>
      <c r="AQ202" s="7" t="n">
        <v>19838</v>
      </c>
      <c r="AR202" s="7" t="n">
        <v>19445</v>
      </c>
      <c r="AS202" s="7" t="n">
        <v>18479</v>
      </c>
      <c r="AT202" s="7" t="n">
        <v>16892</v>
      </c>
      <c r="AU202" s="7" t="n">
        <v>16048</v>
      </c>
      <c r="AV202" s="7" t="n">
        <v>14870</v>
      </c>
      <c r="AW202" s="7" t="n">
        <v>12464</v>
      </c>
      <c r="AX202" s="7" t="n">
        <v>12033</v>
      </c>
      <c r="AY202" s="7" t="n">
        <v>12621</v>
      </c>
      <c r="AZ202" s="7" t="n">
        <v>11976</v>
      </c>
      <c r="BA202" s="7" t="n">
        <v>11734</v>
      </c>
      <c r="BB202" s="7" t="n">
        <v>11403</v>
      </c>
      <c r="BC202" s="7" t="n">
        <v>11085</v>
      </c>
      <c r="BD202" s="7" t="n">
        <v>9868</v>
      </c>
      <c r="BE202" s="7" t="n">
        <v>13100</v>
      </c>
      <c r="BF202" s="7" t="n">
        <v>14510</v>
      </c>
      <c r="BG202" s="7" t="n">
        <v>15337</v>
      </c>
      <c r="BH202" s="7" t="n">
        <v>14818</v>
      </c>
      <c r="BI202" s="7" t="n">
        <v>14479</v>
      </c>
      <c r="BJ202" s="7" t="n">
        <v>14137</v>
      </c>
      <c r="BK202" s="7" t="n">
        <v>13447</v>
      </c>
      <c r="BL202" s="7" t="n">
        <v>14241</v>
      </c>
      <c r="BM202" s="7" t="n">
        <v>14219</v>
      </c>
      <c r="BN202" s="7" t="n">
        <v>13367</v>
      </c>
      <c r="BO202" s="7" t="n">
        <v>14556</v>
      </c>
      <c r="BP202" s="7" t="n">
        <v>14026</v>
      </c>
      <c r="BQ202" s="7" t="n">
        <v>14442</v>
      </c>
      <c r="BR202" s="7" t="n">
        <v>13902</v>
      </c>
      <c r="BS202" s="7" t="n">
        <v>12531</v>
      </c>
      <c r="BT202" s="7" t="n">
        <v>14254</v>
      </c>
      <c r="BU202" s="7" t="n">
        <v>14028</v>
      </c>
      <c r="BV202" s="7" t="n">
        <v>15407</v>
      </c>
      <c r="BW202" s="7" t="n">
        <v>15799</v>
      </c>
      <c r="BX202" s="7" t="n">
        <v>15432</v>
      </c>
      <c r="BY202" s="7" t="n">
        <v>15164</v>
      </c>
      <c r="BZ202" s="7" t="n">
        <v>15073</v>
      </c>
      <c r="CA202" s="7" t="n">
        <v>14244</v>
      </c>
      <c r="CB202" s="7" t="n">
        <v>14001</v>
      </c>
      <c r="CC202" s="7" t="n">
        <v>13830</v>
      </c>
      <c r="CD202" s="7" t="n">
        <v>14558</v>
      </c>
      <c r="CE202" s="7" t="n">
        <v>14381</v>
      </c>
      <c r="CF202" s="7" t="n">
        <v>14520</v>
      </c>
      <c r="CG202" s="7" t="n">
        <v>14111</v>
      </c>
      <c r="CH202" s="7" t="n">
        <v>14093</v>
      </c>
      <c r="CI202" s="7" t="n">
        <v>13161</v>
      </c>
      <c r="CJ202" s="7" t="n">
        <v>13493</v>
      </c>
      <c r="CK202" s="7" t="n">
        <v>13408</v>
      </c>
      <c r="CL202" s="7" t="n">
        <v>12955</v>
      </c>
      <c r="CM202" s="7" t="n">
        <v>13371</v>
      </c>
      <c r="CN202" s="7" t="n">
        <v>13318</v>
      </c>
      <c r="CO202" s="7" t="n">
        <v>13432</v>
      </c>
      <c r="CP202" s="7" t="n">
        <v>13241</v>
      </c>
      <c r="CQ202" s="7" t="n">
        <v>13336</v>
      </c>
      <c r="CR202" s="7" t="n">
        <v>12807</v>
      </c>
      <c r="CS202" s="7" t="n">
        <v>11306</v>
      </c>
      <c r="CT202" s="7" t="n">
        <v>11691</v>
      </c>
      <c r="CU202" s="7" t="n">
        <v>11599</v>
      </c>
      <c r="CV202" s="7" t="n">
        <v>11318</v>
      </c>
      <c r="CW202" s="7" t="n">
        <v>10738</v>
      </c>
      <c r="CX202" s="7" t="n">
        <v>10706</v>
      </c>
      <c r="CY202" s="7" t="n">
        <v>10513</v>
      </c>
      <c r="CZ202" s="7" t="n">
        <v>10295</v>
      </c>
      <c r="DA202" s="7" t="n">
        <v>9507</v>
      </c>
      <c r="DB202" s="7" t="n">
        <v>9443</v>
      </c>
      <c r="DC202" s="7" t="n">
        <v>10123</v>
      </c>
      <c r="DD202" s="7" t="n">
        <v>10686</v>
      </c>
      <c r="DE202" s="7" t="n">
        <v>10391</v>
      </c>
      <c r="DF202" s="7" t="n">
        <v>9840</v>
      </c>
      <c r="DG202" s="7" t="n">
        <v>10193</v>
      </c>
      <c r="DH202" s="7" t="n">
        <v>10719</v>
      </c>
      <c r="DI202" s="7" t="n">
        <v>11023</v>
      </c>
      <c r="DJ202" s="7" t="n">
        <v>11009</v>
      </c>
      <c r="DK202" s="7" t="n">
        <v>10918</v>
      </c>
      <c r="DL202" s="7" t="n">
        <v>11156</v>
      </c>
      <c r="DM202" s="7" t="n">
        <v>10971</v>
      </c>
      <c r="DN202" s="7" t="n">
        <v>10484</v>
      </c>
      <c r="DO202" s="7" t="n">
        <v>10940</v>
      </c>
      <c r="DP202" s="7" t="n">
        <v>10649</v>
      </c>
      <c r="DQ202" s="7" t="n">
        <v>10699</v>
      </c>
      <c r="DR202" s="7" t="n">
        <v>10000</v>
      </c>
    </row>
    <row r="203">
      <c r="A203" s="4" t="inlineStr">
        <is>
          <t>NATIXIS INDEX: Russell 2000® Value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  <c r="AV203" s="4" t="inlineStr">
        <is>
          <t xml:space="preserve"> </t>
        </is>
      </c>
      <c r="AW203" s="4" t="inlineStr">
        <is>
          <t xml:space="preserve"> </t>
        </is>
      </c>
      <c r="AX203" s="4" t="inlineStr">
        <is>
          <t xml:space="preserve"> </t>
        </is>
      </c>
      <c r="AY203" s="4" t="inlineStr">
        <is>
          <t xml:space="preserve"> </t>
        </is>
      </c>
      <c r="AZ203" s="4" t="inlineStr">
        <is>
          <t xml:space="preserve"> </t>
        </is>
      </c>
      <c r="BA203" s="4" t="inlineStr">
        <is>
          <t xml:space="preserve"> </t>
        </is>
      </c>
      <c r="BB203" s="4" t="inlineStr">
        <is>
          <t xml:space="preserve"> </t>
        </is>
      </c>
      <c r="BC203" s="4" t="inlineStr">
        <is>
          <t xml:space="preserve"> </t>
        </is>
      </c>
      <c r="BD203" s="4" t="inlineStr">
        <is>
          <t xml:space="preserve"> </t>
        </is>
      </c>
      <c r="BE203" s="4" t="inlineStr">
        <is>
          <t xml:space="preserve"> </t>
        </is>
      </c>
      <c r="BF203" s="4" t="inlineStr">
        <is>
          <t xml:space="preserve"> </t>
        </is>
      </c>
      <c r="BG203" s="4" t="inlineStr">
        <is>
          <t xml:space="preserve"> </t>
        </is>
      </c>
      <c r="BH203" s="4" t="inlineStr">
        <is>
          <t xml:space="preserve"> </t>
        </is>
      </c>
      <c r="BI203" s="4" t="inlineStr">
        <is>
          <t xml:space="preserve"> </t>
        </is>
      </c>
      <c r="BJ203" s="4" t="inlineStr">
        <is>
          <t xml:space="preserve"> </t>
        </is>
      </c>
      <c r="BK203" s="4" t="inlineStr">
        <is>
          <t xml:space="preserve"> </t>
        </is>
      </c>
      <c r="BL203" s="4" t="inlineStr">
        <is>
          <t xml:space="preserve"> </t>
        </is>
      </c>
      <c r="BM203" s="4" t="inlineStr">
        <is>
          <t xml:space="preserve"> </t>
        </is>
      </c>
      <c r="BN203" s="4" t="inlineStr">
        <is>
          <t xml:space="preserve"> </t>
        </is>
      </c>
      <c r="BO203" s="4" t="inlineStr">
        <is>
          <t xml:space="preserve"> </t>
        </is>
      </c>
      <c r="BP203" s="4" t="inlineStr">
        <is>
          <t xml:space="preserve"> </t>
        </is>
      </c>
      <c r="BQ203" s="4" t="inlineStr">
        <is>
          <t xml:space="preserve"> </t>
        </is>
      </c>
      <c r="BR203" s="4" t="inlineStr">
        <is>
          <t xml:space="preserve"> </t>
        </is>
      </c>
      <c r="BS203" s="4" t="inlineStr">
        <is>
          <t xml:space="preserve"> </t>
        </is>
      </c>
      <c r="BT203" s="4" t="inlineStr">
        <is>
          <t xml:space="preserve"> </t>
        </is>
      </c>
      <c r="BU203" s="4" t="inlineStr">
        <is>
          <t xml:space="preserve"> </t>
        </is>
      </c>
      <c r="BV203" s="4" t="inlineStr">
        <is>
          <t xml:space="preserve"> </t>
        </is>
      </c>
      <c r="BW203" s="4" t="inlineStr">
        <is>
          <t xml:space="preserve"> </t>
        </is>
      </c>
      <c r="BX203" s="4" t="inlineStr">
        <is>
          <t xml:space="preserve"> </t>
        </is>
      </c>
      <c r="BY203" s="4" t="inlineStr">
        <is>
          <t xml:space="preserve"> </t>
        </is>
      </c>
      <c r="BZ203" s="4" t="inlineStr">
        <is>
          <t xml:space="preserve"> </t>
        </is>
      </c>
      <c r="CA203" s="4" t="inlineStr">
        <is>
          <t xml:space="preserve"> </t>
        </is>
      </c>
      <c r="CB203" s="4" t="inlineStr">
        <is>
          <t xml:space="preserve"> </t>
        </is>
      </c>
      <c r="CC203" s="4" t="inlineStr">
        <is>
          <t xml:space="preserve"> </t>
        </is>
      </c>
      <c r="CD203" s="4" t="inlineStr">
        <is>
          <t xml:space="preserve"> </t>
        </is>
      </c>
      <c r="CE203" s="4" t="inlineStr">
        <is>
          <t xml:space="preserve"> </t>
        </is>
      </c>
      <c r="CF203" s="4" t="inlineStr">
        <is>
          <t xml:space="preserve"> </t>
        </is>
      </c>
      <c r="CG203" s="4" t="inlineStr">
        <is>
          <t xml:space="preserve"> </t>
        </is>
      </c>
      <c r="CH203" s="4" t="inlineStr">
        <is>
          <t xml:space="preserve"> </t>
        </is>
      </c>
      <c r="CI203" s="4" t="inlineStr">
        <is>
          <t xml:space="preserve"> </t>
        </is>
      </c>
      <c r="CJ203" s="4" t="inlineStr">
        <is>
          <t xml:space="preserve"> </t>
        </is>
      </c>
      <c r="CK203" s="4" t="inlineStr">
        <is>
          <t xml:space="preserve"> </t>
        </is>
      </c>
      <c r="CL203" s="4" t="inlineStr">
        <is>
          <t xml:space="preserve"> </t>
        </is>
      </c>
      <c r="CM203" s="4" t="inlineStr">
        <is>
          <t xml:space="preserve"> </t>
        </is>
      </c>
      <c r="CN203" s="4" t="inlineStr">
        <is>
          <t xml:space="preserve"> </t>
        </is>
      </c>
      <c r="CO203" s="4" t="inlineStr">
        <is>
          <t xml:space="preserve"> </t>
        </is>
      </c>
      <c r="CP203" s="4" t="inlineStr">
        <is>
          <t xml:space="preserve"> </t>
        </is>
      </c>
      <c r="CQ203" s="4" t="inlineStr">
        <is>
          <t xml:space="preserve"> </t>
        </is>
      </c>
      <c r="CR203" s="4" t="inlineStr">
        <is>
          <t xml:space="preserve"> </t>
        </is>
      </c>
      <c r="CS203" s="4" t="inlineStr">
        <is>
          <t xml:space="preserve"> </t>
        </is>
      </c>
      <c r="CT203" s="4" t="inlineStr">
        <is>
          <t xml:space="preserve"> </t>
        </is>
      </c>
      <c r="CU203" s="4" t="inlineStr">
        <is>
          <t xml:space="preserve"> </t>
        </is>
      </c>
      <c r="CV203" s="4" t="inlineStr">
        <is>
          <t xml:space="preserve"> </t>
        </is>
      </c>
      <c r="CW203" s="4" t="inlineStr">
        <is>
          <t xml:space="preserve"> </t>
        </is>
      </c>
      <c r="CX203" s="4" t="inlineStr">
        <is>
          <t xml:space="preserve"> </t>
        </is>
      </c>
      <c r="CY203" s="4" t="inlineStr">
        <is>
          <t xml:space="preserve"> </t>
        </is>
      </c>
      <c r="CZ203" s="4" t="inlineStr">
        <is>
          <t xml:space="preserve"> </t>
        </is>
      </c>
      <c r="DA203" s="4" t="inlineStr">
        <is>
          <t xml:space="preserve"> </t>
        </is>
      </c>
      <c r="DB203" s="4" t="inlineStr">
        <is>
          <t xml:space="preserve"> </t>
        </is>
      </c>
      <c r="DC203" s="4" t="inlineStr">
        <is>
          <t xml:space="preserve"> </t>
        </is>
      </c>
      <c r="DD203" s="4" t="inlineStr">
        <is>
          <t xml:space="preserve"> </t>
        </is>
      </c>
      <c r="DE203" s="4" t="inlineStr">
        <is>
          <t xml:space="preserve"> </t>
        </is>
      </c>
      <c r="DF203" s="4" t="inlineStr">
        <is>
          <t xml:space="preserve"> </t>
        </is>
      </c>
      <c r="DG203" s="4" t="inlineStr">
        <is>
          <t xml:space="preserve"> </t>
        </is>
      </c>
      <c r="DH203" s="4" t="inlineStr">
        <is>
          <t xml:space="preserve"> </t>
        </is>
      </c>
      <c r="DI203" s="4" t="inlineStr">
        <is>
          <t xml:space="preserve"> </t>
        </is>
      </c>
      <c r="DJ203" s="4" t="inlineStr">
        <is>
          <t xml:space="preserve"> </t>
        </is>
      </c>
      <c r="DK203" s="4" t="inlineStr">
        <is>
          <t xml:space="preserve"> </t>
        </is>
      </c>
      <c r="DL203" s="4" t="inlineStr">
        <is>
          <t xml:space="preserve"> </t>
        </is>
      </c>
      <c r="DM203" s="4" t="inlineStr">
        <is>
          <t xml:space="preserve"> </t>
        </is>
      </c>
      <c r="DN203" s="4" t="inlineStr">
        <is>
          <t xml:space="preserve"> </t>
        </is>
      </c>
      <c r="DO203" s="4" t="inlineStr">
        <is>
          <t xml:space="preserve"> </t>
        </is>
      </c>
      <c r="DP203" s="4" t="inlineStr">
        <is>
          <t xml:space="preserve"> </t>
        </is>
      </c>
      <c r="DQ203" s="4" t="inlineStr">
        <is>
          <t xml:space="preserve"> </t>
        </is>
      </c>
      <c r="DR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  <c r="AA204" s="4" t="inlineStr">
        <is>
          <t xml:space="preserve"> </t>
        </is>
      </c>
      <c r="AB204" s="4" t="inlineStr">
        <is>
          <t xml:space="preserve"> </t>
        </is>
      </c>
      <c r="AC204" s="4" t="inlineStr">
        <is>
          <t xml:space="preserve"> </t>
        </is>
      </c>
      <c r="AD204" s="4" t="inlineStr">
        <is>
          <t xml:space="preserve"> </t>
        </is>
      </c>
      <c r="AE204" s="4" t="inlineStr">
        <is>
          <t xml:space="preserve"> </t>
        </is>
      </c>
      <c r="AF204" s="4" t="inlineStr">
        <is>
          <t xml:space="preserve"> </t>
        </is>
      </c>
      <c r="AG204" s="4" t="inlineStr">
        <is>
          <t xml:space="preserve"> </t>
        </is>
      </c>
      <c r="AH204" s="4" t="inlineStr">
        <is>
          <t xml:space="preserve"> </t>
        </is>
      </c>
      <c r="AI204" s="4" t="inlineStr">
        <is>
          <t xml:space="preserve"> </t>
        </is>
      </c>
      <c r="AJ204" s="4" t="inlineStr">
        <is>
          <t xml:space="preserve"> </t>
        </is>
      </c>
      <c r="AK204" s="4" t="inlineStr">
        <is>
          <t xml:space="preserve"> </t>
        </is>
      </c>
      <c r="AL204" s="4" t="inlineStr">
        <is>
          <t xml:space="preserve"> </t>
        </is>
      </c>
      <c r="AM204" s="4" t="inlineStr">
        <is>
          <t xml:space="preserve"> </t>
        </is>
      </c>
      <c r="AN204" s="4" t="inlineStr">
        <is>
          <t xml:space="preserve"> </t>
        </is>
      </c>
      <c r="AO204" s="4" t="inlineStr">
        <is>
          <t xml:space="preserve"> </t>
        </is>
      </c>
      <c r="AP204" s="4" t="inlineStr">
        <is>
          <t xml:space="preserve"> </t>
        </is>
      </c>
      <c r="AQ204" s="4" t="inlineStr">
        <is>
          <t xml:space="preserve"> </t>
        </is>
      </c>
      <c r="AR204" s="4" t="inlineStr">
        <is>
          <t xml:space="preserve"> </t>
        </is>
      </c>
      <c r="AS204" s="4" t="inlineStr">
        <is>
          <t xml:space="preserve"> </t>
        </is>
      </c>
      <c r="AT204" s="4" t="inlineStr">
        <is>
          <t xml:space="preserve"> </t>
        </is>
      </c>
      <c r="AU204" s="4" t="inlineStr">
        <is>
          <t xml:space="preserve"> </t>
        </is>
      </c>
      <c r="AV204" s="4" t="inlineStr">
        <is>
          <t xml:space="preserve"> </t>
        </is>
      </c>
      <c r="AW204" s="4" t="inlineStr">
        <is>
          <t xml:space="preserve"> </t>
        </is>
      </c>
      <c r="AX204" s="4" t="inlineStr">
        <is>
          <t xml:space="preserve"> </t>
        </is>
      </c>
      <c r="AY204" s="4" t="inlineStr">
        <is>
          <t xml:space="preserve"> </t>
        </is>
      </c>
      <c r="AZ204" s="4" t="inlineStr">
        <is>
          <t xml:space="preserve"> </t>
        </is>
      </c>
      <c r="BA204" s="4" t="inlineStr">
        <is>
          <t xml:space="preserve"> </t>
        </is>
      </c>
      <c r="BB204" s="4" t="inlineStr">
        <is>
          <t xml:space="preserve"> </t>
        </is>
      </c>
      <c r="BC204" s="4" t="inlineStr">
        <is>
          <t xml:space="preserve"> </t>
        </is>
      </c>
      <c r="BD204" s="4" t="inlineStr">
        <is>
          <t xml:space="preserve"> </t>
        </is>
      </c>
      <c r="BE204" s="4" t="inlineStr">
        <is>
          <t xml:space="preserve"> </t>
        </is>
      </c>
      <c r="BF204" s="4" t="inlineStr">
        <is>
          <t xml:space="preserve"> </t>
        </is>
      </c>
      <c r="BG204" s="4" t="inlineStr">
        <is>
          <t xml:space="preserve"> </t>
        </is>
      </c>
      <c r="BH204" s="4" t="inlineStr">
        <is>
          <t xml:space="preserve"> </t>
        </is>
      </c>
      <c r="BI204" s="4" t="inlineStr">
        <is>
          <t xml:space="preserve"> </t>
        </is>
      </c>
      <c r="BJ204" s="4" t="inlineStr">
        <is>
          <t xml:space="preserve"> </t>
        </is>
      </c>
      <c r="BK204" s="4" t="inlineStr">
        <is>
          <t xml:space="preserve"> </t>
        </is>
      </c>
      <c r="BL204" s="4" t="inlineStr">
        <is>
          <t xml:space="preserve"> </t>
        </is>
      </c>
      <c r="BM204" s="4" t="inlineStr">
        <is>
          <t xml:space="preserve"> </t>
        </is>
      </c>
      <c r="BN204" s="4" t="inlineStr">
        <is>
          <t xml:space="preserve"> </t>
        </is>
      </c>
      <c r="BO204" s="4" t="inlineStr">
        <is>
          <t xml:space="preserve"> </t>
        </is>
      </c>
      <c r="BP204" s="4" t="inlineStr">
        <is>
          <t xml:space="preserve"> </t>
        </is>
      </c>
      <c r="BQ204" s="4" t="inlineStr">
        <is>
          <t xml:space="preserve"> </t>
        </is>
      </c>
      <c r="BR204" s="4" t="inlineStr">
        <is>
          <t xml:space="preserve"> </t>
        </is>
      </c>
      <c r="BS204" s="4" t="inlineStr">
        <is>
          <t xml:space="preserve"> </t>
        </is>
      </c>
      <c r="BT204" s="4" t="inlineStr">
        <is>
          <t xml:space="preserve"> </t>
        </is>
      </c>
      <c r="BU204" s="4" t="inlineStr">
        <is>
          <t xml:space="preserve"> </t>
        </is>
      </c>
      <c r="BV204" s="4" t="inlineStr">
        <is>
          <t xml:space="preserve"> </t>
        </is>
      </c>
      <c r="BW204" s="4" t="inlineStr">
        <is>
          <t xml:space="preserve"> </t>
        </is>
      </c>
      <c r="BX204" s="4" t="inlineStr">
        <is>
          <t xml:space="preserve"> </t>
        </is>
      </c>
      <c r="BY204" s="4" t="inlineStr">
        <is>
          <t xml:space="preserve"> </t>
        </is>
      </c>
      <c r="BZ204" s="4" t="inlineStr">
        <is>
          <t xml:space="preserve"> </t>
        </is>
      </c>
      <c r="CA204" s="4" t="inlineStr">
        <is>
          <t xml:space="preserve"> </t>
        </is>
      </c>
      <c r="CB204" s="4" t="inlineStr">
        <is>
          <t xml:space="preserve"> </t>
        </is>
      </c>
      <c r="CC204" s="4" t="inlineStr">
        <is>
          <t xml:space="preserve"> </t>
        </is>
      </c>
      <c r="CD204" s="4" t="inlineStr">
        <is>
          <t xml:space="preserve"> </t>
        </is>
      </c>
      <c r="CE204" s="4" t="inlineStr">
        <is>
          <t xml:space="preserve"> </t>
        </is>
      </c>
      <c r="CF204" s="4" t="inlineStr">
        <is>
          <t xml:space="preserve"> </t>
        </is>
      </c>
      <c r="CG204" s="4" t="inlineStr">
        <is>
          <t xml:space="preserve"> </t>
        </is>
      </c>
      <c r="CH204" s="4" t="inlineStr">
        <is>
          <t xml:space="preserve"> </t>
        </is>
      </c>
      <c r="CI204" s="4" t="inlineStr">
        <is>
          <t xml:space="preserve"> </t>
        </is>
      </c>
      <c r="CJ204" s="4" t="inlineStr">
        <is>
          <t xml:space="preserve"> </t>
        </is>
      </c>
      <c r="CK204" s="4" t="inlineStr">
        <is>
          <t xml:space="preserve"> </t>
        </is>
      </c>
      <c r="CL204" s="4" t="inlineStr">
        <is>
          <t xml:space="preserve"> </t>
        </is>
      </c>
      <c r="CM204" s="4" t="inlineStr">
        <is>
          <t xml:space="preserve"> </t>
        </is>
      </c>
      <c r="CN204" s="4" t="inlineStr">
        <is>
          <t xml:space="preserve"> </t>
        </is>
      </c>
      <c r="CO204" s="4" t="inlineStr">
        <is>
          <t xml:space="preserve"> </t>
        </is>
      </c>
      <c r="CP204" s="4" t="inlineStr">
        <is>
          <t xml:space="preserve"> </t>
        </is>
      </c>
      <c r="CQ204" s="4" t="inlineStr">
        <is>
          <t xml:space="preserve"> </t>
        </is>
      </c>
      <c r="CR204" s="4" t="inlineStr">
        <is>
          <t xml:space="preserve"> </t>
        </is>
      </c>
      <c r="CS204" s="4" t="inlineStr">
        <is>
          <t xml:space="preserve"> </t>
        </is>
      </c>
      <c r="CT204" s="4" t="inlineStr">
        <is>
          <t xml:space="preserve"> </t>
        </is>
      </c>
      <c r="CU204" s="4" t="inlineStr">
        <is>
          <t xml:space="preserve"> </t>
        </is>
      </c>
      <c r="CV204" s="4" t="inlineStr">
        <is>
          <t xml:space="preserve"> </t>
        </is>
      </c>
      <c r="CW204" s="4" t="inlineStr">
        <is>
          <t xml:space="preserve"> </t>
        </is>
      </c>
      <c r="CX204" s="4" t="inlineStr">
        <is>
          <t xml:space="preserve"> </t>
        </is>
      </c>
      <c r="CY204" s="4" t="inlineStr">
        <is>
          <t xml:space="preserve"> </t>
        </is>
      </c>
      <c r="CZ204" s="4" t="inlineStr">
        <is>
          <t xml:space="preserve"> </t>
        </is>
      </c>
      <c r="DA204" s="4" t="inlineStr">
        <is>
          <t xml:space="preserve"> </t>
        </is>
      </c>
      <c r="DB204" s="4" t="inlineStr">
        <is>
          <t xml:space="preserve"> </t>
        </is>
      </c>
      <c r="DC204" s="4" t="inlineStr">
        <is>
          <t xml:space="preserve"> </t>
        </is>
      </c>
      <c r="DD204" s="4" t="inlineStr">
        <is>
          <t xml:space="preserve"> </t>
        </is>
      </c>
      <c r="DE204" s="4" t="inlineStr">
        <is>
          <t xml:space="preserve"> </t>
        </is>
      </c>
      <c r="DF204" s="4" t="inlineStr">
        <is>
          <t xml:space="preserve"> </t>
        </is>
      </c>
      <c r="DG204" s="4" t="inlineStr">
        <is>
          <t xml:space="preserve"> </t>
        </is>
      </c>
      <c r="DH204" s="4" t="inlineStr">
        <is>
          <t xml:space="preserve"> </t>
        </is>
      </c>
      <c r="DI204" s="4" t="inlineStr">
        <is>
          <t xml:space="preserve"> </t>
        </is>
      </c>
      <c r="DJ204" s="4" t="inlineStr">
        <is>
          <t xml:space="preserve"> </t>
        </is>
      </c>
      <c r="DK204" s="4" t="inlineStr">
        <is>
          <t xml:space="preserve"> </t>
        </is>
      </c>
      <c r="DL204" s="4" t="inlineStr">
        <is>
          <t xml:space="preserve"> </t>
        </is>
      </c>
      <c r="DM204" s="4" t="inlineStr">
        <is>
          <t xml:space="preserve"> </t>
        </is>
      </c>
      <c r="DN204" s="4" t="inlineStr">
        <is>
          <t xml:space="preserve"> </t>
        </is>
      </c>
      <c r="DO204" s="4" t="inlineStr">
        <is>
          <t xml:space="preserve"> </t>
        </is>
      </c>
      <c r="DP204" s="4" t="inlineStr">
        <is>
          <t xml:space="preserve"> </t>
        </is>
      </c>
      <c r="DQ204" s="4" t="inlineStr">
        <is>
          <t xml:space="preserve"> </t>
        </is>
      </c>
      <c r="DR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  <c r="AV205" s="4" t="inlineStr">
        <is>
          <t xml:space="preserve"> </t>
        </is>
      </c>
      <c r="AW205" s="4" t="inlineStr">
        <is>
          <t xml:space="preserve"> </t>
        </is>
      </c>
      <c r="AX205" s="4" t="inlineStr">
        <is>
          <t xml:space="preserve"> </t>
        </is>
      </c>
      <c r="AY205" s="4" t="inlineStr">
        <is>
          <t xml:space="preserve"> </t>
        </is>
      </c>
      <c r="AZ205" s="4" t="inlineStr">
        <is>
          <t xml:space="preserve"> </t>
        </is>
      </c>
      <c r="BA205" s="4" t="inlineStr">
        <is>
          <t xml:space="preserve"> </t>
        </is>
      </c>
      <c r="BB205" s="4" t="inlineStr">
        <is>
          <t xml:space="preserve"> </t>
        </is>
      </c>
      <c r="BC205" s="4" t="inlineStr">
        <is>
          <t xml:space="preserve"> </t>
        </is>
      </c>
      <c r="BD205" s="4" t="inlineStr">
        <is>
          <t xml:space="preserve"> </t>
        </is>
      </c>
      <c r="BE205" s="4" t="inlineStr">
        <is>
          <t xml:space="preserve"> </t>
        </is>
      </c>
      <c r="BF205" s="4" t="inlineStr">
        <is>
          <t xml:space="preserve"> </t>
        </is>
      </c>
      <c r="BG205" s="4" t="inlineStr">
        <is>
          <t xml:space="preserve"> </t>
        </is>
      </c>
      <c r="BH205" s="4" t="inlineStr">
        <is>
          <t xml:space="preserve"> </t>
        </is>
      </c>
      <c r="BI205" s="4" t="inlineStr">
        <is>
          <t xml:space="preserve"> </t>
        </is>
      </c>
      <c r="BJ205" s="4" t="inlineStr">
        <is>
          <t xml:space="preserve"> </t>
        </is>
      </c>
      <c r="BK205" s="4" t="inlineStr">
        <is>
          <t xml:space="preserve"> </t>
        </is>
      </c>
      <c r="BL205" s="4" t="inlineStr">
        <is>
          <t xml:space="preserve"> </t>
        </is>
      </c>
      <c r="BM205" s="4" t="inlineStr">
        <is>
          <t xml:space="preserve"> </t>
        </is>
      </c>
      <c r="BN205" s="4" t="inlineStr">
        <is>
          <t xml:space="preserve"> </t>
        </is>
      </c>
      <c r="BO205" s="4" t="inlineStr">
        <is>
          <t xml:space="preserve"> </t>
        </is>
      </c>
      <c r="BP205" s="4" t="inlineStr">
        <is>
          <t xml:space="preserve"> </t>
        </is>
      </c>
      <c r="BQ205" s="4" t="inlineStr">
        <is>
          <t xml:space="preserve"> </t>
        </is>
      </c>
      <c r="BR205" s="4" t="inlineStr">
        <is>
          <t xml:space="preserve"> </t>
        </is>
      </c>
      <c r="BS205" s="4" t="inlineStr">
        <is>
          <t xml:space="preserve"> </t>
        </is>
      </c>
      <c r="BT205" s="4" t="inlineStr">
        <is>
          <t xml:space="preserve"> </t>
        </is>
      </c>
      <c r="BU205" s="4" t="inlineStr">
        <is>
          <t xml:space="preserve"> </t>
        </is>
      </c>
      <c r="BV205" s="4" t="inlineStr">
        <is>
          <t xml:space="preserve"> </t>
        </is>
      </c>
      <c r="BW205" s="4" t="inlineStr">
        <is>
          <t xml:space="preserve"> </t>
        </is>
      </c>
      <c r="BX205" s="4" t="inlineStr">
        <is>
          <t xml:space="preserve"> </t>
        </is>
      </c>
      <c r="BY205" s="4" t="inlineStr">
        <is>
          <t xml:space="preserve"> </t>
        </is>
      </c>
      <c r="BZ205" s="4" t="inlineStr">
        <is>
          <t xml:space="preserve"> </t>
        </is>
      </c>
      <c r="CA205" s="4" t="inlineStr">
        <is>
          <t xml:space="preserve"> </t>
        </is>
      </c>
      <c r="CB205" s="4" t="inlineStr">
        <is>
          <t xml:space="preserve"> </t>
        </is>
      </c>
      <c r="CC205" s="4" t="inlineStr">
        <is>
          <t xml:space="preserve"> </t>
        </is>
      </c>
      <c r="CD205" s="4" t="inlineStr">
        <is>
          <t xml:space="preserve"> </t>
        </is>
      </c>
      <c r="CE205" s="4" t="inlineStr">
        <is>
          <t xml:space="preserve"> </t>
        </is>
      </c>
      <c r="CF205" s="4" t="inlineStr">
        <is>
          <t xml:space="preserve"> </t>
        </is>
      </c>
      <c r="CG205" s="4" t="inlineStr">
        <is>
          <t xml:space="preserve"> </t>
        </is>
      </c>
      <c r="CH205" s="4" t="inlineStr">
        <is>
          <t xml:space="preserve"> </t>
        </is>
      </c>
      <c r="CI205" s="4" t="inlineStr">
        <is>
          <t xml:space="preserve"> </t>
        </is>
      </c>
      <c r="CJ205" s="4" t="inlineStr">
        <is>
          <t xml:space="preserve"> </t>
        </is>
      </c>
      <c r="CK205" s="4" t="inlineStr">
        <is>
          <t xml:space="preserve"> </t>
        </is>
      </c>
      <c r="CL205" s="4" t="inlineStr">
        <is>
          <t xml:space="preserve"> </t>
        </is>
      </c>
      <c r="CM205" s="4" t="inlineStr">
        <is>
          <t xml:space="preserve"> </t>
        </is>
      </c>
      <c r="CN205" s="4" t="inlineStr">
        <is>
          <t xml:space="preserve"> </t>
        </is>
      </c>
      <c r="CO205" s="4" t="inlineStr">
        <is>
          <t xml:space="preserve"> </t>
        </is>
      </c>
      <c r="CP205" s="4" t="inlineStr">
        <is>
          <t xml:space="preserve"> </t>
        </is>
      </c>
      <c r="CQ205" s="4" t="inlineStr">
        <is>
          <t xml:space="preserve"> </t>
        </is>
      </c>
      <c r="CR205" s="4" t="inlineStr">
        <is>
          <t xml:space="preserve"> </t>
        </is>
      </c>
      <c r="CS205" s="4" t="inlineStr">
        <is>
          <t xml:space="preserve"> </t>
        </is>
      </c>
      <c r="CT205" s="4" t="inlineStr">
        <is>
          <t xml:space="preserve"> </t>
        </is>
      </c>
      <c r="CU205" s="4" t="inlineStr">
        <is>
          <t xml:space="preserve"> </t>
        </is>
      </c>
      <c r="CV205" s="4" t="inlineStr">
        <is>
          <t xml:space="preserve"> </t>
        </is>
      </c>
      <c r="CW205" s="4" t="inlineStr">
        <is>
          <t xml:space="preserve"> </t>
        </is>
      </c>
      <c r="CX205" s="4" t="inlineStr">
        <is>
          <t xml:space="preserve"> </t>
        </is>
      </c>
      <c r="CY205" s="4" t="inlineStr">
        <is>
          <t xml:space="preserve"> </t>
        </is>
      </c>
      <c r="CZ205" s="4" t="inlineStr">
        <is>
          <t xml:space="preserve"> </t>
        </is>
      </c>
      <c r="DA205" s="4" t="inlineStr">
        <is>
          <t xml:space="preserve"> </t>
        </is>
      </c>
      <c r="DB205" s="4" t="inlineStr">
        <is>
          <t xml:space="preserve"> </t>
        </is>
      </c>
      <c r="DC205" s="4" t="inlineStr">
        <is>
          <t xml:space="preserve"> </t>
        </is>
      </c>
      <c r="DD205" s="4" t="inlineStr">
        <is>
          <t xml:space="preserve"> </t>
        </is>
      </c>
      <c r="DE205" s="4" t="inlineStr">
        <is>
          <t xml:space="preserve"> </t>
        </is>
      </c>
      <c r="DF205" s="4" t="inlineStr">
        <is>
          <t xml:space="preserve"> </t>
        </is>
      </c>
      <c r="DG205" s="4" t="inlineStr">
        <is>
          <t xml:space="preserve"> </t>
        </is>
      </c>
      <c r="DH205" s="4" t="inlineStr">
        <is>
          <t xml:space="preserve"> </t>
        </is>
      </c>
      <c r="DI205" s="4" t="inlineStr">
        <is>
          <t xml:space="preserve"> </t>
        </is>
      </c>
      <c r="DJ205" s="4" t="inlineStr">
        <is>
          <t xml:space="preserve"> </t>
        </is>
      </c>
      <c r="DK205" s="4" t="inlineStr">
        <is>
          <t xml:space="preserve"> </t>
        </is>
      </c>
      <c r="DL205" s="4" t="inlineStr">
        <is>
          <t xml:space="preserve"> </t>
        </is>
      </c>
      <c r="DM205" s="4" t="inlineStr">
        <is>
          <t xml:space="preserve"> </t>
        </is>
      </c>
      <c r="DN205" s="4" t="inlineStr">
        <is>
          <t xml:space="preserve"> </t>
        </is>
      </c>
      <c r="DO205" s="4" t="inlineStr">
        <is>
          <t xml:space="preserve"> </t>
        </is>
      </c>
      <c r="DP205" s="4" t="inlineStr">
        <is>
          <t xml:space="preserve"> </t>
        </is>
      </c>
      <c r="DQ205" s="4" t="inlineStr">
        <is>
          <t xml:space="preserve"> </t>
        </is>
      </c>
      <c r="DR205" s="4" t="inlineStr">
        <is>
          <t xml:space="preserve"> </t>
        </is>
      </c>
    </row>
    <row r="206">
      <c r="A206" s="4" t="inlineStr">
        <is>
          <t>Account Value</t>
        </is>
      </c>
      <c r="B206" s="5" t="n">
        <v>22042</v>
      </c>
      <c r="C206" s="5" t="n">
        <v>22028</v>
      </c>
      <c r="D206" s="5" t="n">
        <v>22449</v>
      </c>
      <c r="E206" s="5" t="n">
        <v>20010</v>
      </c>
      <c r="F206" s="5" t="n">
        <v>20353</v>
      </c>
      <c r="G206" s="5" t="n">
        <v>19444</v>
      </c>
      <c r="H206" s="5" t="n">
        <v>20767</v>
      </c>
      <c r="I206" s="5" t="n">
        <v>19895</v>
      </c>
      <c r="J206" s="5" t="n">
        <v>19265</v>
      </c>
      <c r="K206" s="5" t="n">
        <v>20182</v>
      </c>
      <c r="L206" s="5" t="n">
        <v>17948</v>
      </c>
      <c r="M206" s="5" t="n">
        <v>16466</v>
      </c>
      <c r="N206" s="5" t="n">
        <v>17510</v>
      </c>
      <c r="O206" s="5" t="n">
        <v>18472</v>
      </c>
      <c r="P206" s="5" t="n">
        <v>19406</v>
      </c>
      <c r="Q206" s="5" t="n">
        <v>18044</v>
      </c>
      <c r="R206" s="5" t="n">
        <v>16716</v>
      </c>
      <c r="S206" s="5" t="n">
        <v>17052</v>
      </c>
      <c r="T206" s="5" t="n">
        <v>17488</v>
      </c>
      <c r="U206" s="5" t="n">
        <v>18839</v>
      </c>
      <c r="V206" s="5" t="n">
        <v>19283</v>
      </c>
      <c r="W206" s="5" t="n">
        <v>17604</v>
      </c>
      <c r="X206" s="5" t="n">
        <v>18840</v>
      </c>
      <c r="Y206" s="5" t="n">
        <v>18281</v>
      </c>
      <c r="Z206" s="5" t="n">
        <v>16237</v>
      </c>
      <c r="AA206" s="5" t="n">
        <v>18079</v>
      </c>
      <c r="AB206" s="5" t="n">
        <v>18670</v>
      </c>
      <c r="AC206" s="5" t="n">
        <v>17022</v>
      </c>
      <c r="AD206" s="5" t="n">
        <v>18888</v>
      </c>
      <c r="AE206" s="5" t="n">
        <v>18532</v>
      </c>
      <c r="AF206" s="5" t="n">
        <v>20091</v>
      </c>
      <c r="AG206" s="5" t="n">
        <v>19705</v>
      </c>
      <c r="AH206" s="5" t="n">
        <v>19385</v>
      </c>
      <c r="AI206" s="5" t="n">
        <v>20585</v>
      </c>
      <c r="AJ206" s="5" t="n">
        <v>19778</v>
      </c>
      <c r="AK206" s="5" t="n">
        <v>20478</v>
      </c>
      <c r="AL206" s="5" t="n">
        <v>19726</v>
      </c>
      <c r="AM206" s="5" t="n">
        <v>20129</v>
      </c>
      <c r="AN206" s="5" t="n">
        <v>19604</v>
      </c>
      <c r="AO206" s="5" t="n">
        <v>20332</v>
      </c>
      <c r="AP206" s="5" t="n">
        <v>20456</v>
      </c>
      <c r="AQ206" s="5" t="n">
        <v>19838</v>
      </c>
      <c r="AR206" s="5" t="n">
        <v>19445</v>
      </c>
      <c r="AS206" s="5" t="n">
        <v>18479</v>
      </c>
      <c r="AT206" s="5" t="n">
        <v>16892</v>
      </c>
      <c r="AU206" s="5" t="n">
        <v>16048</v>
      </c>
      <c r="AV206" s="5" t="n">
        <v>14870</v>
      </c>
      <c r="AW206" s="5" t="n">
        <v>12464</v>
      </c>
      <c r="AX206" s="5" t="n">
        <v>12033</v>
      </c>
      <c r="AY206" s="5" t="n">
        <v>12621</v>
      </c>
      <c r="AZ206" s="5" t="n">
        <v>11976</v>
      </c>
      <c r="BA206" s="5" t="n">
        <v>11734</v>
      </c>
      <c r="BB206" s="5" t="n">
        <v>11403</v>
      </c>
      <c r="BC206" s="5" t="n">
        <v>11085</v>
      </c>
      <c r="BD206" s="5" t="n">
        <v>9868</v>
      </c>
      <c r="BE206" s="5" t="n">
        <v>13100</v>
      </c>
      <c r="BF206" s="5" t="n">
        <v>14510</v>
      </c>
      <c r="BG206" s="5" t="n">
        <v>15337</v>
      </c>
      <c r="BH206" s="5" t="n">
        <v>14818</v>
      </c>
      <c r="BI206" s="5" t="n">
        <v>14479</v>
      </c>
      <c r="BJ206" s="5" t="n">
        <v>14137</v>
      </c>
      <c r="BK206" s="5" t="n">
        <v>13447</v>
      </c>
      <c r="BL206" s="5" t="n">
        <v>14241</v>
      </c>
      <c r="BM206" s="5" t="n">
        <v>14219</v>
      </c>
      <c r="BN206" s="5" t="n">
        <v>13367</v>
      </c>
      <c r="BO206" s="5" t="n">
        <v>14556</v>
      </c>
      <c r="BP206" s="5" t="n">
        <v>14026</v>
      </c>
      <c r="BQ206" s="5" t="n">
        <v>14442</v>
      </c>
      <c r="BR206" s="5" t="n">
        <v>13902</v>
      </c>
      <c r="BS206" s="5" t="n">
        <v>12531</v>
      </c>
      <c r="BT206" s="5" t="n">
        <v>14254</v>
      </c>
      <c r="BU206" s="5" t="n">
        <v>14028</v>
      </c>
      <c r="BV206" s="5" t="n">
        <v>15407</v>
      </c>
      <c r="BW206" s="5" t="n">
        <v>15799</v>
      </c>
      <c r="BX206" s="5" t="n">
        <v>15432</v>
      </c>
      <c r="BY206" s="5" t="n">
        <v>15164</v>
      </c>
      <c r="BZ206" s="5" t="n">
        <v>15073</v>
      </c>
      <c r="CA206" s="5" t="n">
        <v>14244</v>
      </c>
      <c r="CB206" s="5" t="n">
        <v>14001</v>
      </c>
      <c r="CC206" s="5" t="n">
        <v>13830</v>
      </c>
      <c r="CD206" s="5" t="n">
        <v>14558</v>
      </c>
      <c r="CE206" s="5" t="n">
        <v>14381</v>
      </c>
      <c r="CF206" s="5" t="n">
        <v>14520</v>
      </c>
      <c r="CG206" s="5" t="n">
        <v>14111</v>
      </c>
      <c r="CH206" s="5" t="n">
        <v>14093</v>
      </c>
      <c r="CI206" s="5" t="n">
        <v>13161</v>
      </c>
      <c r="CJ206" s="5" t="n">
        <v>13493</v>
      </c>
      <c r="CK206" s="5" t="n">
        <v>13408</v>
      </c>
      <c r="CL206" s="5" t="n">
        <v>12955</v>
      </c>
      <c r="CM206" s="5" t="n">
        <v>13371</v>
      </c>
      <c r="CN206" s="5" t="n">
        <v>13318</v>
      </c>
      <c r="CO206" s="5" t="n">
        <v>13432</v>
      </c>
      <c r="CP206" s="5" t="n">
        <v>13241</v>
      </c>
      <c r="CQ206" s="5" t="n">
        <v>13336</v>
      </c>
      <c r="CR206" s="5" t="n">
        <v>12807</v>
      </c>
      <c r="CS206" s="5" t="n">
        <v>11306</v>
      </c>
      <c r="CT206" s="5" t="n">
        <v>11691</v>
      </c>
      <c r="CU206" s="5" t="n">
        <v>11599</v>
      </c>
      <c r="CV206" s="5" t="n">
        <v>11318</v>
      </c>
      <c r="CW206" s="5" t="n">
        <v>10738</v>
      </c>
      <c r="CX206" s="5" t="n">
        <v>10706</v>
      </c>
      <c r="CY206" s="5" t="n">
        <v>10513</v>
      </c>
      <c r="CZ206" s="5" t="n">
        <v>10295</v>
      </c>
      <c r="DA206" s="5" t="n">
        <v>9507</v>
      </c>
      <c r="DB206" s="5" t="n">
        <v>9443</v>
      </c>
      <c r="DC206" s="5" t="n">
        <v>10123</v>
      </c>
      <c r="DD206" s="5" t="n">
        <v>10686</v>
      </c>
      <c r="DE206" s="5" t="n">
        <v>10391</v>
      </c>
      <c r="DF206" s="5" t="n">
        <v>9840</v>
      </c>
      <c r="DG206" s="5" t="n">
        <v>10193</v>
      </c>
      <c r="DH206" s="5" t="n">
        <v>10719</v>
      </c>
      <c r="DI206" s="5" t="n">
        <v>11023</v>
      </c>
      <c r="DJ206" s="5" t="n">
        <v>11009</v>
      </c>
      <c r="DK206" s="5" t="n">
        <v>10918</v>
      </c>
      <c r="DL206" s="5" t="n">
        <v>11156</v>
      </c>
      <c r="DM206" s="5" t="n">
        <v>10971</v>
      </c>
      <c r="DN206" s="5" t="n">
        <v>10484</v>
      </c>
      <c r="DO206" s="5" t="n">
        <v>10940</v>
      </c>
      <c r="DP206" s="5" t="n">
        <v>10649</v>
      </c>
      <c r="DQ206" s="5" t="n">
        <v>10699</v>
      </c>
      <c r="DR20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209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  <col width="16" customWidth="1" min="3" max="3"/>
    <col width="16" customWidth="1" min="4" max="4"/>
    <col width="16" customWidth="1" min="5" max="5"/>
    <col width="17" customWidth="1" min="6" max="6"/>
    <col width="17" customWidth="1" min="7" max="7"/>
    <col width="17" customWidth="1" min="8" max="8"/>
    <col width="17" customWidth="1" min="9" max="9"/>
    <col width="17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8 Months Ended</t>
        </is>
      </c>
      <c r="E1" s="2" t="inlineStr">
        <is>
          <t>92 Months Ended</t>
        </is>
      </c>
      <c r="F1" s="2" t="inlineStr">
        <is>
          <t>120 Months Ended</t>
        </is>
      </c>
      <c r="G1" s="2" t="inlineStr">
        <is>
          <t>140 Months Ended</t>
        </is>
      </c>
      <c r="H1" s="2" t="inlineStr">
        <is>
          <t>172 Months Ended</t>
        </is>
      </c>
      <c r="I1" s="2" t="inlineStr">
        <is>
          <t>297 Months Ended</t>
        </is>
      </c>
      <c r="J1" s="2" t="inlineStr">
        <is>
          <t>321 Months Ended</t>
        </is>
      </c>
      <c r="K1" s="2" t="inlineStr">
        <is>
          <t>333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</row>
    <row r="3">
      <c r="A3" s="4" t="inlineStr">
        <is>
          <t>C0000181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C00012549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N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C00001812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Institutional Clas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C00001812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Retail Clas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C00001812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C00018224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N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C00001813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Institutional Class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C00008975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Retail Class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4" t="inlineStr">
        <is>
          <t>C0000181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stitutional Clas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C00008975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lass A with load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C000173092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C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4" t="inlineStr">
        <is>
          <t>C00021112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N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C00001813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Y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C000018125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Institutional Class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C000018136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Admin Class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4" t="inlineStr">
        <is>
          <t>C000125495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Class N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C000018134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nstitutional Clas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C000018135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Retail Class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4" t="inlineStr">
        <is>
          <t>Without Sales Load [Member] | C000018126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4" t="inlineStr">
        <is>
          <t>Average Annual Return, Percent</t>
        </is>
      </c>
      <c r="B59" s="8" t="n">
        <v>0.15</v>
      </c>
      <c r="C59" s="6" t="n">
        <v>0.0263</v>
      </c>
      <c r="D59" s="4" t="inlineStr">
        <is>
          <t xml:space="preserve"> </t>
        </is>
      </c>
      <c r="E59" s="4" t="inlineStr">
        <is>
          <t xml:space="preserve"> </t>
        </is>
      </c>
      <c r="F59" s="6" t="n">
        <v>0.0308</v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4" t="inlineStr">
        <is>
          <t>Without Sales Load [Member] | C000125494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228</v>
      </c>
      <c r="C62" s="4" t="inlineStr">
        <is>
          <t>(0.35%)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0075</v>
      </c>
      <c r="G62" s="6" t="n">
        <v>0.0062</v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</row>
    <row r="63">
      <c r="A63" s="4" t="inlineStr">
        <is>
          <t>Without Sales Load [Member] | C000018127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225</v>
      </c>
      <c r="C65" s="4" t="inlineStr">
        <is>
          <t>(0.39%)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6" t="n">
        <v>0.0069</v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6" t="n">
        <v>0.053</v>
      </c>
    </row>
    <row r="66">
      <c r="A66" s="4" t="inlineStr">
        <is>
          <t>Without Sales Load [Member] | C000018128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192</v>
      </c>
      <c r="C68" s="4" t="inlineStr">
        <is>
          <t>(0.65%)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0043</v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6" t="n">
        <v>0.0507</v>
      </c>
    </row>
    <row r="69">
      <c r="A69" s="4" t="inlineStr">
        <is>
          <t>Without Sales Load [Member] | C000018129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545</v>
      </c>
      <c r="C71" s="6" t="n">
        <v>0.0425</v>
      </c>
      <c r="D71" s="4" t="inlineStr">
        <is>
          <t xml:space="preserve"> </t>
        </is>
      </c>
      <c r="E71" s="4" t="inlineStr">
        <is>
          <t xml:space="preserve"> </t>
        </is>
      </c>
      <c r="F71" s="6" t="n">
        <v>0.0479</v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4" t="inlineStr">
        <is>
          <t>Without Sales Load [Member] | C000182246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9909999999999999</v>
      </c>
      <c r="C74" s="6" t="n">
        <v>0.0284</v>
      </c>
      <c r="D74" s="4" t="inlineStr">
        <is>
          <t xml:space="preserve"> </t>
        </is>
      </c>
      <c r="E74" s="6" t="n">
        <v>0.0298</v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</row>
    <row r="75">
      <c r="A75" s="4" t="inlineStr">
        <is>
          <t>Without Sales Load [Member] | C00001813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0987</v>
      </c>
      <c r="C77" s="6" t="n">
        <v>0.0278</v>
      </c>
      <c r="D77" s="4" t="inlineStr">
        <is>
          <t xml:space="preserve"> </t>
        </is>
      </c>
      <c r="E77" s="4" t="inlineStr">
        <is>
          <t xml:space="preserve"> </t>
        </is>
      </c>
      <c r="F77" s="6" t="n">
        <v>0.0256</v>
      </c>
      <c r="G77" s="4" t="inlineStr">
        <is>
          <t xml:space="preserve"> </t>
        </is>
      </c>
      <c r="H77" s="6" t="n">
        <v>0.0537</v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Without Sales Load [Member] | C000089752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9619999999999999</v>
      </c>
      <c r="C80" s="6" t="n">
        <v>0.0254</v>
      </c>
      <c r="D80" s="4" t="inlineStr">
        <is>
          <t xml:space="preserve"> </t>
        </is>
      </c>
      <c r="E80" s="4" t="inlineStr">
        <is>
          <t xml:space="preserve"> </t>
        </is>
      </c>
      <c r="F80" s="6" t="n">
        <v>0.0229</v>
      </c>
      <c r="G80" s="4" t="inlineStr">
        <is>
          <t xml:space="preserve"> </t>
        </is>
      </c>
      <c r="H80" s="6" t="n">
        <v>0.0499</v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Without Sales Load [Member] | C000018131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157</v>
      </c>
      <c r="C83" s="6" t="n">
        <v>0.0412</v>
      </c>
      <c r="D83" s="4" t="inlineStr">
        <is>
          <t xml:space="preserve"> </t>
        </is>
      </c>
      <c r="E83" s="4" t="inlineStr">
        <is>
          <t xml:space="preserve"> </t>
        </is>
      </c>
      <c r="F83" s="6" t="n">
        <v>0.0374</v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4" t="inlineStr">
        <is>
          <t>Without Sales Load [Member] | C000089753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9859999999999999</v>
      </c>
      <c r="C86" s="6" t="n">
        <v>0.0142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0203</v>
      </c>
      <c r="G86" s="4" t="inlineStr">
        <is>
          <t xml:space="preserve"> </t>
        </is>
      </c>
      <c r="H86" s="6" t="n">
        <v>0.0388</v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4" t="inlineStr">
        <is>
          <t>Without Sales Load [Member] | C000173092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917</v>
      </c>
      <c r="C89" s="6" t="n">
        <v>0.0068</v>
      </c>
      <c r="D89" s="4" t="inlineStr">
        <is>
          <t xml:space="preserve"> </t>
        </is>
      </c>
      <c r="E89" s="4" t="inlineStr">
        <is>
          <t xml:space="preserve"> </t>
        </is>
      </c>
      <c r="F89" s="6" t="n">
        <v>0.0142</v>
      </c>
      <c r="G89" s="4" t="inlineStr">
        <is>
          <t xml:space="preserve"> </t>
        </is>
      </c>
      <c r="H89" s="4" t="inlineStr">
        <is>
          <t xml:space="preserve"> </t>
        </is>
      </c>
      <c r="I89" s="8" t="n">
        <v>0</v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4" t="inlineStr">
        <is>
          <t>Without Sales Load [Member] | C000211126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1021</v>
      </c>
      <c r="C92" s="6" t="n">
        <v>0.0175</v>
      </c>
      <c r="D92" s="6" t="n">
        <v>0.0263</v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</row>
    <row r="93">
      <c r="A93" s="4" t="inlineStr">
        <is>
          <t>Without Sales Load [Member] | C000018132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1015</v>
      </c>
      <c r="C95" s="6" t="n">
        <v>0.0168</v>
      </c>
      <c r="D95" s="4" t="inlineStr">
        <is>
          <t xml:space="preserve"> </t>
        </is>
      </c>
      <c r="E95" s="4" t="inlineStr">
        <is>
          <t xml:space="preserve"> </t>
        </is>
      </c>
      <c r="F95" s="6" t="n">
        <v>0.0229</v>
      </c>
      <c r="G95" s="4" t="inlineStr">
        <is>
          <t xml:space="preserve"> </t>
        </is>
      </c>
      <c r="H95" s="6" t="n">
        <v>0.0418</v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</row>
    <row r="96">
      <c r="A96" s="4" t="inlineStr">
        <is>
          <t>Without Sales Load [Member] | C000018125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364</v>
      </c>
      <c r="C98" s="6" t="n">
        <v>0.0114</v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0246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</row>
    <row r="99">
      <c r="A99" s="4" t="inlineStr">
        <is>
          <t>Without Sales Load [Member] | C000018136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202</v>
      </c>
      <c r="C101" s="6" t="n">
        <v>0.09710000000000001</v>
      </c>
      <c r="D101" s="4" t="inlineStr">
        <is>
          <t xml:space="preserve"> </t>
        </is>
      </c>
      <c r="E101" s="4" t="inlineStr">
        <is>
          <t xml:space="preserve"> </t>
        </is>
      </c>
      <c r="F101" s="6" t="n">
        <v>0.0837</v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6" t="n">
        <v>0.1086</v>
      </c>
      <c r="K101" s="4" t="inlineStr">
        <is>
          <t xml:space="preserve"> </t>
        </is>
      </c>
    </row>
    <row r="102">
      <c r="A102" s="4" t="inlineStr">
        <is>
          <t>Without Sales Load [Member] | C000125495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2274</v>
      </c>
      <c r="C104" s="6" t="n">
        <v>0.1032</v>
      </c>
      <c r="D104" s="4" t="inlineStr">
        <is>
          <t xml:space="preserve"> </t>
        </is>
      </c>
      <c r="E104" s="4" t="inlineStr">
        <is>
          <t xml:space="preserve"> </t>
        </is>
      </c>
      <c r="F104" s="6" t="n">
        <v>0.0897</v>
      </c>
      <c r="G104" s="6" t="n">
        <v>0.0965</v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</row>
    <row r="105">
      <c r="A105" s="4" t="inlineStr">
        <is>
          <t>Without Sales Load [Member] | C000018134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268</v>
      </c>
      <c r="C107" s="6" t="n">
        <v>0.1027</v>
      </c>
      <c r="D107" s="4" t="inlineStr">
        <is>
          <t xml:space="preserve"> </t>
        </is>
      </c>
      <c r="E107" s="4" t="inlineStr">
        <is>
          <t xml:space="preserve"> </t>
        </is>
      </c>
      <c r="F107" s="6" t="n">
        <v>0.0891</v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6" t="n">
        <v>0.1141</v>
      </c>
    </row>
    <row r="108">
      <c r="A108" s="4" t="inlineStr">
        <is>
          <t>Without Sales Load [Member] | C000018135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2234</v>
      </c>
      <c r="C110" s="6" t="n">
        <v>0.0998</v>
      </c>
      <c r="D110" s="4" t="inlineStr">
        <is>
          <t xml:space="preserve"> </t>
        </is>
      </c>
      <c r="E110" s="4" t="inlineStr">
        <is>
          <t xml:space="preserve"> </t>
        </is>
      </c>
      <c r="F110" s="6" t="n">
        <v>0.0864</v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6" t="n">
        <v>0.1117</v>
      </c>
    </row>
    <row r="111">
      <c r="A111" s="4" t="inlineStr">
        <is>
          <t>Natixis Index: Bloomberg U.S. Aggregate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Bloomberg U.S. Aggregate Bond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</row>
    <row r="114">
      <c r="A114" s="4" t="inlineStr">
        <is>
          <t>NATIXIS INDEX: Bloomberg Global Aggregate Bond Inde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</row>
    <row r="116">
      <c r="A116" s="4" t="inlineStr">
        <is>
          <t>Line Graph and Table Measure Name</t>
        </is>
      </c>
      <c r="B116" s="4" t="inlineStr">
        <is>
          <t>Bloomberg Global Aggregate Bond Index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</row>
    <row r="117">
      <c r="A117" s="4" t="inlineStr">
        <is>
          <t>NATIXIS INDEX: Bloomberg Global Aggregate Bond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Bloomberg Global Aggregate Bond Index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</row>
    <row r="120">
      <c r="A120" s="4" t="inlineStr">
        <is>
          <t>NATIXIS INDEX: Bloomberg Global Aggregate Bond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>Bloomberg Global Aggregate Bond Index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</row>
    <row r="123">
      <c r="A123" s="4" t="inlineStr">
        <is>
          <t>Natixis Index: Bloomberg U.S. Aggregate Bond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U.S. Aggregate Bond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</row>
    <row r="126">
      <c r="A126" s="4" t="inlineStr">
        <is>
          <t>Natixis Index: Bloomberg U.S. Aggregate Bond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Bloomberg U.S. Aggregate Bond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</row>
    <row r="129">
      <c r="A129" s="4" t="inlineStr">
        <is>
          <t>Natixis Index: Bloomberg U.S. Aggregate Bond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Bloomberg U.S. Aggregate Bond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</row>
    <row r="132">
      <c r="A132" s="4" t="inlineStr">
        <is>
          <t>Natixis Index: Bloomberg U.S. Aggregate Bond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>Bloomberg U.S. Aggregate Bond Index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</row>
    <row r="135">
      <c r="A135" s="4" t="inlineStr">
        <is>
          <t>Natixis Index: Bloomberg U.S. Aggregate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U.S. Aggregate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</row>
    <row r="138">
      <c r="A138" s="4" t="inlineStr">
        <is>
          <t>Natixis Index: Bloomberg U.S. Aggregate Bond Index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>Bloomberg U.S. Aggregate Bond Index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</row>
    <row r="141">
      <c r="A141" s="4" t="inlineStr">
        <is>
          <t>Natixis Index: Bloomberg U.S. Aggregate Bond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Bloomberg U.S. Aggregate Bond Index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</row>
    <row r="144">
      <c r="A144" s="4" t="inlineStr">
        <is>
          <t>Natixis Index: Bloomberg U.S. Aggregate Bond Index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</row>
    <row r="146">
      <c r="A146" s="4" t="inlineStr">
        <is>
          <t>Line Graph and Table Measure Name</t>
        </is>
      </c>
      <c r="B146" s="4" t="inlineStr">
        <is>
          <t>Bloomberg U.S. Aggregate Bond Index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</row>
    <row r="147">
      <c r="A147" s="4" t="inlineStr">
        <is>
          <t>Natixis Index: Bloomberg U.S. Aggregate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Bloomberg U.S. Aggregate Bond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</row>
    <row r="150">
      <c r="A150" s="4" t="inlineStr">
        <is>
          <t>Natixis Index: Bloomberg U.S. Aggregate Bond Index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</row>
    <row r="152">
      <c r="A152" s="4" t="inlineStr">
        <is>
          <t>Line Graph and Table Measure Name</t>
        </is>
      </c>
      <c r="B152" s="4" t="inlineStr">
        <is>
          <t>Bloomberg U.S. Aggregate Bond Index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</row>
    <row r="153">
      <c r="A153" s="4" t="inlineStr">
        <is>
          <t>NATIXIS INDEX: Russell 3000®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</row>
    <row r="156">
      <c r="A156" s="4" t="inlineStr">
        <is>
          <t>NATIXIS INDEX: Russell 3000® Index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</row>
    <row r="158">
      <c r="A158" s="4" t="inlineStr">
        <is>
          <t>Line Graph and Table Measure Name</t>
        </is>
      </c>
      <c r="B158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</row>
    <row r="159">
      <c r="A159" s="4" t="inlineStr">
        <is>
          <t>NATIXIS INDEX: Russell 3000®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</row>
    <row r="162">
      <c r="A162" s="4" t="inlineStr">
        <is>
          <t>NATIXIS INDEX: Russell 3000® Index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</row>
    <row r="164">
      <c r="A164" s="4" t="inlineStr">
        <is>
          <t>Line Graph and Table Measure Name</t>
        </is>
      </c>
      <c r="B164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</row>
    <row r="165">
      <c r="A165" s="4" t="inlineStr">
        <is>
          <t>NATIXIS INDEX: Bloomberg U.S. Government/Credit Bond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 xml:space="preserve">Bloomberg U.S. Government/Credit Bond Index 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</row>
    <row r="168">
      <c r="A168" s="4" t="inlineStr">
        <is>
          <t>NATIXIS INDEX: Bloomberg U.S. Corporate High-Yield Bond Index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</row>
    <row r="170">
      <c r="A170" s="4" t="inlineStr">
        <is>
          <t>Line Graph and Table Measure Name</t>
        </is>
      </c>
      <c r="B170" s="4" t="inlineStr">
        <is>
          <t>Bloomberg U.S. Corporate High-Yield Bond Index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</row>
    <row r="171">
      <c r="A171" s="4" t="inlineStr">
        <is>
          <t>NATIXIS INDEX: Bloomberg U.S. TIPS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Bloomberg U.S. TIPS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</row>
    <row r="174">
      <c r="A174" s="4" t="inlineStr">
        <is>
          <t>NATIXIS INDEX: Bloomberg U.S. TIPS Index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</row>
    <row r="176">
      <c r="A176" s="4" t="inlineStr">
        <is>
          <t>Line Graph and Table Measure Name</t>
        </is>
      </c>
      <c r="B176" s="4" t="inlineStr">
        <is>
          <t>Bloomberg U.S. TIPS Index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</row>
    <row r="177">
      <c r="A177" s="4" t="inlineStr">
        <is>
          <t>NATIXIS INDEX: Bloomberg U.S. TIPS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>Bloomberg U.S. TIPS Index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</row>
    <row r="180">
      <c r="A180" s="4" t="inlineStr">
        <is>
          <t>NATIXIS INDEX: Bloomberg U.S. Corporate High-Yield Bond Index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</row>
    <row r="182">
      <c r="A182" s="4" t="inlineStr">
        <is>
          <t>Line Graph and Table Measure Name</t>
        </is>
      </c>
      <c r="B182" s="4" t="inlineStr">
        <is>
          <t>Bloomberg U.S. Corporate High-Yield Bond Index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</row>
    <row r="183">
      <c r="A183" s="4" t="inlineStr">
        <is>
          <t>NATIXIS INDEX: Bloomberg U.S. Intermediate Government/Credit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Bloomberg U.S. Intermediate Government/Credit Bond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</row>
    <row r="186">
      <c r="A186" s="4" t="inlineStr">
        <is>
          <t>NATIXIS INDEX: Bloomberg U.S. Intermediate Government/Credit Bond Index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</row>
    <row r="188">
      <c r="A188" s="4" t="inlineStr">
        <is>
          <t>Line Graph and Table Measure Name</t>
        </is>
      </c>
      <c r="B188" s="4" t="inlineStr">
        <is>
          <t>Bloomberg U.S. Intermediate Government/Credit Bond Index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</row>
    <row r="189">
      <c r="A189" s="4" t="inlineStr">
        <is>
          <t>NATIXIS INDEX: Bloomberg U.S. Intermediate Government/Credit Bond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>Bloomberg U.S. Intermediate Government/Credit Bond Inde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</row>
    <row r="192">
      <c r="A192" s="4" t="inlineStr">
        <is>
          <t>NATIXIS INDEX: Bloomberg U.S. Intermediate Government/Credit Bond Index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</row>
    <row r="194">
      <c r="A194" s="4" t="inlineStr">
        <is>
          <t>Line Graph and Table Measure Name</t>
        </is>
      </c>
      <c r="B194" s="4" t="inlineStr">
        <is>
          <t>Bloomberg U.S. Intermediate Government/Credit Bond Index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</row>
    <row r="195">
      <c r="A195" s="4" t="inlineStr">
        <is>
          <t>NATIXIS INDEX: Bloomberg U.S. Securitized Bond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Bloomberg U.S. Securitized Bond Index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</row>
    <row r="198">
      <c r="A198" s="4" t="inlineStr">
        <is>
          <t>NATIXIS INDEX: Russell 2000® Value Index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</row>
    <row r="199">
      <c r="A199" s="3" t="inlineStr">
        <is>
          <t>Average Annual Return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</row>
    <row r="200">
      <c r="A200" s="4" t="inlineStr">
        <is>
          <t>Line Graph and Table Measure Name</t>
        </is>
      </c>
      <c r="B200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</row>
    <row r="201">
      <c r="A201" s="4" t="inlineStr">
        <is>
          <t>NATIXIS INDEX: Russell 2000® Value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</row>
    <row r="204">
      <c r="A204" s="4" t="inlineStr">
        <is>
          <t>NATIXIS INDEX: Russell 2000® Value Index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</row>
    <row r="205">
      <c r="A205" s="3" t="inlineStr">
        <is>
          <t>Average Annual Return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</row>
    <row r="206">
      <c r="A206" s="4" t="inlineStr">
        <is>
          <t>Line Graph and Table Measure Name</t>
        </is>
      </c>
      <c r="B206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</row>
    <row r="207">
      <c r="A207" s="4" t="inlineStr">
        <is>
          <t>NATIXIS INDEX: Russell 2000® Value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27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8126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6</v>
      </c>
    </row>
    <row r="5">
      <c r="A5" s="4" t="inlineStr">
        <is>
          <t>C000018126 | US Treasu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4</v>
      </c>
    </row>
    <row r="8">
      <c r="A8" s="4" t="inlineStr">
        <is>
          <t>C000018126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1</v>
      </c>
    </row>
    <row r="11">
      <c r="A11" s="4" t="inlineStr">
        <is>
          <t>C000018126 | C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</v>
      </c>
    </row>
    <row r="14">
      <c r="A14" s="4" t="inlineStr">
        <is>
          <t>C000018126 | CC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018126 | 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000018126 | B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5</v>
      </c>
    </row>
    <row r="23">
      <c r="A23" s="4" t="inlineStr">
        <is>
          <t>C000018126 | BB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11</v>
      </c>
    </row>
    <row r="26">
      <c r="A26" s="4" t="inlineStr">
        <is>
          <t>C000018126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2</v>
      </c>
    </row>
    <row r="29">
      <c r="A29" s="4" t="inlineStr">
        <is>
          <t>C000018126 | A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018126 | AA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018126 | Sector Other Net Lin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22</v>
      </c>
    </row>
    <row r="38">
      <c r="A38" s="4" t="inlineStr">
        <is>
          <t>C000018126 | SectorCollateralized Loan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018126 | SectorIndependent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</v>
      </c>
    </row>
    <row r="44">
      <c r="A44" s="4" t="inlineStr">
        <is>
          <t>C000018126 | SectorABS Home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8</v>
      </c>
    </row>
    <row r="47">
      <c r="A47" s="4" t="inlineStr">
        <is>
          <t>C000018126 | SectorABS Oth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18126 | SectorABS Car Lo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018126 | SectorFinance Compan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018126 | SectorCable Satelli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6</v>
      </c>
    </row>
    <row r="59">
      <c r="A59" s="4" t="inlineStr">
        <is>
          <t>C000018126 | SectorBank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6</v>
      </c>
    </row>
    <row r="62">
      <c r="A62" s="4" t="inlineStr">
        <is>
          <t>C000018126 | SectorSovereig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7</v>
      </c>
    </row>
    <row r="65">
      <c r="A65" s="4" t="inlineStr">
        <is>
          <t>C000018126 | Sector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2</v>
      </c>
    </row>
    <row r="68">
      <c r="A68" s="4" t="inlineStr">
        <is>
          <t>C000018126 | SectorTreasur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8</v>
      </c>
    </row>
    <row r="71">
      <c r="A71" s="4" t="inlineStr">
        <is>
          <t>C000125494 | Cash &amp; equival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125494 | US Treasu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4</v>
      </c>
    </row>
    <row r="77">
      <c r="A77" s="4" t="inlineStr">
        <is>
          <t>C000125494 | Not rat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9</v>
      </c>
    </row>
    <row r="80">
      <c r="A80" s="4" t="inlineStr">
        <is>
          <t>C000125494 | 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C000125494 | BB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33</v>
      </c>
    </row>
    <row r="86">
      <c r="A86" s="4" t="inlineStr">
        <is>
          <t>C000125494 | 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28</v>
      </c>
    </row>
    <row r="89">
      <c r="A89" s="4" t="inlineStr">
        <is>
          <t>C000125494 | 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56</v>
      </c>
    </row>
    <row r="92">
      <c r="A92" s="4" t="inlineStr">
        <is>
          <t>C000125494 | AA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5</v>
      </c>
    </row>
    <row r="95">
      <c r="A95" s="4" t="inlineStr">
        <is>
          <t>C000125494 | Sector Other Net Lin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77</v>
      </c>
    </row>
    <row r="98">
      <c r="A98" s="4" t="inlineStr">
        <is>
          <t>C000125494 | SectorBank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199999999999999</v>
      </c>
    </row>
    <row r="101">
      <c r="A101" s="4" t="inlineStr">
        <is>
          <t>C000125494 | SectorTreasur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436</v>
      </c>
    </row>
    <row r="104">
      <c r="A104" s="4" t="inlineStr">
        <is>
          <t>C000125494 | SectorLocal Autho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1</v>
      </c>
    </row>
    <row r="107">
      <c r="A107" s="4" t="inlineStr">
        <is>
          <t>C000125494 | SectorGovernment Owned - No Guarante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125494 | SectorMortgage Relate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6</v>
      </c>
    </row>
    <row r="113">
      <c r="A113" s="4" t="inlineStr">
        <is>
          <t>C000125494 | Luxembourg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71</v>
      </c>
    </row>
    <row r="116">
      <c r="A116" s="4" t="inlineStr">
        <is>
          <t>C000125494 | German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</v>
      </c>
    </row>
    <row r="119">
      <c r="A119" s="4" t="inlineStr">
        <is>
          <t>C000125494 | Franc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8</v>
      </c>
    </row>
    <row r="122">
      <c r="A122" s="4" t="inlineStr">
        <is>
          <t>C000125494 | Canad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5</v>
      </c>
    </row>
    <row r="125">
      <c r="A125" s="4" t="inlineStr">
        <is>
          <t>C000125494 | Spai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1</v>
      </c>
    </row>
    <row r="128">
      <c r="A128" s="4" t="inlineStr">
        <is>
          <t>C000125494 | United Kingdom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3</v>
      </c>
    </row>
    <row r="131">
      <c r="A131" s="4" t="inlineStr">
        <is>
          <t>C000125494 | Chin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</v>
      </c>
    </row>
    <row r="134">
      <c r="A134" s="4" t="inlineStr">
        <is>
          <t>C000125494 | Japa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8</v>
      </c>
    </row>
    <row r="137">
      <c r="A137" s="4" t="inlineStr">
        <is>
          <t>C000125494 | United Sta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64</v>
      </c>
    </row>
    <row r="140">
      <c r="A140" s="4" t="inlineStr">
        <is>
          <t>C000018127 | Cash &amp; equivale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018127 | US Treasu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4</v>
      </c>
    </row>
    <row r="146">
      <c r="A146" s="4" t="inlineStr">
        <is>
          <t>C000018127 | Not rate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9</v>
      </c>
    </row>
    <row r="149">
      <c r="A149" s="4" t="inlineStr">
        <is>
          <t>C000018127 | B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C000018127 | B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33</v>
      </c>
    </row>
    <row r="155">
      <c r="A155" s="4" t="inlineStr">
        <is>
          <t>C000018127 | 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8</v>
      </c>
    </row>
    <row r="158">
      <c r="A158" s="4" t="inlineStr">
        <is>
          <t>C000018127 | A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56</v>
      </c>
    </row>
    <row r="161">
      <c r="A161" s="4" t="inlineStr">
        <is>
          <t>C000018127 | AA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5</v>
      </c>
    </row>
    <row r="164">
      <c r="A164" s="4" t="inlineStr">
        <is>
          <t>C000018127 | Sector Other Net Lin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77</v>
      </c>
    </row>
    <row r="167">
      <c r="A167" s="4" t="inlineStr">
        <is>
          <t>C000018127 | SectorBankin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199999999999999</v>
      </c>
    </row>
    <row r="170">
      <c r="A170" s="4" t="inlineStr">
        <is>
          <t>C000018127 | SectorTreasur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36</v>
      </c>
    </row>
    <row r="173">
      <c r="A173" s="4" t="inlineStr">
        <is>
          <t>C000018127 | SectorLocal Autho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C000018127 | SectorGovernment Owned - No Guarante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8</v>
      </c>
    </row>
    <row r="179">
      <c r="A179" s="4" t="inlineStr">
        <is>
          <t>C000018127 | SectorMortgage Relate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6</v>
      </c>
    </row>
    <row r="182">
      <c r="A182" s="4" t="inlineStr">
        <is>
          <t>C000018127 | Luxembour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71</v>
      </c>
    </row>
    <row r="185">
      <c r="A185" s="4" t="inlineStr">
        <is>
          <t>C000018127 | German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</v>
      </c>
    </row>
    <row r="188">
      <c r="A188" s="4" t="inlineStr">
        <is>
          <t>C000018127 | Franc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8</v>
      </c>
    </row>
    <row r="191">
      <c r="A191" s="4" t="inlineStr">
        <is>
          <t>C000018127 | Canad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5</v>
      </c>
    </row>
    <row r="194">
      <c r="A194" s="4" t="inlineStr">
        <is>
          <t>C000018127 | Spai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1</v>
      </c>
    </row>
    <row r="197">
      <c r="A197" s="4" t="inlineStr">
        <is>
          <t>C000018127 | United Kingdo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3</v>
      </c>
    </row>
    <row r="200">
      <c r="A200" s="4" t="inlineStr">
        <is>
          <t>C000018127 | Chin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</v>
      </c>
    </row>
    <row r="203">
      <c r="A203" s="4" t="inlineStr">
        <is>
          <t>C000018127 | Japa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8</v>
      </c>
    </row>
    <row r="206">
      <c r="A206" s="4" t="inlineStr">
        <is>
          <t>C000018127 | United Stat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64</v>
      </c>
    </row>
    <row r="209">
      <c r="A209" s="4" t="inlineStr">
        <is>
          <t>C000018128 | Cash &amp; equival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000018128 | US Treasu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4</v>
      </c>
    </row>
    <row r="215">
      <c r="A215" s="4" t="inlineStr">
        <is>
          <t>C000018128 | Not rate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9</v>
      </c>
    </row>
    <row r="218">
      <c r="A218" s="4" t="inlineStr">
        <is>
          <t>C000018128 | B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5</v>
      </c>
    </row>
    <row r="221">
      <c r="A221" s="4" t="inlineStr">
        <is>
          <t>C000018128 | BBB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33</v>
      </c>
    </row>
    <row r="224">
      <c r="A224" s="4" t="inlineStr">
        <is>
          <t>C000018128 | 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28</v>
      </c>
    </row>
    <row r="227">
      <c r="A227" s="4" t="inlineStr">
        <is>
          <t>C000018128 | A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56</v>
      </c>
    </row>
    <row r="230">
      <c r="A230" s="4" t="inlineStr">
        <is>
          <t>C000018128 | AA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5</v>
      </c>
    </row>
    <row r="233">
      <c r="A233" s="4" t="inlineStr">
        <is>
          <t>C000018128 | Sector Other Net Lin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77</v>
      </c>
    </row>
    <row r="236">
      <c r="A236" s="4" t="inlineStr">
        <is>
          <t>C000018128 | SectorBankin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199999999999999</v>
      </c>
    </row>
    <row r="239">
      <c r="A239" s="4" t="inlineStr">
        <is>
          <t>C000018128 | SectorTreasur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436</v>
      </c>
    </row>
    <row r="242">
      <c r="A242" s="4" t="inlineStr">
        <is>
          <t>C000018128 | SectorLocal Author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</v>
      </c>
    </row>
    <row r="245">
      <c r="A245" s="4" t="inlineStr">
        <is>
          <t>C000018128 | SectorGovernment Owned - No Guarante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8</v>
      </c>
    </row>
    <row r="248">
      <c r="A248" s="4" t="inlineStr">
        <is>
          <t>C000018128 | SectorMortgage Relate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6</v>
      </c>
    </row>
    <row r="251">
      <c r="A251" s="4" t="inlineStr">
        <is>
          <t>C000018128 | Luxembour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71</v>
      </c>
    </row>
    <row r="254">
      <c r="A254" s="4" t="inlineStr">
        <is>
          <t>C000018128 | German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3</v>
      </c>
    </row>
    <row r="257">
      <c r="A257" s="4" t="inlineStr">
        <is>
          <t>C000018128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8</v>
      </c>
    </row>
    <row r="260">
      <c r="A260" s="4" t="inlineStr">
        <is>
          <t>C000018128 | Canad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5</v>
      </c>
    </row>
    <row r="263">
      <c r="A263" s="4" t="inlineStr">
        <is>
          <t>C000018128 | Spai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  <row r="266">
      <c r="A266" s="4" t="inlineStr">
        <is>
          <t>C000018128 | United Kingdom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3</v>
      </c>
    </row>
    <row r="269">
      <c r="A269" s="4" t="inlineStr">
        <is>
          <t>C000018128 | Chin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7</v>
      </c>
    </row>
    <row r="272">
      <c r="A272" s="4" t="inlineStr">
        <is>
          <t>C000018128 | Jap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8</v>
      </c>
    </row>
    <row r="275">
      <c r="A275" s="4" t="inlineStr">
        <is>
          <t>C000018128 | United Stat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64</v>
      </c>
    </row>
    <row r="278">
      <c r="A278" s="4" t="inlineStr">
        <is>
          <t>C000018129 | Cash &amp; equivalen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9</v>
      </c>
    </row>
    <row r="281">
      <c r="A281" s="4" t="inlineStr">
        <is>
          <t>C000018129 | US Treasu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</row>
    <row r="284">
      <c r="A284" s="4" t="inlineStr">
        <is>
          <t>C000018129 | Not rate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8</v>
      </c>
    </row>
    <row r="287">
      <c r="A287" s="4" t="inlineStr">
        <is>
          <t>C000018129 | CC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000018129 | CCC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2</v>
      </c>
    </row>
    <row r="293">
      <c r="A293" s="4" t="inlineStr">
        <is>
          <t>C000018129 | B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36</v>
      </c>
    </row>
    <row r="296">
      <c r="A296" s="4" t="inlineStr">
        <is>
          <t>C000018129 | BB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489</v>
      </c>
    </row>
    <row r="299">
      <c r="A299" s="4" t="inlineStr">
        <is>
          <t>C000018129 | BBB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C000018129 | 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2</v>
      </c>
    </row>
    <row r="305">
      <c r="A305" s="4" t="inlineStr">
        <is>
          <t>C000018129 | C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4</v>
      </c>
    </row>
    <row r="308">
      <c r="A308" s="4" t="inlineStr">
        <is>
          <t>C000018129 | Sector Other Net Lin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447</v>
      </c>
    </row>
    <row r="311">
      <c r="A311" s="4" t="inlineStr">
        <is>
          <t>C000018129 | SectorIndependent Energ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2</v>
      </c>
    </row>
    <row r="314">
      <c r="A314" s="4" t="inlineStr">
        <is>
          <t>C000018129 | SectorFinance Compan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9</v>
      </c>
    </row>
    <row r="317">
      <c r="A317" s="4" t="inlineStr">
        <is>
          <t>C000018129 | SectorCable Satellit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4</v>
      </c>
    </row>
    <row r="320">
      <c r="A320" s="4" t="inlineStr">
        <is>
          <t>C000018129 | Sector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1</v>
      </c>
    </row>
    <row r="323">
      <c r="A323" s="4" t="inlineStr">
        <is>
          <t>C000018129 | SectorHealth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2</v>
      </c>
    </row>
    <row r="326">
      <c r="A326" s="4" t="inlineStr">
        <is>
          <t>C000018129 | SectorPharmaceutic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3</v>
      </c>
    </row>
    <row r="329">
      <c r="A329" s="4" t="inlineStr">
        <is>
          <t>C000018129 | SectorLeisu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C000018129 | SectorAerospace &amp; Defens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6</v>
      </c>
    </row>
    <row r="335">
      <c r="A335" s="4" t="inlineStr">
        <is>
          <t>C000018129 | SectorProperty &amp; Casualty Insuranc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6</v>
      </c>
    </row>
    <row r="338">
      <c r="A338" s="4" t="inlineStr">
        <is>
          <t>C000018129 | SectorMidstream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5</v>
      </c>
    </row>
    <row r="341">
      <c r="A341" s="4" t="inlineStr">
        <is>
          <t>C000182246 | Cash &amp; equivalent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6</v>
      </c>
    </row>
    <row r="344">
      <c r="A344" s="4" t="inlineStr">
        <is>
          <t>C000182246 | US Treasu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872</v>
      </c>
    </row>
    <row r="347">
      <c r="A347" s="4" t="inlineStr">
        <is>
          <t>C000182246 | Not rated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</v>
      </c>
    </row>
    <row r="350">
      <c r="A350" s="4" t="inlineStr">
        <is>
          <t>C000182246 | BB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</v>
      </c>
    </row>
    <row r="353">
      <c r="A353" s="4" t="inlineStr">
        <is>
          <t>C000182246 | BBB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8</v>
      </c>
    </row>
    <row r="356">
      <c r="A356" s="4" t="inlineStr">
        <is>
          <t>C000182246 | 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5</v>
      </c>
    </row>
    <row r="359">
      <c r="A359" s="4" t="inlineStr">
        <is>
          <t>C000182246 | A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2</v>
      </c>
    </row>
    <row r="362">
      <c r="A362" s="4" t="inlineStr">
        <is>
          <t>C000182246 | Sector Other Net Lin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3</v>
      </c>
    </row>
    <row r="365">
      <c r="A365" s="4" t="inlineStr">
        <is>
          <t>C000182246 | SectorBanking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5</v>
      </c>
    </row>
    <row r="368">
      <c r="A368" s="4" t="inlineStr">
        <is>
          <t>C000182246 | SectorTreasur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872</v>
      </c>
    </row>
    <row r="371">
      <c r="A371" s="4" t="inlineStr">
        <is>
          <t>C000018130 | Cash &amp; equival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6</v>
      </c>
    </row>
    <row r="374">
      <c r="A374" s="4" t="inlineStr">
        <is>
          <t>C000018130 | US Treasur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872</v>
      </c>
    </row>
    <row r="377">
      <c r="A377" s="4" t="inlineStr">
        <is>
          <t>C000018130 | Not rate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4</v>
      </c>
    </row>
    <row r="380">
      <c r="A380" s="4" t="inlineStr">
        <is>
          <t>C000018130 | BB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</v>
      </c>
    </row>
    <row r="383">
      <c r="A383" s="4" t="inlineStr">
        <is>
          <t>C000018130 | BBB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8</v>
      </c>
    </row>
    <row r="386">
      <c r="A386" s="4" t="inlineStr">
        <is>
          <t>C000018130 | 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5</v>
      </c>
    </row>
    <row r="389">
      <c r="A389" s="4" t="inlineStr">
        <is>
          <t>C000018130 | A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2</v>
      </c>
    </row>
    <row r="392">
      <c r="A392" s="4" t="inlineStr">
        <is>
          <t>C000018130 | Sector Other Net Lin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3</v>
      </c>
    </row>
    <row r="395">
      <c r="A395" s="4" t="inlineStr">
        <is>
          <t>C000018130 | SectorBanking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5</v>
      </c>
    </row>
    <row r="398">
      <c r="A398" s="4" t="inlineStr">
        <is>
          <t>C000018130 | SectorTreasur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872</v>
      </c>
    </row>
    <row r="401">
      <c r="A401" s="4" t="inlineStr">
        <is>
          <t>C000089752 | Cash &amp; equivalent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6</v>
      </c>
    </row>
    <row r="404">
      <c r="A404" s="4" t="inlineStr">
        <is>
          <t>C000089752 | US Treasur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872</v>
      </c>
    </row>
    <row r="407">
      <c r="A407" s="4" t="inlineStr">
        <is>
          <t>C000089752 | Not rate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4</v>
      </c>
    </row>
    <row r="410">
      <c r="A410" s="4" t="inlineStr">
        <is>
          <t>C000089752 | BB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8</v>
      </c>
    </row>
    <row r="413">
      <c r="A413" s="4" t="inlineStr">
        <is>
          <t>C000089752 | BBB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8</v>
      </c>
    </row>
    <row r="416">
      <c r="A416" s="4" t="inlineStr">
        <is>
          <t>C000089752 | 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5</v>
      </c>
    </row>
    <row r="419">
      <c r="A419" s="4" t="inlineStr">
        <is>
          <t>C000089752 | A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2</v>
      </c>
    </row>
    <row r="422">
      <c r="A422" s="4" t="inlineStr">
        <is>
          <t>C000089752 | Sector Other Net Lin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3</v>
      </c>
    </row>
    <row r="425">
      <c r="A425" s="4" t="inlineStr">
        <is>
          <t>C000089752 | SectorBanking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5</v>
      </c>
    </row>
    <row r="428">
      <c r="A428" s="4" t="inlineStr">
        <is>
          <t>C000089752 | SectorTreasuri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872</v>
      </c>
    </row>
    <row r="431">
      <c r="A431" s="4" t="inlineStr">
        <is>
          <t>C000018131 | Cash &amp; equivalen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999999999999999</v>
      </c>
    </row>
    <row r="434">
      <c r="A434" s="4" t="inlineStr">
        <is>
          <t>C000018131 | US Treasur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</v>
      </c>
    </row>
    <row r="437">
      <c r="A437" s="4" t="inlineStr">
        <is>
          <t>C000018131 | Not rated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48</v>
      </c>
    </row>
    <row r="440">
      <c r="A440" s="4" t="inlineStr">
        <is>
          <t>C000018131 | CC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9</v>
      </c>
    </row>
    <row r="443">
      <c r="A443" s="4" t="inlineStr">
        <is>
          <t>C000018131 | CCC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3</v>
      </c>
    </row>
    <row r="446">
      <c r="A446" s="4" t="inlineStr">
        <is>
          <t>C000018131 | B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38</v>
      </c>
    </row>
    <row r="449">
      <c r="A449" s="4" t="inlineStr">
        <is>
          <t>C000018131 | BB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464</v>
      </c>
    </row>
    <row r="452">
      <c r="A452" s="4" t="inlineStr">
        <is>
          <t>C000018131 | BBB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7</v>
      </c>
    </row>
    <row r="455">
      <c r="A455" s="4" t="inlineStr">
        <is>
          <t>C000018131 | 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1</v>
      </c>
    </row>
    <row r="458">
      <c r="A458" s="4" t="inlineStr">
        <is>
          <t>C000018131 | C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4</v>
      </c>
    </row>
    <row r="461">
      <c r="A461" s="4" t="inlineStr">
        <is>
          <t>C000018131 | Sector Other Net Lin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459</v>
      </c>
    </row>
    <row r="464">
      <c r="A464" s="4" t="inlineStr">
        <is>
          <t>C000018131 | SectorIndependent Ener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4</v>
      </c>
    </row>
    <row r="467">
      <c r="A467" s="4" t="inlineStr">
        <is>
          <t>C000018131 | SectorFinance Compan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3</v>
      </c>
    </row>
    <row r="470">
      <c r="A470" s="4" t="inlineStr">
        <is>
          <t>C000018131 | SectorCable Satellit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2</v>
      </c>
    </row>
    <row r="473">
      <c r="A473" s="4" t="inlineStr">
        <is>
          <t>C000018131 | Sector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8699999999999999</v>
      </c>
    </row>
    <row r="476">
      <c r="A476" s="4" t="inlineStr">
        <is>
          <t>C000018131 | SectorHealthc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</v>
      </c>
    </row>
    <row r="479">
      <c r="A479" s="4" t="inlineStr">
        <is>
          <t>C000018131 | SectorPharmaceutic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4</v>
      </c>
    </row>
    <row r="482">
      <c r="A482" s="4" t="inlineStr">
        <is>
          <t>C000018131 | SectorLeisur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3</v>
      </c>
    </row>
    <row r="485">
      <c r="A485" s="4" t="inlineStr">
        <is>
          <t>C000018131 | SectorAerospace &amp; Defens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9</v>
      </c>
    </row>
    <row r="488">
      <c r="A488" s="4" t="inlineStr">
        <is>
          <t>C000018131 | SectorProperty &amp; Casualty Insuranc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4</v>
      </c>
    </row>
    <row r="491">
      <c r="A491" s="4" t="inlineStr">
        <is>
          <t>C000018131 | SectorMidstream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65</v>
      </c>
    </row>
    <row r="494">
      <c r="A494" s="4" t="inlineStr">
        <is>
          <t>C000089753 | Cash &amp; equivalent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8999999999999999</v>
      </c>
    </row>
    <row r="497">
      <c r="A497" s="4" t="inlineStr">
        <is>
          <t>C000089753 | US Treasur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302</v>
      </c>
    </row>
    <row r="500">
      <c r="A500" s="4" t="inlineStr">
        <is>
          <t>C000089753 | Not rate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9</v>
      </c>
    </row>
    <row r="503">
      <c r="A503" s="4" t="inlineStr">
        <is>
          <t>C000089753 | BB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2</v>
      </c>
    </row>
    <row r="506">
      <c r="A506" s="4" t="inlineStr">
        <is>
          <t>C000089753 | BBB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234</v>
      </c>
    </row>
    <row r="509">
      <c r="A509" s="4" t="inlineStr">
        <is>
          <t>C000089753 | 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64</v>
      </c>
    </row>
    <row r="512">
      <c r="A512" s="4" t="inlineStr">
        <is>
          <t>C000089753 | A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7000000000000001</v>
      </c>
    </row>
    <row r="515">
      <c r="A515" s="4" t="inlineStr">
        <is>
          <t>C000089753 | AA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9</v>
      </c>
    </row>
    <row r="518">
      <c r="A518" s="4" t="inlineStr">
        <is>
          <t>C000089753 | Sector Other Net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72</v>
      </c>
    </row>
    <row r="521">
      <c r="A521" s="4" t="inlineStr">
        <is>
          <t>C000089753 | SectorABS Othe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4</v>
      </c>
    </row>
    <row r="524">
      <c r="A524" s="4" t="inlineStr">
        <is>
          <t>C000089753 | SectorABS Car Loan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07</v>
      </c>
    </row>
    <row r="527">
      <c r="A527" s="4" t="inlineStr">
        <is>
          <t>C000089753 | SectorFinance Compan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9</v>
      </c>
    </row>
    <row r="530">
      <c r="A530" s="4" t="inlineStr">
        <is>
          <t>C000089753 | SectorBanking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23</v>
      </c>
    </row>
    <row r="533">
      <c r="A533" s="4" t="inlineStr">
        <is>
          <t>C000089753 | SectorTreasuri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98</v>
      </c>
    </row>
    <row r="536">
      <c r="A536" s="4" t="inlineStr">
        <is>
          <t>C000089753 | SectorLife Insuranc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3</v>
      </c>
    </row>
    <row r="539">
      <c r="A539" s="4" t="inlineStr">
        <is>
          <t>C000089753 | SectorNon-Agency Commercial Mortgage-Backed Securiti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4</v>
      </c>
    </row>
    <row r="542">
      <c r="A542" s="4" t="inlineStr">
        <is>
          <t>C000173092 | Cash &amp; equivalent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999999999999999</v>
      </c>
    </row>
    <row r="545">
      <c r="A545" s="4" t="inlineStr">
        <is>
          <t>C000173092 | US Treasu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302</v>
      </c>
    </row>
    <row r="548">
      <c r="A548" s="4" t="inlineStr">
        <is>
          <t>C000173092 | Not rated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29</v>
      </c>
    </row>
    <row r="551">
      <c r="A551" s="4" t="inlineStr">
        <is>
          <t>C000173092 | BB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2</v>
      </c>
    </row>
    <row r="554">
      <c r="A554" s="4" t="inlineStr">
        <is>
          <t>C000173092 | BBB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34</v>
      </c>
    </row>
    <row r="557">
      <c r="A557" s="4" t="inlineStr">
        <is>
          <t>C000173092 | 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64</v>
      </c>
    </row>
    <row r="560">
      <c r="A560" s="4" t="inlineStr">
        <is>
          <t>C000173092 | A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7000000000000001</v>
      </c>
    </row>
    <row r="563">
      <c r="A563" s="4" t="inlineStr">
        <is>
          <t>C000173092 | AA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9</v>
      </c>
    </row>
    <row r="566">
      <c r="A566" s="4" t="inlineStr">
        <is>
          <t>C000173092 | Sector Other Net Lin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72</v>
      </c>
    </row>
    <row r="569">
      <c r="A569" s="4" t="inlineStr">
        <is>
          <t>C000173092 | SectorABS Othe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4</v>
      </c>
    </row>
    <row r="572">
      <c r="A572" s="4" t="inlineStr">
        <is>
          <t>C000173092 | SectorABS Car Loa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07</v>
      </c>
    </row>
    <row r="575">
      <c r="A575" s="4" t="inlineStr">
        <is>
          <t>C000173092 | SectorFinance Compan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9</v>
      </c>
    </row>
    <row r="578">
      <c r="A578" s="4" t="inlineStr">
        <is>
          <t>C000173092 | SectorBanking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23</v>
      </c>
    </row>
    <row r="581">
      <c r="A581" s="4" t="inlineStr">
        <is>
          <t>C000173092 | SectorTreasur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98</v>
      </c>
    </row>
    <row r="584">
      <c r="A584" s="4" t="inlineStr">
        <is>
          <t>C000173092 | SectorLife Insuranc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3</v>
      </c>
    </row>
    <row r="587">
      <c r="A587" s="4" t="inlineStr">
        <is>
          <t>C000173092 | SectorNon-Agency Commercial Mortgage-Backed Securiti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64</v>
      </c>
    </row>
    <row r="590">
      <c r="A590" s="4" t="inlineStr">
        <is>
          <t>C000211126 | Cash &amp; equivalent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8999999999999999</v>
      </c>
    </row>
    <row r="593">
      <c r="A593" s="4" t="inlineStr">
        <is>
          <t>C000211126 | US Treasur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302</v>
      </c>
    </row>
    <row r="596">
      <c r="A596" s="4" t="inlineStr">
        <is>
          <t>C000211126 | Not rate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29</v>
      </c>
    </row>
    <row r="599">
      <c r="A599" s="4" t="inlineStr">
        <is>
          <t>C000211126 | BB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2</v>
      </c>
    </row>
    <row r="602">
      <c r="A602" s="4" t="inlineStr">
        <is>
          <t>C000211126 | BBB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34</v>
      </c>
    </row>
    <row r="605">
      <c r="A605" s="4" t="inlineStr">
        <is>
          <t>C000211126 |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64</v>
      </c>
    </row>
    <row r="608">
      <c r="A608" s="4" t="inlineStr">
        <is>
          <t>C000211126 | A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7000000000000001</v>
      </c>
    </row>
    <row r="611">
      <c r="A611" s="4" t="inlineStr">
        <is>
          <t>C000211126 | AA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9</v>
      </c>
    </row>
    <row r="614">
      <c r="A614" s="4" t="inlineStr">
        <is>
          <t>C000211126 | Sector Other Net Lin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72</v>
      </c>
    </row>
    <row r="617">
      <c r="A617" s="4" t="inlineStr">
        <is>
          <t>C000211126 | SectorABS Other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54</v>
      </c>
    </row>
    <row r="620">
      <c r="A620" s="4" t="inlineStr">
        <is>
          <t>C000211126 | SectorABS Car Loan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07</v>
      </c>
    </row>
    <row r="623">
      <c r="A623" s="4" t="inlineStr">
        <is>
          <t>C000211126 | SectorFinance Compani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9</v>
      </c>
    </row>
    <row r="626">
      <c r="A626" s="4" t="inlineStr">
        <is>
          <t>C000211126 | SectorBanking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23</v>
      </c>
    </row>
    <row r="629">
      <c r="A629" s="4" t="inlineStr">
        <is>
          <t>C000211126 | SectorTreasur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298</v>
      </c>
    </row>
    <row r="632">
      <c r="A632" s="4" t="inlineStr">
        <is>
          <t>C000211126 | SectorLife Insuranc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3</v>
      </c>
    </row>
    <row r="635">
      <c r="A635" s="4" t="inlineStr">
        <is>
          <t>C000211126 | SectorNon-Agency Commercial Mortgage-Backed Securiti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64</v>
      </c>
    </row>
    <row r="638">
      <c r="A638" s="4" t="inlineStr">
        <is>
          <t>C000018132 | Cash &amp; equivalent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8999999999999999</v>
      </c>
    </row>
    <row r="641">
      <c r="A641" s="4" t="inlineStr">
        <is>
          <t>C000018132 | US Treasur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302</v>
      </c>
    </row>
    <row r="644">
      <c r="A644" s="4" t="inlineStr">
        <is>
          <t>C000018132 | Not rated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29</v>
      </c>
    </row>
    <row r="647">
      <c r="A647" s="4" t="inlineStr">
        <is>
          <t>C000018132 | BB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2</v>
      </c>
    </row>
    <row r="650">
      <c r="A650" s="4" t="inlineStr">
        <is>
          <t>C000018132 | BBB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34</v>
      </c>
    </row>
    <row r="653">
      <c r="A653" s="4" t="inlineStr">
        <is>
          <t>C000018132 | 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64</v>
      </c>
    </row>
    <row r="656">
      <c r="A656" s="4" t="inlineStr">
        <is>
          <t>C000018132 | A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7000000000000001</v>
      </c>
    </row>
    <row r="659">
      <c r="A659" s="4" t="inlineStr">
        <is>
          <t>C000018132 | AAA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9</v>
      </c>
    </row>
    <row r="662">
      <c r="A662" s="4" t="inlineStr">
        <is>
          <t>C000018132 | Sector Other Net Lin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272</v>
      </c>
    </row>
    <row r="665">
      <c r="A665" s="4" t="inlineStr">
        <is>
          <t>C000018132 | SectorABS Other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4</v>
      </c>
    </row>
    <row r="668">
      <c r="A668" s="4" t="inlineStr">
        <is>
          <t>C000018132 | SectorABS Car Loan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07</v>
      </c>
    </row>
    <row r="671">
      <c r="A671" s="4" t="inlineStr">
        <is>
          <t>C000018132 | SectorFinance Compani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9</v>
      </c>
    </row>
    <row r="674">
      <c r="A674" s="4" t="inlineStr">
        <is>
          <t>C000018132 | SectorBanking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23</v>
      </c>
    </row>
    <row r="677">
      <c r="A677" s="4" t="inlineStr">
        <is>
          <t>C000018132 | SectorTreasur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298</v>
      </c>
    </row>
    <row r="680">
      <c r="A680" s="4" t="inlineStr">
        <is>
          <t>C000018132 | SectorLife Insuranc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3</v>
      </c>
    </row>
    <row r="683">
      <c r="A683" s="4" t="inlineStr">
        <is>
          <t>C000018132 | SectorNon-Agency Commercial Mortgage-Backed Securiti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64</v>
      </c>
    </row>
    <row r="686">
      <c r="A686" s="4" t="inlineStr">
        <is>
          <t>C000018125 | Cash &amp; equivalent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2</v>
      </c>
    </row>
    <row r="689">
      <c r="A689" s="4" t="inlineStr">
        <is>
          <t>C000018125 | Not rated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99</v>
      </c>
    </row>
    <row r="692">
      <c r="A692" s="4" t="inlineStr">
        <is>
          <t>C000018125 | B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2</v>
      </c>
    </row>
    <row r="695">
      <c r="A695" s="4" t="inlineStr">
        <is>
          <t>C000018125 | BB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7</v>
      </c>
    </row>
    <row r="698">
      <c r="A698" s="4" t="inlineStr">
        <is>
          <t>C000018125 | BBB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7</v>
      </c>
    </row>
    <row r="701">
      <c r="A701" s="4" t="inlineStr">
        <is>
          <t>C000018125 | 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2</v>
      </c>
    </row>
    <row r="704">
      <c r="A704" s="4" t="inlineStr">
        <is>
          <t>C000018125 | AA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649</v>
      </c>
    </row>
    <row r="707">
      <c r="A707" s="4" t="inlineStr">
        <is>
          <t>C000018125 | AAA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8400000000000001</v>
      </c>
    </row>
    <row r="710">
      <c r="A710" s="4" t="inlineStr">
        <is>
          <t>C000018125 | Sector Other Net Lin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4" t="inlineStr">
        <is>
          <t>(3.20%)</t>
        </is>
      </c>
    </row>
    <row r="713">
      <c r="A713" s="4" t="inlineStr">
        <is>
          <t>C000018125 | SectorCollateralized Loan Obligation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8</v>
      </c>
    </row>
    <row r="716">
      <c r="A716" s="4" t="inlineStr">
        <is>
          <t>C000018125 | SectorABS Home Equity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59</v>
      </c>
    </row>
    <row r="719">
      <c r="A719" s="4" t="inlineStr">
        <is>
          <t>C000018125 | SectorABS Other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74</v>
      </c>
    </row>
    <row r="722">
      <c r="A722" s="4" t="inlineStr">
        <is>
          <t>C000018125 | SectorABS Car Loan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8400000000000001</v>
      </c>
    </row>
    <row r="725">
      <c r="A725" s="4" t="inlineStr">
        <is>
          <t>C000018125 | SectorMortgage Related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427</v>
      </c>
    </row>
    <row r="728">
      <c r="A728" s="4" t="inlineStr">
        <is>
          <t>C000018125 | SectorNon-Agency Commercial Mortgage-Backed Securiti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599999999999999</v>
      </c>
    </row>
    <row r="731">
      <c r="A731" s="4" t="inlineStr">
        <is>
          <t>C000018125 | SectorShort-Term Investment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03</v>
      </c>
    </row>
    <row r="734">
      <c r="A734" s="4" t="inlineStr">
        <is>
          <t>C000018125 | SectorCollateralized Mortgage Obligation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5</v>
      </c>
    </row>
    <row r="737">
      <c r="A737" s="4" t="inlineStr">
        <is>
          <t>C000018125 | SectorAgency Commercial Mortgage-Backed Securiti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96</v>
      </c>
    </row>
    <row r="740">
      <c r="A740" s="4" t="inlineStr">
        <is>
          <t>C000018136 | Moog, Inc.FR_615394202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3</v>
      </c>
    </row>
    <row r="743">
      <c r="A743" s="4" t="inlineStr">
        <is>
          <t>C000018136 | Tenet Healthcare Corp.FR_88033G407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6</v>
      </c>
    </row>
    <row r="746">
      <c r="A746" s="4" t="inlineStr">
        <is>
          <t>C000018136 | Weatherford International PLCFR_G48833118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5</v>
      </c>
    </row>
    <row r="749">
      <c r="A749" s="4" t="inlineStr">
        <is>
          <t>C000018136 | Federal Agricultural Mortgage Corp.FR_313148306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5</v>
      </c>
    </row>
    <row r="752">
      <c r="A752" s="4" t="inlineStr">
        <is>
          <t>C000018136 | Kadant, Inc.FR_48282T104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5</v>
      </c>
    </row>
    <row r="755">
      <c r="A755" s="4" t="inlineStr">
        <is>
          <t>C000018136 | Vontier Corp.FR_928881101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5</v>
      </c>
    </row>
    <row r="758">
      <c r="A758" s="4" t="inlineStr">
        <is>
          <t>C000018136 | Wintrust Financial Corp.FR_97650W108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5</v>
      </c>
    </row>
    <row r="761">
      <c r="A761" s="4" t="inlineStr">
        <is>
          <t>C000018136 | U.S. Cellular Corp.FR_911684108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5</v>
      </c>
    </row>
    <row r="764">
      <c r="A764" s="4" t="inlineStr">
        <is>
          <t>C000018136 | Knife River Corp.FR_498894104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4</v>
      </c>
    </row>
    <row r="767">
      <c r="A767" s="4" t="inlineStr">
        <is>
          <t>C000018136 | Popular, Inc.FR_733174700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4</v>
      </c>
    </row>
    <row r="770">
      <c r="A770" s="4" t="inlineStr">
        <is>
          <t>C000018136 | Sector Other Net Line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4</v>
      </c>
    </row>
    <row r="773">
      <c r="A773" s="4" t="inlineStr">
        <is>
          <t>C000018136 | SectorAerospace &amp; Defens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8</v>
      </c>
    </row>
    <row r="776">
      <c r="A776" s="4" t="inlineStr">
        <is>
          <t>C000018136 | SectorChemic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3</v>
      </c>
    </row>
    <row r="779">
      <c r="A779" s="4" t="inlineStr">
        <is>
          <t>C000018136 | SectorBuilding Product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3</v>
      </c>
    </row>
    <row r="782">
      <c r="A782" s="4" t="inlineStr">
        <is>
          <t>C000018136 | SectorInsuranc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1</v>
      </c>
    </row>
    <row r="785">
      <c r="A785" s="4" t="inlineStr">
        <is>
          <t>C000018136 | SectorHealth Care Equipment &amp; Suppli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2</v>
      </c>
    </row>
    <row r="788">
      <c r="A788" s="4" t="inlineStr">
        <is>
          <t>C000018136 | SectorHealth Care Providers &amp; Servic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8</v>
      </c>
    </row>
    <row r="791">
      <c r="A791" s="4" t="inlineStr">
        <is>
          <t>C000018136 | SectorFinancial Service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9</v>
      </c>
    </row>
    <row r="794">
      <c r="A794" s="4" t="inlineStr">
        <is>
          <t>C000018136 | SectorTrading Companies &amp; Distributor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41</v>
      </c>
    </row>
    <row r="797">
      <c r="A797" s="4" t="inlineStr">
        <is>
          <t>C000018136 | SectorOil, Gas &amp; Consumable Fuel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43</v>
      </c>
    </row>
    <row r="800">
      <c r="A800" s="4" t="inlineStr">
        <is>
          <t>C000018136 | SectorEnergy Equipment &amp; Servic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7</v>
      </c>
    </row>
    <row r="803">
      <c r="A803" s="4" t="inlineStr">
        <is>
          <t>C000018136 | SectorMachiner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55</v>
      </c>
    </row>
    <row r="806">
      <c r="A806" s="4" t="inlineStr">
        <is>
          <t>C000018136 | SectorElectronic Equipment, Instruments &amp; Component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63</v>
      </c>
    </row>
    <row r="809">
      <c r="A809" s="4" t="inlineStr">
        <is>
          <t>C000018136 | SectorBank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13</v>
      </c>
    </row>
    <row r="812">
      <c r="A812" s="4" t="inlineStr">
        <is>
          <t>C000125495 | Moog, Inc.FR_615394202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3</v>
      </c>
    </row>
    <row r="815">
      <c r="A815" s="4" t="inlineStr">
        <is>
          <t>C000125495 | Tenet Healthcare Corp.FR_88033G407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6</v>
      </c>
    </row>
    <row r="818">
      <c r="A818" s="4" t="inlineStr">
        <is>
          <t>C000125495 | Weatherford International PLCFR_G48833118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5</v>
      </c>
    </row>
    <row r="821">
      <c r="A821" s="4" t="inlineStr">
        <is>
          <t>C000125495 | Federal Agricultural Mortgage Corp.FR_313148306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5</v>
      </c>
    </row>
    <row r="824">
      <c r="A824" s="4" t="inlineStr">
        <is>
          <t>C000125495 | Kadant, Inc.FR_48282T104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5</v>
      </c>
    </row>
    <row r="827">
      <c r="A827" s="4" t="inlineStr">
        <is>
          <t>C000125495 | Vontier Corp.FR_928881101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5</v>
      </c>
    </row>
    <row r="830">
      <c r="A830" s="4" t="inlineStr">
        <is>
          <t>C000125495 | Wintrust Financial Corp.FR_97650W108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5</v>
      </c>
    </row>
    <row r="833">
      <c r="A833" s="4" t="inlineStr">
        <is>
          <t>C000125495 | U.S. Cellular Corp.FR_911684108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5</v>
      </c>
    </row>
    <row r="836">
      <c r="A836" s="4" t="inlineStr">
        <is>
          <t>C000125495 | Knife River Corp.FR_498894104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4</v>
      </c>
    </row>
    <row r="839">
      <c r="A839" s="4" t="inlineStr">
        <is>
          <t>C000125495 | Popular, Inc.FR_733174700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4</v>
      </c>
    </row>
    <row r="842">
      <c r="A842" s="4" t="inlineStr">
        <is>
          <t>C000125495 | Sector Other Net Lin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4</v>
      </c>
    </row>
    <row r="845">
      <c r="A845" s="4" t="inlineStr">
        <is>
          <t>C000125495 | SectorAerospace &amp; Defense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8</v>
      </c>
    </row>
    <row r="848">
      <c r="A848" s="4" t="inlineStr">
        <is>
          <t>C000125495 | SectorChemical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3</v>
      </c>
    </row>
    <row r="851">
      <c r="A851" s="4" t="inlineStr">
        <is>
          <t>C000125495 | SectorBuilding Product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3</v>
      </c>
    </row>
    <row r="854">
      <c r="A854" s="4" t="inlineStr">
        <is>
          <t>C000125495 | SectorInsurance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31</v>
      </c>
    </row>
    <row r="857">
      <c r="A857" s="4" t="inlineStr">
        <is>
          <t>C000125495 | SectorHealth Care Equipment &amp; Suppli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32</v>
      </c>
    </row>
    <row r="860">
      <c r="A860" s="4" t="inlineStr">
        <is>
          <t>C000125495 | SectorHealth Care Providers &amp; Service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38</v>
      </c>
    </row>
    <row r="863">
      <c r="A863" s="4" t="inlineStr">
        <is>
          <t>C000125495 | SectorFinancial Servic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39</v>
      </c>
    </row>
    <row r="866">
      <c r="A866" s="4" t="inlineStr">
        <is>
          <t>C000125495 | SectorTrading Companies &amp; Distributor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41</v>
      </c>
    </row>
    <row r="869">
      <c r="A869" s="4" t="inlineStr">
        <is>
          <t>C000125495 | SectorOil, Gas &amp; Consumable Fuel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3</v>
      </c>
    </row>
    <row r="872">
      <c r="A872" s="4" t="inlineStr">
        <is>
          <t>C000125495 | SectorEnergy Equipment &amp; Servic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7</v>
      </c>
    </row>
    <row r="875">
      <c r="A875" s="4" t="inlineStr">
        <is>
          <t>C000125495 | SectorMachiner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55</v>
      </c>
    </row>
    <row r="878">
      <c r="A878" s="4" t="inlineStr">
        <is>
          <t>C000125495 | SectorElectronic Equipment, Instruments &amp; Component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63</v>
      </c>
    </row>
    <row r="881">
      <c r="A881" s="4" t="inlineStr">
        <is>
          <t>C000125495 | SectorBank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13</v>
      </c>
    </row>
    <row r="884">
      <c r="A884" s="4" t="inlineStr">
        <is>
          <t>C000018134 | Moog, Inc.FR_615394202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23</v>
      </c>
    </row>
    <row r="887">
      <c r="A887" s="4" t="inlineStr">
        <is>
          <t>C000018134 | Tenet Healthcare Corp.FR_88033G407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6</v>
      </c>
    </row>
    <row r="890">
      <c r="A890" s="4" t="inlineStr">
        <is>
          <t>C000018134 | Weatherford International PLCFR_G48833118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15</v>
      </c>
    </row>
    <row r="893">
      <c r="A893" s="4" t="inlineStr">
        <is>
          <t>C000018134 | Federal Agricultural Mortgage Corp.FR_313148306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5</v>
      </c>
    </row>
    <row r="896">
      <c r="A896" s="4" t="inlineStr">
        <is>
          <t>C000018134 | Kadant, Inc.FR_48282T104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5</v>
      </c>
    </row>
    <row r="899">
      <c r="A899" s="4" t="inlineStr">
        <is>
          <t>C000018134 | Vontier Corp.FR_928881101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5</v>
      </c>
    </row>
    <row r="902">
      <c r="A902" s="4" t="inlineStr">
        <is>
          <t>C000018134 | Wintrust Financial Corp.FR_97650W108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5</v>
      </c>
    </row>
    <row r="905">
      <c r="A905" s="4" t="inlineStr">
        <is>
          <t>C000018134 | U.S. Cellular Corp.FR_911684108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15</v>
      </c>
    </row>
    <row r="908">
      <c r="A908" s="4" t="inlineStr">
        <is>
          <t>C000018134 | Knife River Corp.FR_498894104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4</v>
      </c>
    </row>
    <row r="911">
      <c r="A911" s="4" t="inlineStr">
        <is>
          <t>C000018134 | Popular, Inc.FR_733174700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4</v>
      </c>
    </row>
    <row r="914">
      <c r="A914" s="4" t="inlineStr">
        <is>
          <t>C000018134 | Sector Other Net Lin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4</v>
      </c>
    </row>
    <row r="917">
      <c r="A917" s="4" t="inlineStr">
        <is>
          <t>C000018134 | SectorAerospace &amp; Defense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8</v>
      </c>
    </row>
    <row r="920">
      <c r="A920" s="4" t="inlineStr">
        <is>
          <t>C000018134 | SectorChemical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3</v>
      </c>
    </row>
    <row r="923">
      <c r="A923" s="4" t="inlineStr">
        <is>
          <t>C000018134 | SectorBuilding Product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3</v>
      </c>
    </row>
    <row r="926">
      <c r="A926" s="4" t="inlineStr">
        <is>
          <t>C000018134 | SectorInsurance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1</v>
      </c>
    </row>
    <row r="929">
      <c r="A929" s="4" t="inlineStr">
        <is>
          <t>C000018134 | SectorHealth Care Equipment &amp; Supplie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2</v>
      </c>
    </row>
    <row r="932">
      <c r="A932" s="4" t="inlineStr">
        <is>
          <t>C000018134 | SectorHealth Care Providers &amp; Servic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8</v>
      </c>
    </row>
    <row r="935">
      <c r="A935" s="4" t="inlineStr">
        <is>
          <t>C000018134 | SectorFinancial Servic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39</v>
      </c>
    </row>
    <row r="938">
      <c r="A938" s="4" t="inlineStr">
        <is>
          <t>C000018134 | SectorTrading Companies &amp; Distributor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41</v>
      </c>
    </row>
    <row r="941">
      <c r="A941" s="4" t="inlineStr">
        <is>
          <t>C000018134 | SectorOil, Gas &amp; Consumable Fuel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3</v>
      </c>
    </row>
    <row r="944">
      <c r="A944" s="4" t="inlineStr">
        <is>
          <t>C000018134 | SectorEnergy Equipment &amp; Service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7</v>
      </c>
    </row>
    <row r="947">
      <c r="A947" s="4" t="inlineStr">
        <is>
          <t>C000018134 | SectorMachiner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55</v>
      </c>
    </row>
    <row r="950">
      <c r="A950" s="4" t="inlineStr">
        <is>
          <t>C000018134 | SectorElectronic Equipment, Instruments &amp; Component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63</v>
      </c>
    </row>
    <row r="953">
      <c r="A953" s="4" t="inlineStr">
        <is>
          <t>C000018134 | SectorBank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13</v>
      </c>
    </row>
    <row r="956">
      <c r="A956" s="4" t="inlineStr">
        <is>
          <t>C000018135 | Moog, Inc.FR_615394202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23</v>
      </c>
    </row>
    <row r="959">
      <c r="A959" s="4" t="inlineStr">
        <is>
          <t>C000018135 | Tenet Healthcare Corp.FR_88033G407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6</v>
      </c>
    </row>
    <row r="962">
      <c r="A962" s="4" t="inlineStr">
        <is>
          <t>C000018135 | Weatherford International PLCFR_G48833118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5</v>
      </c>
    </row>
    <row r="965">
      <c r="A965" s="4" t="inlineStr">
        <is>
          <t>C000018135 | Federal Agricultural Mortgage Corp.FR_313148306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5</v>
      </c>
    </row>
    <row r="968">
      <c r="A968" s="4" t="inlineStr">
        <is>
          <t>C000018135 | Kadant, Inc.FR_48282T104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5</v>
      </c>
    </row>
    <row r="971">
      <c r="A971" s="4" t="inlineStr">
        <is>
          <t>C000018135 | Vontier Corp.FR_928881101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5</v>
      </c>
    </row>
    <row r="974">
      <c r="A974" s="4" t="inlineStr">
        <is>
          <t>C000018135 | Wintrust Financial Corp.FR_97650W108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5</v>
      </c>
    </row>
    <row r="977">
      <c r="A977" s="4" t="inlineStr">
        <is>
          <t>C000018135 | U.S. Cellular Corp.FR_911684108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5</v>
      </c>
    </row>
    <row r="980">
      <c r="A980" s="4" t="inlineStr">
        <is>
          <t>C000018135 | Knife River Corp.FR_498894104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4</v>
      </c>
    </row>
    <row r="983">
      <c r="A983" s="4" t="inlineStr">
        <is>
          <t>C000018135 | Popular, Inc.FR_733174700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4</v>
      </c>
    </row>
    <row r="986">
      <c r="A986" s="4" t="inlineStr">
        <is>
          <t>C000018135 | Sector Other Net Lin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4</v>
      </c>
    </row>
    <row r="989">
      <c r="A989" s="4" t="inlineStr">
        <is>
          <t>C000018135 | SectorAerospace &amp; Defense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38</v>
      </c>
    </row>
    <row r="992">
      <c r="A992" s="4" t="inlineStr">
        <is>
          <t>C000018135 | SectorChemic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3</v>
      </c>
    </row>
    <row r="995">
      <c r="A995" s="4" t="inlineStr">
        <is>
          <t>C000018135 | SectorBuilding Product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3</v>
      </c>
    </row>
    <row r="998">
      <c r="A998" s="4" t="inlineStr">
        <is>
          <t>C000018135 | SectorInsuranc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1</v>
      </c>
    </row>
    <row r="1001">
      <c r="A1001" s="4" t="inlineStr">
        <is>
          <t>C000018135 | SectorHealth Care Equipment &amp; Supplie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2</v>
      </c>
    </row>
    <row r="1004">
      <c r="A1004" s="4" t="inlineStr">
        <is>
          <t>C000018135 | SectorHealth Care Providers &amp; Servic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8</v>
      </c>
    </row>
    <row r="1007">
      <c r="A1007" s="4" t="inlineStr">
        <is>
          <t>C000018135 | SectorFinancial Servic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39</v>
      </c>
    </row>
    <row r="1010">
      <c r="A1010" s="4" t="inlineStr">
        <is>
          <t>C000018135 | SectorTrading Companies &amp; Distributor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1</v>
      </c>
    </row>
    <row r="1013">
      <c r="A1013" s="4" t="inlineStr">
        <is>
          <t>C000018135 | SectorOil, Gas &amp; Consumable Fue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43</v>
      </c>
    </row>
    <row r="1016">
      <c r="A1016" s="4" t="inlineStr">
        <is>
          <t>C000018135 | SectorEnergy Equipment &amp; Servic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47</v>
      </c>
    </row>
    <row r="1019">
      <c r="A1019" s="4" t="inlineStr">
        <is>
          <t>C000018135 | SectorMachiner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5</v>
      </c>
    </row>
    <row r="1022">
      <c r="A1022" s="4" t="inlineStr">
        <is>
          <t>C000018135 | SectorElectronic Equipment, Instruments &amp; Component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63</v>
      </c>
    </row>
    <row r="1025">
      <c r="A1025" s="4" t="inlineStr">
        <is>
          <t>C000018135 | SectorBank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42:07Z</dcterms:created>
  <dcterms:modified xmlns:dcterms="http://purl.org/dc/terms/" xmlns:xsi="http://www.w3.org/2001/XMLSchema-instance" xsi:type="dcterms:W3CDTF">2024-12-03T21:42:07Z</dcterms:modified>
</cp:coreProperties>
</file>